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Restatement of Financial Statem"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Fair Value of Financial Instrum"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 and Contingencies" sheetId="18" state="visible" r:id="rId18"/>
    <sheet xmlns:r="http://schemas.openxmlformats.org/officeDocument/2006/relationships" name="Derivative Warrant Liabilities" sheetId="19" state="visible" r:id="rId19"/>
    <sheet xmlns:r="http://schemas.openxmlformats.org/officeDocument/2006/relationships" name="Shareholders_ Equity" sheetId="20" state="visible" r:id="rId20"/>
    <sheet xmlns:r="http://schemas.openxmlformats.org/officeDocument/2006/relationships" name="Convertible Preferred Stock" sheetId="21" state="visible" r:id="rId21"/>
    <sheet xmlns:r="http://schemas.openxmlformats.org/officeDocument/2006/relationships" name="Common Stock" sheetId="22" state="visible" r:id="rId22"/>
    <sheet xmlns:r="http://schemas.openxmlformats.org/officeDocument/2006/relationships" name="Stock Option Plan" sheetId="23" state="visible" r:id="rId23"/>
    <sheet xmlns:r="http://schemas.openxmlformats.org/officeDocument/2006/relationships" name="Net Loss Per Share" sheetId="24" state="visible" r:id="rId24"/>
    <sheet xmlns:r="http://schemas.openxmlformats.org/officeDocument/2006/relationships" name="Income Tax" sheetId="25" state="visible" r:id="rId25"/>
    <sheet xmlns:r="http://schemas.openxmlformats.org/officeDocument/2006/relationships" name="401(k) Plan" sheetId="26" state="visible" r:id="rId26"/>
    <sheet xmlns:r="http://schemas.openxmlformats.org/officeDocument/2006/relationships" name="Merger Transaction" sheetId="27" state="visible" r:id="rId27"/>
    <sheet xmlns:r="http://schemas.openxmlformats.org/officeDocument/2006/relationships" name="Subsequent Events" sheetId="28" state="visible" r:id="rId28"/>
    <sheet xmlns:r="http://schemas.openxmlformats.org/officeDocument/2006/relationships" name="Quarterly Financial Information" sheetId="29" state="visible" r:id="rId29"/>
    <sheet xmlns:r="http://schemas.openxmlformats.org/officeDocument/2006/relationships" name="Summary of Significant Accoun_2" sheetId="30" state="visible" r:id="rId30"/>
    <sheet xmlns:r="http://schemas.openxmlformats.org/officeDocument/2006/relationships" name="Restatement of Financial Stat_2" sheetId="31" state="visible" r:id="rId31"/>
    <sheet xmlns:r="http://schemas.openxmlformats.org/officeDocument/2006/relationships" name="Summary of Significant Accoun_3" sheetId="32" state="visible" r:id="rId32"/>
    <sheet xmlns:r="http://schemas.openxmlformats.org/officeDocument/2006/relationships" name="Fair Value of Financial Instr_2" sheetId="33" state="visible" r:id="rId33"/>
    <sheet xmlns:r="http://schemas.openxmlformats.org/officeDocument/2006/relationships" name="Balance Sheet Components (Table"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Convertible Preferred Stock (Ta" sheetId="37" state="visible" r:id="rId37"/>
    <sheet xmlns:r="http://schemas.openxmlformats.org/officeDocument/2006/relationships" name="Common Stock (Tables)" sheetId="38" state="visible" r:id="rId38"/>
    <sheet xmlns:r="http://schemas.openxmlformats.org/officeDocument/2006/relationships" name="Stock Option Plan (Tables)" sheetId="39" state="visible" r:id="rId39"/>
    <sheet xmlns:r="http://schemas.openxmlformats.org/officeDocument/2006/relationships" name="Net Loss Per Share (Tables)" sheetId="40" state="visible" r:id="rId40"/>
    <sheet xmlns:r="http://schemas.openxmlformats.org/officeDocument/2006/relationships" name="Income Tax (Tables)" sheetId="41" state="visible" r:id="rId41"/>
    <sheet xmlns:r="http://schemas.openxmlformats.org/officeDocument/2006/relationships" name="Quarterly Financial Informati_2" sheetId="42" state="visible" r:id="rId42"/>
    <sheet xmlns:r="http://schemas.openxmlformats.org/officeDocument/2006/relationships" name="Description of Organization, _2" sheetId="43" state="visible" r:id="rId43"/>
    <sheet xmlns:r="http://schemas.openxmlformats.org/officeDocument/2006/relationships" name="Restatement of Financial Stat_3" sheetId="44" state="visible" r:id="rId44"/>
    <sheet xmlns:r="http://schemas.openxmlformats.org/officeDocument/2006/relationships" name="Restatement of Financial Stat_4" sheetId="45" state="visible" r:id="rId45"/>
    <sheet xmlns:r="http://schemas.openxmlformats.org/officeDocument/2006/relationships" name="Restatement of Financial Stat_5" sheetId="46" state="visible" r:id="rId46"/>
    <sheet xmlns:r="http://schemas.openxmlformats.org/officeDocument/2006/relationships" name="Restatement of Financial Stat_6" sheetId="47" state="visible" r:id="rId47"/>
    <sheet xmlns:r="http://schemas.openxmlformats.org/officeDocument/2006/relationships" name="Restatement of Financial Stat_7"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Initial Public Offering (Detail" sheetId="57" state="visible" r:id="rId57"/>
    <sheet xmlns:r="http://schemas.openxmlformats.org/officeDocument/2006/relationships" name="Private Placement (Details)" sheetId="58" state="visible" r:id="rId58"/>
    <sheet xmlns:r="http://schemas.openxmlformats.org/officeDocument/2006/relationships" name="Related Party Transactions (Det"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Measurements (Detail" sheetId="63" state="visible" r:id="rId63"/>
    <sheet xmlns:r="http://schemas.openxmlformats.org/officeDocument/2006/relationships" name="Fair Value Measurements (Deta_2" sheetId="64" state="visible" r:id="rId64"/>
    <sheet xmlns:r="http://schemas.openxmlformats.org/officeDocument/2006/relationships" name="Fair Value Measurements (Deta_3" sheetId="65" state="visible" r:id="rId65"/>
    <sheet xmlns:r="http://schemas.openxmlformats.org/officeDocument/2006/relationships" name="Balance Sheet Components - Cash" sheetId="66" state="visible" r:id="rId66"/>
    <sheet xmlns:r="http://schemas.openxmlformats.org/officeDocument/2006/relationships" name="Balance Sheet Components - Inve" sheetId="67" state="visible" r:id="rId67"/>
    <sheet xmlns:r="http://schemas.openxmlformats.org/officeDocument/2006/relationships" name="Balance Sheet Components - Prop" sheetId="68" state="visible" r:id="rId68"/>
    <sheet xmlns:r="http://schemas.openxmlformats.org/officeDocument/2006/relationships" name="Balance Sheet Components - Accr" sheetId="69" state="visible" r:id="rId69"/>
    <sheet xmlns:r="http://schemas.openxmlformats.org/officeDocument/2006/relationships" name="Balance Sheet Components - Othe" sheetId="70" state="visible" r:id="rId70"/>
    <sheet xmlns:r="http://schemas.openxmlformats.org/officeDocument/2006/relationships" name="Debt (Details)" sheetId="71" state="visible" r:id="rId71"/>
    <sheet xmlns:r="http://schemas.openxmlformats.org/officeDocument/2006/relationships" name="Debt - Loan and Security Agreem" sheetId="72" state="visible" r:id="rId72"/>
    <sheet xmlns:r="http://schemas.openxmlformats.org/officeDocument/2006/relationships" name="Debt - Senior Credit Facility (" sheetId="73" state="visible" r:id="rId73"/>
    <sheet xmlns:r="http://schemas.openxmlformats.org/officeDocument/2006/relationships" name="Debt - Small Business Administr" sheetId="74" state="visible" r:id="rId74"/>
    <sheet xmlns:r="http://schemas.openxmlformats.org/officeDocument/2006/relationships" name="Debt - Convertible Notes (Detai" sheetId="75" state="visible" r:id="rId75"/>
    <sheet xmlns:r="http://schemas.openxmlformats.org/officeDocument/2006/relationships" name="Debt - Future Principal Repayme" sheetId="76" state="visible" r:id="rId76"/>
    <sheet xmlns:r="http://schemas.openxmlformats.org/officeDocument/2006/relationships" name="Leases - Narrative (Details)" sheetId="77" state="visible" r:id="rId77"/>
    <sheet xmlns:r="http://schemas.openxmlformats.org/officeDocument/2006/relationships" name="Leases - Net Investment In Leas" sheetId="78" state="visible" r:id="rId78"/>
    <sheet xmlns:r="http://schemas.openxmlformats.org/officeDocument/2006/relationships" name="Leases - Lessor Future Minimum " sheetId="79" state="visible" r:id="rId79"/>
    <sheet xmlns:r="http://schemas.openxmlformats.org/officeDocument/2006/relationships" name="Leases - Maturities Of Operatin" sheetId="80" state="visible" r:id="rId80"/>
    <sheet xmlns:r="http://schemas.openxmlformats.org/officeDocument/2006/relationships" name="Leases - Lessee Future Minimum " sheetId="81" state="visible" r:id="rId81"/>
    <sheet xmlns:r="http://schemas.openxmlformats.org/officeDocument/2006/relationships" name="Leases - Supplemental Cash Flow" sheetId="82" state="visible" r:id="rId82"/>
    <sheet xmlns:r="http://schemas.openxmlformats.org/officeDocument/2006/relationships" name="Leases - Operating Lease Right-" sheetId="83" state="visible" r:id="rId83"/>
    <sheet xmlns:r="http://schemas.openxmlformats.org/officeDocument/2006/relationships" name="Commitment and Contingencies (D" sheetId="84" state="visible" r:id="rId84"/>
    <sheet xmlns:r="http://schemas.openxmlformats.org/officeDocument/2006/relationships" name="Derivative Warrant Liabilities " sheetId="85" state="visible" r:id="rId85"/>
    <sheet xmlns:r="http://schemas.openxmlformats.org/officeDocument/2006/relationships" name="Shareholders_ Equity (Details)" sheetId="86" state="visible" r:id="rId86"/>
    <sheet xmlns:r="http://schemas.openxmlformats.org/officeDocument/2006/relationships" name="Convertible Preferred Stock - A" sheetId="87" state="visible" r:id="rId87"/>
    <sheet xmlns:r="http://schemas.openxmlformats.org/officeDocument/2006/relationships" name="Convertible Preferred Stock - S" sheetId="88" state="visible" r:id="rId88"/>
    <sheet xmlns:r="http://schemas.openxmlformats.org/officeDocument/2006/relationships" name="Common Stock - Additional Infor" sheetId="89" state="visible" r:id="rId89"/>
    <sheet xmlns:r="http://schemas.openxmlformats.org/officeDocument/2006/relationships" name="Common Stock - Reserved Shares " sheetId="90" state="visible" r:id="rId90"/>
    <sheet xmlns:r="http://schemas.openxmlformats.org/officeDocument/2006/relationships" name="Stock Option Plan - Narrative (" sheetId="91" state="visible" r:id="rId91"/>
    <sheet xmlns:r="http://schemas.openxmlformats.org/officeDocument/2006/relationships" name="Stock Option Plan - Rollforward" sheetId="92" state="visible" r:id="rId92"/>
    <sheet xmlns:r="http://schemas.openxmlformats.org/officeDocument/2006/relationships" name="Stock Option Plan - Outstanding" sheetId="93" state="visible" r:id="rId93"/>
    <sheet xmlns:r="http://schemas.openxmlformats.org/officeDocument/2006/relationships" name="Stock Option Plan - Assumptions" sheetId="94" state="visible" r:id="rId94"/>
    <sheet xmlns:r="http://schemas.openxmlformats.org/officeDocument/2006/relationships" name="Stock Option Plan - Stock-based" sheetId="95" state="visible" r:id="rId95"/>
    <sheet xmlns:r="http://schemas.openxmlformats.org/officeDocument/2006/relationships" name="Net Loss Per Share - Calculatio" sheetId="96" state="visible" r:id="rId96"/>
    <sheet xmlns:r="http://schemas.openxmlformats.org/officeDocument/2006/relationships" name="Net Loss Per Share - Potentiall" sheetId="97" state="visible" r:id="rId97"/>
    <sheet xmlns:r="http://schemas.openxmlformats.org/officeDocument/2006/relationships" name="Income Tax - Components of the " sheetId="98" state="visible" r:id="rId98"/>
    <sheet xmlns:r="http://schemas.openxmlformats.org/officeDocument/2006/relationships" name="Income Tax - Provision for Inco" sheetId="99" state="visible" r:id="rId99"/>
    <sheet xmlns:r="http://schemas.openxmlformats.org/officeDocument/2006/relationships" name="Income Tax - Reconciliation of " sheetId="100" state="visible" r:id="rId100"/>
    <sheet xmlns:r="http://schemas.openxmlformats.org/officeDocument/2006/relationships" name="Income Tax - Deferred Tax Asset" sheetId="101" state="visible" r:id="rId101"/>
    <sheet xmlns:r="http://schemas.openxmlformats.org/officeDocument/2006/relationships" name="Income Tax - Additional Informa" sheetId="102" state="visible" r:id="rId102"/>
    <sheet xmlns:r="http://schemas.openxmlformats.org/officeDocument/2006/relationships" name="Income Tax - Net Operating Loss" sheetId="103" state="visible" r:id="rId103"/>
    <sheet xmlns:r="http://schemas.openxmlformats.org/officeDocument/2006/relationships" name="Income Tax - Tax Credit Carryfo" sheetId="104" state="visible" r:id="rId104"/>
    <sheet xmlns:r="http://schemas.openxmlformats.org/officeDocument/2006/relationships" name="Income Tax - Unrecognized Tax B" sheetId="105" state="visible" r:id="rId105"/>
    <sheet xmlns:r="http://schemas.openxmlformats.org/officeDocument/2006/relationships" name="401(k) Plan (Details)" sheetId="106" state="visible" r:id="rId106"/>
    <sheet xmlns:r="http://schemas.openxmlformats.org/officeDocument/2006/relationships" name="Merger Transaction (Details)" sheetId="107" state="visible" r:id="rId107"/>
    <sheet xmlns:r="http://schemas.openxmlformats.org/officeDocument/2006/relationships" name="Subsequent Events (Details)" sheetId="108" state="visible" r:id="rId108"/>
    <sheet xmlns:r="http://schemas.openxmlformats.org/officeDocument/2006/relationships" name="Quarterly Financial Informati_3" sheetId="109" state="visible" r:id="rId109"/>
    <sheet xmlns:r="http://schemas.openxmlformats.org/officeDocument/2006/relationships" name="Quarterly Financial Informati_4" sheetId="110" state="visible" r:id="rId110"/>
    <sheet xmlns:r="http://schemas.openxmlformats.org/officeDocument/2006/relationships" name="Quarterly Financial Informati_5" sheetId="111" state="visible" r:id="rId111"/>
    <sheet xmlns:r="http://schemas.openxmlformats.org/officeDocument/2006/relationships" name="Quarterly Financial Informati_6" sheetId="112" state="visible" r:id="rId11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_(&quot;$ &quot;#,##0.000_);_(&quot;$ &quot;(#,##0.000)"/>
    <numFmt numFmtId="171" formatCode="_(&quot;$ &quot;#,##0.00000_);_(&quot;$ &quot;(#,##0.00000)"/>
    <numFmt numFmtId="172" formatCode="_(&quot;$ &quot;#,##0.000000_);_(&quot;$ &quot;(#,##0.000000)"/>
    <numFmt numFmtId="173" formatCode="#,##0.000000_);(#,##0.0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Entity Registrant Name</t>
        </is>
      </c>
      <c r="B5" s="4" t="inlineStr">
        <is>
          <t>PROTERRA INC</t>
        </is>
      </c>
    </row>
    <row r="6">
      <c r="A6" s="4" t="inlineStr">
        <is>
          <t>Entity Incorporation, State or Country Code</t>
        </is>
      </c>
      <c r="B6" s="4" t="inlineStr">
        <is>
          <t>DE</t>
        </is>
      </c>
    </row>
    <row r="7">
      <c r="A7" s="4" t="inlineStr">
        <is>
          <t>Entity Primary SIC Number</t>
        </is>
      </c>
      <c r="B7" s="4" t="inlineStr">
        <is>
          <t>3711</t>
        </is>
      </c>
    </row>
    <row r="8">
      <c r="A8" s="4" t="inlineStr">
        <is>
          <t>Entity Tax Identification Number</t>
        </is>
      </c>
      <c r="B8" s="4" t="inlineStr">
        <is>
          <t>98-1551379</t>
        </is>
      </c>
    </row>
    <row r="9">
      <c r="A9" s="4" t="inlineStr">
        <is>
          <t>Entity Address, Address Line One</t>
        </is>
      </c>
      <c r="B9" s="4" t="inlineStr">
        <is>
          <t>1815 Rollins Road</t>
        </is>
      </c>
    </row>
    <row r="10">
      <c r="A10" s="4" t="inlineStr">
        <is>
          <t>Entity Address, City or Town</t>
        </is>
      </c>
      <c r="B10" s="4" t="inlineStr">
        <is>
          <t>Burlingame</t>
        </is>
      </c>
    </row>
    <row r="11">
      <c r="A11" s="4" t="inlineStr">
        <is>
          <t>Entity Address, State or Province</t>
        </is>
      </c>
      <c r="B11" s="4" t="inlineStr">
        <is>
          <t>CA</t>
        </is>
      </c>
    </row>
    <row r="12">
      <c r="A12" s="4" t="inlineStr">
        <is>
          <t>Entity Address, Postal Zip Code</t>
        </is>
      </c>
      <c r="B12" s="4" t="inlineStr">
        <is>
          <t>94010</t>
        </is>
      </c>
    </row>
    <row r="13">
      <c r="A13" s="4" t="inlineStr">
        <is>
          <t>City Area Code</t>
        </is>
      </c>
      <c r="B13" s="4" t="inlineStr">
        <is>
          <t>864</t>
        </is>
      </c>
    </row>
    <row r="14">
      <c r="A14" s="4" t="inlineStr">
        <is>
          <t>Local Phone Number</t>
        </is>
      </c>
      <c r="B14" s="4" t="inlineStr">
        <is>
          <t>438-0000</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20630</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doption of New Accounting Standards</t>
        </is>
      </c>
      <c r="B1" s="2" t="inlineStr">
        <is>
          <t>3 Months Ended</t>
        </is>
      </c>
      <c r="C1" s="2" t="inlineStr">
        <is>
          <t>12 Months Ended</t>
        </is>
      </c>
    </row>
    <row r="2">
      <c r="B2" s="2" t="inlineStr">
        <is>
          <t>Mar. 31, 2021</t>
        </is>
      </c>
      <c r="C2" s="2" t="inlineStr">
        <is>
          <t>Dec. 31, 2020</t>
        </is>
      </c>
    </row>
    <row r="3">
      <c r="A3" s="3" t="inlineStr">
        <is>
          <t>Accounting Changes and Error Corrections [Abstract]</t>
        </is>
      </c>
    </row>
    <row r="4">
      <c r="A4" s="4" t="inlineStr">
        <is>
          <t>Adoption of New Accounting Standards</t>
        </is>
      </c>
      <c r="B4" s="4" t="inlineStr">
        <is>
          <t>Adoption of New Accounting Standards ASU No. 2019-12, Income Taxes (Topic 740): Simplifying the Accounting for Income Taxes . This standard simplifies the accounting for income taxes, eliminates certain exceptions within Topic 740, Income Taxes, and clarifies certain aspects of the current guidance to promote consistency among reporting entities. The Company adopted this standard on January 1, 2021, and it had no material impact on the financial statements. Recent Accounting Pronouncements Not Yet Adopted ASU No. 2020-06, Accounting for Convertible Instruments and Contracts in an Entity’s Own Equity . This standard simplifies the accounting for convertible instruments by removing certain separation models in ASC 470- 20, Debt—Debt with Conversion and Other Options , for convertible instruments. This standard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 Further, this standard made amendments to the EPS guidance in Topic 260 for convertible instruments, the most significant impact of which is requiring the use of the if-converted method for diluted earnings per share calculation, and no longer allowing the net share settlement method. This standard also made revisions to Topic 815-40, which provides guidance on how an entity must determine whether a contract qualifies for a scope exception from derivative accounting. The amendments to Topic 815-40 change the scope of contracts that are recognized as assets or liabilities. This standard is effective for interim and annual periods beginning after December 15, 2021, with early adoption permitted after December 15, 2020. Adoption of this standard can either be on a modified retrospective or full retrospective basis. The Company is currently evaluating the impact of adoption of this standard but expect no material impact on the financial statements.</t>
        </is>
      </c>
      <c r="C4" s="4" t="inlineStr">
        <is>
          <t xml:space="preserve">Adoption of New Accounting Standards Topic 842, Leases. This standard provides guidance on the recognition, measurement, presentation, and disclosure of leases. The new standard supersedes the present U.S. GAAP standard on leases and requires substantially all leases to be reported on the balance sheet as right-of-use assets and lease obligations. The Company elected to adopt the new lease accounting standard on January 1, 2020 using the optional transition method, recognizing a cumulative-effect adjustment to the balance sheet and not adjusting comparative information for prior periods. Refer to Note 6, Leases, for additional information. ASU No. 2016-13, Financial Instruments — Credit Losses (Topic 326): Measurement of Credit Losses on Financial Instruments. This standard requires the measurement and recognition of expected credit losses for financial assets held at amortized cost. The Company adopted this standard on January 1, 2020, and it had no material impact on the financial statements. ASU No. 2018-13, Changes to Disclosure Requirements for Fair Value Measurement (Topic 820). This standard improves the effectiveness of disclosure requirements for recurring and nonrecurring fair value measurements. This standard removes, modifies, and adds certain disclosure requirements. The Company adopted this standard on January 1, 2020, and it had no material impact on the financial statements. ASU No. 2018-15, Intangibles — Goodwill and Other —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requiring the capitalization of implementation costs incurred to develop or obtain internal-use software (and hosting arrangements that include an internal-use software license). The Company adopted this standard on January 1, 2020, and it had no material impact on the financial statements. ASU No. 2020-04, Reference Rate Reform (Topic 848): Facilitation of the Effects of Reference Rate Reform on Financial Reporting. The amendments in this standard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from March 2020 through December 31, 2022. The amendments have no material impact on the financial statements. Recent Accounting Pronouncements Not Yet Adopted ASU No. 2019-12, Income Taxes (Topic 740): Simplifying the Accounting for Income Taxes. This standard simplifies the accounting for income taxes, eliminates certain exceptions within Topic 740, Income Taxes, and clarifies certain aspects of the current guidance to promote consistency among reporting entities. The Company will adopt this standard on January 1, 2021, and expect no material impact on the financial statements. ASU No. 2020-06, Accounting for Convertible Instruments and Contracts in an Entity’s Own Equity. This standard simplifies the accounting for convertible instruments by removing certain separation models in ASC 470-20, Debt — Debt with Conversion and Other Options. This standard updates the guidance on certain embedd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 Reconciliation of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State income taxes, net of federal benefit</t>
        </is>
      </c>
      <c r="B5" s="4" t="inlineStr">
        <is>
          <t>1.70%</t>
        </is>
      </c>
      <c r="C5" s="4" t="inlineStr">
        <is>
          <t>3.40%</t>
        </is>
      </c>
      <c r="D5" s="4" t="inlineStr">
        <is>
          <t>6.10%</t>
        </is>
      </c>
    </row>
    <row r="6">
      <c r="A6" s="4" t="inlineStr">
        <is>
          <t>Change in valuation allowance</t>
        </is>
      </c>
      <c r="B6" s="4" t="inlineStr">
        <is>
          <t>(17.50%)</t>
        </is>
      </c>
      <c r="C6" s="4" t="inlineStr">
        <is>
          <t>(23.90%)</t>
        </is>
      </c>
      <c r="D6" s="4" t="inlineStr">
        <is>
          <t>(27.00%)</t>
        </is>
      </c>
    </row>
    <row r="7">
      <c r="A7" s="4" t="inlineStr">
        <is>
          <t>Research and development credit</t>
        </is>
      </c>
      <c r="B7" s="4" t="inlineStr">
        <is>
          <t>0.20%</t>
        </is>
      </c>
      <c r="C7" s="4" t="inlineStr">
        <is>
          <t>0.30%</t>
        </is>
      </c>
      <c r="D7" s="4" t="inlineStr">
        <is>
          <t>0.60%</t>
        </is>
      </c>
    </row>
    <row r="8">
      <c r="A8" s="4" t="inlineStr">
        <is>
          <t>Fair market adjustment</t>
        </is>
      </c>
      <c r="B8" s="4" t="inlineStr">
        <is>
          <t>(2.10%)</t>
        </is>
      </c>
      <c r="C8" s="4" t="inlineStr">
        <is>
          <t>0.00%</t>
        </is>
      </c>
      <c r="D8" s="4" t="inlineStr">
        <is>
          <t>0.00%</t>
        </is>
      </c>
    </row>
    <row r="9">
      <c r="A9" s="4" t="inlineStr">
        <is>
          <t>Non-deductible Convertible Notes interest expense</t>
        </is>
      </c>
      <c r="B9" s="4" t="inlineStr">
        <is>
          <t>(2.20%)</t>
        </is>
      </c>
      <c r="C9" s="4" t="inlineStr">
        <is>
          <t>0.00%</t>
        </is>
      </c>
      <c r="D9" s="4" t="inlineStr">
        <is>
          <t>0.00%</t>
        </is>
      </c>
    </row>
    <row r="10">
      <c r="A10" s="4" t="inlineStr">
        <is>
          <t>Other</t>
        </is>
      </c>
      <c r="B10" s="4" t="inlineStr">
        <is>
          <t>(1.10%)</t>
        </is>
      </c>
      <c r="C10" s="4" t="inlineStr">
        <is>
          <t>(0.80%)</t>
        </is>
      </c>
      <c r="D10" s="4" t="inlineStr">
        <is>
          <t>(0.70%)</t>
        </is>
      </c>
    </row>
    <row r="11">
      <c r="A11" s="4" t="inlineStr">
        <is>
          <t>Effective incom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113643</v>
      </c>
      <c r="C3" s="5" t="n">
        <v>96047</v>
      </c>
    </row>
    <row r="4">
      <c r="A4" s="4" t="inlineStr">
        <is>
          <t>Deferred revenue</t>
        </is>
      </c>
      <c r="B4" s="6" t="n">
        <v>6731</v>
      </c>
      <c r="C4" s="6" t="n">
        <v>4695</v>
      </c>
    </row>
    <row r="5">
      <c r="A5" s="4" t="inlineStr">
        <is>
          <t>Stock-based compensation</t>
        </is>
      </c>
      <c r="B5" s="6" t="n">
        <v>3560</v>
      </c>
      <c r="C5" s="6" t="n">
        <v>2509</v>
      </c>
    </row>
    <row r="6">
      <c r="A6" s="4" t="inlineStr">
        <is>
          <t>Accruals and reserves, not currently deductible for tax purposes</t>
        </is>
      </c>
      <c r="B6" s="6" t="n">
        <v>8351</v>
      </c>
      <c r="C6" s="6" t="n">
        <v>7612</v>
      </c>
    </row>
    <row r="7">
      <c r="A7" s="4" t="inlineStr">
        <is>
          <t>Research and development credit</t>
        </is>
      </c>
      <c r="B7" s="6" t="n">
        <v>2761</v>
      </c>
      <c r="C7" s="6" t="n">
        <v>2458</v>
      </c>
    </row>
    <row r="8">
      <c r="A8" s="4" t="inlineStr">
        <is>
          <t>Goodwill</t>
        </is>
      </c>
      <c r="B8" s="6" t="n">
        <v>1014</v>
      </c>
      <c r="C8" s="6" t="n">
        <v>1277</v>
      </c>
    </row>
    <row r="9">
      <c r="A9" s="4" t="inlineStr">
        <is>
          <t>Interest expense</t>
        </is>
      </c>
      <c r="B9" s="6" t="n">
        <v>2097</v>
      </c>
      <c r="C9" s="6" t="n">
        <v>1576</v>
      </c>
    </row>
    <row r="10">
      <c r="A10" s="4" t="inlineStr">
        <is>
          <t>Lease liability</t>
        </is>
      </c>
      <c r="B10" s="6" t="n">
        <v>2738</v>
      </c>
      <c r="C10" s="6" t="n">
        <v>0</v>
      </c>
    </row>
    <row r="11">
      <c r="A11" s="4" t="inlineStr">
        <is>
          <t>Other</t>
        </is>
      </c>
      <c r="B11" s="6" t="n">
        <v>44</v>
      </c>
      <c r="C11" s="6" t="n">
        <v>39</v>
      </c>
    </row>
    <row r="12">
      <c r="A12" s="4" t="inlineStr">
        <is>
          <t>Gross deferred tax assets</t>
        </is>
      </c>
      <c r="B12" s="6" t="n">
        <v>140939</v>
      </c>
      <c r="C12" s="6" t="n">
        <v>116213</v>
      </c>
    </row>
    <row r="13">
      <c r="A13" s="4" t="inlineStr">
        <is>
          <t>Less valuation allowance</t>
        </is>
      </c>
      <c r="B13" s="6" t="n">
        <v>-137437</v>
      </c>
      <c r="C13" s="6" t="n">
        <v>-115175</v>
      </c>
    </row>
    <row r="14">
      <c r="A14" s="4" t="inlineStr">
        <is>
          <t>Net deferred tax assets</t>
        </is>
      </c>
      <c r="B14" s="6" t="n">
        <v>3502</v>
      </c>
      <c r="C14" s="6" t="n">
        <v>1038</v>
      </c>
    </row>
    <row r="15">
      <c r="A15" s="3" t="inlineStr">
        <is>
          <t>Deferred tax liabilities:</t>
        </is>
      </c>
    </row>
    <row r="16">
      <c r="A16" s="4" t="inlineStr">
        <is>
          <t>Property, plant and equipment</t>
        </is>
      </c>
      <c r="B16" s="6" t="n">
        <v>-1008</v>
      </c>
      <c r="C16" s="6" t="n">
        <v>-1050</v>
      </c>
    </row>
    <row r="17">
      <c r="A17" s="4" t="inlineStr">
        <is>
          <t>ROU assets</t>
        </is>
      </c>
      <c r="B17" s="6" t="n">
        <v>-2494</v>
      </c>
      <c r="C17" s="6" t="n">
        <v>0</v>
      </c>
    </row>
    <row r="18">
      <c r="A18" s="4" t="inlineStr">
        <is>
          <t>Other</t>
        </is>
      </c>
      <c r="B18" s="6" t="n">
        <v>0</v>
      </c>
      <c r="C18" s="6" t="n">
        <v>12</v>
      </c>
    </row>
    <row r="19">
      <c r="A19" s="4" t="inlineStr">
        <is>
          <t>Gross deferred tax liabilities</t>
        </is>
      </c>
      <c r="B19" s="6" t="n">
        <v>-3502</v>
      </c>
      <c r="C19" s="6" t="n">
        <v>-1038</v>
      </c>
    </row>
    <row r="20">
      <c r="A20" s="4" t="inlineStr">
        <is>
          <t>Net deferred tax asset (liabilities)</t>
        </is>
      </c>
      <c r="B20" s="5" t="n">
        <v>0</v>
      </c>
      <c r="C20"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 Additional Inform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rease in net valuation allowance</t>
        </is>
      </c>
      <c r="B4" s="5" t="n">
        <v>22300</v>
      </c>
      <c r="C4" s="5" t="n">
        <v>24300</v>
      </c>
    </row>
    <row r="5">
      <c r="A5" s="4" t="inlineStr">
        <is>
          <t>Net deferred tax assets and liabilities</t>
        </is>
      </c>
      <c r="B5" s="5" t="n">
        <v>0</v>
      </c>
      <c r="C5"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Net Operating Loss Carryforwards (Details) - USD ($) $ in Thousands</t>
        </is>
      </c>
      <c r="B1" s="2" t="inlineStr">
        <is>
          <t>Dec. 31, 2020</t>
        </is>
      </c>
      <c r="C1" s="2" t="inlineStr">
        <is>
          <t>Dec. 31, 2019</t>
        </is>
      </c>
    </row>
    <row r="2">
      <c r="A2" s="3" t="inlineStr">
        <is>
          <t>Operating Loss Carryforwards [Line Items]</t>
        </is>
      </c>
    </row>
    <row r="3">
      <c r="A3" s="4" t="inlineStr">
        <is>
          <t>Total</t>
        </is>
      </c>
      <c r="B3" s="5" t="n">
        <v>772375</v>
      </c>
      <c r="C3" s="5" t="n">
        <v>655359</v>
      </c>
    </row>
    <row r="4">
      <c r="A4" s="4" t="inlineStr">
        <is>
          <t>Federal | Prior to 2018</t>
        </is>
      </c>
    </row>
    <row r="5">
      <c r="A5" s="3" t="inlineStr">
        <is>
          <t>Operating Loss Carryforwards [Line Items]</t>
        </is>
      </c>
    </row>
    <row r="6">
      <c r="A6" s="4" t="inlineStr">
        <is>
          <t>Total</t>
        </is>
      </c>
      <c r="B6" s="6" t="n">
        <v>237850</v>
      </c>
      <c r="C6" s="6" t="n">
        <v>237850</v>
      </c>
    </row>
    <row r="7">
      <c r="A7" s="4" t="inlineStr">
        <is>
          <t>Federal | Post December 31, 2017</t>
        </is>
      </c>
    </row>
    <row r="8">
      <c r="A8" s="3" t="inlineStr">
        <is>
          <t>Operating Loss Carryforwards [Line Items]</t>
        </is>
      </c>
    </row>
    <row r="9">
      <c r="A9" s="4" t="inlineStr">
        <is>
          <t>Total</t>
        </is>
      </c>
      <c r="B9" s="6" t="n">
        <v>216724</v>
      </c>
      <c r="C9" s="6" t="n">
        <v>145480</v>
      </c>
    </row>
    <row r="10">
      <c r="A10" s="4" t="inlineStr">
        <is>
          <t>State</t>
        </is>
      </c>
    </row>
    <row r="11">
      <c r="A11" s="3" t="inlineStr">
        <is>
          <t>Operating Loss Carryforwards [Line Items]</t>
        </is>
      </c>
    </row>
    <row r="12">
      <c r="A12" s="4" t="inlineStr">
        <is>
          <t>Total</t>
        </is>
      </c>
      <c r="B12" s="5" t="n">
        <v>317801</v>
      </c>
      <c r="C12" s="5" t="n">
        <v>2720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 - Tax Credit Carryforwards (Details) - USD ($) $ in Thousands</t>
        </is>
      </c>
      <c r="B1" s="2" t="inlineStr">
        <is>
          <t>Dec. 31, 2020</t>
        </is>
      </c>
      <c r="C1" s="2" t="inlineStr">
        <is>
          <t>Dec. 31, 2019</t>
        </is>
      </c>
    </row>
    <row r="2">
      <c r="A2" s="3" t="inlineStr">
        <is>
          <t>Tax Credit Carryforward [Line Items]</t>
        </is>
      </c>
    </row>
    <row r="3">
      <c r="A3" s="4" t="inlineStr">
        <is>
          <t>Total</t>
        </is>
      </c>
      <c r="B3" s="5" t="n">
        <v>3251</v>
      </c>
      <c r="C3" s="5" t="n">
        <v>2827</v>
      </c>
    </row>
    <row r="4">
      <c r="A4" s="4" t="inlineStr">
        <is>
          <t>Federal</t>
        </is>
      </c>
    </row>
    <row r="5">
      <c r="A5" s="3" t="inlineStr">
        <is>
          <t>Tax Credit Carryforward [Line Items]</t>
        </is>
      </c>
    </row>
    <row r="6">
      <c r="A6" s="4" t="inlineStr">
        <is>
          <t>Total</t>
        </is>
      </c>
      <c r="B6" s="6" t="n">
        <v>2020</v>
      </c>
      <c r="C6" s="6" t="n">
        <v>1728</v>
      </c>
    </row>
    <row r="7">
      <c r="A7" s="4" t="inlineStr">
        <is>
          <t>State</t>
        </is>
      </c>
    </row>
    <row r="8">
      <c r="A8" s="3" t="inlineStr">
        <is>
          <t>Tax Credit Carryforward [Line Items]</t>
        </is>
      </c>
    </row>
    <row r="9">
      <c r="A9" s="4" t="inlineStr">
        <is>
          <t>Total</t>
        </is>
      </c>
      <c r="B9" s="5" t="n">
        <v>1231</v>
      </c>
      <c r="C9" s="5" t="n">
        <v>10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707</v>
      </c>
      <c r="C4" s="5" t="n">
        <v>527</v>
      </c>
      <c r="D4" s="5" t="n">
        <v>165</v>
      </c>
    </row>
    <row r="5">
      <c r="A5" s="4" t="inlineStr">
        <is>
          <t>Increase – tax positions in current period</t>
        </is>
      </c>
      <c r="B5" s="6" t="n">
        <v>106</v>
      </c>
      <c r="C5" s="6" t="n">
        <v>180</v>
      </c>
      <c r="D5" s="6" t="n">
        <v>316</v>
      </c>
    </row>
    <row r="6">
      <c r="A6" s="4" t="inlineStr">
        <is>
          <t>Increase – tax positions in prior periods</t>
        </is>
      </c>
      <c r="B6" s="6" t="n">
        <v>0</v>
      </c>
      <c r="C6" s="6" t="n">
        <v>0</v>
      </c>
      <c r="D6" s="6" t="n">
        <v>46</v>
      </c>
    </row>
    <row r="7">
      <c r="A7" s="4" t="inlineStr">
        <is>
          <t>Ending balance</t>
        </is>
      </c>
      <c r="B7" s="5" t="n">
        <v>813</v>
      </c>
      <c r="C7" s="5" t="n">
        <v>707</v>
      </c>
      <c r="D7" s="5" t="n">
        <v>5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 width="14" customWidth="1" min="6" max="6"/>
  </cols>
  <sheetData>
    <row r="1">
      <c r="A1" s="1" t="inlineStr">
        <is>
          <t>401(k) Plan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tirement Benefits [Abstract]</t>
        </is>
      </c>
    </row>
    <row r="4">
      <c r="A4" s="4" t="inlineStr">
        <is>
          <t>Employer matching contribution, percent of match</t>
        </is>
      </c>
      <c r="B4" s="4" t="inlineStr">
        <is>
          <t>4.00%</t>
        </is>
      </c>
      <c r="D4" s="4" t="inlineStr">
        <is>
          <t>4.00%</t>
        </is>
      </c>
    </row>
    <row r="5">
      <c r="A5" s="4" t="inlineStr">
        <is>
          <t>Employer matching contribution, cost</t>
        </is>
      </c>
      <c r="B5" s="9" t="n">
        <v>0.5</v>
      </c>
      <c r="C5" s="9" t="n">
        <v>0.5</v>
      </c>
      <c r="D5" s="9" t="n">
        <v>1.9</v>
      </c>
      <c r="E5" s="9" t="n">
        <v>1.7</v>
      </c>
      <c r="F5" s="9" t="n">
        <v>1.2</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40" customWidth="1" min="2" max="2"/>
    <col width="37" customWidth="1" min="3" max="3"/>
    <col width="27" customWidth="1" min="4" max="4"/>
    <col width="20" customWidth="1" min="5" max="5"/>
  </cols>
  <sheetData>
    <row r="1">
      <c r="A1" s="1" t="inlineStr">
        <is>
          <t>Merger Transaction (Details)</t>
        </is>
      </c>
      <c r="B1" s="2" t="inlineStr">
        <is>
          <t>Jan. 11, 2021USD ($)day$ / sharesshares</t>
        </is>
      </c>
      <c r="C1" s="2" t="inlineStr">
        <is>
          <t>Mar. 31, 2021USD ($)$ / sharesshares</t>
        </is>
      </c>
      <c r="D1" s="2" t="inlineStr">
        <is>
          <t>Dec. 31, 2020USD ($)shares</t>
        </is>
      </c>
      <c r="E1" s="2" t="inlineStr">
        <is>
          <t>Dec. 31, 2019shares</t>
        </is>
      </c>
    </row>
    <row r="2">
      <c r="A2" s="3" t="inlineStr">
        <is>
          <t>Schedule Of Reverse Recapitalization [Line Items]</t>
        </is>
      </c>
    </row>
    <row r="3">
      <c r="A3" s="4" t="inlineStr">
        <is>
          <t>Convertible preferred stock, shares outstanding (in shares)</t>
        </is>
      </c>
      <c r="B3" s="6" t="n">
        <v>129003889</v>
      </c>
      <c r="C3" s="6" t="n">
        <v>129003889</v>
      </c>
      <c r="D3" s="6" t="n">
        <v>129003889</v>
      </c>
      <c r="E3" s="6" t="n">
        <v>129003889</v>
      </c>
    </row>
    <row r="4">
      <c r="A4" s="4" t="inlineStr">
        <is>
          <t>Threshold trading days | day</t>
        </is>
      </c>
      <c r="B4" s="6" t="n">
        <v>20</v>
      </c>
    </row>
    <row r="5">
      <c r="A5" s="4" t="inlineStr">
        <is>
          <t>Threshold consecutive trading days | day</t>
        </is>
      </c>
      <c r="B5" s="6" t="n">
        <v>30</v>
      </c>
    </row>
    <row r="6">
      <c r="A6" s="4" t="inlineStr">
        <is>
          <t>Convertible securities, period from merger closing</t>
        </is>
      </c>
      <c r="B6" s="4" t="inlineStr">
        <is>
          <t>5 years</t>
        </is>
      </c>
    </row>
    <row r="7">
      <c r="A7" s="4" t="inlineStr">
        <is>
          <t>Convertible securities, additional common stock issuable (shares)</t>
        </is>
      </c>
      <c r="B7" s="6" t="n">
        <v>22809500</v>
      </c>
    </row>
    <row r="8">
      <c r="A8" s="4" t="inlineStr">
        <is>
          <t>Merger Agreement, sponsor stock minimum percentage</t>
        </is>
      </c>
      <c r="B8" s="4" t="inlineStr">
        <is>
          <t>10.00%</t>
        </is>
      </c>
    </row>
    <row r="9">
      <c r="A9" s="4" t="inlineStr">
        <is>
          <t>Common stock, shares outstanding (in shares)</t>
        </is>
      </c>
      <c r="C9" s="6" t="n">
        <v>6996135</v>
      </c>
      <c r="D9" s="6" t="n">
        <v>6361952</v>
      </c>
      <c r="E9" s="6" t="n">
        <v>4400247</v>
      </c>
    </row>
    <row r="10">
      <c r="A10" s="4" t="inlineStr">
        <is>
          <t>Deferred transaction costs | $</t>
        </is>
      </c>
      <c r="C10" s="5" t="n">
        <v>2200000</v>
      </c>
      <c r="D10" s="5" t="n">
        <v>400000</v>
      </c>
    </row>
    <row r="11">
      <c r="A11" s="4" t="inlineStr">
        <is>
          <t>ArcLight</t>
        </is>
      </c>
    </row>
    <row r="12">
      <c r="A12" s="3" t="inlineStr">
        <is>
          <t>Schedule Of Reverse Recapitalization [Line Items]</t>
        </is>
      </c>
    </row>
    <row r="13">
      <c r="A13" s="4" t="inlineStr">
        <is>
          <t>Convertible preferred stock, shares outstanding (in shares)</t>
        </is>
      </c>
      <c r="C13" s="6" t="n">
        <v>0</v>
      </c>
      <c r="D13" s="6" t="n">
        <v>0</v>
      </c>
    </row>
    <row r="14">
      <c r="A14" s="4" t="inlineStr">
        <is>
          <t>Issuance of stock, price (in dollars per share) | $ / shares</t>
        </is>
      </c>
      <c r="C14" s="5" t="n">
        <v>10</v>
      </c>
    </row>
    <row r="15">
      <c r="A15" s="4" t="inlineStr">
        <is>
          <t>Merger Agreement, minimum funds upon closing | $</t>
        </is>
      </c>
      <c r="B15" s="5" t="n">
        <v>350000000</v>
      </c>
    </row>
    <row r="16">
      <c r="A16" s="4" t="inlineStr">
        <is>
          <t>ArcLight board of directors</t>
        </is>
      </c>
    </row>
    <row r="17">
      <c r="A17" s="3" t="inlineStr">
        <is>
          <t>Schedule Of Reverse Recapitalization [Line Items]</t>
        </is>
      </c>
    </row>
    <row r="18">
      <c r="A18" s="4" t="inlineStr">
        <is>
          <t>Common stock, shares outstanding (in shares)</t>
        </is>
      </c>
      <c r="B18" s="6" t="n">
        <v>140000</v>
      </c>
    </row>
    <row r="19">
      <c r="A19" s="4" t="inlineStr">
        <is>
          <t>PIPE sale</t>
        </is>
      </c>
    </row>
    <row r="20">
      <c r="A20" s="3" t="inlineStr">
        <is>
          <t>Schedule Of Reverse Recapitalization [Line Items]</t>
        </is>
      </c>
    </row>
    <row r="21">
      <c r="A21" s="4" t="inlineStr">
        <is>
          <t>Issuance of stock (in shares)</t>
        </is>
      </c>
      <c r="B21" s="6" t="n">
        <v>41500000</v>
      </c>
    </row>
    <row r="22">
      <c r="A22" s="4" t="inlineStr">
        <is>
          <t>Issuance of stock, price (in dollars per share) | $ / shares</t>
        </is>
      </c>
      <c r="B22" s="5" t="n">
        <v>10</v>
      </c>
    </row>
    <row r="23">
      <c r="A23" s="4" t="inlineStr">
        <is>
          <t>Issuance of stock, proceeds | $</t>
        </is>
      </c>
      <c r="B23" s="5" t="n">
        <v>415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20" customWidth="1" min="2" max="2"/>
    <col width="37" customWidth="1" min="3" max="3"/>
    <col width="40" customWidth="1" min="4" max="4"/>
    <col width="80" customWidth="1" min="5" max="5"/>
    <col width="21" customWidth="1" min="6" max="6"/>
    <col width="30" customWidth="1" min="7" max="7"/>
    <col width="30" customWidth="1" min="8" max="8"/>
    <col width="37" customWidth="1" min="9" max="9"/>
    <col width="20" customWidth="1" min="10" max="10"/>
    <col width="29" customWidth="1" min="11" max="11"/>
    <col width="20" customWidth="1" min="12" max="12"/>
    <col width="29" customWidth="1" min="13" max="13"/>
    <col width="30" customWidth="1" min="14" max="14"/>
  </cols>
  <sheetData>
    <row r="1">
      <c r="A1" s="1" t="inlineStr">
        <is>
          <t>Subsequent Events (Details)</t>
        </is>
      </c>
      <c r="B1" s="2" t="inlineStr">
        <is>
          <t>Jun. 16, 2021shares</t>
        </is>
      </c>
      <c r="C1" s="2" t="inlineStr">
        <is>
          <t>Jun. 14, 2021USD ($)$ / sharesshares</t>
        </is>
      </c>
      <c r="D1" s="2" t="inlineStr">
        <is>
          <t>Jan. 11, 2021USD ($)day$ / sharesshares</t>
        </is>
      </c>
      <c r="E1" s="2" t="inlineStr">
        <is>
          <t>Jan. 11, 2021USD ($)$ / sharesshares</t>
        </is>
      </c>
      <c r="F1" s="2" t="inlineStr">
        <is>
          <t>Apr. 29, 2021USD ($)</t>
        </is>
      </c>
      <c r="G1" s="2" t="inlineStr">
        <is>
          <t>Mar. 31, 2021$ / sharesshares</t>
        </is>
      </c>
      <c r="H1" s="2" t="inlineStr">
        <is>
          <t>Dec. 31, 2020$ / sharesshares</t>
        </is>
      </c>
      <c r="I1" s="2" t="inlineStr">
        <is>
          <t>Aug. 31, 2020USD ($)$ / sharesshares</t>
        </is>
      </c>
      <c r="J1" s="2" t="inlineStr">
        <is>
          <t>Dec. 31, 2019shares</t>
        </is>
      </c>
      <c r="K1" s="2" t="inlineStr">
        <is>
          <t>May 31, 2019$ / sharesshares</t>
        </is>
      </c>
      <c r="L1" s="2" t="inlineStr">
        <is>
          <t>Dec. 31, 2016shares</t>
        </is>
      </c>
      <c r="M1" s="2" t="inlineStr">
        <is>
          <t>May 31, 2016$ / sharesshares</t>
        </is>
      </c>
      <c r="N1" s="2" t="inlineStr">
        <is>
          <t>Dec. 31, 2015$ / sharesshares</t>
        </is>
      </c>
    </row>
    <row r="2">
      <c r="A2" s="3" t="inlineStr">
        <is>
          <t>Subsequent Event [Line Items]</t>
        </is>
      </c>
    </row>
    <row r="3">
      <c r="A3" s="4" t="inlineStr">
        <is>
          <t>Preferred stock, shares outstanding (in shares)</t>
        </is>
      </c>
      <c r="D3" s="6" t="n">
        <v>129003889</v>
      </c>
      <c r="E3" s="6" t="n">
        <v>129003889</v>
      </c>
      <c r="G3" s="6" t="n">
        <v>129003889</v>
      </c>
      <c r="H3" s="6" t="n">
        <v>129003889</v>
      </c>
      <c r="J3" s="6" t="n">
        <v>129003889</v>
      </c>
    </row>
    <row r="4">
      <c r="A4" s="4" t="inlineStr">
        <is>
          <t>Threshold trading days | day</t>
        </is>
      </c>
      <c r="D4" s="6" t="n">
        <v>20</v>
      </c>
    </row>
    <row r="5">
      <c r="A5" s="4" t="inlineStr">
        <is>
          <t>Threshold consecutive trading days | day</t>
        </is>
      </c>
      <c r="D5" s="6" t="n">
        <v>30</v>
      </c>
    </row>
    <row r="6">
      <c r="A6" s="4" t="inlineStr">
        <is>
          <t>Convertible securities, period from merger closing</t>
        </is>
      </c>
      <c r="D6" s="4" t="inlineStr">
        <is>
          <t>5 years</t>
        </is>
      </c>
    </row>
    <row r="7">
      <c r="A7" s="4" t="inlineStr">
        <is>
          <t>Convertible securities, additional common stock issuable (shares)</t>
        </is>
      </c>
      <c r="D7" s="6" t="n">
        <v>22809500</v>
      </c>
    </row>
    <row r="8">
      <c r="A8" s="4" t="inlineStr">
        <is>
          <t>Merger Agreement, sponsor stock minimum percentage</t>
        </is>
      </c>
      <c r="D8" s="4" t="inlineStr">
        <is>
          <t>10.00%</t>
        </is>
      </c>
    </row>
    <row r="9">
      <c r="A9" s="4" t="inlineStr">
        <is>
          <t>Number of shares reserved for future issuance (in shares)</t>
        </is>
      </c>
      <c r="G9" s="6" t="n">
        <v>161383952</v>
      </c>
      <c r="H9" s="6" t="n">
        <v>162018135</v>
      </c>
      <c r="J9" s="6" t="n">
        <v>152947754</v>
      </c>
    </row>
    <row r="10">
      <c r="A10" s="4" t="inlineStr">
        <is>
          <t>Capital stock, shares authorized (in shares)</t>
        </is>
      </c>
      <c r="G10" s="6" t="n">
        <v>304672982</v>
      </c>
      <c r="H10" s="6" t="n">
        <v>304672982</v>
      </c>
    </row>
    <row r="11">
      <c r="A11" s="4" t="inlineStr">
        <is>
          <t>Capital stock, par value (in dollars per share) | $ / shares</t>
        </is>
      </c>
      <c r="G11" s="7" t="n">
        <v>0.0001</v>
      </c>
      <c r="H11" s="7" t="n">
        <v>0.0001</v>
      </c>
    </row>
    <row r="12">
      <c r="A12" s="4" t="inlineStr">
        <is>
          <t>Common stock, shares authorized (in shares)</t>
        </is>
      </c>
      <c r="G12" s="6" t="n">
        <v>175100000</v>
      </c>
      <c r="H12" s="6" t="n">
        <v>175100000</v>
      </c>
      <c r="J12" s="6" t="n">
        <v>170000000</v>
      </c>
    </row>
    <row r="13">
      <c r="A13" s="4" t="inlineStr">
        <is>
          <t>Preferred stock, shares authorized (in shares)</t>
        </is>
      </c>
      <c r="G13" s="6" t="n">
        <v>129572982</v>
      </c>
      <c r="H13" s="6" t="n">
        <v>129572982</v>
      </c>
      <c r="J13" s="6" t="n">
        <v>129572982</v>
      </c>
    </row>
    <row r="14">
      <c r="A14" s="4" t="inlineStr">
        <is>
          <t>Common stock, shares issued (in shares)</t>
        </is>
      </c>
      <c r="G14" s="6" t="n">
        <v>6996135</v>
      </c>
      <c r="H14" s="6" t="n">
        <v>6361952</v>
      </c>
      <c r="J14" s="6" t="n">
        <v>4400247</v>
      </c>
    </row>
    <row r="15">
      <c r="A15" s="4" t="inlineStr">
        <is>
          <t>Common stock, shares outstanding (in shares)</t>
        </is>
      </c>
      <c r="G15" s="6" t="n">
        <v>6996135</v>
      </c>
      <c r="H15" s="6" t="n">
        <v>6361952</v>
      </c>
      <c r="J15" s="6" t="n">
        <v>4400247</v>
      </c>
    </row>
    <row r="16">
      <c r="A16" s="4" t="inlineStr">
        <is>
          <t>Preferred stock, shares issued (in shares)</t>
        </is>
      </c>
      <c r="G16" s="6" t="n">
        <v>129003889</v>
      </c>
      <c r="H16" s="6" t="n">
        <v>129003889</v>
      </c>
      <c r="J16" s="6" t="n">
        <v>129003889</v>
      </c>
    </row>
    <row r="17">
      <c r="A17" s="4" t="inlineStr">
        <is>
          <t>Warrants issued and outstanding (in shares)</t>
        </is>
      </c>
      <c r="G17" s="6" t="n">
        <v>569093</v>
      </c>
      <c r="H17" s="6" t="n">
        <v>569093</v>
      </c>
    </row>
    <row r="18">
      <c r="A18" s="4" t="inlineStr">
        <is>
          <t>Series 4 convertible preferred stock</t>
        </is>
      </c>
    </row>
    <row r="19">
      <c r="A19" s="3" t="inlineStr">
        <is>
          <t>Subsequent Event [Line Items]</t>
        </is>
      </c>
    </row>
    <row r="20">
      <c r="A20" s="4" t="inlineStr">
        <is>
          <t>Preferred stock, shares outstanding (in shares)</t>
        </is>
      </c>
      <c r="G20" s="6" t="n">
        <v>8682155</v>
      </c>
      <c r="H20" s="6" t="n">
        <v>8682155</v>
      </c>
      <c r="J20" s="6" t="n">
        <v>8682155</v>
      </c>
    </row>
    <row r="21">
      <c r="A21" s="4" t="inlineStr">
        <is>
          <t>Preferred stock, shares authorized (in shares)</t>
        </is>
      </c>
      <c r="G21" s="6" t="n">
        <v>9159674</v>
      </c>
      <c r="H21" s="6" t="n">
        <v>9159674</v>
      </c>
      <c r="J21" s="6" t="n">
        <v>9159674</v>
      </c>
    </row>
    <row r="22">
      <c r="A22" s="4" t="inlineStr">
        <is>
          <t>Preferred stock, shares issued (in shares)</t>
        </is>
      </c>
      <c r="G22" s="6" t="n">
        <v>8682155</v>
      </c>
      <c r="H22" s="6" t="n">
        <v>8682155</v>
      </c>
      <c r="J22" s="6" t="n">
        <v>8682155</v>
      </c>
    </row>
    <row r="23">
      <c r="A23" s="4" t="inlineStr">
        <is>
          <t>Convertible Notes</t>
        </is>
      </c>
    </row>
    <row r="24">
      <c r="A24" s="3" t="inlineStr">
        <is>
          <t>Subsequent Event [Line Items]</t>
        </is>
      </c>
    </row>
    <row r="25">
      <c r="A25" s="4" t="inlineStr">
        <is>
          <t>Aggregate principal amount | $</t>
        </is>
      </c>
      <c r="I25" s="5" t="n">
        <v>200000000</v>
      </c>
    </row>
    <row r="26">
      <c r="A26" s="4" t="inlineStr">
        <is>
          <t>Convertible note warrants</t>
        </is>
      </c>
    </row>
    <row r="27">
      <c r="A27" s="3" t="inlineStr">
        <is>
          <t>Subsequent Event [Line Items]</t>
        </is>
      </c>
    </row>
    <row r="28">
      <c r="A28" s="4" t="inlineStr">
        <is>
          <t>Warrant to purchase shares of stock (in shares)</t>
        </is>
      </c>
      <c r="I28" s="6" t="n">
        <v>5112086</v>
      </c>
    </row>
    <row r="29">
      <c r="A29" s="4" t="inlineStr">
        <is>
          <t>Exercise price of warrants (in dollars per share) | $ / shares</t>
        </is>
      </c>
      <c r="I29" s="8" t="n">
        <v>0.01</v>
      </c>
    </row>
    <row r="30">
      <c r="A30" s="4" t="inlineStr">
        <is>
          <t>Hercules warrant</t>
        </is>
      </c>
    </row>
    <row r="31">
      <c r="A31" s="3" t="inlineStr">
        <is>
          <t>Subsequent Event [Line Items]</t>
        </is>
      </c>
    </row>
    <row r="32">
      <c r="A32" s="4" t="inlineStr">
        <is>
          <t>Warrant to purchase shares of stock (in shares)</t>
        </is>
      </c>
      <c r="K32" s="6" t="n">
        <v>36630</v>
      </c>
      <c r="L32" s="6" t="n">
        <v>79587</v>
      </c>
      <c r="M32" s="6" t="n">
        <v>79587</v>
      </c>
      <c r="N32" s="6" t="n">
        <v>397932</v>
      </c>
    </row>
    <row r="33">
      <c r="A33" s="4" t="inlineStr">
        <is>
          <t>Exercise price of warrants (in dollars per share) | $ / shares</t>
        </is>
      </c>
      <c r="K33" s="8" t="n">
        <v>5.46</v>
      </c>
      <c r="M33" s="13" t="n">
        <v>3.45536</v>
      </c>
      <c r="N33" s="13" t="n">
        <v>3.45536</v>
      </c>
    </row>
    <row r="34">
      <c r="A34" s="4" t="inlineStr">
        <is>
          <t>Hercules warrant | Common stock</t>
        </is>
      </c>
    </row>
    <row r="35">
      <c r="A35" s="3" t="inlineStr">
        <is>
          <t>Subsequent Event [Line Items]</t>
        </is>
      </c>
    </row>
    <row r="36">
      <c r="A36" s="4" t="inlineStr">
        <is>
          <t>Warrant to purchase shares of stock (in shares)</t>
        </is>
      </c>
      <c r="G36" s="6" t="n">
        <v>36630</v>
      </c>
    </row>
    <row r="37">
      <c r="A37" s="4" t="inlineStr">
        <is>
          <t>Hercules warrant | Series 4 convertible preferred stock</t>
        </is>
      </c>
    </row>
    <row r="38">
      <c r="A38" s="3" t="inlineStr">
        <is>
          <t>Subsequent Event [Line Items]</t>
        </is>
      </c>
    </row>
    <row r="39">
      <c r="A39" s="4" t="inlineStr">
        <is>
          <t>Warrant to purchase shares of stock (in shares)</t>
        </is>
      </c>
      <c r="G39" s="6" t="n">
        <v>477519</v>
      </c>
    </row>
    <row r="40">
      <c r="A40" s="4" t="inlineStr">
        <is>
          <t>Subsequent event</t>
        </is>
      </c>
    </row>
    <row r="41">
      <c r="A41" s="3" t="inlineStr">
        <is>
          <t>Subsequent Event [Line Items]</t>
        </is>
      </c>
    </row>
    <row r="42">
      <c r="A42" s="4" t="inlineStr">
        <is>
          <t>Preferred stock, shares outstanding (in shares)</t>
        </is>
      </c>
      <c r="C42" s="6" t="n">
        <v>0</v>
      </c>
      <c r="D42" s="6" t="n">
        <v>129003889</v>
      </c>
      <c r="E42" s="6" t="n">
        <v>129003889</v>
      </c>
    </row>
    <row r="43">
      <c r="A43" s="4" t="inlineStr">
        <is>
          <t>Preferred stock, shares issuable (in shares)</t>
        </is>
      </c>
      <c r="C43" s="6" t="n">
        <v>129496639</v>
      </c>
      <c r="D43" s="6" t="n">
        <v>129496639</v>
      </c>
      <c r="E43" s="6" t="n">
        <v>129496639</v>
      </c>
    </row>
    <row r="44">
      <c r="A44" s="4" t="inlineStr">
        <is>
          <t>Common stock exchange ratio</t>
        </is>
      </c>
      <c r="C44" s="10" t="n">
        <v>0.8925</v>
      </c>
      <c r="D44" s="10" t="n">
        <v>0.8925</v>
      </c>
      <c r="E44" s="10" t="n">
        <v>0.8925</v>
      </c>
    </row>
    <row r="45">
      <c r="A45" s="4" t="inlineStr">
        <is>
          <t>Threshold trading days | day</t>
        </is>
      </c>
      <c r="D45" s="6" t="n">
        <v>20</v>
      </c>
    </row>
    <row r="46">
      <c r="A46" s="4" t="inlineStr">
        <is>
          <t>Threshold consecutive trading days | day</t>
        </is>
      </c>
      <c r="D46" s="6" t="n">
        <v>30</v>
      </c>
    </row>
    <row r="47">
      <c r="A47" s="4" t="inlineStr">
        <is>
          <t>Convertible securities, period from merger closing</t>
        </is>
      </c>
      <c r="D47" s="4" t="inlineStr">
        <is>
          <t>5 years</t>
        </is>
      </c>
    </row>
    <row r="48">
      <c r="A48" s="4" t="inlineStr">
        <is>
          <t>Convertible securities, additional common stock issuable (shares)</t>
        </is>
      </c>
      <c r="D48" s="6" t="n">
        <v>22809500</v>
      </c>
    </row>
    <row r="49">
      <c r="A49" s="4" t="inlineStr">
        <is>
          <t>Number of shares reserved for future issuance (in shares)</t>
        </is>
      </c>
      <c r="C49" s="6" t="n">
        <v>82069453</v>
      </c>
    </row>
    <row r="50">
      <c r="A50" s="4" t="inlineStr">
        <is>
          <t>Aggregate cash proceeds received, net | $</t>
        </is>
      </c>
      <c r="C50" s="5" t="n">
        <v>649200000</v>
      </c>
    </row>
    <row r="51">
      <c r="A51" s="4" t="inlineStr">
        <is>
          <t>PIPE investment fees | $</t>
        </is>
      </c>
      <c r="C51" s="6" t="n">
        <v>13800000</v>
      </c>
    </row>
    <row r="52">
      <c r="A52" s="4" t="inlineStr">
        <is>
          <t>Transaction costs | $</t>
        </is>
      </c>
      <c r="C52" s="6" t="n">
        <v>18500000</v>
      </c>
    </row>
    <row r="53">
      <c r="A53" s="4" t="inlineStr">
        <is>
          <t>Deferred underwriting fees payable | $</t>
        </is>
      </c>
      <c r="C53" s="6" t="n">
        <v>9700000</v>
      </c>
    </row>
    <row r="54">
      <c r="A54" s="4" t="inlineStr">
        <is>
          <t>Other accrued expenses | $</t>
        </is>
      </c>
      <c r="C54" s="6" t="n">
        <v>1300000</v>
      </c>
    </row>
    <row r="55">
      <c r="A55" s="4" t="inlineStr">
        <is>
          <t>Related party payable | $</t>
        </is>
      </c>
      <c r="C55" s="5" t="n">
        <v>100000</v>
      </c>
    </row>
    <row r="56">
      <c r="A56" s="4" t="inlineStr">
        <is>
          <t>Capital stock, shares authorized (in shares)</t>
        </is>
      </c>
      <c r="C56" s="6" t="n">
        <v>510000000</v>
      </c>
    </row>
    <row r="57">
      <c r="A57" s="4" t="inlineStr">
        <is>
          <t>Capital stock, par value (in dollars per share) | $ / shares</t>
        </is>
      </c>
      <c r="C57" s="7" t="n">
        <v>0.0001</v>
      </c>
    </row>
    <row r="58">
      <c r="A58" s="4" t="inlineStr">
        <is>
          <t>Common stock, shares authorized (in shares)</t>
        </is>
      </c>
      <c r="C58" s="6" t="n">
        <v>500000000</v>
      </c>
    </row>
    <row r="59">
      <c r="A59" s="4" t="inlineStr">
        <is>
          <t>Preferred stock, shares authorized (in shares)</t>
        </is>
      </c>
      <c r="C59" s="6" t="n">
        <v>10000000</v>
      </c>
    </row>
    <row r="60">
      <c r="A60" s="4" t="inlineStr">
        <is>
          <t>Common stock, shares issued (in shares)</t>
        </is>
      </c>
      <c r="C60" s="6" t="n">
        <v>206908873</v>
      </c>
    </row>
    <row r="61">
      <c r="A61" s="4" t="inlineStr">
        <is>
          <t>Common stock, shares outstanding (in shares)</t>
        </is>
      </c>
      <c r="C61" s="6" t="n">
        <v>206908873</v>
      </c>
    </row>
    <row r="62">
      <c r="A62" s="4" t="inlineStr">
        <is>
          <t>Preferred stock, shares issued (in shares)</t>
        </is>
      </c>
      <c r="C62" s="6" t="n">
        <v>0</v>
      </c>
    </row>
    <row r="63">
      <c r="A63" s="4" t="inlineStr">
        <is>
          <t>Warrants issued and outstanding (in shares)</t>
        </is>
      </c>
      <c r="C63" s="6" t="n">
        <v>24709821</v>
      </c>
    </row>
    <row r="64">
      <c r="A64" s="4" t="inlineStr">
        <is>
          <t>Number of additional shares issued in exchange for remaining public shares (in shares)</t>
        </is>
      </c>
      <c r="B64" s="6" t="n">
        <v>439393</v>
      </c>
    </row>
    <row r="65">
      <c r="A65" s="4" t="inlineStr">
        <is>
          <t>Number of additional warrants issued in exchange for remaining public warrants (in shares)</t>
        </is>
      </c>
      <c r="B65" s="6" t="n">
        <v>219696</v>
      </c>
    </row>
    <row r="66">
      <c r="A66" s="4" t="inlineStr">
        <is>
          <t>Subsequent event | 2021 Equity Incentive Plan</t>
        </is>
      </c>
    </row>
    <row r="67">
      <c r="A67" s="3" t="inlineStr">
        <is>
          <t>Subsequent Event [Line Items]</t>
        </is>
      </c>
    </row>
    <row r="68">
      <c r="A68" s="4" t="inlineStr">
        <is>
          <t>Number of shares reserved for future issuance (in shares)</t>
        </is>
      </c>
      <c r="C68" s="6" t="n">
        <v>10387513</v>
      </c>
    </row>
    <row r="69">
      <c r="A69" s="4" t="inlineStr">
        <is>
          <t>Subsequent event | 2010 Equity Incentive Plan</t>
        </is>
      </c>
    </row>
    <row r="70">
      <c r="A70" s="3" t="inlineStr">
        <is>
          <t>Subsequent Event [Line Items]</t>
        </is>
      </c>
    </row>
    <row r="71">
      <c r="A71" s="4" t="inlineStr">
        <is>
          <t>Number of shares reserved for future issuance (in shares)</t>
        </is>
      </c>
      <c r="C71" s="6" t="n">
        <v>22532619</v>
      </c>
    </row>
    <row r="72">
      <c r="A72" s="4" t="inlineStr">
        <is>
          <t>Subsequent event | Employee Stock Purchase Plan</t>
        </is>
      </c>
    </row>
    <row r="73">
      <c r="A73" s="3" t="inlineStr">
        <is>
          <t>Subsequent Event [Line Items]</t>
        </is>
      </c>
    </row>
    <row r="74">
      <c r="A74" s="4" t="inlineStr">
        <is>
          <t>Number of shares reserved for future issuance (in shares)</t>
        </is>
      </c>
      <c r="C74" s="6" t="n">
        <v>1630000</v>
      </c>
    </row>
    <row r="75">
      <c r="A75" s="4" t="inlineStr">
        <is>
          <t>Subsequent event | Milestone Options</t>
        </is>
      </c>
    </row>
    <row r="76">
      <c r="A76" s="3" t="inlineStr">
        <is>
          <t>Subsequent Event [Line Items]</t>
        </is>
      </c>
    </row>
    <row r="77">
      <c r="A77" s="4" t="inlineStr">
        <is>
          <t>Number of shares that fully vested (in shares)</t>
        </is>
      </c>
      <c r="C77" s="6" t="n">
        <v>669375</v>
      </c>
    </row>
    <row r="78">
      <c r="A78" s="4" t="inlineStr">
        <is>
          <t>Subsequent event | Common stock</t>
        </is>
      </c>
    </row>
    <row r="79">
      <c r="A79" s="3" t="inlineStr">
        <is>
          <t>Subsequent Event [Line Items]</t>
        </is>
      </c>
    </row>
    <row r="80">
      <c r="A80" s="4" t="inlineStr">
        <is>
          <t>Number of shares issued during period resulting from conversion (in shares)</t>
        </is>
      </c>
      <c r="C80" s="6" t="n">
        <v>7400000</v>
      </c>
    </row>
    <row r="81">
      <c r="A81" s="4" t="inlineStr">
        <is>
          <t>Number of shares issued for preferred stock and warrants</t>
        </is>
      </c>
      <c r="C81" s="6" t="n">
        <v>356610</v>
      </c>
    </row>
    <row r="82">
      <c r="A82" s="4" t="inlineStr">
        <is>
          <t>Subsequent event | Convertible Notes</t>
        </is>
      </c>
    </row>
    <row r="83">
      <c r="A83" s="3" t="inlineStr">
        <is>
          <t>Subsequent Event [Line Items]</t>
        </is>
      </c>
    </row>
    <row r="84">
      <c r="A84" s="4" t="inlineStr">
        <is>
          <t>Debt amount converted | $</t>
        </is>
      </c>
      <c r="C84" s="5" t="n">
        <v>46500000</v>
      </c>
    </row>
    <row r="85">
      <c r="A85" s="4" t="inlineStr">
        <is>
          <t>Subsequent event | Convertible note warrants</t>
        </is>
      </c>
    </row>
    <row r="86">
      <c r="A86" s="3" t="inlineStr">
        <is>
          <t>Subsequent Event [Line Items]</t>
        </is>
      </c>
    </row>
    <row r="87">
      <c r="A87" s="4" t="inlineStr">
        <is>
          <t>Warrant to purchase shares of stock (in shares)</t>
        </is>
      </c>
      <c r="C87" s="6" t="n">
        <v>1278020</v>
      </c>
    </row>
    <row r="88">
      <c r="A88" s="4" t="inlineStr">
        <is>
          <t>Exercise price of warrants (in dollars per share) | $ / shares</t>
        </is>
      </c>
      <c r="C88" s="8" t="n">
        <v>0.01</v>
      </c>
    </row>
    <row r="89">
      <c r="A89" s="4" t="inlineStr">
        <is>
          <t>Subsequent event | Public warrants</t>
        </is>
      </c>
    </row>
    <row r="90">
      <c r="A90" s="3" t="inlineStr">
        <is>
          <t>Subsequent Event [Line Items]</t>
        </is>
      </c>
    </row>
    <row r="91">
      <c r="A91" s="4" t="inlineStr">
        <is>
          <t>Warrants issued and outstanding (in shares)</t>
        </is>
      </c>
      <c r="C91" s="6" t="n">
        <v>13655298</v>
      </c>
    </row>
    <row r="92">
      <c r="A92" s="4" t="inlineStr">
        <is>
          <t>Subsequent event | Private placement warrants</t>
        </is>
      </c>
    </row>
    <row r="93">
      <c r="A93" s="3" t="inlineStr">
        <is>
          <t>Subsequent Event [Line Items]</t>
        </is>
      </c>
    </row>
    <row r="94">
      <c r="A94" s="4" t="inlineStr">
        <is>
          <t>Warrants issued and outstanding (in shares)</t>
        </is>
      </c>
      <c r="C94" s="6" t="n">
        <v>7550000</v>
      </c>
    </row>
    <row r="95">
      <c r="A95" s="4" t="inlineStr">
        <is>
          <t>ArcLight</t>
        </is>
      </c>
    </row>
    <row r="96">
      <c r="A96" s="3" t="inlineStr">
        <is>
          <t>Subsequent Event [Line Items]</t>
        </is>
      </c>
    </row>
    <row r="97">
      <c r="A97" s="4" t="inlineStr">
        <is>
          <t>Preferred stock, shares outstanding (in shares)</t>
        </is>
      </c>
      <c r="G97" s="6" t="n">
        <v>0</v>
      </c>
      <c r="H97" s="6" t="n">
        <v>0</v>
      </c>
    </row>
    <row r="98">
      <c r="A98" s="4" t="inlineStr">
        <is>
          <t>Issuance of stock, price (in dollars per share) | $ / shares</t>
        </is>
      </c>
      <c r="G98" s="5" t="n">
        <v>10</v>
      </c>
    </row>
    <row r="99">
      <c r="A99" s="4" t="inlineStr">
        <is>
          <t>Merger Agreement, minimum funds upon closing | $</t>
        </is>
      </c>
      <c r="D99" s="5" t="n">
        <v>350000000</v>
      </c>
    </row>
    <row r="100">
      <c r="A100" s="4" t="inlineStr">
        <is>
          <t>Exercise price of warrants (in dollars per share) | $ / shares</t>
        </is>
      </c>
      <c r="G100" s="8" t="n">
        <v>11.5</v>
      </c>
      <c r="H100" s="8" t="n">
        <v>11.5</v>
      </c>
    </row>
    <row r="101">
      <c r="A101" s="4" t="inlineStr">
        <is>
          <t>Preferred stock, shares authorized (in shares)</t>
        </is>
      </c>
      <c r="G101" s="6" t="n">
        <v>5000000</v>
      </c>
      <c r="H101" s="6" t="n">
        <v>5000000</v>
      </c>
    </row>
    <row r="102">
      <c r="A102" s="4" t="inlineStr">
        <is>
          <t>Preferred stock, shares issued (in shares)</t>
        </is>
      </c>
      <c r="G102" s="6" t="n">
        <v>0</v>
      </c>
      <c r="H102" s="6" t="n">
        <v>0</v>
      </c>
    </row>
    <row r="103">
      <c r="A103" s="4" t="inlineStr">
        <is>
          <t>ArcLight | Subsequent event</t>
        </is>
      </c>
    </row>
    <row r="104">
      <c r="A104" s="3" t="inlineStr">
        <is>
          <t>Subsequent Event [Line Items]</t>
        </is>
      </c>
    </row>
    <row r="105">
      <c r="A105" s="4" t="inlineStr">
        <is>
          <t>Business combination consideration, description</t>
        </is>
      </c>
      <c r="E105" s="4" t="inlineStr">
        <is>
          <t>In the Merger, each share of common stock of Proterra, other than shares to be cancelled or dissenting shares, will be converted into the right to receive 0.8925 shares of ArcLight Common Stock. In the event that the closing sale price of ArcLight Common Stock exceeds certain price thresholds for 20 out of any 30 consecutive trading days during the first five years following the closing of the Business Combination, up to an additional 22,809,500 shares of ArcLight Common Stock may be issued to the parties that were holders of Proterra Common Stock immediately prior to the closing of the Business Combination.</t>
        </is>
      </c>
    </row>
    <row r="106">
      <c r="A106" s="4" t="inlineStr">
        <is>
          <t>Aggregate shares of common stock (in shares)</t>
        </is>
      </c>
      <c r="E106" s="6" t="n">
        <v>41500000</v>
      </c>
    </row>
    <row r="107">
      <c r="A107" s="4" t="inlineStr">
        <is>
          <t>Purchase price per share | $ / shares</t>
        </is>
      </c>
      <c r="D107" s="5" t="n">
        <v>10</v>
      </c>
      <c r="E107" s="5" t="n">
        <v>10</v>
      </c>
    </row>
    <row r="108">
      <c r="A108" s="4" t="inlineStr">
        <is>
          <t>Aggregate gross proceeds | $</t>
        </is>
      </c>
      <c r="E108" s="5" t="n">
        <v>415000000</v>
      </c>
    </row>
    <row r="109">
      <c r="A109" s="4" t="inlineStr">
        <is>
          <t>Description of sponsor letter agreement</t>
        </is>
      </c>
      <c r="E109" s="4" t="inlineStr">
        <is>
          <t>Concurrently with the execution of the Merger Agreement, the Sponsor entered into the Sponsor Letter Agreement (the “Sponsor Letter Agreement”), pursuant to which the parties agreed (i) to certain vesting and forfeiture terms with respect to 10% of the Company’s Common Stock beneficially owned by the Sponsor immediately following the closing, (ii) to certain lock-up provisions with respect to shares of Company Common Stock following the Merger (which provisions were subsequently amended on February 2, 2021) and (iii) to cause the Company’s designee to the ArcLight board of directors to resign in the event the Sponsor disposes of 50% or more of the ArcLight Common Stock held beneficially by the Sponsor as of the closing of the Business Combination.</t>
        </is>
      </c>
    </row>
    <row r="110">
      <c r="A110" s="4" t="inlineStr">
        <is>
          <t>Aggregate principal amount | $</t>
        </is>
      </c>
      <c r="F110" s="5" t="n">
        <v>1000000</v>
      </c>
    </row>
    <row r="111">
      <c r="A111" s="4" t="inlineStr">
        <is>
          <t>Number of shares redeemed (in shares)</t>
        </is>
      </c>
      <c r="C111" s="6" t="n">
        <v>15172</v>
      </c>
    </row>
    <row r="112">
      <c r="A112" s="4" t="inlineStr">
        <is>
          <t>Value of stocks redeemed | $</t>
        </is>
      </c>
      <c r="C112" s="8" t="n">
        <v>151772.59</v>
      </c>
    </row>
    <row r="113">
      <c r="A113" s="4" t="inlineStr">
        <is>
          <t>ArcLight | Subsequent event | Common stock</t>
        </is>
      </c>
    </row>
    <row r="114">
      <c r="A114" s="3" t="inlineStr">
        <is>
          <t>Subsequent Event [Line Items]</t>
        </is>
      </c>
    </row>
    <row r="115">
      <c r="A115" s="4" t="inlineStr">
        <is>
          <t>Share price (in dollars per share) | $ / shares</t>
        </is>
      </c>
      <c r="C115" s="8" t="n">
        <v>18.09</v>
      </c>
    </row>
    <row r="116">
      <c r="A116" s="4" t="inlineStr">
        <is>
          <t>ArcLight board of directors</t>
        </is>
      </c>
    </row>
    <row r="117">
      <c r="A117" s="3" t="inlineStr">
        <is>
          <t>Subsequent Event [Line Items]</t>
        </is>
      </c>
    </row>
    <row r="118">
      <c r="A118" s="4" t="inlineStr">
        <is>
          <t>Common stock, shares outstanding (in shares)</t>
        </is>
      </c>
      <c r="D118" s="6" t="n">
        <v>140000</v>
      </c>
      <c r="E118" s="6" t="n">
        <v>140000</v>
      </c>
    </row>
    <row r="119">
      <c r="A119" s="4" t="inlineStr">
        <is>
          <t>PIPE sale</t>
        </is>
      </c>
    </row>
    <row r="120">
      <c r="A120" s="3" t="inlineStr">
        <is>
          <t>Subsequent Event [Line Items]</t>
        </is>
      </c>
    </row>
    <row r="121">
      <c r="A121" s="4" t="inlineStr">
        <is>
          <t>Issuance of stock (in shares)</t>
        </is>
      </c>
      <c r="D121" s="6" t="n">
        <v>41500000</v>
      </c>
    </row>
    <row r="122">
      <c r="A122" s="4" t="inlineStr">
        <is>
          <t>Issuance of stock, price (in dollars per share) | $ / shares</t>
        </is>
      </c>
      <c r="D122" s="5" t="n">
        <v>10</v>
      </c>
      <c r="E122" s="5" t="n">
        <v>10</v>
      </c>
    </row>
    <row r="123">
      <c r="A123" s="4" t="inlineStr">
        <is>
          <t>Issuance of stock, proceeds | $</t>
        </is>
      </c>
      <c r="D123" s="5" t="n">
        <v>415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Information (Unaudited) (Details) - Schedule of quarterly financial information of balance sheet - USD ($)</t>
        </is>
      </c>
      <c r="B1" s="2" t="inlineStr">
        <is>
          <t>Mar. 31, 2021</t>
        </is>
      </c>
      <c r="C1" s="2" t="inlineStr">
        <is>
          <t>Dec. 31, 2020</t>
        </is>
      </c>
      <c r="D1" s="2" t="inlineStr">
        <is>
          <t>Sep. 30, 2020</t>
        </is>
      </c>
      <c r="E1" s="2" t="inlineStr">
        <is>
          <t>Sep. 25, 2020</t>
        </is>
      </c>
      <c r="F1" s="2" t="inlineStr">
        <is>
          <t>Jul. 28, 2020</t>
        </is>
      </c>
      <c r="G1" s="2" t="inlineStr">
        <is>
          <t>Mar. 31, 2020</t>
        </is>
      </c>
      <c r="H1" s="2" t="inlineStr">
        <is>
          <t>Dec. 31, 2019</t>
        </is>
      </c>
      <c r="I1" s="2" t="inlineStr">
        <is>
          <t>Dec. 31, 2018</t>
        </is>
      </c>
      <c r="J1" s="2" t="inlineStr">
        <is>
          <t>Dec. 31, 2017</t>
        </is>
      </c>
    </row>
    <row r="2">
      <c r="A2" s="3" t="inlineStr">
        <is>
          <t>Balance Sheet</t>
        </is>
      </c>
    </row>
    <row r="3">
      <c r="A3" s="4" t="inlineStr">
        <is>
          <t>Total assets</t>
        </is>
      </c>
      <c r="B3" s="5" t="n">
        <v>401477000</v>
      </c>
      <c r="C3" s="5" t="n">
        <v>414911000</v>
      </c>
      <c r="H3" s="5" t="n">
        <v>293873000</v>
      </c>
    </row>
    <row r="4">
      <c r="A4" s="3" t="inlineStr">
        <is>
          <t>Liabilities, redeemable non-controlling interest and stockholders’ equity</t>
        </is>
      </c>
    </row>
    <row r="5">
      <c r="A5" s="4" t="inlineStr">
        <is>
          <t>Total current liabilities</t>
        </is>
      </c>
      <c r="B5" s="6" t="n">
        <v>72598000</v>
      </c>
      <c r="C5" s="6" t="n">
        <v>63978000</v>
      </c>
      <c r="H5" s="6" t="n">
        <v>62858000</v>
      </c>
    </row>
    <row r="6">
      <c r="A6" s="4" t="inlineStr">
        <is>
          <t>Total liabilities</t>
        </is>
      </c>
      <c r="B6" s="6" t="n">
        <v>374152000</v>
      </c>
      <c r="C6" s="6" t="n">
        <v>340445000</v>
      </c>
      <c r="H6" s="6" t="n">
        <v>106894000</v>
      </c>
    </row>
    <row r="7">
      <c r="A7" s="3" t="inlineStr">
        <is>
          <t>Shareholders’ equity</t>
        </is>
      </c>
    </row>
    <row r="8">
      <c r="A8" s="4" t="inlineStr">
        <is>
          <t>Preferred stock</t>
        </is>
      </c>
      <c r="B8" s="6" t="n">
        <v>13000</v>
      </c>
      <c r="C8" s="6" t="n">
        <v>13000</v>
      </c>
      <c r="H8" s="6" t="n">
        <v>13000</v>
      </c>
    </row>
    <row r="9">
      <c r="A9" s="4" t="inlineStr">
        <is>
          <t>Class A ordinary shares – $0.0001 par value</t>
        </is>
      </c>
      <c r="B9" s="6" t="n">
        <v>1000</v>
      </c>
      <c r="C9" s="6" t="n">
        <v>1000</v>
      </c>
      <c r="H9" s="6" t="n">
        <v>0</v>
      </c>
    </row>
    <row r="10">
      <c r="A10" s="4" t="inlineStr">
        <is>
          <t>Additional paid-in-capital</t>
        </is>
      </c>
      <c r="B10" s="6" t="n">
        <v>687692000</v>
      </c>
      <c r="C10" s="6" t="n">
        <v>682671000</v>
      </c>
      <c r="H10" s="6" t="n">
        <v>668178000</v>
      </c>
    </row>
    <row r="11">
      <c r="A11" s="4" t="inlineStr">
        <is>
          <t>Accumulated deficit</t>
        </is>
      </c>
      <c r="B11" s="6" t="n">
        <v>-660381000</v>
      </c>
      <c r="C11" s="6" t="n">
        <v>-608219000</v>
      </c>
      <c r="H11" s="6" t="n">
        <v>-481212000</v>
      </c>
    </row>
    <row r="12">
      <c r="A12" s="4" t="inlineStr">
        <is>
          <t>Total stockholders’ equity</t>
        </is>
      </c>
      <c r="B12" s="6" t="n">
        <v>27325000</v>
      </c>
      <c r="C12" s="6" t="n">
        <v>74466000</v>
      </c>
      <c r="G12" s="5" t="n">
        <v>164650000</v>
      </c>
      <c r="H12" s="6" t="n">
        <v>186979000</v>
      </c>
      <c r="I12" s="5" t="n">
        <v>191480000</v>
      </c>
      <c r="J12" s="5" t="n">
        <v>98512000</v>
      </c>
    </row>
    <row r="13">
      <c r="A13" s="4" t="inlineStr">
        <is>
          <t>Total liabilities and shareholders’ equity</t>
        </is>
      </c>
      <c r="B13" s="6" t="n">
        <v>401477000</v>
      </c>
      <c r="C13" s="6" t="n">
        <v>414911000</v>
      </c>
      <c r="H13" s="5" t="n">
        <v>293873000</v>
      </c>
    </row>
    <row r="14">
      <c r="A14" s="4" t="inlineStr">
        <is>
          <t>ArcLight</t>
        </is>
      </c>
    </row>
    <row r="15">
      <c r="A15" s="3" t="inlineStr">
        <is>
          <t>Balance Sheet</t>
        </is>
      </c>
    </row>
    <row r="16">
      <c r="A16" s="4" t="inlineStr">
        <is>
          <t>Total assets</t>
        </is>
      </c>
      <c r="B16" s="6" t="n">
        <v>278017361</v>
      </c>
      <c r="C16" s="6" t="n">
        <v>278826627</v>
      </c>
    </row>
    <row r="17">
      <c r="A17" s="3" t="inlineStr">
        <is>
          <t>Liabilities, redeemable non-controlling interest and stockholders’ equity</t>
        </is>
      </c>
    </row>
    <row r="18">
      <c r="A18" s="4" t="inlineStr">
        <is>
          <t>Total current liabilities</t>
        </is>
      </c>
      <c r="B18" s="6" t="n">
        <v>4162150</v>
      </c>
      <c r="C18" s="6" t="n">
        <v>1207962</v>
      </c>
    </row>
    <row r="19">
      <c r="A19" s="4" t="inlineStr">
        <is>
          <t>Deferred underwriting commissions</t>
        </is>
      </c>
      <c r="B19" s="6" t="n">
        <v>9712500</v>
      </c>
      <c r="C19" s="6" t="n">
        <v>9712500</v>
      </c>
    </row>
    <row r="20">
      <c r="A20" s="4" t="inlineStr">
        <is>
          <t>Derivative warrant liabilities</t>
        </is>
      </c>
      <c r="B20" s="6" t="n">
        <v>122560000</v>
      </c>
      <c r="C20" s="6" t="n">
        <v>49310000</v>
      </c>
    </row>
    <row r="21">
      <c r="A21" s="4" t="inlineStr">
        <is>
          <t>Total liabilities</t>
        </is>
      </c>
      <c r="B21" s="6" t="n">
        <v>136434650</v>
      </c>
      <c r="C21" s="6" t="n">
        <v>60230462</v>
      </c>
    </row>
    <row r="22">
      <c r="A22" s="4" t="inlineStr">
        <is>
          <t>Class A ordinary shares, $0.0001 par value; shares subject to possible redemption</t>
        </is>
      </c>
      <c r="B22" s="6" t="n">
        <v>136582710</v>
      </c>
      <c r="C22" s="6" t="n">
        <v>213596160</v>
      </c>
    </row>
    <row r="23">
      <c r="A23" s="3" t="inlineStr">
        <is>
          <t>Shareholders’ equity</t>
        </is>
      </c>
    </row>
    <row r="24">
      <c r="A24" s="4" t="inlineStr">
        <is>
          <t>Preferred stock</t>
        </is>
      </c>
      <c r="B24" s="6" t="n">
        <v>0</v>
      </c>
      <c r="C24" s="6" t="n">
        <v>0</v>
      </c>
    </row>
    <row r="25">
      <c r="A25" s="4" t="inlineStr">
        <is>
          <t>Class A ordinary shares – $0.0001 par value</t>
        </is>
      </c>
      <c r="B25" s="6" t="n">
        <v>1409</v>
      </c>
      <c r="C25" s="6" t="n">
        <v>639</v>
      </c>
    </row>
    <row r="26">
      <c r="A26" s="4" t="inlineStr">
        <is>
          <t>Additional paid-in-capital</t>
        </is>
      </c>
      <c r="B26" s="6" t="n">
        <v>115719294</v>
      </c>
      <c r="C26" s="6" t="n">
        <v>38706614</v>
      </c>
    </row>
    <row r="27">
      <c r="A27" s="4" t="inlineStr">
        <is>
          <t>Accumulated deficit</t>
        </is>
      </c>
      <c r="B27" s="6" t="n">
        <v>-110721396</v>
      </c>
      <c r="C27" s="6" t="n">
        <v>-33707942</v>
      </c>
    </row>
    <row r="28">
      <c r="A28" s="4" t="inlineStr">
        <is>
          <t>Total stockholders’ equity</t>
        </is>
      </c>
      <c r="B28" s="6" t="n">
        <v>5000001</v>
      </c>
      <c r="C28" s="6" t="n">
        <v>5000005</v>
      </c>
      <c r="F28" s="5" t="n">
        <v>0</v>
      </c>
    </row>
    <row r="29">
      <c r="A29" s="4" t="inlineStr">
        <is>
          <t>Total liabilities and shareholders’ equity</t>
        </is>
      </c>
      <c r="B29" s="5" t="n">
        <v>278017361</v>
      </c>
      <c r="C29" s="6" t="n">
        <v>278826627</v>
      </c>
    </row>
    <row r="30">
      <c r="A30" s="4" t="inlineStr">
        <is>
          <t>As Previously Reported | ArcLight</t>
        </is>
      </c>
    </row>
    <row r="31">
      <c r="A31" s="3" t="inlineStr">
        <is>
          <t>Balance Sheet</t>
        </is>
      </c>
    </row>
    <row r="32">
      <c r="A32" s="4" t="inlineStr">
        <is>
          <t>Total assets</t>
        </is>
      </c>
      <c r="C32" s="6" t="n">
        <v>278826627</v>
      </c>
      <c r="D32" s="5" t="n">
        <v>279941343</v>
      </c>
      <c r="E32" s="5" t="n">
        <v>252456400</v>
      </c>
    </row>
    <row r="33">
      <c r="A33" s="3" t="inlineStr">
        <is>
          <t>Liabilities, redeemable non-controlling interest and stockholders’ equity</t>
        </is>
      </c>
    </row>
    <row r="34">
      <c r="A34" s="4" t="inlineStr">
        <is>
          <t>Total current liabilities</t>
        </is>
      </c>
      <c r="C34" s="6" t="n">
        <v>1207962</v>
      </c>
      <c r="D34" s="6" t="n">
        <v>1102095</v>
      </c>
      <c r="E34" s="6" t="n">
        <v>1109161</v>
      </c>
    </row>
    <row r="35">
      <c r="A35" s="4" t="inlineStr">
        <is>
          <t>Deferred underwriting commissions</t>
        </is>
      </c>
      <c r="C35" s="6" t="n">
        <v>9712500</v>
      </c>
      <c r="D35" s="6" t="n">
        <v>9712500</v>
      </c>
      <c r="E35" s="6" t="n">
        <v>8750000</v>
      </c>
    </row>
    <row r="36">
      <c r="A36" s="4" t="inlineStr">
        <is>
          <t>Derivative warrant liabilities</t>
        </is>
      </c>
      <c r="C36" s="6" t="n">
        <v>0</v>
      </c>
      <c r="D36" s="6" t="n">
        <v>0</v>
      </c>
      <c r="E36" s="6" t="n">
        <v>0</v>
      </c>
    </row>
    <row r="37">
      <c r="A37" s="4" t="inlineStr">
        <is>
          <t>Total liabilities</t>
        </is>
      </c>
      <c r="C37" s="6" t="n">
        <v>10920462</v>
      </c>
      <c r="D37" s="6" t="n">
        <v>10814595</v>
      </c>
      <c r="E37" s="6" t="n">
        <v>9859161</v>
      </c>
    </row>
    <row r="38">
      <c r="A38" s="4" t="inlineStr">
        <is>
          <t>Class A ordinary shares, $0.0001 par value; shares subject to possible redemption</t>
        </is>
      </c>
      <c r="C38" s="6" t="n">
        <v>262906160</v>
      </c>
      <c r="D38" s="6" t="n">
        <v>264126740</v>
      </c>
      <c r="E38" s="6" t="n">
        <v>237597230</v>
      </c>
    </row>
    <row r="39">
      <c r="A39" s="3" t="inlineStr">
        <is>
          <t>Shareholders’ equity</t>
        </is>
      </c>
    </row>
    <row r="40">
      <c r="A40" s="4" t="inlineStr">
        <is>
          <t>Preferred stock</t>
        </is>
      </c>
      <c r="C40" s="6" t="n">
        <v>0</v>
      </c>
      <c r="E40" s="6" t="n">
        <v>0</v>
      </c>
    </row>
    <row r="41">
      <c r="A41" s="4" t="inlineStr">
        <is>
          <t>Class A ordinary shares – $0.0001 par value</t>
        </is>
      </c>
      <c r="C41" s="6" t="n">
        <v>146</v>
      </c>
      <c r="D41" s="6" t="n">
        <v>134</v>
      </c>
      <c r="E41" s="6" t="n">
        <v>124</v>
      </c>
    </row>
    <row r="42">
      <c r="A42" s="4" t="inlineStr">
        <is>
          <t>Class B ordinary shares – $0.0001 par value</t>
        </is>
      </c>
      <c r="C42" s="6" t="n">
        <v>694</v>
      </c>
      <c r="D42" s="6" t="n">
        <v>694</v>
      </c>
      <c r="E42" s="6" t="n">
        <v>719</v>
      </c>
    </row>
    <row r="43">
      <c r="A43" s="4" t="inlineStr">
        <is>
          <t>Additional paid-in-capital</t>
        </is>
      </c>
      <c r="C43" s="6" t="n">
        <v>6283496</v>
      </c>
      <c r="D43" s="6" t="n">
        <v>5062928</v>
      </c>
      <c r="E43" s="6" t="n">
        <v>5039923</v>
      </c>
    </row>
    <row r="44">
      <c r="A44" s="4" t="inlineStr">
        <is>
          <t>Accumulated deficit</t>
        </is>
      </c>
      <c r="C44" s="6" t="n">
        <v>-1284331</v>
      </c>
      <c r="D44" s="6" t="n">
        <v>-63748</v>
      </c>
      <c r="E44" s="6" t="n">
        <v>-40757</v>
      </c>
    </row>
    <row r="45">
      <c r="A45" s="4" t="inlineStr">
        <is>
          <t>Total stockholders’ equity</t>
        </is>
      </c>
      <c r="C45" s="6" t="n">
        <v>5000005</v>
      </c>
      <c r="D45" s="6" t="n">
        <v>5000008</v>
      </c>
      <c r="E45" s="6" t="n">
        <v>5000009</v>
      </c>
    </row>
    <row r="46">
      <c r="A46" s="4" t="inlineStr">
        <is>
          <t>Total liabilities and shareholders’ equity</t>
        </is>
      </c>
      <c r="C46" s="6" t="n">
        <v>278826627</v>
      </c>
      <c r="D46" s="6" t="n">
        <v>279941343</v>
      </c>
      <c r="E46" s="6" t="n">
        <v>252456400</v>
      </c>
    </row>
    <row r="47">
      <c r="A47" s="4" t="inlineStr">
        <is>
          <t>Restatement Adjustment | ArcLight</t>
        </is>
      </c>
    </row>
    <row r="48">
      <c r="A48" s="3" t="inlineStr">
        <is>
          <t>Balance Sheet</t>
        </is>
      </c>
    </row>
    <row r="49">
      <c r="A49" s="4" t="inlineStr">
        <is>
          <t>Total assets</t>
        </is>
      </c>
      <c r="C49" s="6" t="n">
        <v>0</v>
      </c>
      <c r="D49" s="6" t="n">
        <v>0</v>
      </c>
      <c r="E49" s="6" t="n">
        <v>0</v>
      </c>
    </row>
    <row r="50">
      <c r="A50" s="3" t="inlineStr">
        <is>
          <t>Liabilities, redeemable non-controlling interest and stockholders’ equity</t>
        </is>
      </c>
    </row>
    <row r="51">
      <c r="A51" s="4" t="inlineStr">
        <is>
          <t>Total current liabilities</t>
        </is>
      </c>
      <c r="C51" s="6" t="n">
        <v>0</v>
      </c>
      <c r="D51" s="6" t="n">
        <v>0</v>
      </c>
      <c r="E51" s="6" t="n">
        <v>0</v>
      </c>
    </row>
    <row r="52">
      <c r="A52" s="4" t="inlineStr">
        <is>
          <t>Deferred underwriting commissions</t>
        </is>
      </c>
      <c r="C52" s="6" t="n">
        <v>0</v>
      </c>
      <c r="D52" s="6" t="n">
        <v>0</v>
      </c>
      <c r="E52" s="6" t="n">
        <v>0</v>
      </c>
    </row>
    <row r="53">
      <c r="A53" s="4" t="inlineStr">
        <is>
          <t>Derivative warrant liabilities</t>
        </is>
      </c>
      <c r="C53" s="6" t="n">
        <v>49310000</v>
      </c>
      <c r="D53" s="6" t="n">
        <v>16350000</v>
      </c>
      <c r="E53" s="6" t="n">
        <v>16090000</v>
      </c>
    </row>
    <row r="54">
      <c r="A54" s="4" t="inlineStr">
        <is>
          <t>Total liabilities</t>
        </is>
      </c>
      <c r="C54" s="6" t="n">
        <v>49310000</v>
      </c>
      <c r="D54" s="6" t="n">
        <v>16350000</v>
      </c>
      <c r="E54" s="6" t="n">
        <v>16090000</v>
      </c>
    </row>
    <row r="55">
      <c r="A55" s="4" t="inlineStr">
        <is>
          <t>Class A ordinary shares, $0.0001 par value; shares subject to possible redemption</t>
        </is>
      </c>
      <c r="C55" s="6" t="n">
        <v>-49310000</v>
      </c>
      <c r="D55" s="6" t="n">
        <v>-16350000</v>
      </c>
      <c r="E55" s="6" t="n">
        <v>-16090000</v>
      </c>
    </row>
    <row r="56">
      <c r="A56" s="3" t="inlineStr">
        <is>
          <t>Shareholders’ equity</t>
        </is>
      </c>
    </row>
    <row r="57">
      <c r="A57" s="4" t="inlineStr">
        <is>
          <t>Preferred stock</t>
        </is>
      </c>
      <c r="C57" s="6" t="n">
        <v>0</v>
      </c>
      <c r="E57" s="6" t="n">
        <v>0</v>
      </c>
    </row>
    <row r="58">
      <c r="A58" s="4" t="inlineStr">
        <is>
          <t>Class A ordinary shares – $0.0001 par value</t>
        </is>
      </c>
      <c r="C58" s="6" t="n">
        <v>493</v>
      </c>
      <c r="D58" s="6" t="n">
        <v>163</v>
      </c>
      <c r="E58" s="6" t="n">
        <v>161</v>
      </c>
    </row>
    <row r="59">
      <c r="A59" s="4" t="inlineStr">
        <is>
          <t>Class B ordinary shares – $0.0001 par value</t>
        </is>
      </c>
      <c r="C59" s="6" t="n">
        <v>0</v>
      </c>
      <c r="D59" s="6" t="n">
        <v>0</v>
      </c>
      <c r="E59" s="6" t="n">
        <v>0</v>
      </c>
    </row>
    <row r="60">
      <c r="A60" s="4" t="inlineStr">
        <is>
          <t>Additional paid-in-capital</t>
        </is>
      </c>
      <c r="C60" s="6" t="n">
        <v>32423118</v>
      </c>
      <c r="D60" s="6" t="n">
        <v>-536552</v>
      </c>
      <c r="E60" s="6" t="n">
        <v>672550</v>
      </c>
    </row>
    <row r="61">
      <c r="A61" s="4" t="inlineStr">
        <is>
          <t>Accumulated deficit</t>
        </is>
      </c>
      <c r="C61" s="6" t="n">
        <v>-32423611</v>
      </c>
      <c r="D61" s="6" t="n">
        <v>536389</v>
      </c>
      <c r="E61" s="6" t="n">
        <v>-672711</v>
      </c>
    </row>
    <row r="62">
      <c r="A62" s="4" t="inlineStr">
        <is>
          <t>Total stockholders’ equity</t>
        </is>
      </c>
      <c r="C62" s="6" t="n">
        <v>0</v>
      </c>
      <c r="D62" s="6" t="n">
        <v>0</v>
      </c>
      <c r="E62" s="6" t="n">
        <v>0</v>
      </c>
    </row>
    <row r="63">
      <c r="A63" s="4" t="inlineStr">
        <is>
          <t>Total liabilities and shareholders’ equity</t>
        </is>
      </c>
      <c r="C63" s="6" t="n">
        <v>0</v>
      </c>
      <c r="D63" s="6" t="n">
        <v>0</v>
      </c>
      <c r="E63" s="6" t="n">
        <v>0</v>
      </c>
    </row>
    <row r="64">
      <c r="A64" s="4" t="inlineStr">
        <is>
          <t>As Restated | ArcLight</t>
        </is>
      </c>
    </row>
    <row r="65">
      <c r="A65" s="3" t="inlineStr">
        <is>
          <t>Balance Sheet</t>
        </is>
      </c>
    </row>
    <row r="66">
      <c r="A66" s="4" t="inlineStr">
        <is>
          <t>Total assets</t>
        </is>
      </c>
      <c r="C66" s="6" t="n">
        <v>278826627</v>
      </c>
      <c r="D66" s="6" t="n">
        <v>279941343</v>
      </c>
      <c r="E66" s="6" t="n">
        <v>252456400</v>
      </c>
    </row>
    <row r="67">
      <c r="A67" s="3" t="inlineStr">
        <is>
          <t>Liabilities, redeemable non-controlling interest and stockholders’ equity</t>
        </is>
      </c>
    </row>
    <row r="68">
      <c r="A68" s="4" t="inlineStr">
        <is>
          <t>Total current liabilities</t>
        </is>
      </c>
      <c r="C68" s="6" t="n">
        <v>1207962</v>
      </c>
      <c r="D68" s="6" t="n">
        <v>1102095</v>
      </c>
      <c r="E68" s="6" t="n">
        <v>1109161</v>
      </c>
    </row>
    <row r="69">
      <c r="A69" s="4" t="inlineStr">
        <is>
          <t>Deferred underwriting commissions</t>
        </is>
      </c>
      <c r="C69" s="6" t="n">
        <v>9712500</v>
      </c>
      <c r="D69" s="6" t="n">
        <v>9712500</v>
      </c>
      <c r="E69" s="6" t="n">
        <v>8750000</v>
      </c>
    </row>
    <row r="70">
      <c r="A70" s="4" t="inlineStr">
        <is>
          <t>Derivative warrant liabilities</t>
        </is>
      </c>
      <c r="C70" s="6" t="n">
        <v>49310000</v>
      </c>
      <c r="D70" s="6" t="n">
        <v>16350000</v>
      </c>
      <c r="E70" s="6" t="n">
        <v>16090000</v>
      </c>
    </row>
    <row r="71">
      <c r="A71" s="4" t="inlineStr">
        <is>
          <t>Total liabilities</t>
        </is>
      </c>
      <c r="C71" s="6" t="n">
        <v>60230462</v>
      </c>
      <c r="D71" s="6" t="n">
        <v>27164595</v>
      </c>
      <c r="E71" s="6" t="n">
        <v>25949161</v>
      </c>
    </row>
    <row r="72">
      <c r="A72" s="4" t="inlineStr">
        <is>
          <t>Class A ordinary shares, $0.0001 par value; shares subject to possible redemption</t>
        </is>
      </c>
      <c r="C72" s="6" t="n">
        <v>213596160</v>
      </c>
      <c r="D72" s="6" t="n">
        <v>247776740</v>
      </c>
      <c r="E72" s="6" t="n">
        <v>221507230</v>
      </c>
    </row>
    <row r="73">
      <c r="A73" s="3" t="inlineStr">
        <is>
          <t>Shareholders’ equity</t>
        </is>
      </c>
    </row>
    <row r="74">
      <c r="A74" s="4" t="inlineStr">
        <is>
          <t>Preferred stock</t>
        </is>
      </c>
      <c r="C74" s="6" t="n">
        <v>0</v>
      </c>
      <c r="E74" s="6" t="n">
        <v>0</v>
      </c>
    </row>
    <row r="75">
      <c r="A75" s="4" t="inlineStr">
        <is>
          <t>Class A ordinary shares – $0.0001 par value</t>
        </is>
      </c>
      <c r="C75" s="6" t="n">
        <v>639</v>
      </c>
      <c r="D75" s="6" t="n">
        <v>297</v>
      </c>
      <c r="E75" s="6" t="n">
        <v>285</v>
      </c>
    </row>
    <row r="76">
      <c r="A76" s="4" t="inlineStr">
        <is>
          <t>Class B ordinary shares – $0.0001 par value</t>
        </is>
      </c>
      <c r="C76" s="6" t="n">
        <v>694</v>
      </c>
      <c r="D76" s="6" t="n">
        <v>694</v>
      </c>
      <c r="E76" s="6" t="n">
        <v>719</v>
      </c>
    </row>
    <row r="77">
      <c r="A77" s="4" t="inlineStr">
        <is>
          <t>Additional paid-in-capital</t>
        </is>
      </c>
      <c r="C77" s="6" t="n">
        <v>38706614</v>
      </c>
      <c r="D77" s="6" t="n">
        <v>4526376</v>
      </c>
      <c r="E77" s="6" t="n">
        <v>5712473</v>
      </c>
    </row>
    <row r="78">
      <c r="A78" s="4" t="inlineStr">
        <is>
          <t>Accumulated deficit</t>
        </is>
      </c>
      <c r="C78" s="6" t="n">
        <v>-33707942</v>
      </c>
      <c r="D78" s="6" t="n">
        <v>472641</v>
      </c>
      <c r="E78" s="6" t="n">
        <v>-713468</v>
      </c>
    </row>
    <row r="79">
      <c r="A79" s="4" t="inlineStr">
        <is>
          <t>Total stockholders’ equity</t>
        </is>
      </c>
      <c r="C79" s="6" t="n">
        <v>5000005</v>
      </c>
      <c r="D79" s="6" t="n">
        <v>5000008</v>
      </c>
      <c r="E79" s="6" t="n">
        <v>5000009</v>
      </c>
    </row>
    <row r="80">
      <c r="A80" s="4" t="inlineStr">
        <is>
          <t>Total liabilities and shareholders’ equity</t>
        </is>
      </c>
      <c r="C80" s="5" t="n">
        <v>278826627</v>
      </c>
      <c r="D80" s="5" t="n">
        <v>279941343</v>
      </c>
      <c r="E80" s="5" t="n">
        <v>2524564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4" t="inlineStr">
        <is>
          <t>ArcLight</t>
        </is>
      </c>
    </row>
    <row r="4">
      <c r="A4" s="3" t="inlineStr">
        <is>
          <t>Initial Public Offering (Details) [Line Items]</t>
        </is>
      </c>
    </row>
    <row r="5">
      <c r="A5" s="4" t="inlineStr">
        <is>
          <t>Initial Public Offering</t>
        </is>
      </c>
      <c r="B5" s="4" t="inlineStr">
        <is>
          <t>Note 3—Initial Public Offering On September 25, 2020, the Company consummated its Initial Public Offering of 25,000,000 Units, at $10.00 per Unit, generating gross proceeds of $250.0 million, and incurring offering costs of approximately $14.4 million, inclusive of approximately $8.8 million in deferred underwriting commissions. On September 29, 2020, the Company issued an additional 2,750,000 Over-Allotment Units pursuant to the partial exercise by the underwriters of their over-allotment option in connection with the Initial Public Offering. The Over-Allotment Units were priced at $10.00 per Unit, generating total gross proceeds of $27.5 million and incurring additional offering costs of approximately $1.5 million, inclusive of approximately $1.0 million in deferred underwriting commissions. Each Unit consists of one Class A ordinary share and one-half of one redeemable warrant (“Public Warrant”). Each whole Public Warrant will entitle the holder to purchase one Class A ordinary share at an exercise price of $11.50 per share, subject to adjustment (see Note 7).</t>
        </is>
      </c>
      <c r="C5" s="4" t="inlineStr">
        <is>
          <t>Note 4 — Initial Public Offering On September 25, 2020, the Company consummated its Initial Public Offering of 25,000,000 Units, at $10.00 per Unit, generating gross proceeds of $250.0 million, and incurring offering costs of approximately $14.4 million, inclusive of approximately $8.8 million in deferred underwriting commissions. On September 29, 2020, the Company issued an additional 2,750,000 Over-Allotment Units pursuant to the partial exercise by the underwriters of their over-allotment option in connection with the Initial Public Offering. The Over-Allotment Units were priced at $10.00 per Unit, generating total gross proceeds of $27.5 million and incurring additional offering costs of approximately $1.5 million, inclusive of approximately $1.0 million in deferred underwriting commissions. Each Unit consists of one Class A ordinary share and one-half of one redeemable warrant (“Public Warrant”). Each whole Public Warrant will entitle the holder to purchase one Class A ordinary share at an exercise price of $11.50 per share, subject to adjustment (see Note 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Quarterly Financial Information (Unaudited) (Details) - Schedule of quarterly financial information of balance sheet - additional information - $ / shares</t>
        </is>
      </c>
      <c r="B1" s="2" t="inlineStr">
        <is>
          <t>Mar. 31, 2021</t>
        </is>
      </c>
      <c r="C1" s="2" t="inlineStr">
        <is>
          <t>Dec. 31, 2020</t>
        </is>
      </c>
      <c r="D1" s="2" t="inlineStr">
        <is>
          <t>Sep. 30, 2020</t>
        </is>
      </c>
      <c r="E1" s="2" t="inlineStr">
        <is>
          <t>Sep. 25, 2020</t>
        </is>
      </c>
      <c r="F1" s="2" t="inlineStr">
        <is>
          <t>Dec. 31, 2019</t>
        </is>
      </c>
    </row>
    <row r="2">
      <c r="A2" s="3" t="inlineStr">
        <is>
          <t>Quarterly Financial Information (Unaudited) (Details) - Schedule of quarterly financial information of balance sheet [Line Items]</t>
        </is>
      </c>
    </row>
    <row r="3">
      <c r="A3" s="4" t="inlineStr">
        <is>
          <t>Preferred stock, par value</t>
        </is>
      </c>
      <c r="B3" s="7" t="n">
        <v>0.0001</v>
      </c>
      <c r="C3" s="7" t="n">
        <v>0.0001</v>
      </c>
      <c r="F3" s="7" t="n">
        <v>0.0001</v>
      </c>
    </row>
    <row r="4">
      <c r="A4" s="4" t="inlineStr">
        <is>
          <t>Common stock, par value</t>
        </is>
      </c>
      <c r="B4" s="10" t="n">
        <v>0.0001</v>
      </c>
      <c r="C4" s="10" t="n">
        <v>0.0001</v>
      </c>
      <c r="F4" s="7" t="n">
        <v>0.0001</v>
      </c>
    </row>
    <row r="5">
      <c r="A5" s="4" t="inlineStr">
        <is>
          <t>ArcLight</t>
        </is>
      </c>
    </row>
    <row r="6">
      <c r="A6" s="3" t="inlineStr">
        <is>
          <t>Quarterly Financial Information (Unaudited) (Details) - Schedule of quarterly financial information of balance sheet [Line Items]</t>
        </is>
      </c>
    </row>
    <row r="7">
      <c r="A7" s="4" t="inlineStr">
        <is>
          <t>Preferred stock, par value</t>
        </is>
      </c>
      <c r="B7" s="10" t="n">
        <v>0.0001</v>
      </c>
      <c r="C7" s="10" t="n">
        <v>0.0001</v>
      </c>
    </row>
    <row r="8">
      <c r="A8" s="4" t="inlineStr">
        <is>
          <t>Class A Ordinary Shares | ArcLight</t>
        </is>
      </c>
    </row>
    <row r="9">
      <c r="A9" s="3" t="inlineStr">
        <is>
          <t>Quarterly Financial Information (Unaudited) (Details) - Schedule of quarterly financial information of balance sheet [Line Items]</t>
        </is>
      </c>
    </row>
    <row r="10">
      <c r="A10" s="4" t="inlineStr">
        <is>
          <t>Common stock, par value</t>
        </is>
      </c>
      <c r="B10" s="10" t="n">
        <v>0.0001</v>
      </c>
      <c r="C10" s="10" t="n">
        <v>0.0001</v>
      </c>
    </row>
    <row r="11">
      <c r="A11" s="4" t="inlineStr">
        <is>
          <t>Class B Ordinary Shares | ArcLight</t>
        </is>
      </c>
    </row>
    <row r="12">
      <c r="A12" s="3" t="inlineStr">
        <is>
          <t>Quarterly Financial Information (Unaudited) (Details) - Schedule of quarterly financial information of balance sheet [Line Items]</t>
        </is>
      </c>
    </row>
    <row r="13">
      <c r="A13" s="4" t="inlineStr">
        <is>
          <t>Common stock, par value</t>
        </is>
      </c>
      <c r="B13" s="7" t="n">
        <v>0.0001</v>
      </c>
      <c r="C13" s="10" t="n">
        <v>0.0001</v>
      </c>
    </row>
    <row r="14">
      <c r="A14" s="4" t="inlineStr">
        <is>
          <t>As Restated</t>
        </is>
      </c>
    </row>
    <row r="15">
      <c r="A15" s="3" t="inlineStr">
        <is>
          <t>Quarterly Financial Information (Unaudited) (Details) - Schedule of quarterly financial information of balance sheet [Line Items]</t>
        </is>
      </c>
    </row>
    <row r="16">
      <c r="A16" s="4" t="inlineStr">
        <is>
          <t>Preferred stock, par value</t>
        </is>
      </c>
      <c r="E16" s="7" t="n">
        <v>0.0001</v>
      </c>
    </row>
    <row r="17">
      <c r="A17" s="4" t="inlineStr">
        <is>
          <t>As Restated | ArcLight</t>
        </is>
      </c>
    </row>
    <row r="18">
      <c r="A18" s="3" t="inlineStr">
        <is>
          <t>Quarterly Financial Information (Unaudited) (Details) - Schedule of quarterly financial information of balance sheet [Line Items]</t>
        </is>
      </c>
    </row>
    <row r="19">
      <c r="A19" s="4" t="inlineStr">
        <is>
          <t>Preferred stock, par value</t>
        </is>
      </c>
      <c r="C19" s="10" t="n">
        <v>0.0001</v>
      </c>
      <c r="D19" s="7" t="n">
        <v>0.0001</v>
      </c>
    </row>
    <row r="20">
      <c r="A20" s="4" t="inlineStr">
        <is>
          <t>As Restated | Class A Ordinary Shares</t>
        </is>
      </c>
    </row>
    <row r="21">
      <c r="A21" s="3" t="inlineStr">
        <is>
          <t>Quarterly Financial Information (Unaudited) (Details) - Schedule of quarterly financial information of balance sheet [Line Items]</t>
        </is>
      </c>
    </row>
    <row r="22">
      <c r="A22" s="4" t="inlineStr">
        <is>
          <t>Common stock subject to possible redemption, par value</t>
        </is>
      </c>
      <c r="E22" s="10" t="n">
        <v>0.0001</v>
      </c>
    </row>
    <row r="23">
      <c r="A23" s="4" t="inlineStr">
        <is>
          <t>Common stock, par value</t>
        </is>
      </c>
      <c r="E23" s="10" t="n">
        <v>0.0001</v>
      </c>
    </row>
    <row r="24">
      <c r="A24" s="4" t="inlineStr">
        <is>
          <t>As Restated | Class A Ordinary Shares | ArcLight</t>
        </is>
      </c>
    </row>
    <row r="25">
      <c r="A25" s="3" t="inlineStr">
        <is>
          <t>Quarterly Financial Information (Unaudited) (Details) - Schedule of quarterly financial information of balance sheet [Line Items]</t>
        </is>
      </c>
    </row>
    <row r="26">
      <c r="A26" s="4" t="inlineStr">
        <is>
          <t>Common stock subject to possible redemption, par value</t>
        </is>
      </c>
      <c r="C26" s="10" t="n">
        <v>0.0001</v>
      </c>
      <c r="D26" s="10" t="n">
        <v>0.0001</v>
      </c>
    </row>
    <row r="27">
      <c r="A27" s="4" t="inlineStr">
        <is>
          <t>Common stock, par value</t>
        </is>
      </c>
      <c r="C27" s="10" t="n">
        <v>0.0001</v>
      </c>
      <c r="D27" s="10" t="n">
        <v>0.0001</v>
      </c>
    </row>
    <row r="28">
      <c r="A28" s="4" t="inlineStr">
        <is>
          <t>As Restated | Class B Ordinary Shares</t>
        </is>
      </c>
    </row>
    <row r="29">
      <c r="A29" s="3" t="inlineStr">
        <is>
          <t>Quarterly Financial Information (Unaudited) (Details) - Schedule of quarterly financial information of balance sheet [Line Items]</t>
        </is>
      </c>
    </row>
    <row r="30">
      <c r="A30" s="4" t="inlineStr">
        <is>
          <t>Common stock, par value</t>
        </is>
      </c>
      <c r="E30" s="7" t="n">
        <v>0.0001</v>
      </c>
    </row>
    <row r="31">
      <c r="A31" s="4" t="inlineStr">
        <is>
          <t>As Restated | Class B Ordinary Shares | ArcLight</t>
        </is>
      </c>
    </row>
    <row r="32">
      <c r="A32" s="3" t="inlineStr">
        <is>
          <t>Quarterly Financial Information (Unaudited) (Details) - Schedule of quarterly financial information of balance sheet [Line Items]</t>
        </is>
      </c>
    </row>
    <row r="33">
      <c r="A33" s="4" t="inlineStr">
        <is>
          <t>Common stock, par value</t>
        </is>
      </c>
      <c r="C33" s="7" t="n">
        <v>0.0001</v>
      </c>
      <c r="D33" s="7" t="n">
        <v>0.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Quarterly Financial Information (Unaudited) (Details) - Schedule of quarterly financial information of operations and comprehensive loss - USD ($)</t>
        </is>
      </c>
      <c r="B1" s="2" t="inlineStr">
        <is>
          <t>2 Months Ended</t>
        </is>
      </c>
      <c r="C1" s="2" t="inlineStr">
        <is>
          <t>3 Months Ended</t>
        </is>
      </c>
      <c r="E1" s="2" t="inlineStr">
        <is>
          <t>5 Months Ended</t>
        </is>
      </c>
      <c r="G1" s="2" t="inlineStr">
        <is>
          <t>12 Months Ended</t>
        </is>
      </c>
    </row>
    <row r="2">
      <c r="B2" s="2" t="inlineStr">
        <is>
          <t>Sep. 30, 2020</t>
        </is>
      </c>
      <c r="C2" s="2" t="inlineStr">
        <is>
          <t>Mar. 31, 2021</t>
        </is>
      </c>
      <c r="D2" s="2" t="inlineStr">
        <is>
          <t>Mar. 31, 2020</t>
        </is>
      </c>
      <c r="E2" s="2" t="inlineStr">
        <is>
          <t>Dec. 31, 2020</t>
        </is>
      </c>
      <c r="F2" s="2" t="inlineStr">
        <is>
          <t>Dec. 31, 2020</t>
        </is>
      </c>
      <c r="G2" s="2" t="inlineStr">
        <is>
          <t>Dec. 31, 2020</t>
        </is>
      </c>
      <c r="H2" s="2" t="inlineStr">
        <is>
          <t>Dec. 31, 2019</t>
        </is>
      </c>
      <c r="I2" s="2" t="inlineStr">
        <is>
          <t>Dec. 31, 2018</t>
        </is>
      </c>
    </row>
    <row r="3">
      <c r="A3" s="3" t="inlineStr">
        <is>
          <t>Statement of Operations and Comprehensive Loss</t>
        </is>
      </c>
    </row>
    <row r="4">
      <c r="A4" s="4" t="inlineStr">
        <is>
          <t>Loss from operations</t>
        </is>
      </c>
      <c r="C4" s="5" t="n">
        <v>-27289000</v>
      </c>
      <c r="D4" s="5" t="n">
        <v>-22857000</v>
      </c>
      <c r="G4" s="5" t="n">
        <v>-95954000</v>
      </c>
      <c r="H4" s="5" t="n">
        <v>-99660000</v>
      </c>
      <c r="I4" s="5" t="n">
        <v>-89064000</v>
      </c>
    </row>
    <row r="5">
      <c r="A5" s="3" t="inlineStr">
        <is>
          <t>Other (expense) income:</t>
        </is>
      </c>
    </row>
    <row r="6">
      <c r="A6" s="4" t="inlineStr">
        <is>
          <t>Net loss</t>
        </is>
      </c>
      <c r="C6" s="6" t="n">
        <v>-52162000</v>
      </c>
      <c r="D6" s="5" t="n">
        <v>-24825000</v>
      </c>
      <c r="G6" s="5" t="n">
        <v>-127007000</v>
      </c>
      <c r="H6" s="5" t="n">
        <v>-101552000</v>
      </c>
      <c r="I6" s="5" t="n">
        <v>-91622000</v>
      </c>
    </row>
    <row r="7">
      <c r="A7" s="4" t="inlineStr">
        <is>
          <t>ArcLight</t>
        </is>
      </c>
    </row>
    <row r="8">
      <c r="A8" s="3" t="inlineStr">
        <is>
          <t>Statement of Operations and Comprehensive Loss</t>
        </is>
      </c>
    </row>
    <row r="9">
      <c r="A9" s="4" t="inlineStr">
        <is>
          <t>Loss from operations</t>
        </is>
      </c>
      <c r="C9" s="6" t="n">
        <v>-3809064</v>
      </c>
      <c r="E9" s="5" t="n">
        <v>-1332873</v>
      </c>
    </row>
    <row r="10">
      <c r="A10" s="3" t="inlineStr">
        <is>
          <t>Other (expense) income:</t>
        </is>
      </c>
    </row>
    <row r="11">
      <c r="A11" s="4" t="inlineStr">
        <is>
          <t>Change in fair value of warrant liabilities</t>
        </is>
      </c>
      <c r="C11" s="6" t="n">
        <v>73250000</v>
      </c>
      <c r="E11" s="6" t="n">
        <v>31750900</v>
      </c>
    </row>
    <row r="12">
      <c r="A12" s="4" t="inlineStr">
        <is>
          <t>Total other (expense) income</t>
        </is>
      </c>
      <c r="C12" s="6" t="n">
        <v>-73204390</v>
      </c>
      <c r="E12" s="6" t="n">
        <v>-32375069</v>
      </c>
    </row>
    <row r="13">
      <c r="A13" s="4" t="inlineStr">
        <is>
          <t>Net loss</t>
        </is>
      </c>
      <c r="C13" s="5" t="n">
        <v>-77013454</v>
      </c>
      <c r="E13" s="5" t="n">
        <v>-33707942</v>
      </c>
      <c r="F13" s="5" t="n">
        <v>-33707942</v>
      </c>
    </row>
    <row r="14">
      <c r="A14" s="4" t="inlineStr">
        <is>
          <t>Basic and Diluted weighted-average Class B ordinary shares outstanding (in Shares)</t>
        </is>
      </c>
      <c r="C14" s="6" t="n">
        <v>21274046</v>
      </c>
      <c r="E14" s="6" t="n">
        <v>25913041</v>
      </c>
    </row>
    <row r="15">
      <c r="A15" s="4" t="inlineStr">
        <is>
          <t>Basic and Diluted net loss per Class B share (in Dollars per share)</t>
        </is>
      </c>
      <c r="C15" s="5" t="n">
        <v>0</v>
      </c>
      <c r="E15" s="5" t="n">
        <v>0</v>
      </c>
    </row>
    <row r="16">
      <c r="A16" s="4" t="inlineStr">
        <is>
          <t>As Previously Reported | ArcLight</t>
        </is>
      </c>
    </row>
    <row r="17">
      <c r="A17" s="3" t="inlineStr">
        <is>
          <t>Statement of Operations and Comprehensive Loss</t>
        </is>
      </c>
    </row>
    <row r="18">
      <c r="A18" s="4" t="inlineStr">
        <is>
          <t>Loss from operations</t>
        </is>
      </c>
      <c r="B18" s="5" t="n">
        <v>-63748</v>
      </c>
      <c r="E18" s="5" t="n">
        <v>-1332873</v>
      </c>
    </row>
    <row r="19">
      <c r="A19" s="3" t="inlineStr">
        <is>
          <t>Other (expense) income:</t>
        </is>
      </c>
    </row>
    <row r="20">
      <c r="A20" s="4" t="inlineStr">
        <is>
          <t>Change in fair value of warrant liabilities</t>
        </is>
      </c>
      <c r="B20" s="6" t="n">
        <v>0</v>
      </c>
      <c r="E20" s="6" t="n">
        <v>0</v>
      </c>
    </row>
    <row r="21">
      <c r="A21" s="4" t="inlineStr">
        <is>
          <t>Financing costs – derivative warrant liabilities</t>
        </is>
      </c>
      <c r="B21" s="6" t="n">
        <v>0</v>
      </c>
      <c r="E21" s="6" t="n">
        <v>0</v>
      </c>
    </row>
    <row r="22">
      <c r="A22" s="4" t="inlineStr">
        <is>
          <t>Total other (expense) income</t>
        </is>
      </c>
      <c r="B22" s="6" t="n">
        <v>0</v>
      </c>
    </row>
    <row r="23">
      <c r="A23" s="4" t="inlineStr">
        <is>
          <t>Net loss</t>
        </is>
      </c>
      <c r="B23" s="5" t="n">
        <v>-63748</v>
      </c>
      <c r="E23" s="6" t="n">
        <v>-1284331</v>
      </c>
    </row>
    <row r="24">
      <c r="A24" s="4" t="inlineStr">
        <is>
          <t>Basic and Diluted weighted-average Class B ordinary shares outstanding (in Shares)</t>
        </is>
      </c>
      <c r="B24" s="6" t="n">
        <v>7066920</v>
      </c>
    </row>
    <row r="25">
      <c r="A25" s="4" t="inlineStr">
        <is>
          <t>Basic and Diluted net loss per Class B share (in Dollars per share)</t>
        </is>
      </c>
      <c r="B25" s="8" t="n">
        <v>-0.01</v>
      </c>
    </row>
    <row r="26">
      <c r="A26" s="4" t="inlineStr">
        <is>
          <t>Restatement Adjustment | ArcLight</t>
        </is>
      </c>
    </row>
    <row r="27">
      <c r="A27" s="3" t="inlineStr">
        <is>
          <t>Statement of Operations and Comprehensive Loss</t>
        </is>
      </c>
    </row>
    <row r="28">
      <c r="A28" s="4" t="inlineStr">
        <is>
          <t>Loss from operations</t>
        </is>
      </c>
      <c r="B28" s="5" t="n">
        <v>0</v>
      </c>
      <c r="E28" s="6" t="n">
        <v>0</v>
      </c>
    </row>
    <row r="29">
      <c r="A29" s="3" t="inlineStr">
        <is>
          <t>Other (expense) income:</t>
        </is>
      </c>
    </row>
    <row r="30">
      <c r="A30" s="4" t="inlineStr">
        <is>
          <t>Change in fair value of warrant liabilities</t>
        </is>
      </c>
      <c r="B30" s="6" t="n">
        <v>1209100</v>
      </c>
      <c r="E30" s="6" t="n">
        <v>31750900</v>
      </c>
    </row>
    <row r="31">
      <c r="A31" s="4" t="inlineStr">
        <is>
          <t>Financing costs – derivative warrant liabilities</t>
        </is>
      </c>
      <c r="B31" s="6" t="n">
        <v>-672711</v>
      </c>
      <c r="E31" s="6" t="n">
        <v>-672711</v>
      </c>
    </row>
    <row r="32">
      <c r="A32" s="4" t="inlineStr">
        <is>
          <t>Total other (expense) income</t>
        </is>
      </c>
      <c r="B32" s="6" t="n">
        <v>536389</v>
      </c>
    </row>
    <row r="33">
      <c r="A33" s="4" t="inlineStr">
        <is>
          <t>Net loss</t>
        </is>
      </c>
      <c r="B33" s="5" t="n">
        <v>536389</v>
      </c>
      <c r="E33" s="6" t="n">
        <v>-32423611</v>
      </c>
    </row>
    <row r="34">
      <c r="A34" s="4" t="inlineStr">
        <is>
          <t>Basic and Diluted weighted-average Class B ordinary shares outstanding (in Shares)</t>
        </is>
      </c>
      <c r="B34" s="6" t="n">
        <v>0</v>
      </c>
    </row>
    <row r="35">
      <c r="A35" s="4" t="inlineStr">
        <is>
          <t>Basic and Diluted net loss per Class B share (in Dollars per share)</t>
        </is>
      </c>
      <c r="B35" s="5" t="n">
        <v>0</v>
      </c>
    </row>
    <row r="36">
      <c r="A36" s="4" t="inlineStr">
        <is>
          <t>As Restated | ArcLight</t>
        </is>
      </c>
    </row>
    <row r="37">
      <c r="A37" s="3" t="inlineStr">
        <is>
          <t>Statement of Operations and Comprehensive Loss</t>
        </is>
      </c>
    </row>
    <row r="38">
      <c r="A38" s="4" t="inlineStr">
        <is>
          <t>Loss from operations</t>
        </is>
      </c>
      <c r="B38" s="5" t="n">
        <v>-63748</v>
      </c>
      <c r="E38" s="6" t="n">
        <v>-1332873</v>
      </c>
    </row>
    <row r="39">
      <c r="A39" s="3" t="inlineStr">
        <is>
          <t>Other (expense) income:</t>
        </is>
      </c>
    </row>
    <row r="40">
      <c r="A40" s="4" t="inlineStr">
        <is>
          <t>Change in fair value of warrant liabilities</t>
        </is>
      </c>
      <c r="B40" s="6" t="n">
        <v>1209100</v>
      </c>
      <c r="E40" s="6" t="n">
        <v>31750900</v>
      </c>
    </row>
    <row r="41">
      <c r="A41" s="4" t="inlineStr">
        <is>
          <t>Financing costs – derivative warrant liabilities</t>
        </is>
      </c>
      <c r="B41" s="6" t="n">
        <v>-672711</v>
      </c>
      <c r="E41" s="6" t="n">
        <v>-672711</v>
      </c>
    </row>
    <row r="42">
      <c r="A42" s="4" t="inlineStr">
        <is>
          <t>Total other (expense) income</t>
        </is>
      </c>
      <c r="B42" s="6" t="n">
        <v>536389</v>
      </c>
    </row>
    <row r="43">
      <c r="A43" s="4" t="inlineStr">
        <is>
          <t>Net loss</t>
        </is>
      </c>
      <c r="B43" s="5" t="n">
        <v>472641</v>
      </c>
      <c r="E43" s="5" t="n">
        <v>-33707942</v>
      </c>
    </row>
    <row r="44">
      <c r="A44" s="4" t="inlineStr">
        <is>
          <t>Basic and Diluted weighted-average Class B ordinary shares outstanding (in Shares)</t>
        </is>
      </c>
      <c r="B44" s="6" t="n">
        <v>7275953</v>
      </c>
    </row>
    <row r="45">
      <c r="A45" s="4" t="inlineStr">
        <is>
          <t>Basic and Diluted net loss per Class B share (in Dollars per share)</t>
        </is>
      </c>
      <c r="B45" s="8" t="n">
        <v>0.06</v>
      </c>
    </row>
  </sheetData>
  <mergeCells count="4">
    <mergeCell ref="A1:A2"/>
    <mergeCell ref="C1:D1"/>
    <mergeCell ref="E1:F1"/>
    <mergeCell ref="G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Quarterly Financial Information (Unaudited) (Details) - Schedule of quarterly financial information of cash flows - USD ($)</t>
        </is>
      </c>
      <c r="B1" s="2" t="inlineStr">
        <is>
          <t>2 Months Ended</t>
        </is>
      </c>
      <c r="C1" s="2" t="inlineStr">
        <is>
          <t>3 Months Ended</t>
        </is>
      </c>
      <c r="E1" s="2" t="inlineStr">
        <is>
          <t>5 Months Ended</t>
        </is>
      </c>
      <c r="G1" s="2" t="inlineStr">
        <is>
          <t>12 Months Ended</t>
        </is>
      </c>
    </row>
    <row r="2">
      <c r="B2" s="2" t="inlineStr">
        <is>
          <t>Sep. 30, 2020</t>
        </is>
      </c>
      <c r="C2" s="2" t="inlineStr">
        <is>
          <t>Mar. 31, 2021</t>
        </is>
      </c>
      <c r="D2" s="2" t="inlineStr">
        <is>
          <t>Mar. 31, 2020</t>
        </is>
      </c>
      <c r="E2" s="2" t="inlineStr">
        <is>
          <t>Dec. 31, 2020</t>
        </is>
      </c>
      <c r="F2" s="2" t="inlineStr">
        <is>
          <t>Dec. 31, 2020</t>
        </is>
      </c>
      <c r="G2" s="2" t="inlineStr">
        <is>
          <t>Dec. 31, 2020</t>
        </is>
      </c>
      <c r="H2" s="2" t="inlineStr">
        <is>
          <t>Dec. 31, 2019</t>
        </is>
      </c>
      <c r="I2" s="2" t="inlineStr">
        <is>
          <t>Dec. 31, 2018</t>
        </is>
      </c>
    </row>
    <row r="3">
      <c r="A3" s="3" t="inlineStr">
        <is>
          <t>Statement of Cash Flows</t>
        </is>
      </c>
    </row>
    <row r="4">
      <c r="A4" s="4" t="inlineStr">
        <is>
          <t>Net loss</t>
        </is>
      </c>
      <c r="C4" s="5" t="n">
        <v>-52162000</v>
      </c>
      <c r="D4" s="5" t="n">
        <v>-24825000</v>
      </c>
      <c r="G4" s="5" t="n">
        <v>-127007000</v>
      </c>
      <c r="H4" s="5" t="n">
        <v>-101552000</v>
      </c>
      <c r="I4" s="5" t="n">
        <v>-91622000</v>
      </c>
    </row>
    <row r="5">
      <c r="A5" s="4" t="inlineStr">
        <is>
          <t>Net cash used in operating activities</t>
        </is>
      </c>
      <c r="C5" s="6" t="n">
        <v>-15749000</v>
      </c>
      <c r="D5" s="6" t="n">
        <v>-16255000</v>
      </c>
      <c r="G5" s="6" t="n">
        <v>-76070000</v>
      </c>
      <c r="H5" s="6" t="n">
        <v>-97294000</v>
      </c>
      <c r="I5" s="6" t="n">
        <v>-103679000</v>
      </c>
    </row>
    <row r="6">
      <c r="A6" s="4" t="inlineStr">
        <is>
          <t>Net cash used in investing activities</t>
        </is>
      </c>
      <c r="C6" s="6" t="n">
        <v>-63755000</v>
      </c>
      <c r="D6" s="6" t="n">
        <v>32564000</v>
      </c>
      <c r="G6" s="6" t="n">
        <v>-54525000</v>
      </c>
      <c r="H6" s="6" t="n">
        <v>-35227000</v>
      </c>
      <c r="I6" s="6" t="n">
        <v>-34650000</v>
      </c>
    </row>
    <row r="7">
      <c r="A7" s="4" t="inlineStr">
        <is>
          <t>Net cash provided by financing activities</t>
        </is>
      </c>
      <c r="C7" s="6" t="n">
        <v>1903000</v>
      </c>
      <c r="D7" s="5" t="n">
        <v>10390000</v>
      </c>
      <c r="G7" s="5" t="n">
        <v>200643000</v>
      </c>
      <c r="H7" s="5" t="n">
        <v>83196000</v>
      </c>
      <c r="I7" s="5" t="n">
        <v>176630000</v>
      </c>
    </row>
    <row r="8">
      <c r="A8" s="4" t="inlineStr">
        <is>
          <t>ArcLight</t>
        </is>
      </c>
    </row>
    <row r="9">
      <c r="A9" s="3" t="inlineStr">
        <is>
          <t>Statement of Cash Flows</t>
        </is>
      </c>
    </row>
    <row r="10">
      <c r="A10" s="4" t="inlineStr">
        <is>
          <t>Net loss</t>
        </is>
      </c>
      <c r="C10" s="6" t="n">
        <v>-77013454</v>
      </c>
      <c r="E10" s="5" t="n">
        <v>-33707942</v>
      </c>
      <c r="F10" s="5" t="n">
        <v>-33707942</v>
      </c>
    </row>
    <row r="11">
      <c r="A11" s="4" t="inlineStr">
        <is>
          <t>Net cash used in operating activities</t>
        </is>
      </c>
      <c r="C11" s="5" t="n">
        <v>-781841</v>
      </c>
      <c r="E11" s="6" t="n">
        <v>-543727</v>
      </c>
    </row>
    <row r="12">
      <c r="A12" s="4" t="inlineStr">
        <is>
          <t>Net cash used in investing activities</t>
        </is>
      </c>
      <c r="E12" s="6" t="n">
        <v>-277500000</v>
      </c>
    </row>
    <row r="13">
      <c r="A13" s="4" t="inlineStr">
        <is>
          <t>Net cash provided by financing activities</t>
        </is>
      </c>
      <c r="E13" s="6" t="n">
        <v>278917609</v>
      </c>
    </row>
    <row r="14">
      <c r="A14" s="4" t="inlineStr">
        <is>
          <t>As Previously Reported | ArcLight</t>
        </is>
      </c>
    </row>
    <row r="15">
      <c r="A15" s="3" t="inlineStr">
        <is>
          <t>Statement of Cash Flows</t>
        </is>
      </c>
    </row>
    <row r="16">
      <c r="A16" s="4" t="inlineStr">
        <is>
          <t>Net loss</t>
        </is>
      </c>
      <c r="B16" s="5" t="n">
        <v>-63748</v>
      </c>
      <c r="E16" s="6" t="n">
        <v>-1284331</v>
      </c>
    </row>
    <row r="17">
      <c r="A17" s="4" t="inlineStr">
        <is>
          <t>Adjustment to reconcile net loss to net cash used in operating activities</t>
        </is>
      </c>
      <c r="B17" s="6" t="n">
        <v>48298</v>
      </c>
      <c r="E17" s="6" t="n">
        <v>740604</v>
      </c>
    </row>
    <row r="18">
      <c r="A18" s="4" t="inlineStr">
        <is>
          <t>Net cash used in operating activities</t>
        </is>
      </c>
      <c r="B18" s="6" t="n">
        <v>-15450</v>
      </c>
      <c r="E18" s="6" t="n">
        <v>-543727</v>
      </c>
    </row>
    <row r="19">
      <c r="A19" s="4" t="inlineStr">
        <is>
          <t>Net cash used in investing activities</t>
        </is>
      </c>
      <c r="B19" s="6" t="n">
        <v>-277500000</v>
      </c>
      <c r="E19" s="6" t="n">
        <v>-277500000</v>
      </c>
    </row>
    <row r="20">
      <c r="A20" s="4" t="inlineStr">
        <is>
          <t>Net cash provided by financing activities</t>
        </is>
      </c>
      <c r="B20" s="6" t="n">
        <v>279500100</v>
      </c>
      <c r="E20" s="6" t="n">
        <v>278917609</v>
      </c>
    </row>
    <row r="21">
      <c r="A21" s="4" t="inlineStr">
        <is>
          <t>Net change in cash</t>
        </is>
      </c>
      <c r="B21" s="6" t="n">
        <v>1984650</v>
      </c>
      <c r="E21" s="6" t="n">
        <v>873882</v>
      </c>
    </row>
    <row r="22">
      <c r="A22" s="4" t="inlineStr">
        <is>
          <t>Restatement Adjustment | ArcLight</t>
        </is>
      </c>
    </row>
    <row r="23">
      <c r="A23" s="3" t="inlineStr">
        <is>
          <t>Statement of Cash Flows</t>
        </is>
      </c>
    </row>
    <row r="24">
      <c r="A24" s="4" t="inlineStr">
        <is>
          <t>Net loss</t>
        </is>
      </c>
      <c r="B24" s="6" t="n">
        <v>536389</v>
      </c>
      <c r="E24" s="6" t="n">
        <v>-32423611</v>
      </c>
    </row>
    <row r="25">
      <c r="A25" s="4" t="inlineStr">
        <is>
          <t>Adjustment to reconcile net loss to net cash used in operating activities</t>
        </is>
      </c>
      <c r="B25" s="6" t="n">
        <v>-536389</v>
      </c>
      <c r="E25" s="6" t="n">
        <v>32423611</v>
      </c>
    </row>
    <row r="26">
      <c r="A26" s="4" t="inlineStr">
        <is>
          <t>Net cash used in operating activities</t>
        </is>
      </c>
      <c r="B26" s="6" t="n">
        <v>0</v>
      </c>
      <c r="E26" s="6" t="n">
        <v>0</v>
      </c>
    </row>
    <row r="27">
      <c r="A27" s="4" t="inlineStr">
        <is>
          <t>Net cash used in investing activities</t>
        </is>
      </c>
      <c r="B27" s="6" t="n">
        <v>0</v>
      </c>
      <c r="E27" s="6" t="n">
        <v>0</v>
      </c>
    </row>
    <row r="28">
      <c r="A28" s="4" t="inlineStr">
        <is>
          <t>Net cash provided by financing activities</t>
        </is>
      </c>
      <c r="B28" s="6" t="n">
        <v>0</v>
      </c>
      <c r="E28" s="6" t="n">
        <v>0</v>
      </c>
    </row>
    <row r="29">
      <c r="A29" s="4" t="inlineStr">
        <is>
          <t>Net change in cash</t>
        </is>
      </c>
      <c r="B29" s="6" t="n">
        <v>0</v>
      </c>
      <c r="E29" s="6" t="n">
        <v>0</v>
      </c>
    </row>
    <row r="30">
      <c r="A30" s="4" t="inlineStr">
        <is>
          <t>As Restated | ArcLight</t>
        </is>
      </c>
    </row>
    <row r="31">
      <c r="A31" s="3" t="inlineStr">
        <is>
          <t>Statement of Cash Flows</t>
        </is>
      </c>
    </row>
    <row r="32">
      <c r="A32" s="4" t="inlineStr">
        <is>
          <t>Net loss</t>
        </is>
      </c>
      <c r="B32" s="6" t="n">
        <v>472641</v>
      </c>
      <c r="E32" s="6" t="n">
        <v>-33707942</v>
      </c>
    </row>
    <row r="33">
      <c r="A33" s="4" t="inlineStr">
        <is>
          <t>Adjustment to reconcile net loss to net cash used in operating activities</t>
        </is>
      </c>
      <c r="B33" s="6" t="n">
        <v>-488091</v>
      </c>
      <c r="E33" s="6" t="n">
        <v>33164215</v>
      </c>
    </row>
    <row r="34">
      <c r="A34" s="4" t="inlineStr">
        <is>
          <t>Net cash used in operating activities</t>
        </is>
      </c>
      <c r="B34" s="6" t="n">
        <v>-15450</v>
      </c>
      <c r="E34" s="6" t="n">
        <v>-543727</v>
      </c>
    </row>
    <row r="35">
      <c r="A35" s="4" t="inlineStr">
        <is>
          <t>Net cash used in investing activities</t>
        </is>
      </c>
      <c r="B35" s="6" t="n">
        <v>-277500000</v>
      </c>
      <c r="E35" s="6" t="n">
        <v>-277500000</v>
      </c>
    </row>
    <row r="36">
      <c r="A36" s="4" t="inlineStr">
        <is>
          <t>Net cash provided by financing activities</t>
        </is>
      </c>
      <c r="B36" s="6" t="n">
        <v>279500100</v>
      </c>
      <c r="E36" s="6" t="n">
        <v>278917609</v>
      </c>
    </row>
    <row r="37">
      <c r="A37" s="4" t="inlineStr">
        <is>
          <t>Net change in cash</t>
        </is>
      </c>
      <c r="B37" s="5" t="n">
        <v>1984650</v>
      </c>
      <c r="E37" s="5" t="n">
        <v>873882</v>
      </c>
    </row>
  </sheetData>
  <mergeCells count="4">
    <mergeCell ref="A1:A2"/>
    <mergeCell ref="C1:D1"/>
    <mergeCell ref="E1:F1"/>
    <mergeCell ref="G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4" t="inlineStr">
        <is>
          <t>ArcLight</t>
        </is>
      </c>
    </row>
    <row r="4">
      <c r="A4" s="3" t="inlineStr">
        <is>
          <t>Private Placement (Details) [Line Items]</t>
        </is>
      </c>
    </row>
    <row r="5">
      <c r="A5" s="4" t="inlineStr">
        <is>
          <t>Private Placement</t>
        </is>
      </c>
      <c r="B5" s="4" t="inlineStr">
        <is>
          <t>Note 4—Private Placement Simultaneously with the closing of the Initial Public Offering on September 25, 2020, the Company consummated the Private Placement of 7,000,000 Private Placement Warrants, at a price of $1.00 per Private Placement Warrant with the Sponsor, generating gross proceeds of $7.0 million. Concurrently with the consummation of the Over-Allotment on September 29, 2020, the Sponsor also purchased an additional 550,000 Private Placement Warrants, generating gross proceeds of approximately $0.6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c r="C5" s="4" t="inlineStr">
        <is>
          <t>Note 5 — Private Placement Simultaneously with the closing of the Initial Public Offering on September 25, 2020, the Company consummated the Private Placement of 7,000,000 Private Placement Warrants, at a price of $1.00 per Private Placement Warrant with the Sponsor, generating gross proceeds of $7.0 million. Concurrently with the consummation of the Over-Allotment on September 29, 2020, the Sponsor also purchased an additional 550,000 Private Placement Warrants, generating gross proceeds of approximately $0.6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ArcLight</t>
        </is>
      </c>
    </row>
    <row r="4">
      <c r="A4" s="3" t="inlineStr">
        <is>
          <t>Related Party Transactions (Details) [Line Items]</t>
        </is>
      </c>
    </row>
    <row r="5">
      <c r="A5" s="4" t="inlineStr">
        <is>
          <t>Related Party Transactions</t>
        </is>
      </c>
      <c r="B5" s="4" t="inlineStr">
        <is>
          <t>Note 5—Related Party Transactions Founder Shares On August 3, 2020, the Sponsor paid an aggregate of $25,000 for certain expenses on behalf of the Company in exchange for issuance of 8,625,000 Class B ordinary shares (the “Founder Shares”). On September 3, 2020, the Sponsor transferred 35,000 Founder Shares to each of Arno Harris, Ja-Chin Audrey Lee, Brian Goncher and Steven Berkenfeld, the Company’s independent director nominees. On September 18, 2020, the Sponsor irrevocably surrendered to the Company for cancellation and for nil consideration 1,437,500 Class B ordinary shares, resulting in 7,187,500 Class B ordinary shares outstanding. All shares and associated amounts have been retroactively restated to reflect the share surrender. The Sponsor agreed to forfeit up to an aggregate of 937,500 Founder Share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September 29, 2020, with the remaining portion of the over-allotment option expiring at the conclusion of the 45-day option period. As a result, an aggregate of 250,000 Founder Shares were forfeited by the Sponsor upon the expiration of the over-allotment option.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August 3, 2020, the Sponsor agreed to loan the Company up to $300,000 to be used for the payment of costs related to the Initial Public Offering pursuant to a promissory note (the “Note”). The Note is non-interest bearing, unsecured and due upon the closing of the Initial Public Offering. During 2020, the Company borrowed approximately $154,000 under the Note. The Note was repaid in full on October 1, 202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provides that, commencing on the date that the Company’s securities are first listed on NASDAQ through the earlier of consummation of the initial Business Combination and the liquidation, the Company may pay the Sponsor $10,000 per month for office space, secretarial and administrative services provided to the Company.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 The Company incurred approximately $30,000 in expenses in connection with such services during the three months ended March 31, 2021 as reflected in the accompanying statement of operations. As of March 31, 2021, the Company had nil in accrued expenses—related party in connection with such services.</t>
        </is>
      </c>
      <c r="C5" s="4" t="inlineStr">
        <is>
          <t>Note 6 — Related Party Transactions Founder Shares On August 3, 2020, the Sponsor paid an aggregate of $25,000 for certain expenses on behalf of the Company in exchange for issuance of 8,625,000 Class B ordinary shares (the “Founder Shares”). On September 3, 2020, the Sponsor transferred 35,000 Founder Shares to each of Arno Harris, Ja-Chin Audrey Lee, Brian Goncher and Steven Berkenfeld, the Company’s independent director nominees. On September 18, 2020, the Sponsor irrevocably surrendered to the Company for cancellation and for nil consideration 1,437,500 Class B ordinary shares, resulting in 7,187,500 Class B ordinary shares outstanding. All shares and associated amounts have been retroactively restated to reflect the share surrender. The Sponsor agreed to forfeit up to an aggregate of 937,500 Founder Share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September 29, 2020, with the remaining portion of the over-allotment option expiring at the conclusion of the 45-day option period. As a result of the expiration of the over-allotment option, an aggregate of 250,000 Founder Shares were forfeited by the Sponsor.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August 3, 2020, the Sponsor agreed to loan the Company up to $300,000 to be used for the payment of costs related to the Initial Public Offering pursuant to a promissory note (the “Note”). The Note is non-interest bearing, unsecured and due upon the closing of the Initial Public Offering. As of December 31, 2020, the Company borrowed approximately $154,000 under the Note. The Note was repaid in full on October 1, 202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provides that, commencing on the date that the Company’s securities are first listed on NASDAQ through the earlier of consummation of the initial Business Combination and the liquidation, the Company may pay the Sponsor $10,000 per month for office space, secretarial and administrative services provided to the Company.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 The Company incurred approximately $33,000 in expenses in connection with such services during the period from July 28, 2020 through December 31, 2020 as reflected in the accompanying statement of operations. As of December 31, 2020, the Company had nil in accrued expenses — related party in connection with such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Fair Value of Financial Instruments</t>
        </is>
      </c>
      <c r="B4" s="4" t="inlineStr">
        <is>
          <t>Fair Value of Financial Instru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Inputs that are generally unobservable and typically reflect management’s estimate of assumptions that market participants would use in pricing the asset or liability. Financial assets measured at fair value on a recurring basis using the above input categories were as follows (in thousands): Pricing Category Fair Value at March 31, 2021 December 31, 2020 Assets: Cash equivalents and marketable securities: Money market funds Level 1 28,239 744 U.S. Treasury securities Level 1 — 64,997 Short-term investments: U.S. Treasury securities Level 1 131,499 68,990 Total 159,738 134,731 Liabilities: Other non-current liabilities Derivative liability Level 3 65,414 70,870 Warrant liability Level 3 61,447 39,670 Total 126,861 110,540 As of March 31, 2021 and December 31, 2020, short-term investments were primarily comprised of U.S. Treasury securities. The unrealized gain/losses related to fixed income debt securities were immaterial and primarily due to changes in interest rates, which are temporary in nature. As of March 31, 2021 and December 31, 2020, the contractual maturities of the short-term investments were less than one year. In August 2020, the Company issued Convertible Notes that contain embedded features subject to derivative accounting. Refer to Note 5, Debt, for additional information on the Convertible Notes. The embedded derivatives are recognized as a derivative liability on the balance sheet, and are measured at fair value, subject to remeasurement at each balance sheet date. The fair value of derivative liability is measured as the difference between the estimated value of the Convertible Notes with and without such conversion features utilizing Monte Carlo simulation pricing model. The warrants issued in connection with the Convertible Notes are classified as a liability because they can become exercisable into common stock upon a QIPO or into convertible preferred stock after five years from issuance date in the event that there is no QIPO during such period. Such warrants are measured at fair value, subject to remeasurement at each balance sheet date. The fair value of the warrant liability is measured using Monte Carlo Simulation pricing model. The fair value of the Convertible Notes was $376.1 million as of March 31, 2021. The carrying value of the Convertible Notes of $112.4 million, net of $93.3 million unamortized debt discount and issuance costs, as of March 31, 2021, was recorded in Debt, non-current on the balance sheets. The valuation of derivative and warranty liabilities and the Convertible Notes are based on significant inputs not observable in the market, and thus represents a level 3 measure. The key inputs to the valuation model include fair value of equity, equity volatility, expected term until a liquidity event to exit, expected term until exercise, and risk-free interest rate. A summary of the changes in the fair value of the derivative liability is as follows (in thousands): Amount Derivative liability - December 31, 2020 $ 70,870 Change in fair value (5,456) Derivative liability - March 31, 2021 $ 65,414 A summary of the changes in the fair value of the warrant liability is as follows (in thousands): Amount Warrant liability - December 31, 2020 $ 39,670 Change in fair value 21,777 Warrant liability - March 31, 2021 $ 61,447 The change in fair value of derivative and warrant liabilities is recorded in the statements of operations.</t>
        </is>
      </c>
      <c r="C4" s="4" t="inlineStr">
        <is>
          <t>Fair Value of Financial Instru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Inputs that are generally unobservable and typically reflect management’s estimate of assumptions that market participants would use in pricing the asset or liability. Financial assets measured at fair value on a recurring basis using the above input categories were as follows (in thousands): Fair Value at Pricing December 31, 2020 2019 Assets: Cash equivalents: Money market funds Level 1 $ 744 $ 3,334 U.S. Treasury securities Level 1 64,997 29,957 Short-term investments: U.S. Treasury securities Level 1 68,990 39,877 Total $ 134,731 $ 73,168 Liabilities: Other non-current liabilities: Derivative liability Level 3 $ 70,870 $ — Warrant liability Level 3 39,670 — Total $ 110,540 $ — As of December 31, 2020 and 2019, short-term investments were primarily comprised of U.S. Treasury securities. The unrealized gain/losses related to fixed income debt securities were immaterial and primarily due to changes in interest rates, which are temporary in nature. As of December 31, 2020 and 2019, the contractual maturities of the short-term investments were less than one year. In August 2020, the Company issued Convertible Notes that contain embedded features subject to derivative accounting. Refer to Note 5, Debt, for additional information on the Convertible Notes. The embedded derivatives are recognized as a derivative liability on the balance sheet, and are measured at fair value, subject to remeasurement at each balance sheet date. The fair value of derivative liability is measured as the difference between the estimated value of the Convertible Notes with and without such conversion features utilizing Monte Carlo simulation pricing model. The warrants issued in connection with the Convertible Notes are classified as a liability because they can become exercisable into common stock upon a QIPO or into convertible preferred stock after five years from issuance date in the event that there is no QIPO during such period. Such warrants are measured at fair value, subject to remeasurement at each balance sheet date. The fair value of the warrant liability is measured using Monte Carlo Simulation pricing model. The fair value of the Convertible Notes was $365.9 million as of December 31, 2020. The carrying value of the Convertible Notes of $106.4 million, net of $97.1 million unamortized debt discount and issuance costs, as of December 31, 2020, was recorded in Debt, non-current on the balance sheets. The valuation of derivative and warranty liabilities and the Convertible Notes are based on significant inputs not observable in the market, and thus represents a level 3 measure. The key inputs to the valuation model include fair value of equity, equity volatility, expected term until a liquidity event to exit, expected term until exercise, and risk-free interest rate. A summary of the changes in the fair value of the derivative liability is as follows (in thousands): Amount Derivative liability – at issuance $ 68,514 Change in fair value 2,356 Derivative liability – December 31, 2020 $ 70,870 A summary of the changes in the fair value of the warrant liability is as follows (in thousands): Amount Warrant liability – at issuance $ 29,037 Change in fair value 10,633 Warrant liability – December 31, 2020 $ 39,670 The change in fair value of derivative and warrant liabilities is recorded in the statement of operations.</t>
        </is>
      </c>
    </row>
    <row r="5">
      <c r="A5" s="4" t="inlineStr">
        <is>
          <t>ArcLight</t>
        </is>
      </c>
    </row>
    <row r="6">
      <c r="A6" s="3" t="inlineStr">
        <is>
          <t>Fair Value, Assets and Liabilities Measured on Recurring and Nonrecurring Basis [Line Items]</t>
        </is>
      </c>
    </row>
    <row r="7">
      <c r="A7" s="4" t="inlineStr">
        <is>
          <t>Fair Value of Financial Instruments</t>
        </is>
      </c>
      <c r="B7" s="4" t="inlineStr">
        <is>
          <t xml:space="preserve">Note 10 — 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277,547,390 $ — $ — Liabilities: Derivative warrant liabilities – public warrants $ 31,930,000 $ — $ — Derivative warrant liabilities – private warrants $ — $ — $ 17,380,000 The remainder of the balance in Investments held in Trust Account, approximately $1,000, is comprised of cash equivalents. Level 1 instrumen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 estimated fair value of the Public Warrants transferred from a Level 3 measurement to a Level 1 fair value measurement in November 2020, when the Public Warrants were separately listed and traded. The changes in Level 3 liability measured at fair value for the fiscal year ended December 31, 2020 was solely due to the change in the fair value of the warrant liability reflected on the statement of operations.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The Company utilizes a binomial Monte-Carlo simulation to estimate the fair value of the warrants at each reporting period, with changes in fair value recognized in the statement of operations. The Company recognized $16,090,000 for the derivative warrant liabilities upon their issuance on September 25, 2020. For the period from July 28, 2020 (inception) through December 31, 2020, the Company recognized a charge to the statement of operations resulting from an increase in the fair value of liabilities of $33,220,000 presented as change in fair value of derivative warrant liabilities on the accompanying statement of operations.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Strike price $ 10.00 $ 10.04 Contractual term (years) 1.0 1.0 Volatility 15.00 % 22.00 % Risk-free interest rate 37.00 % 0.38 % Dividend yield(per share) 0.0 % 0.0 % The change in the fair value of the derivative warrant liabilities for the period from July 22, 2020 (inception) through December 31, 2020 is summarized as follows: Derivative warrant liabilities at July 3, 2020 (inception) $ — Issuance of Public and Private Warrants 16,090,000 Additional warrant liabilities 1,469,100 Change in fair value of derivative warrant liabilities 31,750,900 Derivative warrant liabilities at December 31, 2020 $ 49,310,000 Note 9—Fair Value Measurements The following table presents information about the Company’s assets that are measured at fair value on a recurring basis as of March 31, 2021 and December 31, 2020 and indicates the fair value hierarchy of the valuation techniques that the Company utilized to determine such fair value. March 31, 2021: Quoted Prices in Active Markets Significant Other Observable Inputs Significant Other Unobservable Inputs Description (Level 1) (Level 2) (Level 3) Assets: Investments held in Trust Account $ 277,594,152 $ — $ — Liabilities: Derivative warrant liabilities - public $ 79,370,000 $ — $ — Derivative warrant liabilities - private $ — $ — $ 43,190,000 December 31, 2020: Quoted Prices in Active Markets Significant Other Observable Inputs Significant Other Unobservable Inputs Description (Level 1) (Level 2) (Level 3) Assets: Investments held in Trust Account $ 277,547,390 $ — $ — Liabilities: Derivative warrant liabilities - public $ 31,930,000 $ — $ — Derivative warrant liabilities - private $ — $ — $ 17,380,000 Transfers to/from Levels 1, 2, and 3 are recognized at the end of the reporting period. There were no transfers between levels for the three months ended March 31, 2021. Level 1 instruments include investments in money market funds and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November 2020. For the three months ended March 31, 2021, the Company recognized a charge to the statement of operations resulting from a decrease in the fair value of liabilities of approximately $73.3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December 31, 2020 As of March 31, 2021 Stock price $ 10.04 $ 15.67 Volatility 22.0 % 10.0 % Expected life of the options to convert 5.73 5.25 Risk-free rate 0.38 % 0.98 % Dividend yield — — The change in the fair value of the derivative warrant liabilities for the three months ended March 31, 2021 is summarized as follows: Derivative warrant liabilities at December 31, 2020 (inception) $ 49,310,000 Change in fair value of derivative warrant liabilities 73,250,000 Derivative warrant liabilities at March 31, 2021 $ 122,5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Balance Sheet Components</t>
        </is>
      </c>
      <c r="B4" s="4" t="inlineStr">
        <is>
          <t>Balance Sheet Components Cash and cash equivalents consisted of the following (in thousands): March 31, 2021 December 31, 2020 Cash $ 4,879 $ 44,978 Cash equivalents 28,239 65,741 Total cash and cash equivalents $ 33,118 $ 110,719 The following table provides a reconciliation of cash, cash equivalents, and restricted cash reported within the balance sheets to the total of such amounts shown on the statements of cash flows. March 31, 2021 December 31, 2020 Cash and cash equivalents $ 33,118 $ 110,719 Restricted cash, current portion 8,397 8,397 Restricted cash, net of current portion 4,581 4,581 Total restricted cash 12,978 12,978 Total cash and cash equivalents, and restricted cash $ 46,096 $ 123,697 Inventories consisted of the following (in thousands): March 31, 2021 December 31, 2020 Raw materials $ 28,993 $ 31,148 Work in progress 28,152 8,042 Finished goods 29,056 47,756 Service parts 5,764 5,384 Total inventories $ 91,965 $ 92,330 The Company recorded write-down of excess or obsolete inventories to cost of goods sold of $0.5 million and $0.6 million for the three months ended March 31, 2021 and 2020, respectively. Property, plant, and equipment, net, consisted of the following (in thousands): March 31, 2021 December 31, 2020 Computer hardware $ 4,727 $ 4,708 Computer software 8,900 8,849 Internally used vehicles and charging systems 19,230 19,136 Leased vehicles and batteries 7,160 7,081 Leasehold improvements 10,241 10,234 Machinery and equipment 25,527 26,026 Office furniture and equipment 1,854 1,854 Tooling 22,029 21,727 Finance lease right-of-use assets 179 179 Construction in progress 2,960 1,830 102,807 101,624 Less: Accumulated depreciation and amortization (51,796) (48,037) Total $ 51,011 $ 53,587 As of March 31, 2021 and December 31, 2020, construction in progress was comprised of various assets that are not available for their intended use as of the balance sheet date. As of March 31, 2021, the Company billed approximately $1.2 million of reimbursable equipment costs under the 2019 grant agreement with the California Energy Commission. The receivables are recorded in prepaid expenses and other current assets in the balance sheets, and offset the costs of machinery and equipment. For the three months ended March 31, 2021 and 2020, depreciation and amortization expense was $3.8 million and $3.7 million, respectively. Accrued liabilities consisted of the following (in thousands): March 31, 2021 December 31, 2020 Accrued payroll and related expenses $ 7,600 $ 6,695 Accrued sales and use tax 861 975 Warranty reserve 6,957 6,121 Financing obligation 2,827 3,056 Accrued audit and accounting related expenses 722 428 Accrued charger installation costs 967 769 Other accrued expenses 2,348 1,692 Total $ 22,282 $ 19,736 Other long-term liabilities consisted of the following (in thousands): March 31, 2021 December 31, 2020 Warranty reserve $ 13,719 $ 12,461 Finance lease liabilities, non-current 110 117 Total $ 13,829 $ 12,578 In July 2016, the Company entered into a bus sale and lease transaction for ten Catalyst buses. These buses are leased to other parties for five years by the customer. At the end of the lease term, the fourth quarter of 2021, the Company has an obligation to repurchase the buses back from the customer. We make a portion of the monthly lease payments directly to the customer and also provide a guarantee to the customer on the remaining lease payments if the lessee fails to pay. We received $6.0 million from the customer directly upon delivery in 2016. Under U.S. GAAP, this sales transaction is considered as a borrowing and the lease transaction is considered as an operating lease. The financing obligation was $2.8 million and $3.1 million as of March 31, 2021 and December 31, 2020, respectively. Interest expense on the financing obligation is recognized using the effective interest method. The monthly lease payment is recognized as leasing revenue. The costs of the buses are recorded as leased vehicles in property, plant, and equipment on the balance sheets.</t>
        </is>
      </c>
      <c r="C4" s="4" t="inlineStr">
        <is>
          <t>Balance Sheet Components Cash and cash equivalents consisted of the following (in thousands): December 31, 2020 2019 Cash $ 44,978 $ 6,949 Cash equivalents 65,741 33,291 Total cash and cash equivalents $ 110,719 $ 40,240 The following table provides a reconciliation of cash, cash equivalents, and restricted cash reported within the balance sheets to the total of such amounts shown on the statements of cash flows. December 31, 2020 2019 Cash and cash equivalents $ 110,719 $ 40,240 Restricted cash, current portion 8,397 5,970 Restricted cash, net of current portion 4,581 7,439 Total restricted cash 12,978 13,409 Total cash and cash equivalents, and restricted cash $ 123,697 $ 53,649 Inventories consisted of the following (in thousands): December 31, 2020 2019 Raw materials $ 31,148 $ 46,495 Work in progress 8,042 23,197 Finished goods 47,756 19,400 Service parts 5,384 4,950 Total inventories $ 92,330 $ 94,042 The Company recorded a write-down of excess or obsolete inventories to cost of goods sold of $3.0 million $4.9 million and $4.2 million in the years ended December 31, 2020, 2019 and 2018, respectively. Property, plant, and equipment, net, consisted of the following (in thousands): December 31, 2020 2019 Computer hardware $ 4,708 $ 3,830 Computer software 8,849 6,558 Internally used vehicles and charging systems 19,136 12,936 Leased vehicles and batteries 7,081 10,715 Leasehold improvements 10,234 8,275 Machinery and equipment 26,026 14,237 Office furniture and equipment 1,854 1,876 Tooling 21,727 17,918 Finance lease right-of-use assets 179 — Construction in progress 1,830 6,642 101,624 82,987 Less: Accumulated depreciation and amortization (48,037) (35,472) Total $ 53,587 $ 47,515 Construction in progress was comprised of various assets that are not available for their intended use as of the balance sheet date. Depreciation and amortization expense were $15.5 million, $12.6 million and $9.3 million for the years ended December 31, 2020, 2019 and 2018, respectively. Accrued liabilities consisted of the following (in thousands): December 31, 2020 2019 Accrued payroll and related expenses $ 6,695 $ 2,799 Accrued sales and use tax 975 1,254 Warranty reserve 6,121 7,697 Financing obligation 3,056 850 Accrued interest 127 174 Accrued audit and accounting related expenses 428 419 Accrued charger installation costs 769 547 Other accrued expenses 1,565 895 Total $ 19,736 $ 14,635 Other long-term liabilities consisted of the following (in thousands): December 31, 2020 2019 Financing obligation $ — $ 3,056 Accrued interest — 120 Warranty reserve 12,461 7,229 Deferred rent — 793 Finance lease liabilities, non-current 117 — Total $ 12,578 $ 11,198 In July 2016, we entered into a bus sale and lease transaction for ten Catalyst buses. These buses are leased to other parties for five years by the customer. At the end of the lease term, the fourth quarter of 2021, we have an obligation to repurchase the buses back from the customer. We make a portion of the monthly lease payments directly to the customer and also provided a guarantee to the customer on the remaining lease payments if the lessee fails to pay. We received $6.0 million from the customer directly upon delivery in 2016. Under U.S. GAAP, this sales transaction is considered as a borrowing and the lease transaction is considered as an operating lease. The financing obligation was $3.1 million and $3.9 million as of December 31, 2020 and 2019, respectively. Interest expense on the financing obligation is recognized using the effective interest method. The monthly lease payment is recognized as leasing revenue. The costs of the buses are recorded as leased vehicles in property, plant, and equipment on the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Debt Debt, net of debt discount and issuance costs, consisted of the following (in thousands): March 31, 2021 December 31, 2020 Senior Credit Facility $ 16,829 $ 16,809 PPP loan 10,000 10,000 Convertible Notes 112,436 106,443 Debt, non-current $ 139,265 $ 133,252 Senior Credit Facility In May 2019, the Company entered into a Loan, Guaranty and Security Agreement for a senior secured asset-based lending facility (“Senior Credit Facility”) with borrowing capacity up to $75.0 million. The commitment under the Senior Credit Facility is available to the Company on a revolving basis through the earlier of May 2024 or 91 days prior to the stated maturity of any subordinated debt in aggregate amount of $7.5 million or more. The maximum availability under the Senior Credit Facility is based on certain specified percentages of eligible accounts receivable and inventory, subject to certain reserves, to be determined in accordance with the Senior Credit Facility. The commitment under the Senior Credit Facility includes a $10.0 million letter of credit sub-line. Subject to certain conditions, the commitment may be increased by $50.0 million upon approval by the lender, and at the Company’s option, the commitment can be reduced to $25.0 million or terminated upon at least 15 days written notice. The Senior Credit Facility is secured by a security interest in substantially all of the Company’s assets except for intellectual property and other restricted property. Borrowings under the Senior Credit Facility bear interest at per annum rates equal to, at the Company’s option, either (i) the base rate plus an applicable margin for base rate loan, or (ii) the London Interbank Offered Rate (“LIBOR”) plus an applicable margin for LIBOR loan. The base rate is calculated as the greater of (a) the Lender prime rate, (b) the federal funds rate plus 0.5%, and (c) one-month LIBOR plus 1.0%. The applicable margin is calculated based on a pricing grid linked to quarterly average excess availability (as a percentage of borrowing capacity). For base rate loans, the applicable margin ranges from 0.0% to 1.5%, and for LIBOR Loans, it ranges from 1.5% to 3.0%. The Senior Credit Facility contains certain customary non-financial covenants. In addition, the Senior Credit Facility requires the Company to maintain a Fixed Charge Coverage Ratio of at least 1.00:1.00 during such times as a covenant trigger event shall exist. The outstanding balance under the Senior Credit Facility was $17.1 million as of March 31, 2021 and December 31, 2020, with a maturity date in May 2024. The interest rate was 2.73% and 3.09% per annum as of March 31, 2021 and December 31, 2020, respectively. Small Business Administration Loan In May 2020, the Company received Small Business Administration (“SBA”) loan proceeds of $10.0 million from Town Center Bank pursuant to the Paycheck Protection Program (“the PPP loan”) under the “Coronavirus Aid, Relief and Economic Security (CARES) Act”. The PPP loan was in the form of a note and matures on May 6, 2022. As of March 31, 2021, the interest rate is 1.0% per annum and payable monthly commencing in October 2021. All or a portion of the PPP loan may be forgiven by the SBA upon application with supporting documentation of expenditures in accordance with SBA requirements, which include employees being kept on the payroll for eight weeks after the date of the loan and the proceeds being used for payroll, rent, mortgage interest, or utilities. Convertible Notes In August 2020, the Company entered into a Note Purchase Agreement for Secured Convertible Promissory Notes (“Convertible Notes”). The Convertible Notes have an aggregate principal amount of $200.0 million with a cash interest of 5.0% per annum payable at each quarter end and a paid-in-kind interest of 4.5% per annum payable by increasing the principal balance at each quarter end. The Convertible Notes will mature in August 2025, and the Company may not make prepayment unless approved by the required holders of the Convertible Notes. At or after an underwritten initial public offering in which the Company receives gross proceeds of not less than $100 million (“QIPO”), or at the time of a merger, acquisition or other combination between the Company and a publicly-traded special purpose acquisition company (“SPAC transaction”), the holders may elect to convert the Convertible Notes into shares of common stock. At the next bona fide equity financing following the Note Purchase Agreement, or 36 months after the date of the Note Purchase Agreement if no such equity financing shall have occurred (a “Qualified Financing”), the holders may elect to convert the Convertible Notes into shares of the most senior series of the Company’s preferred stock. The conversion price will be an amount equal to: i) if the conversion stock is being issued at or following a QIPO, the QIPO price per share multiplied by the Discount Coefficient (as defined in the Convertible Notes), which is initially equal to 90% and will decrease by 2.75% every 6 months following the first anniversary of the closing date of the Convertible Notes, in effect on the date of QIPO (the “QIPO Conversion Price”); or ii) if the conversion stock is being issued following a Qualified Financing, 75% of the lowest per share cash purchase price of the common stock or preferred stock sold by the Company in the Qualified Financing; or iii) if the conversion stock is being issued following a SPAC transaction, 75% of the SPAC Transaction Price Per Share (as defined in the Note Purchase Agreement) (the “SPAC Conversion Price”). The Convertible Notes will automatically be converted into common stock at any time after the expiration of the lock-up period of a QIPO or SPAC transaction, if the following conditions are met: • if the QIPO price per share equals or exceeds $6.9075, then upon the volume-weighted average price of the Company’s publicly-traded common stock over a period of 20 consecutive trading days exceeds 150% of the QIPO Conversion Price; or if the QIPO price per share is lower than $6.9075, then upon the volume-weighted average price of the Company’s publicly-traded common stock over a period of 20 consecutive trading days exceeds 150% of an amount equal to $6.9075 multiplied by the Discount Coefficient at the time of the QIPO. • if the SPAC Transaction Price Per Share equals or exceeds $6.9075, then upon the volume-weighted average price of the Company’s publicly-traded common stock over a period of 20 consecutive trading days commencing after the six six Each of the Convertible Notes shall rank equally without preference or priority of any kind over one another, but senior in all rights, privileges and preferences to all other shares of the Company’s capital stock and all other securities of the Company that are convertible into or exercisable for the Company’s capital stock directly or indirectly. Prior to the maturity date or prior to the payment or conversion of the entire balance of the Convertible Notes, in the event of a liquidation or sale of the Company, the Company shall pay to the holders of Convertible Notes the greater of (i) 150% of the principal balance of the Convertible Notes or (ii) the consideration that the holders would have received had the holders elected to convert the Convertible Notes into preferred stock immediately prior to such liquidation event. The Convertible Notes do not entitle the holders to any voting rights or other rights as a stockholder of the Company, unless and until the Convertible Notes are actually converted into shares of the Company’s capital stock in accordance with their terms. The Note Purchase Agreement contains certain customary non-financial covenants. In addition, the Note Purchase Agreement requires the Company to maintain liquidity at quarter end of not less than the greater of (i) $75.0 million and (ii) four times of cash burn for the three-month period then ended. In connection with the issuance of the Convertible Notes, the Company issued warrants to the holders of Convertible Notes to purchase 5.1 million shares of Company stock at an exercise price of $0.01 per share. The stock issuable upon exercise of the warrants shall be (1) common stock, or (2) in the event that a QIPO has not occurred within five years of the Note Purchase Agreement or in the event of a liquidation or sale of the Company, the most senior series of the Company’s convertible preferred stock (or in the event that the Company is consolidated or merges with one or more other corporations, the stock that the holder of the warrant would have been entitled to receive if holder would have exercised the warrant prior to such event). The warrants are exercisable for 7 years, and will be automatically exercised in the event of a change of control transaction or the expiration of the warrants. The warrants are freestanding financial instruments and classified as liability due to the possibility that they can become exercisable into convertible preferred stock. The warrant liability of $29.0 million is initially measured at fair value on its issuance date and recorded as a debt discount, and will be amortized during the term of the Convertible Notes to interest expense using the effective-interest method. The warrant liability will be remeasured on a recurring basis at each reporting period date, with the change in fair value reported in the statement of operations. The embedded features are composed of conversion options that have the economic characteristics of a contingent early redemption feature settled in a variable number of shares of Company stock. These conversion options are bifurcated and accounted for separately from the host debt instrument. The derivative liability of $68.5 million was initially measured at fair value on the issuance date of the Convertible Notes and recorded as a debt discount and will be amortized during the term of the Convertible Notes to interest expense using the effective-interest method. The derivative liability will be remeasured on a recurring basis at each reporting period date, with the change in fair value reported in the statement of operations. Issuance costs of $5.1 million were also recorded as debt discount and will be amortized during the term of the Convertible Notes to interest expense using the effective interest method. The amortization expense of debt discount and issuance costs was $3.7 million for the three months ended March 31, 2021. The Convertible Notes will mature in August 2025 or will be settled by issuing equity stock, and accordingly are classified as a non-current liability on our balance sheets. As of March 31, 2021, the Convertible Notes, net of debt discount and issuance costs, consisted of the following (in thousands): Principal $ 200,000 PIK interest 5,758 Total principal 205,758 Less debt discount and issuance costs (93,322) Total Convertible Notes $ 112,436 As of March 31, 2021, the contractual future principal repayments of the total debt were as follows (in thousands): 2022 $ 10,000 2024 17,073 2025 (1) 205,758 Total debt $ 232,831 __________________ (1) Including PIK interest added to principal balance through March 31, 2021. Certain Convertible Notes holders with original principal of $46.5 million elected to convert their Convertible Notes at the Closing of the Merger on June 14, 2021. See Note 13, Merger Transaction and Note 14, Subsequent Events.</t>
        </is>
      </c>
      <c r="C4" s="4" t="inlineStr">
        <is>
          <t>Debt Debt, net of debt discount and issuance costs, consisted of the following (in thousands): December 31, 2020 2019 Hercules Credit Facility $ — $ 9,640 Senior Credit Facility 16,809 14,934 PPP loan 10,000 — Convertible Notes 106,443 — Total Debt, non-current $ 133,252 $ 24,574 Loan and Security Agreement The Company entered into a loan and security agreement with Hercules Capital, Inc. (“Hercules Credit Facility”) in 2015, and amendments in 2016 and 2017. In May 2019, the Company entered into an amendment to the Hercules Credit Facility to repay $20.0 million in principal, and extend the maturity date of the remaining $10.0 million outstanding principal to May 2021. The interest rate was composed of a cash interest rate of the greater of 10.55% or 10.55% plus the prime rate minus 5.5% and a PIK interest rate of 1.75% per annum. The loan had an interest only period through its maturity date. The $2.3 million end-of-term charge under the Amended Hercules Credit Facility was paid on June 1, 2019. The $0.8 million accrued PIK interest under the existing Hercules Credit Facility and $0.2 million prepayment penalty were paid at the closing of the amendment. As of December 31, 2019, the outstanding balance under the Hercules Credit Facility was $10.0 million, and the cash interest rate was 10.55% per annum. In connection with entering into the Hercules Credit Facility in 2015, the Company issued to Hercules a warrant to purchase 397,932 shares of Series 4 convertible preferred stock. The Company determined the fair value of the convertible preferred stock warrant shares was $0.3 million, which was recorded as a debt discount and a convertible preferred stock warrant liability, as discussed further in Note 8. In connection with the first amendment, the Company issued to Hercules an additional warrant to purchase 79,587 shares of Series 4 convertible preferred stock. The Company determined the fair value of the convertible preferred stock warrant was $0.1 million, which was recorded as a debt discount and a convertible preferred stock warrant liability, as discussed further in Note 8. In connection with the Amended Hercules Credit Facility in 2019, the Company issued to Hercules a warrant to purchase 36,630 shares of common stock warrants. The Company determined the fair value of the common stock warrant was $0.1 million, which was recorded as a debt discount and classified as equity in additional paid-in capital. The warrant is exercisable for 10 years, and will automatically exercise upon the initial public offering. The end-of-term charge was accreted to accrued interest using the effective-interest method from the funding date to its payment due date. As of December 31, 2019, the accrued PIK interest balance was $0.1 million. The balance of debt issuance costs and discounts was $0.4 million as of December 31, 2019. The debt issuance cost and debt discounts were amortized to interest expense over the terms of the Hercules Credit Facility using the effective interest method. The amortization of debt issuance cost and debt discounts to interest expense was $0.2 million, $0.3 million and $0.2 million for 2020, 2019 and 2018, respectively. The Company’s obligations under the Hercules Credit Facility were secured by a security interest and amended to a second security interest under the Amended Hercules Credit Facility on substantially all the Company’s assets except for intellectual property and other restricted property. In August 2020, the Company made the repayment in full of its obligations of $10.3 million under the Hercules Credit Facility, as amended, including principal and accrued interest. The Hercules Credit Facility was terminated upon payoff and the remaining unamortized debt issuance cost and debt discounts of $0.2 million were recorded to interest expense. Senior Credit Facility In May 2019, the Company entered into a Loan, Guaranty and Security Agreement for a senior secured asset-based lending facility (“Senior Credit Facility”) with borrowing capacity up to $75.0 million. The commitment under the Senior Credit Facility is available to the Company on a revolving basis through the earlier of May 2024 or 91 days prior to the stated maturity of any subordinated debt in aggregate amount of $7.5 million or more. The maximum availability under the Senior Credit Facility is based on certain specified percentages of eligible accounts receivable and inventory, subject to certain reserves, to be determined in accordance with the Senior Credit Facility. The commitment under the Senior Credit Facility includes a $10.0 million letter of credit sub-line. Subject to certain conditions, the commitment may be increased by $50.0 million upon approval by the lender, and at the Company’s option, the commitment can be reduced to $25.0 million or terminated upon at least 15 days written notice. The Senior Credit Facility is secured by a security interest in substantially all of the Company’s assets except for intellectual property and other restricted property. Borrowings under the Senior Credit Facility bear interest at per annum rates equal to, at the Company’s option, either (i) the base rate plus an applicable margin for base rate loan, or (ii) the London Interbank Offered Rate (“LIBOR”) plus an applicable margin for LIBOR loan. The base rate is calculated as the greater of (a) the Lender prime rate, (b) the federal funds rate plus 0.5%, and (c) one-month LIBOR plus 1.0%. The applicable margin is calculated based on a pricing grid linked to quarterly average excess availability (as a percentage of borrowing capacity). For base rate loans, the applicable margin ranges from 0.0% to 1.5%, and for LIBOR Loans, it ranges from 1.5% to 3.0%. The Senior Credit Facility contains certain customary non-financial covenants. In addition, the Senior Credit Facility requires the Company to maintain a Fixed Charge Coverage Ratio of at least 1.00:1.00 during such times as a covenant trigger event shall exist. As of December 31, 2020 and 2019, the outstanding balance under the Senior Credit Facility was $17.1 million and $15.3 million, respectively, with maturity of May 2024. The Company incurred approximately $0.4 million debt issuance costs under this facility, and will amortize these costs to interest expense over the borrowing term. The interest rate was 3.09% and 4.89% per annum as of December 31, 2020 and 2019, respectively. Small Business Administration Loan In May 2020, the Company received Small Business Administration (“SBA”) loan proceeds of $10.0 million from Town Center Bank pursuant to the Paycheck Protection Program (“the PPP loan”) under the “Coronavirus Aid, Relief and Economic Security (CARES) Act”. The PPP loan was in the form of a note and matures on May 6, 2022. The interest rate is 1.00% per annum and payable monthly commencing in December 2020. All or a portion of the PPP loan may be forgiven by the SBA upon application with supporting documentation of expenditures in accordance with SBA requirements, which include employees being kept on the payroll for eight weeks after the date of the loan and the proceeds being used for payroll, rent, mortgage interest, or utilities. Convertible Notes In August 2020, the Company entered into a Note Purchase Agreement for Secured Convertible Promissory Notes (“Convertible Notes”). The Convertible Notes have an aggregate principal amount of $200.0 million, with a cash interest of 5.0% per annum payable at each quarter end and a paid-in-kind interest of 4.5% per annum payable by increasing the principal balance at each quarter end. The Convertible Notes will mature in August 2025, and the Company may not make prepayment unless approved by the required holders of the Convertible Notes. At or after an underwritten initial public offering in which the Company receives gross proceeds of not less than $100 million (“QIPO”), or at the time of a merger, acquisition or other combination between the Company and a publicly-traded special purpose acquisition company (“SPAC transaction”), the holders may elect to convert the Convertible Notes into shares of common stock. At the next bona fide equity financing following the Note Purchase Agreement, or 36 months after the date of the Note Purchase Agreement if no such equity financing shall have occurred (a “Qualified Financing”), the holders may elect to convert the Convertible Notes into shares of the most senior series of the Company’s preferred stock. The conversion price will be an amount equal to: i) if the conversion stock is being issued at or following a QIPO, the QIPO price per share multiplied by the Discount Coefficient (as defined in the Convertible Notes), which is initially equal to 90% and will decrease by 2.75% every 6 months following the first anniversary of the closing date of the Convertible Notes, in effect on the date of QIPO (the “QIPO Conversion Price”); or ii) if the conversion stock is being issued following a Qualified Financing, 75% of the lowest per share cash purchase price of the common stock or preferred stock sold by the Company in the Qualified Financing; or iii) if the conversion stock is being issued following a SPAC transaction, 75% of the SPAC Transaction Price Per Share (as defined in the Note Purchase Agreement) (the “SPAC Conversion Price”). The Convertible Notes will automatically be converted into common stock at any time after the expiration of the lock-up period of a QIPO or SPAC transaction, if the following conditions are met: • if the QIPO price per share equals or exceeds $6.9075, then upon the volume-weighted average price of the Company’s publicly-traded common stock over a period of 20 consecutive trading days exceeds 150% of the QIPO Conversion Price; or if the QIPO price per share is lower than $6.9075, then upon the volume-weighted average price of the Company’s publicly-traded common stock over a period of 20 consecutive trading days exceeds 150% of an amount equal to $6.9075 multiplied by the Discount Coefficient at the time of the QIPO. • if the SPAC Transaction Price Per Share equals or exceeds $6.9075, then upon the volume-weighted average price of the Company’s publicly-traded common stock over a period of 20 consecutive trading days commencing after the six six Each of the Convertible Notes shall rank equally without preference or priority of any kind over one another, but senior in all rights, privileges and preferences to all other shares of the Company’s capital stock and all other securities of the Company that are convertible into or exercisable for the Company’s capital stock directly or indirectly. Prior to the maturity date or prior to the payment or conversion of the entire balance of the Convertible Notes, in the event of a liquidation or sale of the Company, the Company shall pay to the holders of Convertible Notes the greater of (i) 150% of the principal balance of the Convertible Notes or (ii) the consideration that the holders would have received had the holders elected to convert the Convertible Notes into preferred stock immediately prior to such liquidation event. The Convertible Notes do not entitle the holders to any voting rights or other rights as a stockholder of the Company, unless and until the Convertible Notes are actually converted into shares of the Company’s capital stock in accordance with their terms. The Note Purchase Agreement contains certain customary non-financial covenants. In addition, the Note Purchase Agreement requires the Company to maintain liquidity at quarter end of not less than the greater of (i) $75.0 million and (ii) four times of cash burn for the three-month period then ended. In connection with the issuance of the Convertible Notes, the Company issued warrants to the holders of Convertible Notes to purchase 5.1 million shares of Company stock at an exercise price of $0.01 per share. The stock issuable upon exercise of the warrants shall be (1) common stock, or (2) in the event that a QIPO has not occurred within five years of the Note Purchase Agreement or in the event of a liquidation or sale of the Company, the most senior series of the Company’s convertible preferred stock (or in the event that the Company is consolidated or merges with one or more other corporations, the stock that the holder of the warrant would have been entitled to receive if holder would have exercised the warrant prior to such event). The warrants are exercisable for 7 years, and will be automatically exercised in the event of a change of control transaction or the expiration of the warrants. The warrants are freestanding financial instruments and classified as liability due to the possibility that they can become exercisable into convertible preferred stock. The warrant liability of $29.0 million is initially measured at fair value on its issuance date and recorded as a debt discount, and will be amortized during the term of the Convertible Notes to interest expense using the effective-interest method. The warrant liability will be remeasured on a recurring basis at each reporting period date, with the change in fair value reported in the statement of operations. The embedded features are composed of conversion options that have the economic characteristics of a contingent early redemption feature settled in a variable number of shares of Company stock. These conversion options are bifurcated and accounted for separately from the host debt instrument. The derivative liability of $68.5 million was initially measured at fair value on the issuance date of the Convertible Notes and recorded as a debt discount and will be amortized during the term of the Convertible Notes to interest expense using the effective-interest method. The derivative liability will be remeasured on a recurring basis at each reporting period date, with the change in fair value reported in the statement of operations. The issuance costs of $5.1 million were recorded as debt discount and will be amortized during the term of the Convertible Notes to interest expense using the effective interest method. The amortization expense of debt discount and issuance costs was $5.6 million for the year ended December 31, 2020. The Convertible Notes will mature in August 2025 or will be settled by issuing equity stock, and accordingly are classified as a non-current liability on the Company’s balance sheets. As of December 31, 2020, the Convertible Notes, net of debt discount and issuance costs, consisted of the following (in thousands): Principal $ 200,000 PIK interest 3,501 Total principal 203,501 Less debt discount and issuance costs (97,058) Total Convertible Notes $ 106,443 As of December 31, 2020, the contractual future principal repayments of the total debt were as follows (in thousands): 2022 $ 10,000 2024 17,074 2025 (1) 203,501 Total $ 230,575 __________________ (1) Including PIK interest added to principal balance through December 31, 2020. The Company was in compliance with all of the covenants contained in the Senior Credit Facility and Convertible Notes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ases</t>
        </is>
      </c>
      <c r="B4" s="4" t="inlineStr">
        <is>
          <t>Leases As a Lessor The net investment in leases consisted of the following (in thousands): March 31, 2021 December 31, 2020 Net investment in leases, current $ 404 $ 398 Net investment in leases, non-current 3,034 3,101 Total net investment in leases $ 3,438 $ 3,499 Interest income from accretion of net investment in lease is not material in the three months ended March 31, 2021 or 2020. Future minimum payments receivable from operating and sales-type leases as of March 31, 2021 for each of the next five years are as follows: Operating leases Sales-type leases Remainder of 2021 726 296 2022 105 395 2023 105 296 2024 105 135 2025 105 408 Thereafter 222 2,282 Total minimum lease payments 1,368 3,812 As a Lessee The Company leases its office and manufacturing facilities in Burlingame, California, Greenville, South Carolina, City of Industry, California, and Rochester Hills, Michigan under operating lease agreements with various expiration dates through 2026. In June 2018, the Company entered into an agreement to sublease its office facilities in Rochester Hills, Michigan from July 2018 to October 2023. The total sublease payments are approximately $2.3 million for the lease term. The sublease income is recorded in the other expense (income), net on the statement of operations. Maturities of operating lease liabilities as of March 31, 2021 were as follows (in thousands): Remainder of 2021 3,050 2022 3,603 2023 2,760 2024 1,677 2025 1,039 Thereafter 443 Total undiscounted lease payment 12,572 Less: imputed interest (1,022) Total lease liabilities 11,550 Operating lease expense was $1.0 million for the three months ended March 31, 2021 and the three months ended March 31, 2020. Short-term and variable lease expenses for the three months ended March 31, 2021 and 2020 were not significant. Supplemental cash flow information related to leases were as follows (in thousands): Three Months Ended March 31, 2021 2020 Cash paid for amounts included in the measurement of lease liabilities: Operating cash flows from operating leases (1,012) (957) In the three months ended March 31, 2021, $1.4 million operating lease right-of-use assets were obtained in exchange for lease liabilities, and the cash flow from financing leases was not significant. In the three months ended March 31, 2020, the cash flow from financing leases and right-of-use assets obtained in exchange for lease obligations were not significant. Operating lease right-of-use assets and liabilities consist of the following (in thousands): March 31, 2021 December 31, 2020 Operating leases Operating lease right-of-use assets $ 10,849 $ 10,310 Operating lease liabilities, current 3,632 3,153 Operating lease liabilities, non-current 7,918 7,891 Total operating lease liabilities 11,550 11,044 The weighted average remaining lease term and discount rate of operating leases are 3.7 years and 4.7%, respectively, as of March 31, 2021. The Company had no significant finance leases in the three months ended March 31, 2021. As of March 31, 2021, the Company had no significant additional operating leases and finance leases that have not yet commenced.</t>
        </is>
      </c>
      <c r="C4" s="4" t="inlineStr">
        <is>
          <t>Leases The Company adopted the new lease accounting standard on January 1, 2020 using the modified retrospective transition method, recognizing a cumulative-effect adjustment to the balance sheet and not adjusting comparative information for prior periods. In addition, the Company elected the package of practical expedients permitted under the transition guidance, which allowed the Company not to reassess (1) whether any expired or existing contracts are or contain leases, (2) lease classification for any expired or existing leases, and (3) initial direct costs for any existing leases. The Company did not elect the use of hindsight practical expedients in determining the lease term for existing leases. Topic 842 also provides practical expedients for an entity’s ongoing accounting. The Company has elected the short-term lease recognition exemption for all leases that qualify. As a result, for those leases with a term of less than 12 months, it will not recognize right-of-use assets or lease liabilities. The Company also elected the practical expedient to not separate lease and non-lease components for all its leases regardless of whether the Company is the lessee or a lessor to the lease. The adoption resulted in a recognition of $13.8 million of operating lease assets and $14.3 million of operating lease liabilities on the balance sheet on January 1, 2020. The difference represents prepaid rent expense and deferred rent for leases existed on the date of adoption, which was an offset to the opening balance of operating lease assets. The adoption has no impact on the Company’s operating expenses and cash flows. As a Lessor The net investment in leases are as follows: December 31, 2020 2019 Net investment in leases, current $ 398 $ 343 Net investment in leases, non-current 3,101 3,809 Total net investment in leases $ 3,499 $ 4,152 Interest income from accretion of net investment in lease is not material. In the year ended December 31, 2020, the Company assigned one operating lease and three sales-type leases. The Company received a total of $3.7 million in cash, and recorded $0.9 million in product revenue for the assigned operating lease, and an aggregate loss of assignment of $1.2 million for the sales-type leases in the other expense (income), net on the statement of operations. Future minimum payments receivable from operating and sales-type leases as of December 31, 2020 for each of the next five years are as follows: Operating leases Sales-type leases 2021 $ 726 $ 395 2022 105 395 2023 105 296 2024 105 135 2025 105 408 Thereafter 222 2,282 Total minimum lease payments $ 1,368 $ 3,911 As a Lessee The Company leases its office and manufacturing facilities in Burlingame, California, Greenville, South Carolina, City of Industry, California, and Rochester Hills, Michigan under operating lease agreements with various expiration dates through 2026. In June 2018, the Company entered into an agreement to sublease its office facilities in Rochester Hills, Michigan from July 2018 to October 2023. The total sublease payments are approximately $2.3 million for the lease term. The sublease income is recorded in the other expense (income), net on the statement of operations. The Company had no material capital leases as of December 31, 2020. Maturities of operating lease liabilities as of December 31, 2020 were as follows (in thousands): 2021 $ 3,622 2022 3,133 2023 2,300 2024 1,648 2025 1,039 Thereafter 443 Total undiscounted lease payment 12,185 Less: imputed interest (1,141) Total lease liabilities $ 11,044 Future minimum payments for noncancellable operating leases, based on previous lease accounting standard, as of December 31, 2019 were as follows (in thousands): 2020 $ 3,912 2021 3,619 2022 3,128 2023 2,300 2024 1,648 Thereafter 1,482 Total minimum lease payments 16,089 Less proceeds from sublease rental (1,853) Net operating lease obligation $ 14,236 Operating lease expense was $4.0 million, $3.4 million, and $3.1 million for the years ended December 31, 2020, 2019 and 2018, respectively. Short-term and variable lease expenses for the year ended December 31, 2020 were not significant. Supplemental cash flow information related to leases were as follows (in thousands): Year Ended December 31, 2020 Cash paid for amounts included in the measurement of lease liabilities: Operating cash flows from operating leases $ (3,855) In the year ended December 31, 2020, the cash flow from financing leases and right-of-use assets obtained in exchange for lease obligations were not significant. Operating lease right-of-use assets and liabilities consist of the following (in thousands): December 31, 2020 Operating leases Operating lease right-of-use assets $ 10,310 Operating lease liabilities, current $ 3,153 Operating lease liabilities, non-current 7,891 Total operating lease liabilities $ 11,044 The weighted average remaining lease term and discount rate of operating leases are 4.0 years and 4.9%, respectively, as of December 31, 2020. As of December 31, 2020, the Company had no significant additional operating leases and finance leases that have not yet commenced.</t>
        </is>
      </c>
    </row>
    <row r="5">
      <c r="A5" s="4" t="inlineStr">
        <is>
          <t>Leases</t>
        </is>
      </c>
      <c r="B5" s="4" t="inlineStr">
        <is>
          <t>Leases As a Lessor The net investment in leases consisted of the following (in thousands): March 31, 2021 December 31, 2020 Net investment in leases, current $ 404 $ 398 Net investment in leases, non-current 3,034 3,101 Total net investment in leases $ 3,438 $ 3,499 Interest income from accretion of net investment in lease is not material in the three months ended March 31, 2021 or 2020. Future minimum payments receivable from operating and sales-type leases as of March 31, 2021 for each of the next five years are as follows: Operating leases Sales-type leases Remainder of 2021 726 296 2022 105 395 2023 105 296 2024 105 135 2025 105 408 Thereafter 222 2,282 Total minimum lease payments 1,368 3,812 As a Lessee The Company leases its office and manufacturing facilities in Burlingame, California, Greenville, South Carolina, City of Industry, California, and Rochester Hills, Michigan under operating lease agreements with various expiration dates through 2026. In June 2018, the Company entered into an agreement to sublease its office facilities in Rochester Hills, Michigan from July 2018 to October 2023. The total sublease payments are approximately $2.3 million for the lease term. The sublease income is recorded in the other expense (income), net on the statement of operations. Maturities of operating lease liabilities as of March 31, 2021 were as follows (in thousands): Remainder of 2021 3,050 2022 3,603 2023 2,760 2024 1,677 2025 1,039 Thereafter 443 Total undiscounted lease payment 12,572 Less: imputed interest (1,022) Total lease liabilities 11,550 Operating lease expense was $1.0 million for the three months ended March 31, 2021 and the three months ended March 31, 2020. Short-term and variable lease expenses for the three months ended March 31, 2021 and 2020 were not significant. Supplemental cash flow information related to leases were as follows (in thousands): Three Months Ended March 31, 2021 2020 Cash paid for amounts included in the measurement of lease liabilities: Operating cash flows from operating leases (1,012) (957) In the three months ended March 31, 2021, $1.4 million operating lease right-of-use assets were obtained in exchange for lease liabilities, and the cash flow from financing leases was not significant. In the three months ended March 31, 2020, the cash flow from financing leases and right-of-use assets obtained in exchange for lease obligations were not significant. Operating lease right-of-use assets and liabilities consist of the following (in thousands): March 31, 2021 December 31, 2020 Operating leases Operating lease right-of-use assets $ 10,849 $ 10,310 Operating lease liabilities, current 3,632 3,153 Operating lease liabilities, non-current 7,918 7,891 Total operating lease liabilities 11,550 11,044 The weighted average remaining lease term and discount rate of operating leases are 3.7 years and 4.7%, respectively, as of March 31, 2021. The Company had no significant finance leases in the three months ended March 31, 2021. As of March 31, 2021, the Company had no significant additional operating leases and finance leases that have not yet commenced.</t>
        </is>
      </c>
      <c r="C5" s="4" t="inlineStr">
        <is>
          <t>Leases The Company adopted the new lease accounting standard on January 1, 2020 using the modified retrospective transition method, recognizing a cumulative-effect adjustment to the balance sheet and not adjusting comparative information for prior periods. In addition, the Company elected the package of practical expedients permitted under the transition guidance, which allowed the Company not to reassess (1) whether any expired or existing contracts are or contain leases, (2) lease classification for any expired or existing leases, and (3) initial direct costs for any existing leases. The Company did not elect the use of hindsight practical expedients in determining the lease term for existing leases. Topic 842 also provides practical expedients for an entity’s ongoing accounting. The Company has elected the short-term lease recognition exemption for all leases that qualify. As a result, for those leases with a term of less than 12 months, it will not recognize right-of-use assets or lease liabilities. The Company also elected the practical expedient to not separate lease and non-lease components for all its leases regardless of whether the Company is the lessee or a lessor to the lease. The adoption resulted in a recognition of $13.8 million of operating lease assets and $14.3 million of operating lease liabilities on the balance sheet on January 1, 2020. The difference represents prepaid rent expense and deferred rent for leases existed on the date of adoption, which was an offset to the opening balance of operating lease assets. The adoption has no impact on the Company’s operating expenses and cash flows. As a Lessor The net investment in leases are as follows: December 31, 2020 2019 Net investment in leases, current $ 398 $ 343 Net investment in leases, non-current 3,101 3,809 Total net investment in leases $ 3,499 $ 4,152 Interest income from accretion of net investment in lease is not material. In the year ended December 31, 2020, the Company assigned one operating lease and three sales-type leases. The Company received a total of $3.7 million in cash, and recorded $0.9 million in product revenue for the assigned operating lease, and an aggregate loss of assignment of $1.2 million for the sales-type leases in the other expense (income), net on the statement of operations. Future minimum payments receivable from operating and sales-type leases as of December 31, 2020 for each of the next five years are as follows: Operating leases Sales-type leases 2021 $ 726 $ 395 2022 105 395 2023 105 296 2024 105 135 2025 105 408 Thereafter 222 2,282 Total minimum lease payments $ 1,368 $ 3,911 As a Lessee The Company leases its office and manufacturing facilities in Burlingame, California, Greenville, South Carolina, City of Industry, California, and Rochester Hills, Michigan under operating lease agreements with various expiration dates through 2026. In June 2018, the Company entered into an agreement to sublease its office facilities in Rochester Hills, Michigan from July 2018 to October 2023. The total sublease payments are approximately $2.3 million for the lease term. The sublease income is recorded in the other expense (income), net on the statement of operations. The Company had no material capital leases as of December 31, 2020. Maturities of operating lease liabilities as of December 31, 2020 were as follows (in thousands): 2021 $ 3,622 2022 3,133 2023 2,300 2024 1,648 2025 1,039 Thereafter 443 Total undiscounted lease payment 12,185 Less: imputed interest (1,141) Total lease liabilities $ 11,044 Future minimum payments for noncancellable operating leases, based on previous lease accounting standard, as of December 31, 2019 were as follows (in thousands): 2020 $ 3,912 2021 3,619 2022 3,128 2023 2,300 2024 1,648 Thereafter 1,482 Total minimum lease payments 16,089 Less proceeds from sublease rental (1,853) Net operating lease obligation $ 14,236 Operating lease expense was $4.0 million, $3.4 million, and $3.1 million for the years ended December 31, 2020, 2019 and 2018, respectively. Short-term and variable lease expenses for the year ended December 31, 2020 were not significant. Supplemental cash flow information related to leases were as follows (in thousands): Year Ended December 31, 2020 Cash paid for amounts included in the measurement of lease liabilities: Operating cash flows from operating leases $ (3,855) In the year ended December 31, 2020, the cash flow from financing leases and right-of-use assets obtained in exchange for lease obligations were not significant. Operating lease right-of-use assets and liabilities consist of the following (in thousands): December 31, 2020 Operating leases Operating lease right-of-use assets $ 10,310 Operating lease liabilities, current $ 3,153 Operating lease liabilities, non-current 7,891 Total operating lease liabilities $ 11,044 The weighted average remaining lease term and discount rate of operating leases are 4.0 years and 4.9%, respectively, as of December 31, 2020. As of December 31, 2020, the Company had no significant additional operating leases and finance leases that have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 and Contingencies</t>
        </is>
      </c>
      <c r="B1" s="2" t="inlineStr">
        <is>
          <t>3 Months Ended</t>
        </is>
      </c>
      <c r="C1" s="2" t="inlineStr">
        <is>
          <t>12 Months Ended</t>
        </is>
      </c>
    </row>
    <row r="2">
      <c r="B2" s="2" t="inlineStr">
        <is>
          <t>Mar. 31, 2021</t>
        </is>
      </c>
      <c r="C2" s="2" t="inlineStr">
        <is>
          <t>Dec. 31, 2020</t>
        </is>
      </c>
    </row>
    <row r="3">
      <c r="A3" s="3" t="inlineStr">
        <is>
          <t>Commitments and Contingencies [Line Items]</t>
        </is>
      </c>
    </row>
    <row r="4">
      <c r="A4" s="4" t="inlineStr">
        <is>
          <t>Commitments and Contingencies</t>
        </is>
      </c>
      <c r="B4" s="4" t="inlineStr">
        <is>
          <t>Commitments and Contingencies Purchase Commitments As of March 31, 2021, the Company had outstanding inventory and other purchase commitments of $222.7 million. Letters of Credit As of March 31, 2021, the Company had letters of credit outstanding totaling $0.5 million, which will expire over various dates in 2021 and 2022. Guarantees The Company provides guarantees of lease payments for vehicles under the financing transaction discussed in Note 4, in the event the lessee does not make payments to the financing company. The Company regularly reviews its performance risk under the arrangement, and in the event that it becomes probable that it will be required to perform under a guarantee, the fair value of probable payment will be recorded. No guarantee liability was recorded as of March 31, 2021 and December 31, 2020. Legal Proceeding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claims or litigation could have an adverse effect on the Company’s business, financial position, operating results, or cash flows in or following the period that claims or litigation are resolved.</t>
        </is>
      </c>
      <c r="C4" s="4" t="inlineStr">
        <is>
          <t>Commitments and Contingencies Purchase Commitments As of December 31, 2020, the Company had outstanding inventory and other purchase commitments of $215.7 million. Letters of Credit As of December 31, 2020, the Company had letters of credit outstanding totaling $0.5 million, which will expire over various dates in 2021. Guarantees The Company provides guarantees of lease payments for vehicles under the financing transaction discussed in Note 4, in the event the lessee does not make payments to the financing company. The Company regularly reviews its performance risk under the arrangement, and in the event that it becomes probable that it will be required to perform under a guarantee, the fair value of probable payment will be recorded. No guarantee liability was recorded as of December 31, 2020 and 2019. Legal Proceeding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claims or litigation could have an adverse effect on the Company’s business, financial position, operating results, or cash flows in or following the period that claims or litigation are resolved. As of December 31, 2020, the Company was not a party to any legal proceedings that would have a material adverse effect on its business.</t>
        </is>
      </c>
    </row>
    <row r="5">
      <c r="A5" s="4" t="inlineStr">
        <is>
          <t>ArcLight</t>
        </is>
      </c>
    </row>
    <row r="6">
      <c r="A6" s="3" t="inlineStr">
        <is>
          <t>Commitments and Contingencies [Line Items]</t>
        </is>
      </c>
    </row>
    <row r="7">
      <c r="A7" s="4" t="inlineStr">
        <is>
          <t>Commitments and Contingencies</t>
        </is>
      </c>
      <c r="B7" s="4" t="inlineStr">
        <is>
          <t>Note 6—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750,000 additional Units at the Initial Public Offering price less the underwriting discounts and commissions. The underwriters partially exercised their over-allotment option on September 29, 2020 to purchase an additional 2,750,000 Over-Allotment Units. The remaining unexercised over-allotment option expired unexercised on November 6, 2020. In connection with the consummation of the Initial Public Offering on September 25, 2020,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On September 29, 2020, the underwriters were entitled to an additional underwriting discount of approximately $0.6 million paid upon the closing of the Over-Allotment, and an additional deferred underwriting commissions of approximately $1.0 million. The deferred fee will become payable to the underwriters from the amounts held in the Trust Account solely in the event that the Company completes a Business Combination, subject to the terms of the underwriting agreement. Contingent Liabilities The Company is involved in legal proceedings, alleging that the Company their fiduciary duties by omitting allegedly material information in the Registration Statement filed by the Company on Form S-4 on February 3, 2021 in connection with the Proposed Transaction, and that the Company aided and abetted such alleged breaches of fiduciary duty. As relief, the complaints seek, among other things, an injunction barring the Company from proceeding with the Proposed Transaction, or, alternatively, rescission of the Proposed Transaction in the event that it is consummated, as well as unspecified costs and attorneys’ fees. The Company believes these lawsuits are without merit. The outcomes of these proceedings and lawsuits cannot be predicted with certainty. The Company does not believe that any of the pending legal proceedings and lawsuits are reasonably likely to have a material adverse effect on our financial position, results of operations or cash flows.</t>
        </is>
      </c>
      <c r="C7" s="4" t="inlineStr">
        <is>
          <t>Note 7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750,000 additional Units at the Initial Public Offering price less the underwriting discounts and commissions. The underwriters partially exercised their over-allotment option on September 29, 2020 to purchase an additional 2,750,000 Over-Allotment Units. The remaining unexercised over-allotment option expired unexercised on November 6, 2020. In connection with the consummation of the Initial Public Offering on September 25, 2020,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On September 29, 2020, the underwriters were entitled to an additional underwriting discount of approximately $0.6 million paid upon the closing of the Over-Allotment, and an additional deferred underwriting commissions of approximately $1.0 million. The deferred fee will become payable to the underwriters from the amounts held in the Trust Account solely in the event that the Company completes a Business Combination, subject to the terms of the underwriting agreement. Contingent Liabilities The Company is involved in legal proceedings, alleging that the Company their fiduciary duties by omitting allegedly material information in the Registration Statement filed by the Company on Form S-4 on February 3, 2021 in connection with the Proposed Transaction, and that the Company aided and abetted such alleged breaches of fiduciary duty. As relief, the complaints seek, among other things, an injunction barring the Company from proceeding with the Proposed Transaction, or, alternatively, rescission of the Proposed Transaction in the event that it is consummated, as well as unspecified costs and attorneys’ fees. The Company believes these lawsuits are without merit. the outcomes of these proceedings and lawsuits cannot be predicted with certainty. The Company does not believe that any of the pending legal proceedings and lawsuits are reasonably likely to have a material adverse effect on our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rivative Warrant Liabilities</t>
        </is>
      </c>
      <c r="B1" s="2" t="inlineStr">
        <is>
          <t>3 Months Ended</t>
        </is>
      </c>
      <c r="C1" s="2" t="inlineStr">
        <is>
          <t>12 Months Ended</t>
        </is>
      </c>
    </row>
    <row r="2">
      <c r="B2" s="2" t="inlineStr">
        <is>
          <t>Mar. 31, 2021</t>
        </is>
      </c>
      <c r="C2" s="2" t="inlineStr">
        <is>
          <t>Dec. 31, 2020</t>
        </is>
      </c>
    </row>
    <row r="3">
      <c r="A3" s="4" t="inlineStr">
        <is>
          <t>ArcLight</t>
        </is>
      </c>
    </row>
    <row r="4">
      <c r="A4" s="3" t="inlineStr">
        <is>
          <t>Derivative Warrant Liabilities (Details) [Line Items]</t>
        </is>
      </c>
    </row>
    <row r="5">
      <c r="A5" s="4" t="inlineStr">
        <is>
          <t>Derivative Warrant Liabilities</t>
        </is>
      </c>
      <c r="B5" s="4" t="inlineStr">
        <is>
          <t>Note 8—Derivative Warrant Liabilities As of March 31, 2021, the Company has 13,875,000 and 7,55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our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5" s="4" t="inlineStr">
        <is>
          <t>Note 8 — Derivative Warrant Liabilities As of December 31, 2020, the Company has 13,875,000 and 7,55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our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1</t>
        </is>
      </c>
      <c r="C1" s="2" t="inlineStr">
        <is>
          <t>Dec. 31, 2020</t>
        </is>
      </c>
      <c r="D1" s="2" t="inlineStr">
        <is>
          <t>Dec. 31, 2019</t>
        </is>
      </c>
    </row>
    <row r="2">
      <c r="A2" s="3" t="inlineStr">
        <is>
          <t>Current Assets</t>
        </is>
      </c>
    </row>
    <row r="3">
      <c r="A3" s="4" t="inlineStr">
        <is>
          <t>Cash and cash equivalents</t>
        </is>
      </c>
      <c r="B3" s="5" t="n">
        <v>33118000</v>
      </c>
      <c r="C3" s="5" t="n">
        <v>110719000</v>
      </c>
      <c r="D3" s="5" t="n">
        <v>40240000</v>
      </c>
    </row>
    <row r="4">
      <c r="A4" s="4" t="inlineStr">
        <is>
          <t>Accounts receivable, net</t>
        </is>
      </c>
      <c r="B4" s="6" t="n">
        <v>51352000</v>
      </c>
      <c r="C4" s="6" t="n">
        <v>51716000</v>
      </c>
      <c r="D4" s="6" t="n">
        <v>44500000</v>
      </c>
    </row>
    <row r="5">
      <c r="A5" s="4" t="inlineStr">
        <is>
          <t>Short-term investments</t>
        </is>
      </c>
      <c r="B5" s="6" t="n">
        <v>131499000</v>
      </c>
      <c r="C5" s="6" t="n">
        <v>68990000</v>
      </c>
      <c r="D5" s="6" t="n">
        <v>39877000</v>
      </c>
    </row>
    <row r="6">
      <c r="A6" s="4" t="inlineStr">
        <is>
          <t>Inventory</t>
        </is>
      </c>
      <c r="B6" s="6" t="n">
        <v>91965000</v>
      </c>
      <c r="C6" s="6" t="n">
        <v>92330000</v>
      </c>
      <c r="D6" s="6" t="n">
        <v>94042000</v>
      </c>
    </row>
    <row r="7">
      <c r="A7" s="4" t="inlineStr">
        <is>
          <t>Prepaid expenses and other current assets</t>
        </is>
      </c>
      <c r="B7" s="6" t="n">
        <v>12117000</v>
      </c>
      <c r="C7" s="6" t="n">
        <v>7455000</v>
      </c>
      <c r="D7" s="6" t="n">
        <v>6684000</v>
      </c>
    </row>
    <row r="8">
      <c r="A8" s="4" t="inlineStr">
        <is>
          <t>Deferred cost of goods sold</t>
        </is>
      </c>
      <c r="B8" s="6" t="n">
        <v>1920000</v>
      </c>
      <c r="C8" s="6" t="n">
        <v>2037000</v>
      </c>
      <c r="D8" s="6" t="n">
        <v>1240000</v>
      </c>
    </row>
    <row r="9">
      <c r="A9" s="4" t="inlineStr">
        <is>
          <t>Restricted cash, current</t>
        </is>
      </c>
      <c r="B9" s="6" t="n">
        <v>8397000</v>
      </c>
      <c r="C9" s="6" t="n">
        <v>8397000</v>
      </c>
      <c r="D9" s="6" t="n">
        <v>5970000</v>
      </c>
    </row>
    <row r="10">
      <c r="A10" s="4" t="inlineStr">
        <is>
          <t>Total current assets</t>
        </is>
      </c>
      <c r="B10" s="6" t="n">
        <v>330368000</v>
      </c>
      <c r="C10" s="6" t="n">
        <v>341644000</v>
      </c>
      <c r="D10" s="6" t="n">
        <v>232553000</v>
      </c>
    </row>
    <row r="11">
      <c r="A11" s="4" t="inlineStr">
        <is>
          <t>Property, plant, and equipment, net</t>
        </is>
      </c>
      <c r="B11" s="6" t="n">
        <v>51011000</v>
      </c>
      <c r="C11" s="6" t="n">
        <v>53587000</v>
      </c>
      <c r="D11" s="6" t="n">
        <v>47515000</v>
      </c>
    </row>
    <row r="12">
      <c r="A12" s="4" t="inlineStr">
        <is>
          <t>Operating lease right-of-use assets</t>
        </is>
      </c>
      <c r="B12" s="6" t="n">
        <v>10849000</v>
      </c>
      <c r="C12" s="6" t="n">
        <v>10310000</v>
      </c>
      <c r="D12" s="6" t="n">
        <v>0</v>
      </c>
    </row>
    <row r="13">
      <c r="A13" s="4" t="inlineStr">
        <is>
          <t>Restricted cash, non-current</t>
        </is>
      </c>
      <c r="B13" s="6" t="n">
        <v>4581000</v>
      </c>
      <c r="C13" s="6" t="n">
        <v>4581000</v>
      </c>
      <c r="D13" s="6" t="n">
        <v>7439000</v>
      </c>
    </row>
    <row r="14">
      <c r="A14" s="4" t="inlineStr">
        <is>
          <t>Other assets</t>
        </is>
      </c>
      <c r="B14" s="6" t="n">
        <v>4668000</v>
      </c>
      <c r="C14" s="6" t="n">
        <v>4789000</v>
      </c>
      <c r="D14" s="6" t="n">
        <v>6366000</v>
      </c>
    </row>
    <row r="15">
      <c r="A15" s="4" t="inlineStr">
        <is>
          <t>Total assets</t>
        </is>
      </c>
      <c r="B15" s="6" t="n">
        <v>401477000</v>
      </c>
      <c r="C15" s="6" t="n">
        <v>414911000</v>
      </c>
      <c r="D15" s="6" t="n">
        <v>293873000</v>
      </c>
    </row>
    <row r="16">
      <c r="A16" s="3" t="inlineStr">
        <is>
          <t>Current liabilities</t>
        </is>
      </c>
    </row>
    <row r="17">
      <c r="A17" s="4" t="inlineStr">
        <is>
          <t>Accounts payable</t>
        </is>
      </c>
      <c r="B17" s="6" t="n">
        <v>33615000</v>
      </c>
      <c r="C17" s="6" t="n">
        <v>25074000</v>
      </c>
      <c r="D17" s="6" t="n">
        <v>37865000</v>
      </c>
    </row>
    <row r="18">
      <c r="A18" s="4" t="inlineStr">
        <is>
          <t>Accrued liabilities</t>
        </is>
      </c>
      <c r="B18" s="6" t="n">
        <v>22282000</v>
      </c>
      <c r="C18" s="6" t="n">
        <v>19736000</v>
      </c>
      <c r="D18" s="6" t="n">
        <v>14635000</v>
      </c>
    </row>
    <row r="19">
      <c r="A19" s="4" t="inlineStr">
        <is>
          <t>Deferred revenue, current</t>
        </is>
      </c>
      <c r="B19" s="6" t="n">
        <v>13069000</v>
      </c>
      <c r="C19" s="6" t="n">
        <v>16015000</v>
      </c>
      <c r="D19" s="6" t="n">
        <v>10358000</v>
      </c>
    </row>
    <row r="20">
      <c r="A20" s="4" t="inlineStr">
        <is>
          <t>Operating lease liabilities, current</t>
        </is>
      </c>
      <c r="B20" s="6" t="n">
        <v>3632000</v>
      </c>
      <c r="C20" s="6" t="n">
        <v>3153000</v>
      </c>
      <c r="D20" s="6" t="n">
        <v>0</v>
      </c>
    </row>
    <row r="21">
      <c r="A21" s="4" t="inlineStr">
        <is>
          <t>Total current liabilities</t>
        </is>
      </c>
      <c r="B21" s="6" t="n">
        <v>72598000</v>
      </c>
      <c r="C21" s="6" t="n">
        <v>63978000</v>
      </c>
      <c r="D21" s="6" t="n">
        <v>62858000</v>
      </c>
    </row>
    <row r="22">
      <c r="A22" s="4" t="inlineStr">
        <is>
          <t>Debt, non-current</t>
        </is>
      </c>
      <c r="B22" s="6" t="n">
        <v>139265000</v>
      </c>
      <c r="C22" s="6" t="n">
        <v>133252000</v>
      </c>
      <c r="D22" s="6" t="n">
        <v>24574000</v>
      </c>
    </row>
    <row r="23">
      <c r="A23" s="4" t="inlineStr">
        <is>
          <t>Warrant liability</t>
        </is>
      </c>
      <c r="B23" s="6" t="n">
        <v>61447000</v>
      </c>
      <c r="C23" s="6" t="n">
        <v>39670000</v>
      </c>
      <c r="D23" s="6" t="n">
        <v>0</v>
      </c>
    </row>
    <row r="24">
      <c r="A24" s="4" t="inlineStr">
        <is>
          <t>Deferred revenue, non-current</t>
        </is>
      </c>
      <c r="B24" s="6" t="n">
        <v>13681000</v>
      </c>
      <c r="C24" s="6" t="n">
        <v>12206000</v>
      </c>
      <c r="D24" s="6" t="n">
        <v>0</v>
      </c>
    </row>
    <row r="25">
      <c r="A25" s="4" t="inlineStr">
        <is>
          <t>Operating lease liabilities, non-current</t>
        </is>
      </c>
      <c r="B25" s="6" t="n">
        <v>7918000</v>
      </c>
      <c r="C25" s="6" t="n">
        <v>7891000</v>
      </c>
      <c r="D25" s="6" t="n">
        <v>8264000</v>
      </c>
    </row>
    <row r="26">
      <c r="A26" s="4" t="inlineStr">
        <is>
          <t>Other long-term liabilities</t>
        </is>
      </c>
      <c r="B26" s="6" t="n">
        <v>13829000</v>
      </c>
      <c r="C26" s="6" t="n">
        <v>12578000</v>
      </c>
      <c r="D26" s="6" t="n">
        <v>11198000</v>
      </c>
    </row>
    <row r="27">
      <c r="A27" s="4" t="inlineStr">
        <is>
          <t>Total liabilities</t>
        </is>
      </c>
      <c r="B27" s="6" t="n">
        <v>374152000</v>
      </c>
      <c r="C27" s="6" t="n">
        <v>340445000</v>
      </c>
      <c r="D27" s="6" t="n">
        <v>106894000</v>
      </c>
    </row>
    <row r="28">
      <c r="A28" s="4" t="inlineStr">
        <is>
          <t>Commitments and contingencies (Note 7)</t>
        </is>
      </c>
      <c r="B28" s="4" t="inlineStr">
        <is>
          <t xml:space="preserve"> </t>
        </is>
      </c>
      <c r="C28" s="4" t="inlineStr">
        <is>
          <t xml:space="preserve"> </t>
        </is>
      </c>
      <c r="D28" s="4" t="inlineStr">
        <is>
          <t xml:space="preserve"> </t>
        </is>
      </c>
    </row>
    <row r="29">
      <c r="A29" s="3" t="inlineStr">
        <is>
          <t>Stockholders’ equity:</t>
        </is>
      </c>
    </row>
    <row r="30">
      <c r="A30" s="4" t="inlineStr">
        <is>
          <t>Preferred stock</t>
        </is>
      </c>
      <c r="B30" s="6" t="n">
        <v>13000</v>
      </c>
      <c r="C30" s="6" t="n">
        <v>13000</v>
      </c>
      <c r="D30" s="6" t="n">
        <v>13000</v>
      </c>
    </row>
    <row r="31">
      <c r="A31" s="4" t="inlineStr">
        <is>
          <t>Common stock</t>
        </is>
      </c>
      <c r="B31" s="6" t="n">
        <v>1000</v>
      </c>
      <c r="C31" s="6" t="n">
        <v>1000</v>
      </c>
      <c r="D31" s="6" t="n">
        <v>0</v>
      </c>
    </row>
    <row r="32">
      <c r="A32" s="4" t="inlineStr">
        <is>
          <t>Additional paid-in capital</t>
        </is>
      </c>
      <c r="B32" s="6" t="n">
        <v>687692000</v>
      </c>
      <c r="C32" s="6" t="n">
        <v>682671000</v>
      </c>
      <c r="D32" s="6" t="n">
        <v>668178000</v>
      </c>
    </row>
    <row r="33">
      <c r="A33" s="4" t="inlineStr">
        <is>
          <t>Accumulated deficit</t>
        </is>
      </c>
      <c r="B33" s="6" t="n">
        <v>-660381000</v>
      </c>
      <c r="C33" s="6" t="n">
        <v>-608219000</v>
      </c>
      <c r="D33" s="6" t="n">
        <v>-481212000</v>
      </c>
    </row>
    <row r="34">
      <c r="A34" s="4" t="inlineStr">
        <is>
          <t>Total stockholders’ equity</t>
        </is>
      </c>
      <c r="B34" s="6" t="n">
        <v>27325000</v>
      </c>
      <c r="C34" s="6" t="n">
        <v>74466000</v>
      </c>
      <c r="D34" s="6" t="n">
        <v>186979000</v>
      </c>
    </row>
    <row r="35">
      <c r="A35" s="4" t="inlineStr">
        <is>
          <t>Total liabilities and stockholders’ equity</t>
        </is>
      </c>
      <c r="B35" s="6" t="n">
        <v>401477000</v>
      </c>
      <c r="C35" s="6" t="n">
        <v>414911000</v>
      </c>
      <c r="D35" s="5" t="n">
        <v>293873000</v>
      </c>
    </row>
    <row r="36">
      <c r="A36" s="4" t="inlineStr">
        <is>
          <t>ArcLight</t>
        </is>
      </c>
    </row>
    <row r="37">
      <c r="A37" s="3" t="inlineStr">
        <is>
          <t>Current Assets</t>
        </is>
      </c>
    </row>
    <row r="38">
      <c r="A38" s="4" t="inlineStr">
        <is>
          <t>Cash and cash equivalents</t>
        </is>
      </c>
      <c r="B38" s="6" t="n">
        <v>92041</v>
      </c>
      <c r="C38" s="6" t="n">
        <v>873882</v>
      </c>
    </row>
    <row r="39">
      <c r="A39" s="4" t="inlineStr">
        <is>
          <t>Prepaid expenses</t>
        </is>
      </c>
      <c r="B39" s="6" t="n">
        <v>331168</v>
      </c>
      <c r="C39" s="6" t="n">
        <v>404203</v>
      </c>
    </row>
    <row r="40">
      <c r="A40" s="4" t="inlineStr">
        <is>
          <t>Total current assets</t>
        </is>
      </c>
      <c r="B40" s="6" t="n">
        <v>423209</v>
      </c>
      <c r="C40" s="6" t="n">
        <v>1278085</v>
      </c>
    </row>
    <row r="41">
      <c r="A41" s="4" t="inlineStr">
        <is>
          <t>Investments held in Trust Account</t>
        </is>
      </c>
      <c r="B41" s="6" t="n">
        <v>277594152</v>
      </c>
      <c r="C41" s="6" t="n">
        <v>277548542</v>
      </c>
    </row>
    <row r="42">
      <c r="A42" s="4" t="inlineStr">
        <is>
          <t>Total assets</t>
        </is>
      </c>
      <c r="B42" s="6" t="n">
        <v>278017361</v>
      </c>
      <c r="C42" s="6" t="n">
        <v>278826627</v>
      </c>
    </row>
    <row r="43">
      <c r="A43" s="3" t="inlineStr">
        <is>
          <t>Current liabilities</t>
        </is>
      </c>
    </row>
    <row r="44">
      <c r="A44" s="4" t="inlineStr">
        <is>
          <t>Accounts payable</t>
        </is>
      </c>
      <c r="B44" s="6" t="n">
        <v>12000</v>
      </c>
      <c r="C44" s="6" t="n">
        <v>2569</v>
      </c>
    </row>
    <row r="45">
      <c r="A45" s="4" t="inlineStr">
        <is>
          <t>Accrued liabilities</t>
        </is>
      </c>
      <c r="B45" s="6" t="n">
        <v>4148090</v>
      </c>
      <c r="C45" s="6" t="n">
        <v>1205393</v>
      </c>
    </row>
    <row r="46">
      <c r="A46" s="4" t="inlineStr">
        <is>
          <t>Accrued expenses - related party</t>
        </is>
      </c>
      <c r="B46" s="6" t="n">
        <v>2060</v>
      </c>
    </row>
    <row r="47">
      <c r="A47" s="4" t="inlineStr">
        <is>
          <t>Total current liabilities</t>
        </is>
      </c>
      <c r="B47" s="6" t="n">
        <v>4162150</v>
      </c>
      <c r="C47" s="6" t="n">
        <v>1207962</v>
      </c>
    </row>
    <row r="48">
      <c r="A48" s="4" t="inlineStr">
        <is>
          <t>Deferred underwriting commissions</t>
        </is>
      </c>
      <c r="B48" s="6" t="n">
        <v>9712500</v>
      </c>
      <c r="C48" s="6" t="n">
        <v>9712500</v>
      </c>
    </row>
    <row r="49">
      <c r="A49" s="4" t="inlineStr">
        <is>
          <t>Derivative warrant liabilities</t>
        </is>
      </c>
      <c r="B49" s="6" t="n">
        <v>122560000</v>
      </c>
      <c r="C49" s="6" t="n">
        <v>49310000</v>
      </c>
    </row>
    <row r="50">
      <c r="A50" s="4" t="inlineStr">
        <is>
          <t>Total liabilities</t>
        </is>
      </c>
      <c r="B50" s="6" t="n">
        <v>136434650</v>
      </c>
      <c r="C50" s="6" t="n">
        <v>60230462</v>
      </c>
    </row>
    <row r="51">
      <c r="A51" s="4" t="inlineStr">
        <is>
          <t>Commitments and contingencies (Note 7)</t>
        </is>
      </c>
      <c r="B51" s="4" t="inlineStr">
        <is>
          <t xml:space="preserve"> </t>
        </is>
      </c>
      <c r="C51" s="4" t="inlineStr">
        <is>
          <t xml:space="preserve"> </t>
        </is>
      </c>
    </row>
    <row r="52">
      <c r="A52" s="4" t="inlineStr">
        <is>
          <t>Class A ordinary shares; 21,359,616 shares subject to possible redemption at $10.00 per share</t>
        </is>
      </c>
      <c r="B52" s="6" t="n">
        <v>136582710</v>
      </c>
      <c r="C52" s="6" t="n">
        <v>213596160</v>
      </c>
    </row>
    <row r="53">
      <c r="A53" s="3" t="inlineStr">
        <is>
          <t>Stockholders’ equity:</t>
        </is>
      </c>
    </row>
    <row r="54">
      <c r="A54" s="4" t="inlineStr">
        <is>
          <t>Preferred stock</t>
        </is>
      </c>
      <c r="B54" s="6" t="n">
        <v>0</v>
      </c>
      <c r="C54" s="6" t="n">
        <v>0</v>
      </c>
    </row>
    <row r="55">
      <c r="A55" s="4" t="inlineStr">
        <is>
          <t>Common stock</t>
        </is>
      </c>
      <c r="B55" s="6" t="n">
        <v>1409</v>
      </c>
      <c r="C55" s="6" t="n">
        <v>639</v>
      </c>
    </row>
    <row r="56">
      <c r="A56" s="4" t="inlineStr">
        <is>
          <t>Common stock</t>
        </is>
      </c>
      <c r="B56" s="6" t="n">
        <v>694</v>
      </c>
      <c r="C56" s="6" t="n">
        <v>694</v>
      </c>
    </row>
    <row r="57">
      <c r="A57" s="4" t="inlineStr">
        <is>
          <t>Additional paid-in capital</t>
        </is>
      </c>
      <c r="B57" s="6" t="n">
        <v>115719294</v>
      </c>
      <c r="C57" s="6" t="n">
        <v>38706614</v>
      </c>
    </row>
    <row r="58">
      <c r="A58" s="4" t="inlineStr">
        <is>
          <t>Accumulated deficit</t>
        </is>
      </c>
      <c r="B58" s="6" t="n">
        <v>-110721396</v>
      </c>
      <c r="C58" s="6" t="n">
        <v>-33707942</v>
      </c>
    </row>
    <row r="59">
      <c r="A59" s="4" t="inlineStr">
        <is>
          <t>Total stockholders’ equity</t>
        </is>
      </c>
      <c r="B59" s="6" t="n">
        <v>5000001</v>
      </c>
      <c r="C59" s="6" t="n">
        <v>5000005</v>
      </c>
    </row>
    <row r="60">
      <c r="A60" s="4" t="inlineStr">
        <is>
          <t>Total liabilities and stockholders’ equity</t>
        </is>
      </c>
      <c r="B60" s="5" t="n">
        <v>278017361</v>
      </c>
      <c r="C60" s="5" t="n">
        <v>278826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Shareholders' Equity (Details) [Line Items]</t>
        </is>
      </c>
    </row>
    <row r="4">
      <c r="A4" s="4" t="inlineStr">
        <is>
          <t>Shareholders’ Equity</t>
        </is>
      </c>
      <c r="B4" s="4" t="inlineStr">
        <is>
          <t>Common Stock As of March 31, 2021 and December 31, 2020, the Company was authorized to issue 304,672,982 shares of capital stock with a par value of $0.0001 per share. The authorized shares consisted of 175,100,000 shares of common stock and 129,572,982 shares of convertible preferred stock. There were 6,996,135 shares and 6,361,952 shares of common stock issued and outstanding as of March 31, 2021 and December 31, 2020, respectively. The Company had reserved shares of common stock, on an as-if-converted basis, for issuance as follows: March 31, 2021 December 31, 2020 Exercise of stock options to purchase common stock 25,732,610 26,359,796 Exercise of warrants to purchase common stock 5,149,716 5,149,716 Issuances of shares available under stock option plans 435,894 442,891 Conversion of convertible preferred stock 129,496,639 129,496,639 Conversion of convertible preferred stock warrants 569,093 569,093 Total 161,383,952 162,018,135 Common Stock Warrants In August 2020, in connection with the issuance of Convertible Notes, the Company issued warrants to purchase 5,112,086 shares of common stock to purchasers of the Convertible Notes. The warrants have an exercise price of $0.01 per share. The stock issuable upon exercise of the warrants shall be (1) common stock, or (2) in the event that a QIPO has not occurred within five years of the Note Purchase Agreement or in the event of a liquidation or sale of the Company, the most senior series of the Company’s preferred stock (or in the event that the Company consolidated or merges with one or more other corporation, the stock that the holder of the warrant would have been entitled to receive if holder would have exercised the warrant prior to such event). The warrants are exercisable for 7 years, and will be automatically exercised in the event of a change of control transaction or the expiration of the warrants. These warrants are classified as liability on the balance sheets. Refer to Note 5 for further details. In May 2019, in connection with the 2019 Amended Hercules Credit Facility, the Company issued to Hercules a warrant to purchase 36,630 shares of common stock. The warrants have an exercise price of $5.46 per share, which are exercisable for 10 years and will automatically exercise upon the initial public offering. Certain Convertible Notes holders exercised their warrants to purchase an aggregate of 1,278,020 shares of common stock in June 2021. By their terms, the Hercules warrants for common stock were net exercised at the Closing of the Merger on June 14, 2021. See Note 13, Merger Transaction and Note 14, Subsequent Events.</t>
        </is>
      </c>
      <c r="C4" s="4" t="inlineStr">
        <is>
          <t>Common Stock As of December 31, 2020, the Company was authorized to issue 304,672,982 shares of capital stock with a par value of $0.0001 per share. The authorized shares consisted of 175,100,000 shares of common stock and 129,572,982 shares of convertible preferred stock. There were 6,361,952 shares and 4,400,247 shares of common stock issued and outstanding as of December 31, 2020 and 2019, respectively. The Company had reserved shares of common stock, on an as-if-converted basis, for issuance as follows: December 31, 2020 2019 Exercise of stock options to purchase common stock 26,359,796 20,401,985 Exercise of common stock warrants to purchase common stock 5,149,716 117,630 Issuances of shares available under stock option plans 442,891 2,362,407 Conversion of convertible preferred stock 129,496,639 129,496,639 Conversion of convertible preferred stock warrants 569,093 569,093 Total 162,018,135 152,947,754 Common Stock Warrants In August 2020, in connection with the issuance of Convertible Notes, the Company issued warrants to purchase 5,112,086 shares of common stock to purchasers of the Convertible Notes. The warrants have an exercise price of $0.01 per share. The stock issuable upon exercise of the warrants shall be (1) common stock, or (2) in the event that a QIPO has not occurred within five years of the Note Purchase Agreement or in the event of a liquidation or sale of the Company, the most senior series of the Company’s preferred stock (or in the event that the Company consolidated or merges with one or more other corporation, the stock that the holder of the warrant would have been entitled to receive if holder would have exercised the warrant prior to such event). The warrants are exercisable for 7 years, and will be automatically exercised in the event of a change of control transaction or the expiration of the warrants. These warrants are classified as liability in the balance sheets. Refer to Note 5 for further details. In May 2019, in connection with the 2019 Amended Hercules Credit Facility, the Company issued to Hercules a warrant to purchase 36,630 shares of common stock. The warrants have an exercise price of $5.46 per share, which are exercisable for 10 years and will automatically exercise upon the initial public offering. See Note 5, Debt. In the fourth quarter of 2020, 80,000 shares of the common stock warrants expired.</t>
        </is>
      </c>
    </row>
    <row r="5">
      <c r="A5" s="4" t="inlineStr">
        <is>
          <t>ArcLight</t>
        </is>
      </c>
    </row>
    <row r="6">
      <c r="A6" s="3" t="inlineStr">
        <is>
          <t>Shareholders' Equity (Details) [Line Items]</t>
        </is>
      </c>
    </row>
    <row r="7">
      <c r="A7" s="4" t="inlineStr">
        <is>
          <t>Shareholders’ Equity</t>
        </is>
      </c>
      <c r="B7" s="4" t="inlineStr">
        <is>
          <t>Note 7—Shareholders’ Equity Class A Ordinary Shares — The Company is authorized to issue 500,000,000 Class A ordinary shares with a par value of $0.0001 per share. Holders of the Company’s Class A ordinary shares are entitled to one vote for each share. At March 31, 2021, there were 27,500,000 Class A ordinary shares issued or outstanding, including 13,658,271 Class A ordinary shares subject to possible redemption. Class B Ordinary Shares — The Company is authorized to issue 50,000,000 Class B ordinary shares with a par value of $0.0001 per share. On August 3, 2020, the Company issued 8,625,000 Class B ordinary shares to the Sponsor. On September 3, 2020, the Sponsor transferred 35,000 Founder Shares to each of Arno Harris, Ja-Chin Audrey Lee, Brian Goncher and Steven Berkenfeld, the Company’s independent director nominees. On September 18, 2020, the Sponsor irrevocably surrendered to the Company for cancellation and for nil consideration 1,437,500 Class B ordinary shares, resulting in 7,187,500 Class B ordinary shares outstanding. All shares and associated amounts have been retroactively restated to reflect the share surrender. Of the 7,187,500 shares outstanding, up to 937,500 Class B ordinary shares are subject to forfeiture to the Company by the Initial Shareholders for no consideration to the extent that the underwriters’ over-allotment option is not exercised in full or in part, so that the Initial Shareholders will collectively own 20% of the Company’s issued and outstanding ordinary shares after the Initial Public Offering. The underwriters partially exercised their over-allotment option on September 29, 2020, with the remaining portion of the over-allotment option expiring at the conclusion of the 45-day option period. As a result, an aggregate of 250,000 Founder Shares were forfeited by the Sponsor upon the expiration of the over-allotment option.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Preference Shares — The Company is authorized to issue 5,000,000 preference shares with a par value of $0.0001 per share. At March 31, 2021, there were no preference shares issued or outstanding.</t>
        </is>
      </c>
      <c r="C7" s="4" t="inlineStr">
        <is>
          <t>Note 9 — Shareholders’ Equity Class A Ordinary Shares — The Company is authorized to issue 500,000,000 Class A ordinary shares with a par value of $0.0001 per share. Holders of the Company’s Class A ordinary shares are entitled to one vote for each share. At December 31, 2020, there were 27,750,000 Class A ordinary shares issued or outstanding, including 21,359,616 Class A ordinary shares subject to possible redemption. Class B Ordinary Shares — The Company is authorized to issue 50,000,000 Class B ordinary shares with a par value of $0.0001 per share. On August 3, 2020, the Company issued 8,625,000 Class B ordinary shares to the Sponsor. On September 3, 2020, the Sponsor transferred 35,000 Founder Shares to each of Arno Harris, Ja-Chin Audrey Lee, Brian Goncher and Steven Berkenfeld, the Company’s independent director nominees. On September 18, 2020, the Sponsor irrevocably surrendered to the Company for cancellation and for nil consideration 1,437,500 Class B ordinary shares, resulting in 7,187,500 Class B ordinary shares outstanding. All shares and associated amounts have been retroactively restated to reflect the share surrender. Of the 7,187,500 shares outstanding, up to 937,500 Class B ordinary shares are subject to forfeiture to the Company by the Sponsor for no consideration to the extent that the underwriters’ over-allotment option is not exercised in full prior to expiration, so that the Initial Shareholders will collectively own 20% of the Company’s issued and outstanding ordinary shares after the Initial Public Offering. The underwriters partially exercised their over-allotment option on September 29, 2020, with the remaining portion of the over-allotment option expiring at the conclusion of the 45-day option period. As a result of the expiration of the over-allotment option, an aggregate of 250,000 Founder Shares were forfeited by the Sponsor.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Preference Shares — The Company is authorized to issue 5,000,000 preference shares with a par value of $0.0001 per share. At December 31, 2020, there were no preference shares issue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Convertible Preferred Stock</t>
        </is>
      </c>
      <c r="B4" s="4" t="inlineStr">
        <is>
          <t>Convertible Preferred Stock The following table summarizes convertible preferred stock authorized and issued and outstanding as of March 31, 2021 and December 31, 2020: Shares Authorized Shares Issued and Outstanding Net Carrying Value Aggregate Liquidation Preference (in thousands) Series 1 (1) 27,567,694 27,476,120 $ 79,564 $ 75,006 Series 2 6,069,073 6,069,073 24,868 24,953 Series 3 7,617,704 7,617,704 36,096 36,475 Series 4 9,159,674 8,682,155 29,901 30,000 Series 5 28,391,526 28,391,526 138,747 142,987 Series 6 14,440,784 14,440,784 79,085 80,000 Series 7 23,749,620 23,749,620 151,770 155,000 Series 8 12,576,907 12,576,907 86,648 86,875 Total 129,572,982 129,003,889 $ 626,679 $ 631,296 __________________ (1) Including Series 1 convertible preferred stock issued through exercise of warrants to purchase 197,315 shares. The proceeds from exercise of the warrants was $0.5 million. The rights, preferences, and privileges of the convertible preferred stock are as follows: Dividends The holders of convertible preferred stock are entitled to receive noncumulative dividends equal to 8% of the original issue price per share, when and if declared by the board of directors, prior and in preference to dividends on common stock. The holders of convertible preferred stock are also entitled to participate in dividends on common stock held on an as-if converted basis. No dividends on convertible preferred stock or common stock had been declared by the board of directors as of March 31, 2021. Conversion Rights Each share of convertible preferred stock is convertible at the option of the holder into shares of common stock at any time. The conversion rate for convertible preferred stock is equal to the quotient obtained by dividing the applicable original issue price by the applicable conversion price in effect at the time of conversion. The original issue price for the Series 1, 2, 3, 4, 5, 6, 7, and 8 convertible preferred stock is $2.729862, $4.11146, $4.78821, $3.45536, $5.03624, $5.539864, $6.526419, and $6.9075 per share, respectively, as adjusted for stock splits, stock dividends, combinations, subdivisions, recapitalizations, or similar transactions. The conversion price of the Series 1, 2, 3, 4, 5, 6, 7, and 8 convertible preferred stock is $2.729862, $4.01068, $4.58348, $3.45536, $5.03624, $5.539864, $6.526419, and $6.9075 per share, respectively, as adjusted for certain dilutive issuances, splits and combinations. Each share of convertible preferred stock automatically converts into shares of common stock at the then-effective conversion price upon the Company’s sale of its common stock in a firm commitment underwriting pursuant to a registration statement filed under the Securities Act of 1933, as amended, at an aggregate public offering price of not less than $50.0 million. In addition, all shares of convertible preferred stock (other than the Series 7 preferred stock and Series 8 preferred stock) will automatically convert into shares of common stock upon a vote by the holders of a majority of the outstanding shares of convertible preferred stock voting together as a single class on an as-converted basis; the Series 7 preferred stock may not be converted without the vote or written consent of the holders of at least a majority of the then outstanding shares of Series 7 convertible preferred stock and the Series 8 preferred stock may not be converted without the vote or written consent of the holders of at least a majority of the then outstanding shares of Series 8 convertible preferred stock. In the event that the initial offering price to the public (prior to any underwriting discount), under the Securities Act of 1933, as amended, at an aggregate public offering price of not less than $50.0 million (IPO), is less than the original issuance price of the Series 8 convertible preferred stock, the conversion price of the Series 8 shall be adjusted to the higher of the IPO price or the original issuance price of the Series 7 convertible preferred stock. Voting Rights Holders of convertible preferred stock have voting rights equal to the number of shares of common stock into which their respective convertible preferred shares are then convertible. Holders of convertible preferred stock, as a separate class, voting on an as-converted basis, shall be entitled to elect seven directors of the Company. Holders of the common stock, as a separate class, shall be entitled to elect one director of the Company. The holders of common stock and convertible preferred stock, voting together as a single class on an as-converted basis, shall be entitled to elect the remaining number of directors of the Company. Liquidation Preferences In the event of a liquidation or sale of the Company, either voluntary or involuntary, distributions to the stockholders shall be made in the following manner: the holders of Series 8 preferred stock shall be entitled, before holders of other series of preferred stock and before holders of common stock, to an amount per share equal to the greater of (1) the original issue price of Series 8 preferred stock plus any declared but unpaid dividends and (2) the amount that would have been payable had all shares of Series 8 preferred stock been converted into common stock immediately prior to such event. After payment to the holders of Series 8 preferred stock, the holders of Series 7 preferred stock shall be entitled, before holders of other series of preferred stock, an amount per share equal to the greater of (1) the original issue price of Series 7 preferred stock plus any declared but unpaid dividends and (2) the amount that would have been payable had all shares of Series 7 preferred stock been converted into common stock immediately prior to such event. After payment to the holders of Series 8 and Series 7 preferred stock, the holders of Series 5 and 6 convertible preferred stock then outstanding shall be entitled, on a pari passu basis, an amount per share equal to the greater of (1) the applicable original issue price for such series of convertible preferred stock plus any declared but unpaid dividends and (2) the amount that would have been payable had all shares of such series convertible preferred stock been converted into common stock immediately prior to such event. After payment to the holders of Series 8, Series 7, and Series 5 and 6 convertible preferred stock, the holders of Series 1, 2, 3, and 4 convertible preferred stock then outstanding shall be entitled, on a pari passu basis, an amount per share equal to the greater of (1) the applicable original issue price for such series of convertible preferred stock plus any declared but unpaid dividends and (2) the amount that would have been payable had all shares of such series convertible preferred stock been converted into common stock immediately prior to such event. After payment of all preferential amounts required to be paid to the holders of convertible preferred stock, the remaining funds and assets available for distribution shall be distributed among the holders of common stock, pro rata based on the number of shares of common stock held. Redemption Convertible preferred stock is not redeemable by the Company or at the option of the preferred stockholders. Convertible Preferred Stock Warrants Warrants for Series 4 Preferred Stock In May 2016, in connection with the first amendment to the Hercules Credit Facility, the Company issued warrants to purchase an additional 79,587 shares of Series 4 convertible preferred stock to Hercules at an exercise price of $3.45536 per share, subject to certain adjustments. These warrants expire at the earlier of May 2023 and three years from the Company’s qualified initial public offering. During 2015, the Company issued warrants to purchase 397,932 shares of Series 4 convertible preferred stock to Hercules at an exercise price of $3.45536 per share, subject to certain adjustments. The warrants expire in the earlier of May 2022 or three years from the Company’s qualified initial public offering. Warrants for Series 1 Preferred Stock In each of October 2011 and March 2012, the Company issued warrants to purchase 45,787 shares of Series 1 convertible preferred stock at an exercise price of $2.729862 per share to a bank in connection with a debt arrangement. The warrants expire in October 2021. As of March 31, 2021, a total of 569,093 shares of the Series 1 and Series 4 convertible preferred stock warrants were outstanding.</t>
        </is>
      </c>
      <c r="C4" s="4" t="inlineStr">
        <is>
          <t>Convertible Preferred StockIn August and September 2019, the Company completed a private placement and issuance of a total of 10,857,762 shares of Series 8 convertible preferred stock at $6.9075 per share for proceeds of $74.8 million, net of issuance costs of approximately $0.2 million. In October 2019, the Company completed an additional private placement and issuance of 1,719,145 shares of Series 8 convertible preferred stock at $6.9075 per share for gross proceeds of $11.9 million. In June 2018, the Company completed the private placement and issuance of a total of 15,307,518 shares of Series 7 convertible preferred stock at $6.526419 per share for proceeds of $98.8 million, net of issuance costs of approximately $1.1 million. In September 2018, the Company completed the private placement and issuance of a total of 8,442,102 additional shares of Series 7 convertible preferred stock at $6.526419 per share for proceeds of $53.0 million, net of issuance costs of approximately $2.1 million. In January 2018, the Company completed an additional private placement and issuance of 4,512,743 shares of Series 6 convertible preferred stock at $5.539864 per share for proceeds of $24.9 million, net of issuance costs of $0.1 million. The $5.0 million prepayment for the sale of Series 6 convertible preferred stock, which was recorded as a non-current liability as of December 31, 2017, was converted to equity upon closing of this transaction. The following table summarizes convertible preferred stock authorized and issued and outstanding as of December 31, 2020 and 2019: Shares Authorized Shares Issued and Outstanding Net Carrying Value Aggregate Liquidation Preference (in thousands) Series 1 (1) 27,567,694 27,476,120 $ 79,564 $ 75,006 Series 2 6,069,073 6,069,073 24,868 24,953 Series 3 7,617,704 7,617,704 36,096 36,475 Series 4 9,159,674 8,682,155 29,901 30,000 Series 5 28,391,526 28,391,526 138,747 142,987 Series 6 14,440,784 14,440,784 79,085 80,000 Series 7 23,749,620 23,749,620 151,770 155,000 Series 8 12,576,907 12,576,907 86,648 86,875 Total 129,572,982 129,003,889 $ 626,679 $ 631,296 __________________ (1) Including Series 1 convertible preferred stock issued through exercise of warrants to purchase 197,315 shares. The proceeds from exercise of the warrants was $0.5 million. The rights, preferences, and privileges of the convertible preferred stock are as follows: Dividends The holders of convertible preferred stock are entitled to receive noncumulative dividends equal to 8% of the original issue price per share, when and if declared by the board of directors, prior and in preference to dividends on common stock. The holders of convertible preferred stock are also entitled to participate in dividends on common stock held on an as-if converted basis. No dividends on convertible preferred stock or common stock had been declared by the board of directors as of December 31, 2020. Conversion Rights Each share of convertible preferred stock is convertible at the option of the holder into shares of common stock at any time. The conversion rate for convertible preferred stock is equal to the quotient obtained by dividing the applicable original issue price by the applicable conversion price in effect at the time of conversion. The original issue price for the Series 1, 2, 3, 4, 5, 6, 7, and 8 convertible preferred stock is $2.729862, $4.11146, $4.78821, $3.45536, $5.03624, $5.539864, $6.526419, and $6.9075 per share, respectively, as adjusted for stock splits, stock dividends, combinations, subdivisions, recapitalizations, or similar transactions. The conversion price of the Series 1, 2, 3, 4, 5, 6, 7, and 8 convertible preferred stock is $2.729862, $4.01068, $4.58348, $3.45536, $5.03624, $5.539864, $6.526419, and $6.9075 per share, respectively, as adjusted for certain dilutive issuances, splits and combinations. Each share of convertible preferred stock automatically converts into shares of common stock at the then-effective conversion price upon the Company’s sale of its common stock in a firm commitment underwriting pursuant to a registration statement filed under the Securities Act of 1933, as amended, at an aggregate public offering price of not less than $50.0 million. In addition, all shares of convertible preferred stock (other than the Series 7 preferred stock and Series 8 preferred stock) will automatically convert into shares of common stock upon a vote by the holders of a majority of the outstanding shares of convertible preferred stock voting together as a single class on an as-converted basis; the Series 7 preferred stock may not be converted without the vote or written consent of the holders of at least a majority of the then outstanding shares of Series 7 convertible preferred stock and the Series 8 preferred stock may not be converted without the vote or written consent of the holders of at least a majority of the then outstanding shares of Series 8 convertible preferred stock. In the event that the initial offering price to the public (prior to any underwriting discount), under the Securities Act of 1933, as amended, at an aggregate public offering price of not less than $50.0 million (IPO), is less than the original issuance price of the Series 8 convertible preferred stock, the conversion price of the Series 8 shall be adjusted to the higher of the IPO price or the original issuance price of the Series 7 convertible preferred stock. Voting Rights Holders of convertible preferred stock have voting rights equal to the number of shares of common stock into which their respective convertible preferred shares are then convertible. Holders of convertible preferred stock, as a separate class, voting on an as-converted basis, shall be entitled to elect seven directors of the Company. Holders of the common stock, as a separate class, shall be entitled to elect one director of the Company. The holders of common stock and convertible preferred stock, voting together as a single class on an as-converted basis, shall be entitled to elect the remaining number of directors of the Company. Liquidation Preferences In the event of a liquidation or sale of the Company, either voluntary or involuntary, distributions to the stockholders shall be made in the following manner: the holders of Series 8 preferred stock shall be entitled, before holders of other series of preferred stock and before holders of common stock, to an amount per share equal to the greater of (1) the original issue price of Series 8 preferred stock plus any declared but unpaid dividends and (2) the amount that would have been payable had all shares of Series 8 preferred stock been converted into common stock immediately prior to such event. After payment to the holders of Series 8 preferred stock, the holders of Series 7 preferred stock shall be entitled, before holders of other series of preferred stock, an amount per share equal to the greater of (1) the original issue price of Series 7 preferred stock plus any declared but unpaid dividends and (2) the amount that would have been payable had all shares of Series 7 preferred stock been converted into common stock immediately prior to such event. After payment to the holders of Series 8 and Series 7 preferred stock, the holders of Series 5 and 6 convertible preferred stock then outstanding shall be entitled, on a pari passu basis, an amount per share equal to the greater of (1) the applicable original issue price for such series of convertible preferred stock plus any declared but unpaid dividends and (2) the amount that would have been payable had all shares of such series convertible preferred stock been converted into common stock immediately prior to such event. After payment to the holders of Series 8, Series 7, and Series 5 and 6 convertible preferred stock, the holders of Series 1, 2, 3, and 4 convertible preferred stock then outstanding shall be entitled, on a pari passu basis, an amount per share equal to the greater of (1) the applicable original issue price for such series of convertible preferred stock plus any declared but unpaid dividends and (2) the amount that would have been payable had all shares of such series convertible preferred stock been converted into common stock immediately prior to such event. After payment of all preferential amounts required to be paid to the holders of convertible preferred stock, the remaining funds and assets available for distribution shall be distributed among the holders of common stock, pro rata based on the number of shares of common stock held. Redemption Convertible preferred stock is not redeemable by the Company or at the option of the preferred stockholders. Convertible Preferred Stock Warrants Warrants for Series 4 Preferred Stock In May 2016, in connection with the first amendment to the Hercules Credit Facility, the Company issued warrants to purchase an additional 79,587 shares of Series 4 convertible preferred stock to Hercules at an exercise price of $3.45536 per share, subject to certain adjustments. The warrants expire at the earlier of May 2023 and three years from the Company’s qualified initial public offering. During 2015, the Company issued warrants to purchase 397,932 shares of Series 4 convertible preferred stock to Hercules at an exercise price of $3.45536 per share, subject to certain adjustments. The warrants expire in the earlier of May 2022 or three years from the Company’s qualified initial public offering. Warrants for Series 1 Preferred Stock In each of October 2011 and March 2012, the Company issued warrants to purchase 45,787 shares of Series 1 convertible preferred stock at an exercise price of $2.729862 per share to a bank in connection with a debt arrangement. The warrants expire in October 2021. The warrants for Series 1 and Series 4 convertible preferred stock are recorded as a warrant liability included in other long-term liabilities on the balance sheets prior to January 1, 2018. The Company adopted ASU No. 2017-11, Earnings per Share (Topic 260); Distinguishing Liabilities from Equity (Topic 480); Derivatives and Hedging (Topic 815) on January 1, 2018, and reclassified its warrant liability of $0.6 million to additional paid-in capital upon adoption. As of December 31, 2020, a total of 569,093 shares of the Series 1 and Series 4 convertible preferred stock warrants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Common Stock</t>
        </is>
      </c>
      <c r="B4" s="4" t="inlineStr">
        <is>
          <t>Common Stock As of March 31, 2021 and December 31, 2020, the Company was authorized to issue 304,672,982 shares of capital stock with a par value of $0.0001 per share. The authorized shares consisted of 175,100,000 shares of common stock and 129,572,982 shares of convertible preferred stock. There were 6,996,135 shares and 6,361,952 shares of common stock issued and outstanding as of March 31, 2021 and December 31, 2020, respectively. The Company had reserved shares of common stock, on an as-if-converted basis, for issuance as follows: March 31, 2021 December 31, 2020 Exercise of stock options to purchase common stock 25,732,610 26,359,796 Exercise of warrants to purchase common stock 5,149,716 5,149,716 Issuances of shares available under stock option plans 435,894 442,891 Conversion of convertible preferred stock 129,496,639 129,496,639 Conversion of convertible preferred stock warrants 569,093 569,093 Total 161,383,952 162,018,135 Common Stock Warrants In August 2020, in connection with the issuance of Convertible Notes, the Company issued warrants to purchase 5,112,086 shares of common stock to purchasers of the Convertible Notes. The warrants have an exercise price of $0.01 per share. The stock issuable upon exercise of the warrants shall be (1) common stock, or (2) in the event that a QIPO has not occurred within five years of the Note Purchase Agreement or in the event of a liquidation or sale of the Company, the most senior series of the Company’s preferred stock (or in the event that the Company consolidated or merges with one or more other corporation, the stock that the holder of the warrant would have been entitled to receive if holder would have exercised the warrant prior to such event). The warrants are exercisable for 7 years, and will be automatically exercised in the event of a change of control transaction or the expiration of the warrants. These warrants are classified as liability on the balance sheets. Refer to Note 5 for further details. In May 2019, in connection with the 2019 Amended Hercules Credit Facility, the Company issued to Hercules a warrant to purchase 36,630 shares of common stock. The warrants have an exercise price of $5.46 per share, which are exercisable for 10 years and will automatically exercise upon the initial public offering. Certain Convertible Notes holders exercised their warrants to purchase an aggregate of 1,278,020 shares of common stock in June 2021. By their terms, the Hercules warrants for common stock were net exercised at the Closing of the Merger on June 14, 2021. See Note 13, Merger Transaction and Note 14, Subsequent Events.</t>
        </is>
      </c>
      <c r="C4" s="4" t="inlineStr">
        <is>
          <t>Common Stock As of December 31, 2020, the Company was authorized to issue 304,672,982 shares of capital stock with a par value of $0.0001 per share. The authorized shares consisted of 175,100,000 shares of common stock and 129,572,982 shares of convertible preferred stock. There were 6,361,952 shares and 4,400,247 shares of common stock issued and outstanding as of December 31, 2020 and 2019, respectively. The Company had reserved shares of common stock, on an as-if-converted basis, for issuance as follows: December 31, 2020 2019 Exercise of stock options to purchase common stock 26,359,796 20,401,985 Exercise of common stock warrants to purchase common stock 5,149,716 117,630 Issuances of shares available under stock option plans 442,891 2,362,407 Conversion of convertible preferred stock 129,496,639 129,496,639 Conversion of convertible preferred stock warrants 569,093 569,093 Total 162,018,135 152,947,754 Common Stock Warrants In August 2020, in connection with the issuance of Convertible Notes, the Company issued warrants to purchase 5,112,086 shares of common stock to purchasers of the Convertible Notes. The warrants have an exercise price of $0.01 per share. The stock issuable upon exercise of the warrants shall be (1) common stock, or (2) in the event that a QIPO has not occurred within five years of the Note Purchase Agreement or in the event of a liquidation or sale of the Company, the most senior series of the Company’s preferred stock (or in the event that the Company consolidated or merges with one or more other corporation, the stock that the holder of the warrant would have been entitled to receive if holder would have exercised the warrant prior to such event). The warrants are exercisable for 7 years, and will be automatically exercised in the event of a change of control transaction or the expiration of the warrants. These warrants are classified as liability in the balance sheets. Refer to Note 5 for further details. In May 2019, in connection with the 2019 Amended Hercules Credit Facility, the Company issued to Hercules a warrant to purchase 36,630 shares of common stock. The warrants have an exercise price of $5.46 per share, which are exercisable for 10 years and will automatically exercise upon the initial public offering. See Note 5, Debt. In the fourth quarter of 2020, 80,000 shares of the common stock warrants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 Pla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 Option Plan</t>
        </is>
      </c>
      <c r="B4" s="4" t="inlineStr">
        <is>
          <t xml:space="preserve">Stock Option PlanThe number of shares of common stock reserved under the 2010 Equity Incentive Plan was 31,994,478 shares as of March 31, 2021 and December 30, 2020. The shares available for grant under the Plan were as follows: Three Months Ended March 31,2021 Balance at the beginning of period 442,891 Granted (215,000) Cancelled/forfeited 208,003 Balance at the ending of period 435,894 A summary of the Company’s stock option activity and related information was as follows: Options Outstanding Number of Stock Options Outstanding Weighted- Average Exercise Price Weighted-Average Remaining Contractual Life Aggregate Intrinsic Value (in thousands) Balance as of December 31, 2020 (1) 22,609,796 3.40 7.4 $ 65,056 Granted 215,000 6.27 Exercised (634,183) 3.13 Cancelled/forfeited/expired (208,003) 4.52 Balance as of March 31, 2021 (2) 21,982,610 3.42 7.1 $ 189,240 Exercisable as of March 31, 2021 (2) 12,903,458 2.70 6.0 $ 120,389 __________________ (1) Excluding CEO Equity Awards of 3,000,000 shares and Milestone Options of 750,000 shares, of which 562,500 shares vested and exercisable as of December 31, 2020. Refer to section below for further details. (2) Excluding CEO Equity Awards and Milestone Options of 3,750,000 shares outstanding, of which 750,000 shares vested and exercisable as of March 31, 2021. In March 2020, in conjunction with Mr. Allen’s appointment as the President and Chief Executive Officer, the board of directors approved a grant to Mr. Allen of stock option awards with respect to 5,250,000 shares, comprised of (1) 1,500,000 shares of a time-based award with an exercise price of $4.75 per share vesting quarterly over 4 years, (2) 3,000,000 shares of a time-based award consisting of 4 tranches with an exercise price of $10, $15, $20 and $25 per share, respectively, and vesting quarterly over 4 years (“Equity Awards”), and (3) 750,000 shares of milestone-based award with an exercise price of $4.75 per share will vest entirely and become exercisable on the first trading day following the expiration of the lockup period of the Company’s initial public offering or the consummation of a change in control of the Company (“Milestone Options”). The Milestone Options shall vest in full and became exercisable upon the consummation of a merger involving a Special Purpose Acquisition Company. The stock-based compensation expense for Milestone Options will be recognized at the time the performance milestone becomes probable of achievement. No stock-based compensation expense related to the Milestone Options was recognized as of March 31, 2021 as the performance condition was not considered probable of achievement. The unrecognized stock-based compensation expense associated with the Milestone Options was $2.1 million on the grant date and as of March 31, 2021. The weighted average fair value of stock options granted was $7.81 per share for the three months ended March 31, 2021. Aggregate intrinsic value represents the difference between the estimated fair value of the underlying common stock and the exercise price of outstanding, in-the-money stock options. The total intrinsic value of stock options exercised was $0.9 million for the three months ended March 31, 2021. The total estimated grant date fair value of stock options vested was $2.8 million for the three months ended March 31, 2021. As of March 31, 2021, the total unrecognized stock-based compensation expense related to outstanding stock options was $33.6 million, which is expected to be recognized over a weighted-average period of 2.7 years. Determining Fair Value of Stock Options The fair value of stock options granted is estimated on the date of grant using the following assumptions: Three Months Ended March 31, 2021 2020 Expected term (in years) 6.1 6.0 Risk-free interest rate 1.1 % 0.6 % Expected volatility 56.0 % 67.1 % Expected dividend rate — — Stock-based Compensation Expense Stock-based compensation expense included in operating results was as follows (in thousands): Three Months Ended March 31, 2021 2020 Cost of goods sold $ 276 $ 225 Research and development 513 372 Selling, general and administrative 2,208 1,828 Total stock-based compensation expense $ 2,997 $ 2,425 </t>
        </is>
      </c>
      <c r="C4" s="4" t="inlineStr">
        <is>
          <t xml:space="preserve">Stock Option Plan In 2010, the Company adopted the 2010 Equity Incentive Plan (the “Plan”). The Plan provides for the issuance of incentive stock options, non-statutory stock options, stock appreciation rights, restricted stock, and restricted stock units. Non-statutory stock options, stock appreciation rights, restricted stock, and restricted stock units may be granted to employees, directors, and consultants, but only employees may be granted incentive stock options. No stock appreciation rights, restricted stock, or restricted stock units had been issued under the Plan as of December 31, 2020. The exercise price per share of all stock options granted under the Plan must equal at least 100% of the fair market value per share of the Company’s common stock on the date of grant as determined by the board of directors. If, at the time the Company grants an incentive stock option, the optionee owns stock representing more than 10% of the total combined voting power of all classes of stock of the Company, the exercise price per share must be at least 110% of the fair market value per share of the Company’s common stock on the date of grant and the stock options will expire five years after the date of grant. Except as noted above, stock options expire no more than ten years after the date of grant. Generally, a terminated service provider may exercise stock options within three months of termination. Awards that expire or are cancelled without delivery of shares generally become available for re-issuance under the 2010 Plan. Stock option awards generally vest over a four-year period, with 25% vesting after one year from date of grant and quarterly thereafter. Certain awards have shorter vesting periods. During 2020, the board of directors approved an increase in the number of shares of common stock reserved under the 2010 Equity Incentive Plan by 6,000,000 shares to 31,994,478 shares. The shares available for grant under the Plan were as follows: Year Ended December 31, 2020 2019 2018 Balance at the beginning of period 2,362,407 3,627,104 2,751,406 Additional shares authorized 6,000,000 1,519,075 6,847,235 Granted (10,281,875) (3,359,941) (7,312,022) Repurchased — 9,000 — Cancelled/forfeited 2,362,359 567,169 1,340,485 Balance at the ending of period 442,891 2,362,407 3,627,104 A summary of the Company’s stock option activity and related information was as follows: Options Outstanding Number of Stock Options Outstanding Weighted- Average Exercise Price Weighted-Average Remaining Contractual Life (Years) Aggregate Intrinsic Value (in thousands) Balance as of December 31, 2017 13,764,812 $ 1.67 8.3 9,498 Granted 7,312,022 4.11 Exercised (1,217,877) 1.60 Cancelled/forfeited/expired (1,340,485) 2.06 Balance as of December 31, 2018 18,518,472 $ 2.61 8.3 42,951 Granted 3,359,941 5.23 Exercised (909,259) 1.90 Cancelled/forfeited/expired (567,169) 3.50 Balance as of December 31, 2019 20,401,985 $ 3.05 7.6 34,723 Granted1 6,531,875 4.36 Exercised (1,961,705) 2.14 Cancelled/forfeited/expired (2,362,359) 4.11 Balance as of December 31, 2020 (1) 22,609,796 $ 3.40 7.4 65,056 Exercisable as of December 31, 2020 12,637,973 2.63 6.2 46,004 __________________ (1) Excluding CEO Equity Awards of 3,000,000 shares and Milestone Options of 750,000 shares, of which 562,500 shares exercisable as of December 31, 2020. Refer to section below for further details. In March 2020, in conjunction with Mr. Allen’s appointment as the President and Chief Executive Officer, the board of directors approved a grant to Mr. Allen of stock option awards with respect to 5,250,000 shares, comprised of (1) 1,500,000 shares of time-based award with an exercise price of $4.75 per share vesting quarterly over 4 years, (2) 3,000,000 shares of time-based award consists of 4 tranches with an exercise price of $10, $15, $20 and $25 per share, respectively, and vesting quarterly over 4 years (“Equity Awards”), and (3) 750,000 shares of milestone-based award with exercise price of $4.75 per share will vest entirely and become exercisable on the first trading day following the expiration of the lockup period of the Company’s initial public offering or the consummation of a change in control of the Company (“Milestone Options”). The Milestone Options shall vest in full and became exercisable upon the consummation of a merger involving a Special Purpose Acquisition Company. The stock-based compensation expense for Milestone Options will be recognized at the time the performance milestone becomes probable of achievement. No stock-based compensation expense related to the Milestone Options was recognized as of December 31, 2020 as the performance condition was not considered probable of achievement. The unrecognized stock-based compensation expense associated with the Milestone Options was $2.1 million on the grant date and as of December 31, 2020. The weighted average fair value of stock options granted, excluding the 3,000,000 shares underlying the Equity Awards with exercise price of $10, $15, $20 or $25 per share and 750,000 shares underlying the Milestone Options, was $3.13 per share for 2020. The weighted average fair value of stock options granted was $3.14 per share for 2019 and $2.64 per share for 2018. Aggregate intrinsic value represents the difference between the estimated fair value of the underlying common stock and the exercise price of outstanding, in-the-money stock options. The total intrinsic value of stock options exercised was $4.3 million for 2020, $2.9 million for 2019 and $2.3 million for 2018. The total estimated grant date fair value of stock options vested was $9.9 million for 2020, $8.3 million for 2019 and $4.7 million for 2018. As of December 31, 2020, the total unrecognized stock-based compensation expense related to outstanding stock options was $34.8 million, which is expected to be recognized over a weighted-average period of 2.9 years. Determining Fair Value of Stock Options The Company uses the Black-Scholes option pricing model to determine the fair value of stock options. The fair value of each stock option grant is estimated on the date of the grant. The fair value of the common stock underlying the stock options has historically been determined by the board of directors. There has been no public market for the Company’s common stock. Therefore, the board of directors has determined the fair value of the common stock at the time of the stock option grant by considering a number of objective and subjective factors including independent third-party valuation reports, valuations of comparable companies, sales of convertible preferred stock and common stock to unrelated third parties, operating and financial performance, lack of liquidity of capital stock and general and industry-specific economic outlook, among other factors. The fair value of the underlying common stock shall be determined by the board of directors until such time that the Company’s common stock is listed on an established stock exchange or national market system. The fair value of stock options granted is estimated on the date of grant using the following assumptions: Year Ended December 31, 2020 2019 2018 Expected term (in years) 6.1 6.1 6.0 Risk-free interest rate 0.5 % 1.8 % 2.8 % Expected volatility 69.1 % 65.4 % 71.5 % Expected dividend rate — — — Expected Term — The Company estimates the expected term consistent with the simplified method. The Company elected to use the simplified method because of its limited history of stock option exercise activity. The simplified method calculates the expected term as the average of the vesting and contractual terms of the award. Volatility — Since the Company has no trading history by which to determine the volatility of its own common stock price, the expected volatility being used is derived from the historical stock volatility of a representative industry peer group of comparable publicly listed companies over a period approximately equal to the expected term of the stock options. Risk-Free Interest Rate — The risk-free interest rate is based on U.S. Treasury zero coupon issues with remaining terms similar to the expected term on the options. Expected Dividend — The Company has never declared or paid any cash dividends and does not plan to pay cash dividends in the foreseeable future, and, therefore, used an expected dividend yield of zero in the valuation model. Forfeiture — All stock-based payment awards are amortized on a straight-line basis over the requisite service periods of the awards, which are generally the vesting periods. Under the ASU No. 2016-09, Compensation — Stock Compensation: Improvements to Employee Share-Based Payment Accounting , the Company elected to account for forfeitures when they occur. Stock-based Compensation Expense Stock-based compensation expense included in operating results was as follows (in thousands): Year Ended December 31, 2020 2019 2018 Cost of goods sold $ 929 $ 826 $ 553 Research and development 1,616 1,436 1,227 Selling, general and administrative 7,737 6,258 3,596 Total stock-based compensation expense $ 10,282 $ 8,520 $ 5,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Net Loss Per Share</t>
        </is>
      </c>
      <c r="B4" s="4" t="inlineStr">
        <is>
          <t>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convertible preferred stock, stock options, and warrants, to the extent they are dilutive. The computation of the Company’s basic and diluted net loss per share of common stock under the two-class method attributable to common stockholders was as follows (in thousands, except for per share data): Three Months Ended March 31, 2021 2020 Numerator: Net loss $ (52,162) $ (24,825) Denominator: Weighted-average shares used in computing net loss per share of common stock, basic and diluted 6,746 4,419 Net loss per share of common stock, basic and diluted (7.73) (5.62) We applied the two-class method to calculate its basic and diluted net loss per share of common stock, as the convertible preferred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loss position for each of the periods presented and holders of convertible preferred stock do not have to participate in losses. Since we were in a loss position for each of the periods presented, diluted net loss per share is the same as basic net loss per share for each period as the inclusion of all potential common stock shares outstanding would have been anti-dilutive. The potentially dilutive securities that were excluded from the diluted per share calculation because they would have been anti-dilutive were as follows: Three Months Ended March 31, 2021 2020 Convertible preferred stock (1) 129,496,639 129,496,639 Warrants to purchase convertible preferred stock 569,093 569,093 Stock options to purchase common stock 25,732,610 23,926,241 Warrants to purchase common stock 5,149,716 117,630 160,948,058 154,109,603 __________________ (1) Represents the shares of common stock that the convertible preferred stock is convertible into.</t>
        </is>
      </c>
      <c r="C4" s="4" t="inlineStr">
        <is>
          <t>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convertible preferred stock, stock options, and warrants, to the extent they are dilutive. The computation of basic and diluted net loss per share of common stock under the two-class method attributable to common stockholders was as follows (in thousands, except for per share data): Year Ended December 31, 2020 2019 2018 Numerator: Net loss $ (127,007) $ (101,552) $ (91,622) Denominator: Weighted-average shares used in computing net loss per share of common stock, basic and diluted 4,913 4,052 2,831 Net loss per share of common stock, basic and diluted $ (25.85) $ (25.06) $ (32.36) We applied the two-class method to calculate its basic and diluted net loss per share of common stock, as the convertible preferred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we were in a loss position for each of the periods presented and holders of convertible preferred stock do not have to participate in losses. Since we were in a loss position for each of the periods presented, diluted net loss per share is the same as basic net loss per share for each period as the inclusion of all potential common stock shares outstanding would have been anti-dilutive. The potentially dilutive securities that were excluded from the diluted per share calculation because they would have been anti-dilutive were as follows: Year Ended December 31, 2020 2019 2018 Convertible preferred stock (1) 129,496,639 129,496,639 116,919,732 Warrants to purchase convertible preferred stock 569,093 569,093 569,093 Stock options to purchase common stock 26,359,796 20,401,985 18,518,472 Warrants to purchase common stock 5,149,716 117,630 81,000 Common stock subject to repurchase — — 14,000 161,575,244 150,585,347 136,102,297 __________________ (1) Represents the shares of common stock that the convertible preferred stock is convertible in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The components of the net loss before the provision for income taxes were as follows (in thousands): Year Ended December 31, 2020 2019 2018 Domestic (126,985) (101,552) (91,622) The provision for income taxes consisted of the following (in thousands): Year Ended December 31, 2020 2019 2018 Current: Federal — — — State 13 — — Foreign 9 — — Total current provision 22 — — Deferred: Federal — — — State — — — Foreign — — — Total deferred provision — — — Total provision for income taxes 22 — — A reconciliation of the U.S. federal statutory income tax rates to our effective tax rate is as follows (in percentages): Year Ended December 31, 2020 2019 2018 U.S. federal statutory rate 21.0 % 21.0 % 21.0 % State income taxes, net of federal benefit 1.7 3.4 6.1 Change in valuation allowance (17.5) (23.9) (27.0) Research and development credit 0.2 0.3 0.6 Fair market adjustment (2.1) — — Non-deductible Convertible Notes interest expense (2.2) — — Other (1.1) (0.8) (0.7) Effective income tax rate — % — % — % Our deferred tax assets (liabilities) are as follows (in thousands): December 31, 2020 2019 Deferred tax assets: Net operating loss carryforwards $ 113,643 $ 96,047 Deferred revenue 6,731 4,695 Stock-based compensation 3,560 2,509 Accruals and reserves, not currently deductible for tax purposes 8,351 7,612 Research and development credit 2,761 2,458 Goodwill 1,014 1,277 Interest expense 2,097 1,576 Lease liability 2,738 — Other 44 39 Gross deferred tax assets 140,939 116,213 Less valuation allowance (137,437) (115,175) Net deferred tax assets $ 3,502 $ 1,038 Deferred tax liabilities: Property, plant and equipment (1,008) (1,050) ROU assets (2,494) — Other — 12 Gross deferred tax liabilities (3,502) (1,038) Net deferred tax asset (liabilities) $ — $ — The net valuation allowance increased by $22.3 million and $24.3 million for 2020 and 2019, respectively. As of December 31, 2020 and 2019, the Company’s net deferred tax assets and liabilities were zero. The deferred tax assets consist primarily of the federal and state net operating losses. Realization of deferred tax assets is dependent upon future taxable income, if any, the amount and timing of which are uncertain. In assessing the realizability of deferred tax assets, management determined that it is more likely than not that no deferred tax assets will be realized. Therefore, the Company has provided a full valuation allowance against these deferred tax assets. The Company had net operating loss carryforwards as follows (in thousands): December 31, 2020 2019 Federal (Prior to 2018) $ 237,850 $ 237,850 Federal (Post December 31, 2017) 216,724 145,480 State 317,801 272,029 Total $ 772,375 $ 655,359 Net operating loss carryforwards are available to offset future federal and state taxable income. The federal net operating loss carryforwards generated prior to 2018 will begin to expire in 2030 and the net operating loss carryforwards generated after December 31, 2017 do not expire. The state net operating loss carryforwards will begin to expire in 2023. The Company had research and development credit carryforwards as follows (in thousands): December 31, 2020 2019 Federal $ 2,020 $ 1,728 State 1,231 1,099 Total $ 3,251 $ 2,827 The research and development credit carryforwards are available to reduce future regular income taxes. The federal research and development credit carryforwards will begin to expire in 2037, while the South Carolina research and development credit carryforwards will begin to expire in 2027. California research and development credit carryforward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 The Company’s policy is to recognize interest or penalties related to income tax matters in income tax expense. As of December 31, 2020 and 2019, the Company had no accrued interest or penalties. The unrecognized tax benefits may change during the next year for items that arise in the ordinary course of business. In the event that any unrecognized tax benefits are recognized, the effective tax rate will not be affected. A reconciliation of the beginning and ending amount of unrecognized tax benefits for 2020, 2019 and 2018 was as follows (in thousands): Year Ended December 31, 2020 2019 2018 Beginning balance $ 707 $ 527 $ 165 Increase – tax positions in current period 106 180 316 Increase – tax positions in prior periods — — 46 Ending balance $ 813 $ 707 $ 527 The Company files tax returns in the United States and certain states. Due to the losses being carried forward, the tax years from 2011 forward remain open to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401(k) Plan</t>
        </is>
      </c>
      <c r="B1" s="2" t="inlineStr">
        <is>
          <t>3 Months Ended</t>
        </is>
      </c>
      <c r="C1" s="2" t="inlineStr">
        <is>
          <t>12 Months Ended</t>
        </is>
      </c>
    </row>
    <row r="2">
      <c r="B2" s="2" t="inlineStr">
        <is>
          <t>Mar. 31, 2021</t>
        </is>
      </c>
      <c r="C2" s="2" t="inlineStr">
        <is>
          <t>Dec. 31, 2020</t>
        </is>
      </c>
    </row>
    <row r="3">
      <c r="A3" s="3" t="inlineStr">
        <is>
          <t>Retirement Benefits [Abstract]</t>
        </is>
      </c>
    </row>
    <row r="4">
      <c r="A4" s="4" t="inlineStr">
        <is>
          <t>401(k) Plan</t>
        </is>
      </c>
      <c r="B4" s="4" t="inlineStr">
        <is>
          <t>401(k) Plan The Company sponsors a 401(k) defined contribution plan covering all eligible employees and provides a matching contribution for the first 4% of their salaries. The matching contribution costs incurred were $0.5 million in the three months ended March 31, 2021 and the three months ended March 31, 2020.</t>
        </is>
      </c>
      <c r="C4" s="4" t="inlineStr">
        <is>
          <t>401(k) PlanThe Company sponsors a 401(k) defined contribution plan covering all eligible employees and provides matching contribution for the first 4% of their salaries. The matching contribution costs incurred were $1.9 million, $1.7 million, and $1.2 million for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ransaction</t>
        </is>
      </c>
      <c r="B1" s="2" t="inlineStr">
        <is>
          <t>3 Months Ended</t>
        </is>
      </c>
    </row>
    <row r="2">
      <c r="B2" s="2" t="inlineStr">
        <is>
          <t>Mar. 31, 2021</t>
        </is>
      </c>
    </row>
    <row r="3">
      <c r="A3" s="3" t="inlineStr">
        <is>
          <t>Business Combination and Asset Acquisition [Abstract]</t>
        </is>
      </c>
    </row>
    <row r="4">
      <c r="A4" s="4" t="inlineStr">
        <is>
          <t>Merger Transaction</t>
        </is>
      </c>
      <c r="B4" s="4" t="inlineStr">
        <is>
          <t>Merger Transaction On January 11, 2021, the Company entered into an Agreement and Plan of Merger (“Merger Agreement”) with ArcLight Clean Transition Corp., a publicly traded special purpose acquisition company (“SPAC”) and Cayman Islands exempted company (“ArcLight”) and Phoenix Merger Sub, Inc., a Delaware corporation and a wholly-owned subsidiary of ArcLight (“Phoenix Merger Sub”). At the closing, ArcLight will become a Delaware corporation, and Phoenix Merger Sub will merge with and into Proterra, with Proterra as the surviving company and continuing as a wholly-owned subsidiary of ArcLight. ArcLight’s name will be changed to Proterra Inc (“New Proterra”). Upon closing of the merger, • Proterra’s outstanding convertible preferred stock of 129,003,889 shares will convert into 129,496,639 shares of common stock. Each share of Proterra common stock (including shares issuable upon conversion of Proterra convertible preferred stock) will be converted into the right to receive 0.8925 shares of New Proterra Common Stock, as a result of applying the Exchange Ratio; • each Proterra option will be converted into an option to purchase shares of New Proterra Common Stock by multiplying the number of underlying shares by the exchange ratio, rounded down to the nearest whole share; the exercise price of each converted option will be determined by dividing the per share exercise price of the respective Proterra options by the Exchange Ratio, rounded up to the nearest whole cent; • each Proterra warrant to purchase common stock and convertible preferred stock will be converted into a warrant to purchase shares of New Proterra Common Stock by multiplying the number of underlying shares by the Exchange Ratio, rounded down to the nearest whole share; the exercise price of each converted warrant will be determined by dividing the per share exercise price of the respective Proterra warrant by the Exchange Ratio, rounded up to the nearest whole cent; • each outstanding Convertible Note that was not optionally converted immediately prior to the consummation of the merger will remain outstanding and become convertible into shares of New Proterra Common Stock in accordance with the terms of such Convertible Notes. In the event that the closing sale price of New Proterra common stock exceeds certain price thresholds for 20 out of any 30 consecutive trading days or in any transaction resulting in a change in control with a valuation of the New Proterra common stock exceeds certain price thresholds during the first five years following the closing of the merger, up to an additional 22,809,500 shares of New Proterra common stock may be issued to holders of Proterra convertible preferred stock, common stock, warrants, vested options and Convertible Notes as of immediately prior to the closing of the merger. In connection with the merger, ArcLight entered into subscription agreements with certain investors (“PIPE Investors”) to purchase an aggregate of 41.5 million shares of New Proterra common stock, immediately following the closing of merger, at a purchase price of $10.00 per share, for aggregate gross proceeds of $415.0 million (“PIPE Financing”). In connection with the execution of the Merger Agreement, ArcLight entered into the Sponsor Letter Agreement with the ArcLight Sponsor providing that 10% of the New Proterra Common Stock received by Sponsor upon consummation of the merger in exchange for its outstanding shares of ArcLight class B ordinary shares, excluding 140,000 shares owned by ArcLight board of directors, will be subject to vesting and forfeiture. ArcLight public shareholders have rights to redeem their shares for cash upon the closing of the merger. The Merger Agreement includes as a condition to close the merger that, at the closing of the merger, ArcLight will have a minimum of $350.0 million of funds, net of any unpaid liabilities. The merger is expected to be accounted for as a reverse recapitalization with the Company being the accounting acquirer, as such deferred transaction costs including advisory, legal and other professional services directly related to the anticipated merger, are capitalized and are expected to be offset against proceeds upon the consummation of merger. As of March 31, 2021 and December 31, 2020, the Company recorded deferred transaction costs of $2.2 million and $0.4 million, respectively, in the prepaid expenses and other current assets on the Company’s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 [Line Items]</t>
        </is>
      </c>
    </row>
    <row r="4">
      <c r="A4" s="4" t="inlineStr">
        <is>
          <t>Subsequent Events</t>
        </is>
      </c>
      <c r="B4" s="4" t="inlineStr">
        <is>
          <t>Subsequent Events On June 11, 2021, ArcLight filed a notice of deregistration with the Cayman Islands Registrar of Companies, and filed a certificate of incorporation and a certificate of corporate domestication with the Secretary of State of the State of Delaware, under which ArcLight was domesticated and continued as a Delaware corporation. On June 14, 2021 (the “Closing Date”), the Merger described in Note 13, Merger Transaction, was consummated. Proterra changed its name to “Proterra Operating Company, Inc.” and ArcLight changed its name to “Proterra Inc”. The following transactions occurred prior to or upon the Closing: • Certain Convertible Notes holders exercised their warrants having an exercise price of $0.01 per share to purchase an aggregate of 1.3 million shares of common stock prior to the Closing; • Certain holders of Convertible Notes with aggregate original principal amounts of $46.5 million elected to convert their Convertible Notes outstanding balances including accrued PIK interest and cash interest at the Closing resulting in the issuance of 7.4 million shares of New Proterra common stock; • By their terms, the Hercules warrants to purchase 36,630 shares of common stock and 477,519 shares of Series 4 convertible preferred stock were net exercised at the Closing, resulting in the issuance of an aggregate of 356,610 shares of New Proterra common stock, based on the closing trading price of ArcLight common stock of $18.09 as of June 14, 2021; • The 669,375 shares of New Proterra common stock underlying the Milestone Option fully vested upon the Closing; • 15,172 public shares were redeemed by ArcLight stockholders, and an aggregate of $151,772.59 was paid from the trust account to these redeeming holders; • The Company received aggregate cash proceeds of $649.2 million, net of $13.8 million PIPE Financing fees, $18.5 million transaction costs paid at Closing, $9.7 million of ArcLight deferred underwriting fees payable, $1.3 million of other ArcLight’s accrued expenses, and $0.1 million of ArcLight’s related party payable. The unbilled ArcLight’s expenses incurred prior to the Closing will be paid from the cash proceeds received by the Company. As of the Closing Date, New Proterra is authorized to issue 510,000,000 shares, with a par value of $0.0001 per share. The authorized shares consisted of 500,000,000 shares of New Proterra common stock and 10,000,000 shares of New Proterra preferred stock. There were 206,908,873 shares of New Proterra common stock issued and outstanding, and no shares of New Proterra preferred stock issued and outstanding. There were 24,709,821 New Proterra warrants issued and outstanding, including 13,655,298 public warrants and 7,550,000 private placement warrants. A total of 82,069,453 shares were reserved for future issuance upon the exercise of New Proterra stock options and New Proterra warrants and the issuance of Earnout Stock, of which 10,387,513 shares were reserved for issuance under the 2021 Equity Incentive Plan, 22,532,619 shares were reserved under the 2010 Equity Incentive Plan and 1,630,000 shares reserved under the Employee Stock Purchase Plan. On June 16, 2021, an additional 439,393 shares of New Proterra common stock and 219,696 New Proterra warrants were issued in exchange for the remaining ArcLight public shares and public warrants resulting from the separation of the former ArcLight units.</t>
        </is>
      </c>
      <c r="C4" s="4" t="inlineStr">
        <is>
          <t>Subsequent Events On January 11, 2021, the Company entered into an Agreement and Plan of Merger (“Merger Agreement”) with ArcLight Clean Transition Corp., a publicly traded special purpose acquisition company (“SPAC”) and Cayman Islands exempted company (“ArcLight”) and Phoenix Merger Sub, Inc., a Delaware corporation and a wholly-owned subsidiary of ArcLight (“Phoenix Merger Sub”). At the closing, ArcLight will become a Delaware corporation, and Phoenix Merger Sub will merge with and into Proterra, with Proterra as the surviving company and continuing as a wholly-owned subsidiary of ArcLight. ArcLight’s name will be changed to Proterra Inc (“New Proterra”). Upon closing of the merger, • Proterra’s outstanding convertible preferred stock of 129,003,889 shares will convert into 129,496,639 shares of common stock. Each share of Proterra common stock (including shares issuable upon conversion of Proterra convertible preferred stock) will be converted into the right to receive 0.8925 shares of New Proterra Common Stock, as a result of applying the Exchange Ratio; • each Proterra option will be converted into an option to purchase shares of New Proterra Common Stock by multiplying the number of underlying shares by the exchange ratio, rounded down to the nearest whole share; the exercise price of each converted option will be determined by dividing the per share exercise price of the respective Proterra options by the Exchange Ratio, rounded up to the nearest whole cent; • each Proterra warrant to purchase common stock and convertible preferred stock will be converted into a warrant to purchase shares of New Proterra Common Stock by multiplying the number of underlying shares by the Exchange Ratio, rounded down to the nearest whole share; the exercise price of each converted warrant will be determined by dividing the per share exercise price of the respective Proterra warrant by the Exchange Ratio, rounded up to the nearest whole cent; • each outstanding Convertible Note that was not optionally converted immediately prior to the consummation of the merger will remain outstanding and become convertible into shares of New Proterra Common Stock in accordance with the terms of such Convertible Notes. In the event that the closing sale price of New Proterra common stock exceeds certain price thresholds for 20 out of any 30 consecutive trading days or in any transaction resulting in a change in control with a valuation of the New Proterra Common Stock exceeds certain price thresholds during the first five years following the closing of the merger, up to an additional 22,809,500 shares of New Proterra Common Stock may be issued to holders of Proterra convertible preferred stock, common stock, warrants, vested options and Convertible Notes as of immediately prior to the closing of the merger. In connection with the merger, ArcLight entered into subscription agreements with certain investors (“PIPE Investors”) to purchase an aggregate of 41.5 million shares of New Proterra common stock, immediately following the closing of merger, at a purchase price of $10.00 per share, for aggregate gross proceeds of $415.0 million (“PIPE Financing”). In connection with the execution of the Merger Agreement, ArcLight entered into the Sponsor Letter Agreement with the ArcLight Sponsor providing that 10% of the New Proterra Common Stock received by Sponsor upon consummation of the merger in exchange for its outstanding shares of ArcLight class B ordinary shares, excluding 140,000 shares owned by ArcLight board of directors, will be subject to vesting and forfeiture. ArcLight public shareholders have rights to redeem their shares for cash upon the closing of the merger. The Merger Agreement includes as a condition to close the merger that, at the closing of the merger, ArcLight will have a minimum of $350.0 million of funds, net of any unpaid liabilities. We have evaluated subsequent events through April 7, 2021.</t>
        </is>
      </c>
    </row>
    <row r="5">
      <c r="A5" s="4" t="inlineStr">
        <is>
          <t>ArcLight</t>
        </is>
      </c>
    </row>
    <row r="6">
      <c r="A6" s="3" t="inlineStr">
        <is>
          <t>Subsequent Event [Line Items]</t>
        </is>
      </c>
    </row>
    <row r="7">
      <c r="A7" s="4" t="inlineStr">
        <is>
          <t>Subsequent Events</t>
        </is>
      </c>
      <c r="B7" s="4" t="inlineStr">
        <is>
          <t xml:space="preserve">Note 10—Subsequent Events Management has evaluated subsequent events to determine if events or transactions occurring through May 17, 2021, the date the financial statement was available for issuance, require potential adjustment to or disclosure in the financial statement and has concluded that all such events that would require recognition or disclosure have been recognized or disclosed. On April 29, 2021, the Company issued an unsecured promissory note (the “Promissory Note”) to the Sponsor, pursuant to which the Company could borrow up to an aggregate principal amount of $1,000,000 to fulfill the Company’s outstanding financial obligations. The Promissory Note is non-interest bearing and payable on the earlier to occur of (i) September 22, 2022 or (ii) the completion of the Business Combination. At no time, including at </t>
        </is>
      </c>
      <c r="C7" s="4" t="inlineStr">
        <is>
          <t>Note 11 — Subsequent Events Management has evaluated subsequent events to determine if events or transactions occurring through the date the financial statements are issued, require potential adjustment to or disclosure in the financial statements and has concluded that all such events that would require recognition or disclosure have been recognized or disclosed, except as disclosed below. On January 11, 2021, the Company entered into an Agreement and Plan of Merger with Proterra Inc, a Delaware corporation (“Proterra”). The Merger Agreement and the transactions contemplated thereby were approved by the boards of directors of each of the Company and Proterra. The Business Combination The Merger Agreement provides for, among other things, the following: (i) the Company will become a Delaware corporation (the “Domestication”), (ii) following the Domestication, a subsidiary of the Company will merge with and into Proterra, with Proterra as the surviving company in the merger and continuing as a wholly-owned subsidiary of the Company (the “Merger”) and, in connection with the Merger, (iii) the Company’s name will be changed to Proterra Inc. The Domestication, the Merger and the other transactions contemplated by the Merger Agreement are referred to as the “Business Combination”. The Business Combination is expected to close in the second quarter of 2021, following the receipt of the required approval by the Company’s stockholders and the fulfillment of other customary closing conditions. Business Combination Consideration In the Merger, each share of common stock of Proterra, other than shares to be cancelled or dissenting shares, will be converted into the right to receive 0.8925 shares of ArcLight Common Stock. In the event that the closing sale price of ArcLight Common Stock exceeds certain price thresholds for 20 out of any 30 consecutive trading days during the first five years following the closing of the Business Combination, up to an additional 22,809,500 shares of ArcLight Common Stock may be issued to the parties that were holders of Proterra Common Stock immediately prior to the closing of the Business Combination. PIPE Financing (Private Placement) Concurrently with the execution of the Merger Agreement, the Company entered into subscription agreements with certain investors, pursuant to which they agreed to subscribe for and purchase, immediately following the closing of the Merger, an aggregate of 41,500,000 shares of the Company Common Stock for a purchase price of $10.00 per share, for aggregate gross proceeds of $415,000,000 (the “PIPE Financing”). The closing of the PIPE Financing is contingent upon, among other things, the substantially concurrent consummation of the Business Combination. The Subscription Agreements provide that the Company will grant the investors in the PIPE Financing certain customary registration rights. Sponsor Support Agreement Concurrently with the execution of the Merger Agreement, the Sponsor, and other holders of Class B ordinary shares of ArcLight entered into a Sponsor Support Agreement (the “Sponsor Support Agreement”) with the Company and Proterra, pursuant to which the Sponsor and such holders agreed to, among other things, (i) vote at any meeting of the shareholders of the Company all of their ordinary shares held of record or thereafter acquired in favor of the proposals being considered in connection with the Business Combination, (ii) be bound by certain other covenants and agreements related to the Business Combination and (iii) be bound by certain transfer restrictions with respect to such securities, prior to the closing of the Business Combination, in each case, on the terms and subject to the conditions set forth in the Sponsor Support Agreement. Sponsor Letter Agreement Concurrently with the execution of the Merger Agreement, the Sponsor entered into the Sponsor Letter Agreement (the “Sponsor Letter Agreement”), pursuant to which the parties agreed (i) to certain vesting and forfeiture terms with respect to 10% of the Company’s Common Stock beneficially owned by the Sponsor immediately following the closing, (ii) to certain lock-up provisions with respect to shares of Company Common Stock following the Merger (which provisions were subsequently amended on February 2, 2021) and (iii) to cause the Company’s designee to the ArcLight board of directors to resign in the event the Sponsor disposes of 50% or more of the ArcLight Common Stock held beneficially by the Sponsor as of the closing of the Business Combination. Amended and Restated Registration Rights Agreement At the closing of the Business Combination, Proterra, the Sponsor and certain stockholders of Proterra will enter into an amended and restated registration rights agreement pursuant to which, among other things, the parties thereto will be granted certain customary registrant rights with respect to shares of Proterra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t>
        </is>
      </c>
      <c r="B1" s="2" t="inlineStr">
        <is>
          <t>12 Months Ended</t>
        </is>
      </c>
    </row>
    <row r="2">
      <c r="B2" s="2" t="inlineStr">
        <is>
          <t>Dec. 31, 2020</t>
        </is>
      </c>
    </row>
    <row r="3">
      <c r="A3" s="4" t="inlineStr">
        <is>
          <t>ArcLight</t>
        </is>
      </c>
    </row>
    <row r="4">
      <c r="A4" s="3" t="inlineStr">
        <is>
          <t>Quarterly Financial Information (Unaudited) (Details) - Schedule of quarterly financial information of balance sheet [Line Items]</t>
        </is>
      </c>
    </row>
    <row r="5">
      <c r="A5" s="4" t="inlineStr">
        <is>
          <t>Quarterly Financial Information (Unaudited)</t>
        </is>
      </c>
      <c r="B5" s="4" t="inlineStr">
        <is>
          <t xml:space="preserve">Note 12 — Quarterly Financial Information (Unaudited) The following tables contain unaudited consolidated quarterly financial information for the quarterly period ended September 30, 2020 that has been updated to reflect the restatement and revision of the Company’s consolidated financial statements as described in Note 2 — Restatement of Previously Issued Financial Statements. The restatement and revision had no impact net loss,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ported Restatement Adjustment As Restated Balance Sheet Total assets $ 279,941,343 $ — $ 279,941,343 Liabilities, redeemable non-controlling interest and stockholders’ equity Total current liabilities $ 1,102,095 $ — $ 1,102,095 Deferred underwriting commissions 9,712,500 — 9,712,500 Derivative warrant liabilities — 16,350,000 16,350,000 Total liabilities 10,814,595 16,350,000 27,164,595 Class A ordinary shares, $0.0001 par value; shares subject to possible redemption 264,126,740 (16,350,000) 247,776,740 Shareholders’ equity Preference shares – $0.0001 par value — — — Class A ordinary shares – $0.0001 par value 134 163 297 Class B ordinary shares – $0.0001 par value 694 — 694 Additional paid-in-capital 5,062,928 (536,552) 4,526,376 Accumulated deficit (63,748) 536,389 472,641 Total shareholders’ equity 5,000,008 — 5,000,008 Total liabilities and shareholders’ equity $ 279,941,343 $ — $ 279,941,343 Period From July 28, 2020 (inception) Through September 30, 2020 As Previously Reported Restatement Adjustment As Restated Statement of Operations and Comprehensive Loss Loss from operations $ (63,748) $ — $ (63,748) Other (expense) income: Change in fair value of warrant liabilities — 1,209,100 1,209,100 Financing costs – derivative warrant liabilities — (672,711) (672,711) Total other (expense) income — 536,389 536,389 Net loss $ (63,748) $ 536,389 $ 472,641 Basic and Diluted weighted-average Class B ordinary shares outstanding 7,066,920 — 7,275,953 Basic and Diluted net income (loss) per Class B ordinary shares outstanding $ (0.01) $ — $ 0.06 Period From July 28, 2020 (inception) Through September 30, 2020 As Previously Reported Restatement Adjustment As Restated Statement of Cash Flows Net income (loss) $ (63,748) $ 536,389 $ 472,641 Adjustment to reconcile net loss to net cash used in operating activities 48,298 (536,389) (488,091) Net cash used in operating activities (15,450) — (15,450) Net cash used in investing activities (277,500,000) — (277,500,000) Net cash provided by financing activities 279,500,100 — 279,500,100 Net change in cash $ 1,984,650 $ — $ 1,984,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 - USD ($)</t>
        </is>
      </c>
      <c r="B1" s="2" t="inlineStr">
        <is>
          <t>Mar. 31, 2021</t>
        </is>
      </c>
      <c r="C1" s="2" t="inlineStr">
        <is>
          <t>Dec. 31, 2020</t>
        </is>
      </c>
    </row>
    <row r="2">
      <c r="A2" s="4" t="inlineStr">
        <is>
          <t>Convertible preferred stock, par value (in dollars per share)</t>
        </is>
      </c>
      <c r="B2" s="7" t="n">
        <v>0.0001</v>
      </c>
      <c r="C2" s="7" t="n">
        <v>0.0001</v>
      </c>
    </row>
    <row r="3">
      <c r="A3" s="4" t="inlineStr">
        <is>
          <t>Convertible preferred stock, shares authorized (in shares)</t>
        </is>
      </c>
      <c r="B3" s="6" t="n">
        <v>129572982</v>
      </c>
      <c r="C3" s="6" t="n">
        <v>129572982</v>
      </c>
    </row>
    <row r="4">
      <c r="A4" s="4" t="inlineStr">
        <is>
          <t>Convertible preferred stock, shares issued (in shares)</t>
        </is>
      </c>
      <c r="B4" s="6" t="n">
        <v>129003889</v>
      </c>
      <c r="C4" s="6" t="n">
        <v>129003889</v>
      </c>
    </row>
    <row r="5">
      <c r="A5" s="4" t="inlineStr">
        <is>
          <t>Convertible preferred stock, shares outstanding (in shares)</t>
        </is>
      </c>
      <c r="B5" s="6" t="n">
        <v>129003889</v>
      </c>
      <c r="C5" s="6" t="n">
        <v>129003889</v>
      </c>
    </row>
    <row r="6">
      <c r="A6" s="4" t="inlineStr">
        <is>
          <t>Common stock, par value (in dollars per share)</t>
        </is>
      </c>
      <c r="B6" s="7" t="n">
        <v>0.0001</v>
      </c>
      <c r="C6" s="7" t="n">
        <v>0.0001</v>
      </c>
    </row>
    <row r="7">
      <c r="A7" s="4" t="inlineStr">
        <is>
          <t>Common stock, shares authorized (in shares)</t>
        </is>
      </c>
      <c r="B7" s="6" t="n">
        <v>175100000</v>
      </c>
      <c r="C7" s="6" t="n">
        <v>175100000</v>
      </c>
    </row>
    <row r="8">
      <c r="A8" s="4" t="inlineStr">
        <is>
          <t>Common stock, shares issued (in shares)</t>
        </is>
      </c>
      <c r="B8" s="6" t="n">
        <v>6996135</v>
      </c>
      <c r="C8" s="6" t="n">
        <v>6361952</v>
      </c>
    </row>
    <row r="9">
      <c r="A9" s="4" t="inlineStr">
        <is>
          <t>Common stock, shares outstanding (in shares)</t>
        </is>
      </c>
      <c r="B9" s="6" t="n">
        <v>6996135</v>
      </c>
      <c r="C9" s="6" t="n">
        <v>6361952</v>
      </c>
    </row>
    <row r="10">
      <c r="A10" s="4" t="inlineStr">
        <is>
          <t>Cash and cash equivalents</t>
        </is>
      </c>
      <c r="B10" s="5" t="n">
        <v>33118000</v>
      </c>
      <c r="C10" s="5" t="n">
        <v>110719000</v>
      </c>
    </row>
    <row r="11">
      <c r="A11" s="4" t="inlineStr">
        <is>
          <t>Accounts payable</t>
        </is>
      </c>
      <c r="B11" s="5" t="n">
        <v>33615000</v>
      </c>
      <c r="C11" s="5" t="n">
        <v>25074000</v>
      </c>
    </row>
    <row r="12">
      <c r="A12" s="4" t="inlineStr">
        <is>
          <t>ArcLight</t>
        </is>
      </c>
    </row>
    <row r="13">
      <c r="A13" s="4" t="inlineStr">
        <is>
          <t>Subject to possible redemption (in shares)</t>
        </is>
      </c>
      <c r="B13" s="6" t="n">
        <v>13658271</v>
      </c>
      <c r="C13" s="6" t="n">
        <v>21359616</v>
      </c>
    </row>
    <row r="14">
      <c r="A14" s="4" t="inlineStr">
        <is>
          <t>Subject to possible redemption, per share (in Dollars per share)</t>
        </is>
      </c>
      <c r="B14" s="5" t="n">
        <v>10</v>
      </c>
      <c r="C14" s="5" t="n">
        <v>10</v>
      </c>
    </row>
    <row r="15">
      <c r="A15" s="4" t="inlineStr">
        <is>
          <t>Convertible preferred stock, par value (in dollars per share)</t>
        </is>
      </c>
      <c r="B15" s="7" t="n">
        <v>0.0001</v>
      </c>
      <c r="C15" s="7" t="n">
        <v>0.0001</v>
      </c>
    </row>
    <row r="16">
      <c r="A16" s="4" t="inlineStr">
        <is>
          <t>Convertible preferred stock, shares authorized (in shares)</t>
        </is>
      </c>
      <c r="B16" s="6" t="n">
        <v>5000000</v>
      </c>
      <c r="C16" s="6" t="n">
        <v>5000000</v>
      </c>
    </row>
    <row r="17">
      <c r="A17" s="4" t="inlineStr">
        <is>
          <t>Convertible preferred stock, shares issued (in shares)</t>
        </is>
      </c>
      <c r="B17" s="6" t="n">
        <v>0</v>
      </c>
      <c r="C17" s="6" t="n">
        <v>0</v>
      </c>
    </row>
    <row r="18">
      <c r="A18" s="4" t="inlineStr">
        <is>
          <t>Convertible preferred stock, shares outstanding (in shares)</t>
        </is>
      </c>
      <c r="B18" s="6" t="n">
        <v>0</v>
      </c>
      <c r="C18" s="6" t="n">
        <v>0</v>
      </c>
    </row>
    <row r="19">
      <c r="A19" s="4" t="inlineStr">
        <is>
          <t>Cash and cash equivalents</t>
        </is>
      </c>
      <c r="B19" s="5" t="n">
        <v>92041</v>
      </c>
      <c r="C19" s="5" t="n">
        <v>873882</v>
      </c>
    </row>
    <row r="20">
      <c r="A20" s="4" t="inlineStr">
        <is>
          <t>Accounts payable</t>
        </is>
      </c>
      <c r="B20" s="5" t="n">
        <v>12000</v>
      </c>
      <c r="C20" s="5" t="n">
        <v>2569</v>
      </c>
    </row>
    <row r="21">
      <c r="A21" s="4" t="inlineStr">
        <is>
          <t>Common Class A | ArcLight</t>
        </is>
      </c>
    </row>
    <row r="22">
      <c r="A22" s="4" t="inlineStr">
        <is>
          <t>Common stock, par value (in dollars per share)</t>
        </is>
      </c>
      <c r="B22" s="7" t="n">
        <v>0.0001</v>
      </c>
      <c r="C22" s="7" t="n">
        <v>0.0001</v>
      </c>
    </row>
    <row r="23">
      <c r="A23" s="4" t="inlineStr">
        <is>
          <t>Common stock, shares authorized (in shares)</t>
        </is>
      </c>
      <c r="B23" s="6" t="n">
        <v>500000000</v>
      </c>
      <c r="C23" s="6" t="n">
        <v>500000000</v>
      </c>
    </row>
    <row r="24">
      <c r="A24" s="4" t="inlineStr">
        <is>
          <t>Common stock, shares issued (in shares)</t>
        </is>
      </c>
      <c r="B24" s="6" t="n">
        <v>14091729</v>
      </c>
      <c r="C24" s="6" t="n">
        <v>6390384</v>
      </c>
    </row>
    <row r="25">
      <c r="A25" s="4" t="inlineStr">
        <is>
          <t>Common stock, shares outstanding (in shares)</t>
        </is>
      </c>
      <c r="B25" s="6" t="n">
        <v>14091729</v>
      </c>
      <c r="C25" s="6" t="n">
        <v>6390384</v>
      </c>
    </row>
    <row r="26">
      <c r="A26" s="4" t="inlineStr">
        <is>
          <t>Common Class B | ArcLight</t>
        </is>
      </c>
    </row>
    <row r="27">
      <c r="A27" s="4" t="inlineStr">
        <is>
          <t>Common stock, par value (in dollars per share)</t>
        </is>
      </c>
      <c r="B27" s="7" t="n">
        <v>0.0001</v>
      </c>
      <c r="C27" s="7" t="n">
        <v>0.0001</v>
      </c>
    </row>
    <row r="28">
      <c r="A28" s="4" t="inlineStr">
        <is>
          <t>Common stock, shares authorized (in shares)</t>
        </is>
      </c>
      <c r="B28" s="6" t="n">
        <v>50000000</v>
      </c>
      <c r="C28" s="6" t="n">
        <v>50000000</v>
      </c>
    </row>
    <row r="29">
      <c r="A29" s="4" t="inlineStr">
        <is>
          <t>Common stock, shares issued (in shares)</t>
        </is>
      </c>
      <c r="B29" s="6" t="n">
        <v>6937500</v>
      </c>
      <c r="C29" s="6" t="n">
        <v>6937500</v>
      </c>
    </row>
    <row r="30">
      <c r="A30" s="4" t="inlineStr">
        <is>
          <t>Common stock, shares outstanding (in shares)</t>
        </is>
      </c>
      <c r="B30" s="6" t="n">
        <v>6937500</v>
      </c>
      <c r="C30" s="6" t="n">
        <v>6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 [Line Items]</t>
        </is>
      </c>
    </row>
    <row r="4">
      <c r="A4" s="4" t="inlineStr">
        <is>
          <t>Basis of Presentation</t>
        </is>
      </c>
      <c r="B4" s="4" t="inlineStr">
        <is>
          <t>Basis of Presentation The accompanying unaudited condensed financial statements have been prepared in accordance with U.S. generally accepted accounting principles (“U.S. GAAP”). The condensed financial statements as of March 31, 2021 are unaudited. The condensed balance sheet as of December 31, 2020, included herein was derived from the audited financial statements as of that date. Certain information and note disclosures normally included in financial statements prepared in accordance with U.S. GAAP have been condensed or omitted. As such, the information included herein should be read in conjunction with the financial statements and accompanying notes as of and for the year ended December 31, 2020, included elsewhere in this filing. The unaudited condensed financial statements have been prepared on the same basis as the audited financial statements and, in the opinion of management, reflect all adjustments necessary to present fairly the Company's financial position as of March 31, 2021 and its statements of operations, cash flows, and stockholders' equity for the three months ended March 31, 2021 and 2020. There have been no changes to the Company’s significant accounting policies described in the annual financial statements for the year ended December 31, 2020, that have had a material impact on the Company’s condensed financial statements and related notes. The Company has not experienced any significant impact to estimates or assumptions as a result of the COVID-19 pandemic. However, there have been some impacts, specifically as it relates to parts, logistics and overall transit order timing. We will continue to monitor impacts of the pandemic on an ongoing basis. While the COVID-19 pandemic has not had a material adverse impact on our financial condition and results of operations to date, the future impact of the COVID-19 pandemic on our operational and financial performance will depend on certain developments, including the duration and spread of the pandemic, impact on the our customers and effect on our suppliers, all of which are uncertain and cannot be predicted.</t>
        </is>
      </c>
      <c r="C4" s="4" t="inlineStr">
        <is>
          <t>Basis of Presentation The Company prepared the financial statements in accordance with U.S. generally accepted accounting principles (“U.S. GAAP”). The Company has not experienced any significant impact to estimates or assumptions as a result of the COVID-19 pandemic. We will continue to monitor impacts of the pandemic on an ongoing basis. While the COVID-19 pandemic has not had a material adverse impact on our financial condition and results of operations to date, the future impact of the COVID-19 pandemic on our operational and financial performance will depend on certain developments, including the duration and spread of the pandemic, impact on our customers and effect on our suppliers, all of which are uncertain and cannot be predicted.</t>
        </is>
      </c>
    </row>
    <row r="5">
      <c r="A5" s="4" t="inlineStr">
        <is>
          <t>Segments</t>
        </is>
      </c>
      <c r="B5" s="4" t="inlineStr">
        <is>
          <t>Segments The Company operates in the United States and has sales to the European Union, Canada, Australia and Japan. The revenue generated outside of the United States was approximately 3% of total revenue or $1.4 million in the three months ended March 31, 2021, and was approximately 32% of total revenue or $16.8 million in the three months ended March 31, 2020. The Company’s chief operating decision maker is its Chief Executive Officer (CEO), who reviews financial information presented at the entity level. Accordingly, the Company has determined that it has a single reportable segment.</t>
        </is>
      </c>
      <c r="C5" s="4" t="inlineStr">
        <is>
          <t>Segments The Company operates in the United States and started to expand its business to the European Union in 2018 and Canada in 2019. The revenue generated outside of the United States was not material for the years ended December 31, 2018 and 2019. The revenue generated outside of the United States was about 28% of total revenue or $55.9 million for the year ended December 31, 2020, which was primarily generated from Canada. The Company’s chief operating decision maker is its Chief Executive Officer (CEO), who reviews financial information presented at the entity level. Accordingly, the Company has determined that it has a single reportable segment.</t>
        </is>
      </c>
    </row>
    <row r="6">
      <c r="A6" s="4" t="inlineStr">
        <is>
          <t>Use of Estimates</t>
        </is>
      </c>
      <c r="C6" s="4" t="inlineStr">
        <is>
          <t xml:space="preserve">Use of Estimates The preparation of financial statements in conformity with U.S. GAAP requires the use of estimates and judgments that affect the reported amounts in the financial statements and accompanying notes. U.S. GAAP requires the Company to make estimates and judgments in several areas including, but not limited to, those related to revenue recognition, collectability of accounts receivable, valuation of inventories, valuation of Convertible Notes (See Note 3), warranty liability, contingent liabilities, stock-based compensation expense, useful lives of property, plant, and equipment, recoverability of assets, residual value of leased assets, and the valuation of deferred tax assets. These </t>
        </is>
      </c>
    </row>
    <row r="7">
      <c r="A7" s="4" t="inlineStr">
        <is>
          <t>Foreign Currency Transactions</t>
        </is>
      </c>
      <c r="B7" s="4" t="inlineStr">
        <is>
          <t>Foreign Currency Transactions Net gains or losses resulting from foreign exchange transactions were not material for both periods presented.</t>
        </is>
      </c>
      <c r="C7" s="4" t="inlineStr">
        <is>
          <t>Foreign Currency Transactions The U.S. dollar is the Company’s functional currency. Monetary assets and liabilities denominated in currencies other than the U.S. dollar are remeasured to the U.S. dollar at period end, and transaction gains and losses are recorded in other expense (income), net in the statements of operations. Net gains or losses resulting from foreign exchange transactions were not material for the years ended December 31, 2018 and 2019. The net losses resulting from foreign exchange transactions were $1.1 million for the year ended December 31, 2020.</t>
        </is>
      </c>
    </row>
    <row r="8">
      <c r="A8" s="4" t="inlineStr">
        <is>
          <t>Cash and Cash Equivalents</t>
        </is>
      </c>
      <c r="C8" s="4" t="inlineStr">
        <is>
          <t>Cash and Cash Equivalents The Company considers all highly liquid investments purchased with original maturities of three months or less to be cash equivalents.</t>
        </is>
      </c>
    </row>
    <row r="9">
      <c r="A9" s="4" t="inlineStr">
        <is>
          <t>Restricted Cash</t>
        </is>
      </c>
      <c r="B9" s="4" t="inlineStr">
        <is>
          <t>Restricted Cash The Company maintains certain cash amounts restricted as to withdrawal or use. The restricted cash is primarily collateral for performance bonds issued to certain customers. The collateral is provided in the form of a cash deposit to either support the bond directly or to collateralize a letter of credit that supports the performance bonds.</t>
        </is>
      </c>
      <c r="C9" s="4" t="inlineStr">
        <is>
          <t>Restricted CashThe Company maintains certain cash amounts restricted as to withdrawal or use. The restricted cash is primarily collateral for performance bonds issued to certain customers. The collateral is provided in the form of a cash deposit to either support the bond directly or to collateralize a letter of credit that supports the performance bonds.</t>
        </is>
      </c>
    </row>
    <row r="10">
      <c r="A10" s="4" t="inlineStr">
        <is>
          <t>Accounts Receivable and Allowance for Credit Losses</t>
        </is>
      </c>
      <c r="B10" s="4" t="inlineStr">
        <is>
          <t>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March 31, 2021 and December 31, 2020.</t>
        </is>
      </c>
      <c r="C10" s="4" t="inlineStr">
        <is>
          <t>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December 31, 2020 and 2019.</t>
        </is>
      </c>
    </row>
    <row r="11">
      <c r="A11" s="4" t="inlineStr">
        <is>
          <t>Short-Term Investments</t>
        </is>
      </c>
      <c r="B11" s="4" t="inlineStr">
        <is>
          <t>Short-Term Investments The Company’s primary objectives for investment activities are to preserve principal, provide liquidity, and maximize income without significantly increasing risk. The Company’s short-term investments were primarily comprised of U.S. Treasury securities, and classified as available-for-sale at the time of purchase because it is intended that these investments are available for current operations. Investments with maturities of one year or less from the balance sheet date are classified as short-term investments. Investments are reported at fair value and are subject to periodic impairment review. Unrealized gains and losses related to changes in the fair value of these securities are recognized in accumulated other comprehensive loss. The ultimate value realized on these securities is subject to market price volatility until they are sold. Realized gains or losses from short-term investments are recorded in other expense (income), net.</t>
        </is>
      </c>
      <c r="C11" s="4" t="inlineStr">
        <is>
          <t>Short-Term Investments The Company’s primary objectives for investment activities are to preserve principal, provide liquidity, and maximize income without significantly increasing risk. The Company classifies its short-term investments as available-for-sale at the time of purchase because it is intended that these investments are available for current operations. Investments with maturities of one year or less from the balance sheet date are classified as short-term investments. Investments are reported at fair value and are subject to periodic impairment review. Unrealized gains and losses related to changes in the fair value of these securities are recognized in accumulated other comprehensive loss. The ultimate value realized on these securities is subject to market price volatility until they are sold. Realized gains or losses from short-term investments are recorded in other expense (income), net.</t>
        </is>
      </c>
    </row>
    <row r="12">
      <c r="A12" s="4" t="inlineStr">
        <is>
          <t>Concentration of Credit Risk</t>
        </is>
      </c>
      <c r="B12" s="4" t="inlineStr">
        <is>
          <t>Credit Risk and Concentration Our financial instruments that are potentially subject to concentrations of credit risk consist primarily of cash, cash equivalents, restricted cash, short-term investments, and accounts receivable. Cash and cash equivalents and short-term investments are maintained primarily at two financial institutions,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consist of short-term money market funds, corporate debt securities, and debt securities issued by the U.S. Treasury, which are deposited with reputable financial institutions. The Company’s cash management and investment policy limits investment instruments to investment-grade securities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Australia and Japan.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Three Months Ended March 31, March 31, December 31, 2021 2020 2021 2020 Number of customers accounted for 10% or more* 3 3 3 2 __________________ * One customer accounted for 29% of total revenue for the three months ended March 31, 2020 and one customer accounted for 33% of accounts receivable, net as of December 31, 2020. No other individual customer accounted for more than 20% of the Company's revenue for the three months ended March 31, 2021 and 2020, or accounts receivable as of March 31, 2021 and December 31, 2020. Single source suppliers provide the Company with a number of components that are required for manufacturing of our current products. In other instances, although there may be multiple suppliers available, many of the components are purchased from a single source. If these single source suppliers fail to meet the Company’s requirements on a timely basis at competitive prices, the Company could suffer manufacturing delays, a possible loss of revenue, or incur higher cost of sales, any of which could adversely impact the Company’s operating results.</t>
        </is>
      </c>
      <c r="C12" s="4" t="inlineStr">
        <is>
          <t>Credit Risk and Concentration Our financial instruments that are potentially subject to concentrations of credit risk consist primarily of cash, cash equivalents, restricted cash, short-term investments, and accounts receivable. Cash and cash equivalents and short-term investments are maintained primarily at two financial institutions,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consist of short-term money market funds, corporate debt securities, and debt securities issued by the U.S. Treasury, which are deposited with reputable financial institutions. The Company’s cash management and investment policy limits investment instruments to investment-grade securities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both North America and the European Union.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Year Ended December 31, December 31, 2020 2019 2018 2020 2019 Number of customers accounted for 10% or more* 1 — 3 2 4 __________________ * One customer accounted for 21% of total revenue for year ended December 31, 2020 and 33% of the accounts receivable, net as of December 31, 2020. No other individual customer accounted for more than 20% of total revenue for years ended December 31, 2020, 2019 and 2018, or accounts receivable, net as of December 31, 2020 and 2019. Single source suppliers provide the Company with a number of components that are required for manufacturing of our current products. In other instances, although there may be multiple suppliers available, many of the components are purchased from a single source. If these single source suppliers fail to meet the Company’s requirements on a timely basis at competitive prices, the Company could suffer manufacturing delays, a possible loss of revenue, or incur higher cost of sales, any of which could adversely impact the Company’s operating results.</t>
        </is>
      </c>
    </row>
    <row r="13">
      <c r="A13" s="4" t="inlineStr">
        <is>
          <t>Fair Value of Financial Instruments</t>
        </is>
      </c>
      <c r="B13" s="4" t="inlineStr">
        <is>
          <t>Fair Value of Financial Instruments The carrying value of the Company’s financial instruments, including cash and cash equivalents, accounts receivable, short-term investments, accounts payable, and accrued and other current liabilities, approximates fair value due to the short period of time to maturity, receipt, or payment. The carrying amount of the Company’s debt, except for Convertible Notes, approximates its fair value as the stated interest rates approximate market rates currently available to the Company. In August 2020, the Company issued Convertible Notes that contain embedded features subject to derivative accounting. These embedded features are composed of conversion options that have the economic characteristics of a contingent early redemption feature settled in a variable number of shares of the Company’s stock. These conversion options are bifurcated and accounted for as a derivative liability separately from the host debt instrument. Embedded derivatives are recognized as a derivative liability on the balance sheet. The derivative liability is measured at fair value and subject to remeasurement at each balance sheet date. The warrants issued in connection with the Convertible Notes are classified as a liability because they can become exercisable into common stock upon a Qualified Initial Public Offering (“QIPO”) or into convertible preferred stock after 5 years from issuance date in the event that there is no QIPO during such period. Such warrants are measured at fair value, subject to remeasurement at each balance sheet date.</t>
        </is>
      </c>
      <c r="C13" s="4" t="inlineStr">
        <is>
          <t>Fair Value of Financial Instruments The carrying value of the Company’s financial instruments, including cash and cash equivalents, accounts receivable, short-term investments, accounts payable, and accrued and other current liabilities, approximates fair value due to the short period of time to maturity, receipt, or payment. The carrying amount of the Company’s debt, except for Convertible Notes, approximates its fair value as the stated interest rates approximate market rates currently available to the Company. In August 2020, the Company issued Convertible Notes that contain embedded features subject to derivative accounting. These embedded features are composed of conversion options that have the economic characteristics of a contingent early redemption feature settled in a variable number of shares of the Company’s stock. These conversion options are bifurcated and accounted for as a derivative liability separately from the host debt instrument. Embedded derivatives are recognized as a derivative liability on the balance sheet. The derivative liability is measured at fair value and subject to remeasurement at each balance sheet date. The warrants issued in connection with the Convertible Notes are classified as a liability because they can become exercisable into common stock upon a Qualified Initial Public Offering (“QIPO”) or into convertible preferred stock after 5 years from issuance date in the event that there is no QIPO during such period. Such warrants are measured at fair value, subject to remeasurement at each balance sheet date.</t>
        </is>
      </c>
    </row>
    <row r="14">
      <c r="A14" s="4" t="inlineStr">
        <is>
          <t>Inventories</t>
        </is>
      </c>
      <c r="B14" s="4" t="inlineStr">
        <is>
          <t>Inventories Inventories are recorded at the lower of cost and net realizable value using the first-in, first-out method. Inventory costs consist primarily of the cost of materials, manufacturing support costs, including labor and factory overhead associated with such production, and shipping costs. The costs of vehicles, charger equipment or prototype products delivered to customers that have not yet met revenue recognition criteria are also included in inventories. We assess the valuation of inventory and periodically record a provision to adjust inventory to its estimated net realizable value, including when we determine inventory to be obsolete or in excess of anticipated demand. Once inventory has been written-off or written-down, it creates a new cost basis for the inventory that is not subsequently written-up.</t>
        </is>
      </c>
      <c r="C14" s="4" t="inlineStr">
        <is>
          <t xml:space="preserve">Inventories Inventories are recorded at the lower of cost and net realizable value using the first-in, first-out method. Inventory costs consist primarily of the cost of materials, manufacturing support costs, including labor and factory overhead associated with such production, and shipping costs. The costs of vehicles, charger equipment or prototype </t>
        </is>
      </c>
    </row>
    <row r="15">
      <c r="A15" s="4" t="inlineStr">
        <is>
          <t>Deferred Cost of Goods Sold</t>
        </is>
      </c>
      <c r="C15" s="4" t="inlineStr">
        <is>
          <t>Deferred Cost of Goods Sold Deferred cost of goods sold primarily includes incurred costs for charging system installations that have not met revenue recognition criteria.</t>
        </is>
      </c>
    </row>
    <row r="16">
      <c r="A16" s="4" t="inlineStr">
        <is>
          <t>Property, Plant and Equipment</t>
        </is>
      </c>
      <c r="C16" s="4" t="inlineStr">
        <is>
          <t>Property, Plant, and Equipment Property, plant, and equipment, including leasehold improvements, are stated at cost. Depreciation is computed using the straight-line method over the estimated useful lives of the respective assets, as follows: Property, Plant, and Equipment Estimated Useful Life Computer hardware 3 years Computer software 3 to 5 years Internally used vehicles and charging systems over the shorter of their estimated useful lives or 5 years Machinery and equipment 5 to 12 years Office furniture and equipment 5 years Tooling 5 years Leasehold improvements over the shorter of their estimated useful lives or the terms of the related leases Leased batteries over the shorter of the terms of the related leases or 12 years Leased vehicles and charging systems over the shorter of the terms of the related leases or 5 years In the fourth quarter of 2019, we completed a review of the estimated useful lives of vehicles and charging equipment used for demonstration purposes. Based on this review, we revised the estimated useful lives of demo vehicles from 12 years to five years effective on November 1, 2019, after considering the condition of assets and our long-term strategy for operating such assets. We believe this change in estimate is appropriate, as it is based on actual experience and the expectations for the ongoing productive use of these assets. The impact to depreciation expense caused by this change in estimate is not material to selling, general and administrative expense on the statement of operations for the year ended December 31, 2019 or future periods. If the estimated useful life of an asset is less than the stated number of years in our capitalization policy, the depreciation expense will be recorded over the shorter period. Upon the retirement or sale of property, plant, and equipment, the cost and associated accumulated depreciation are removed from the balance sheet, and the resulting gain or loss is reflected on the statement of operations. Maintenance and repair expenditures are expensed as incurred while major improvements that increase the functionality, output, or expected life of an asset are capitalized and depreciated ratably over the identified useful life.</t>
        </is>
      </c>
    </row>
    <row r="17">
      <c r="A17" s="4" t="inlineStr">
        <is>
          <t>Impairment of Long-Lived Assets</t>
        </is>
      </c>
      <c r="B17" s="4" t="inlineStr">
        <is>
          <t>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t>
        </is>
      </c>
      <c r="C17" s="4" t="inlineStr">
        <is>
          <t>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t>
        </is>
      </c>
    </row>
    <row r="18">
      <c r="A18" s="4" t="inlineStr">
        <is>
          <t>Deferred Revenue, Revenue Recognition, Cost of Goods Sold, Sales and Other Taxes, Shipping Costs, and Government Incentives</t>
        </is>
      </c>
      <c r="B18" s="4" t="inlineStr">
        <is>
          <t>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hanges in deferred revenue consisted of the following (in thousands): Deferred revenue as of December 31, 2020 $ 28,220 Deferred revenue added during the three months ended March 31, 2021 5,849 Revenue recognized from beginning balance during the three months ended March 31, 2021 (7,319) Deferred revenue as of March 31, 2021 $ 26,750 The current portion of deferred revenue represents the amount that is expected to be recognized as revenue within one year from the balance sheet date. Revenue Recognition We derive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0.6 million and $0.8 million in the three months ended March 31, 2021 and 2020, respectively. Parts and other service revenue includes revenue earned from spare parts, the design and development of battery systems and drive systems for other vehicle manufacturers, and extended warranties. Goods and services that are promised in our contracts include vehicles, charging systems, battery systems and powertrain components to other vehicle manufacturers, installation of charging systems, spare parts, and extended warranty. We assess the products and services promised in contracts at contract inception, and identify performance obligations for each promise to transfer to the customer a product or service that is distinct. If a product or service is separately identifiable from other items in the bundled arrangement and a customer can benefit from the product or service on its own or with other resources that are readily available to the customer, then such product or service is considered distinct. Customer contracts typically have multiple performance obligations. Generally, our goods and services are considered separate performance obligations. Development services are typically sold on a stand-alone basis and are not bundled with other goods or services. The transaction price of the contract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To determine the standalone selling price of its promised products or services, we conduct an analysis to determine whether its products or services have an observable standalone selling price. In determining the observable standalone selling price, the Company requires that a substantial majority of the standalone selling prices for a product or service fall within a reasonably narrow range. If there is no directly observable standalone selling price for a particular product or service, then we estimate a standalone selling price by using the estimated cost plus margin or by reviewing external and internal market factors including, but not limited to, pricing practices including historical discounting, major service groups, and the geographies in which we offer products and services. We recognize revenue when or as it satisfies a performance obligation by transferring control of a product or service to a customer. Revenue from product sales is recognized when control of the underlying performance obligations is transferred to the customer. Revenue from vehicles and charging systems, and installation of charging systems is typically recognized upon acceptance by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3.8 million and $0.4 million for the three months ended March 31, 2021 and 2020, respectively. Extended warranty revenue is not material to date. Typically, the Company does not have contract assets, as rights to consideration in exchange for goods or services that have transferred to a customer are not conditional on anything other than the passage of time. In certain cases, there is a condition that requires a contract asset to be recognized. As of March 31, 2021 and December 31, 2020, the contract assets balance was $2.2 million and $2.8 million, respectively. The contract assets are expected to be billed within the next twelve months and are recorded in the prepaid expenses and other current assets on the balance sheets. As of March 31, 2021, the amount of remaining performance obligations that have not been recognized as revenue was $229.9 million, of which 74% were expected to be recognized as revenue over the next 12 months and the remainder thereafter. This amount excludes the value of remaining performance obligations for contracts with an original expected length of one year or less.</t>
        </is>
      </c>
      <c r="C18" s="4" t="inlineStr">
        <is>
          <t>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Revenue Recognition We derive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2.3 million, $3.8 million and $3.0 million for the years ended December 31, 2020, 2019 and 2018, respectively. Parts and other service revenue includes revenue earned from spare parts, the design and development of battery systems and drive systems for other vehicle manufacturers, and extended warranties. Goods and services that are promised in our contracts include vehicles, charging systems, battery systems and powertrain components to other vehicle manufacturers, installation of charging systems, spare parts, and extended warranty. We assess the products and services promised in contracts at contract inception, and identify performance obligations for each promise to transfer to the customer a product or service that is distinct. If a product or service is separately identifiable from other items in the bundled arrangement and a customer can benefit from the product or service on its own or with other resources that are readily available to the customer, then such product or service is considered distinct. Customer contracts typically have multiple performance obligations. Generally, our goods and services are considered separate performance obligations. Depending on the contractual arrangement, the charging systems and related installation services if purchased by customer are typically considered as one performance obligation, as they represent inputs of a combined integrated output which benefits the customer. Development services are typically sold on a stand-alone basis and are not bundled with other goods or services. The transaction price of the contract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To determine the standalone selling price of its promised products or services, we conduct an analysis to determine whether its products or services have an observable standalone selling price. In determining the observable standalone selling price, the Company requires that a substantial majority of the standalone selling prices for a product or service fall within a reasonably narrow range. If there is no directly observable standalone selling price for a particular product or service, then we estimate a standalone selling price by using the estimated cost plus margin or by reviewing external and internal market factors including, but not limited to, pricing practices including historical discounting, major service groups, and the geographies in which we offer products and services. We recognize revenue when or as it satisfies a performance obligation by transferring control of a product or service to a customer. Revenue from product sales is recognized when control of the underlying performance obligations is transferred to the customer. Revenue from vehicles and charging systems, and installation of charging systems is typically recognized upon acceptance by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6.0 million, $7.2 million and $0.6 million in the years ended December 31, 2020, 2019, and 2018, respectively. Extended warranty revenue is not material to date. Typically, the Company does not have contract assets, as rights to consideration in exchange for goods or services that have transferred to a customer are not conditional on anything other than the passage of time. In certain cases, there is a condition that requires a contract asset to be recognized. As of December 31, 2020 and 2019, the contract assets balance was $2.8 million and $0.6 million, respectively. The contract assets are expected to be billed within the next twelve months and are recorded in the prepaid expenses and other current assets on the balance sheets. As of December 31, 2020, the amount of remaining performance obligations that have not been recognized as revenue was $229.4 million, of which 67% was expected to be recognized as revenue over the next 12 months and the remainder thereafter. This amount excludes the value of remaining performance obligations for contracts with an original expected length of one year or less. Cost of Goods Sold Cost of goods sold includes direct material and labor costs, manufacturing overhead including depreciation expense, freight costs, and reserves for estimated warranty expenses. Cost of goods sold also includes charges to write-down the carrying value of inventory when it exceeds its estimated net realizable value and to provide for on-hand inventory that is either obsolete or in excess of forecasted demand. Costs of development services are expensed as incurred. Costs of development services incurred in periods prior to the finalization of an agreement are recorded as research and development expense. Once an agreement is finalized, these costs are recorded in cost of goods sold. Sales and Other Taxes Taxes assessed by various government entities, such as sales, use, and value added taxes, collected at the time of sale are excluded from revenue. Shipping Costs Amounts billed to customers related to shipping and handling are classified as revenue, and the related shipping and handling costs are included in cost of goods sold. Government Incentives The Company receives incentives from the federal and state government agencies in the form of grants. Incentives are recorded in the financial statements in accordance with their purposes, either as a reduction of expense or a reduction of the cost of the capital investment. The benefit of these incentives is recorded when performance is complete and all conditions as specified in the agreement are fulfilled.</t>
        </is>
      </c>
    </row>
    <row r="19">
      <c r="A19" s="4" t="inlineStr">
        <is>
          <t>Lease Arrangements</t>
        </is>
      </c>
      <c r="B19" s="4" t="inlineStr">
        <is>
          <t>Lease Arrangements The Company offers customers leasing alternatives outside of the standard sales contracts for vehicles, charging equipment and batteries used in the vehicles. The leasing arrangements are typically bundled together with the sales contracts. We assessed the nature of the bundled arrangements under the revenue accounting standard. For arrangements that contain a lease, we determine the classification of the lease in accordance with Topic 842, Leases. A lease arrangement that transfers substantially all of the benefits and risks incident to ownership of the products is classified as a sales-type lease based on the criteria established by the accounting standard; otherwise the lease is classified as an operating lease. For sales-type leases, product revenue is recognized upon customer acceptance of the underlying leased assets. The current portion of net investment in sales-type leases is recorded in Accounts Receivable, and the non-current portion is recorded in Other Assets on the Company’s balance sheets. The discounted unguaranteed residual value of underlying leased assets is not material to the net investment in lease balance. For operating leases, the leasing revenue is recognized on a straight-line basis over the lease term, which is commenced upon customer acceptance. We monitor the performance of customers who leased batteries and are subject to ongoing payments. No allowance was recorded for the receivables under the leasing arrangements.</t>
        </is>
      </c>
      <c r="C19" s="4" t="inlineStr">
        <is>
          <t>Lease Arrangements The Company offers customers leasing alternatives outside of the standard sales contracts for vehicles, charging equipment and batteries used in the vehicles. The leasing arrangements are typically bundled together with the sales contracts. We assessed the nature of the bundled arrangements under the revenue accounting standard. For arrangements that contain a lease, we determined the classification of the lease in accordance with Topic 840, Leases, prior to the adoption of Topic 842, Leases, on January 1, 2020. A lease arrangement that transfers substantially all of the benefits and risks incident to ownership of the products is classified as a sales-type lease based on the criteria established by the accounting standard; otherwise the lease is classified as an operating lease. For sales-type leases, product revenue is recognized upon customer acceptance of the underlying leased assets. The current portion of net investment in sales-type leases is recorded in Accounts Receivable, and the non-current portion is recorded in Other Assets on the Company’s balance sheets. The discounted unguaranteed residual value of underlying leased assets is not material to the net investment in lease balance. For operating leases, the leasing revenue is recognized on a straight-line basis over the lease term, which is commenced upon customer acceptance. We monitor the performance of customers who leased batteries and are subject to ongoing payments. No allowance was recorded for the receivables under the leasing arrangements. We adopted the new lease accounting standard, Topic 842, Leases, on January 1, 2020. We determine whether an arrangement is or contains a lease at inception. Short-term leases with a term of less than 12 months will not be recognized in the right-of-use assets or lease liabilities. The lease and non-lease components are not separated for all leases regardless of whether the Company is the lessee or a lessor to the lease. Refer to Note 6, Leases, for additional information.</t>
        </is>
      </c>
    </row>
    <row r="20">
      <c r="A20" s="4" t="inlineStr">
        <is>
          <t>Research and Development Costs</t>
        </is>
      </c>
      <c r="C20" s="4" t="inlineStr">
        <is>
          <t>Research and Development Costs Research and development costs are expensed as incurred. Research and development expense consists primarily of payroll and benefits of those employees engaged in research, design, and development activities, costs related to prototype parts and design tools, license expenses related to intellectual property, supplies and services, depreciation, and other occupancy costs.</t>
        </is>
      </c>
    </row>
    <row r="21">
      <c r="A21" s="4" t="inlineStr">
        <is>
          <t>Advertising Expenses</t>
        </is>
      </c>
      <c r="C21" s="4" t="inlineStr">
        <is>
          <t>Advertising ExpensesAdvertising costs are expensed as incurred.</t>
        </is>
      </c>
    </row>
    <row r="22">
      <c r="A22" s="4" t="inlineStr">
        <is>
          <t>Product Warranties</t>
        </is>
      </c>
      <c r="B22" s="4" t="inlineStr">
        <is>
          <t xml:space="preserve">Product Warranties The Company provides a limited warranty to customers on vehicles, charging systems, and battery systems. The limited warranty ranges from one to twelve years depending on the components. Separately, the Company also periodically performs field service actions related to product service campaigns. Pursuant to these warranties and field service actions, the Company will repair, replace, or adjust the parts on the products that are defective in factory-supplied materials or workmanship. The Company records a warranty reserve for the products sold at the point of revenue recognition, which includes the best estimate of the projected costs to repair or replace items under the limited warranty and field service actions. These estimates are based on actual claims incurred to date and an estimate of the nature, frequency and costs of future claims. These estimates are inherently uncertain given the relatively short history of sales. Changes to the historical or projected warranty experience may cause material changes to the warranty reserve in the future. The warranty reserve does not include projected warranty costs associated with the vehicles under operating leases, as the costs to repair these warranty claims are expensed as incurred. The portion of the warranty reserve expected to be incurred within the next 12 months is included within accrued liabilities while the remaining balance is included within other long-term liabilities on the balance sheets. </t>
        </is>
      </c>
      <c r="C22" s="4" t="inlineStr">
        <is>
          <t>Product Warranties The Company provides a limited warranty to customers on vehicles, charging systems, and battery systems. The limited warranty ranges from one</t>
        </is>
      </c>
    </row>
    <row r="23">
      <c r="A23" s="4" t="inlineStr">
        <is>
          <t>Stock-Based Compensation</t>
        </is>
      </c>
      <c r="C23" s="4" t="inlineStr">
        <is>
          <t>Stock-Based Compensation The Company uses the fair value method for recording stock-based compensation expense. Stock-based compensation expense for stock options is estimated at the grant date based on each stock option’s fair value as calculated using the Black-Scholes option pricing model. The stock-based compensation expense for stock option grants is recognized on a straight-line basis over the requisite service period for the entire award.</t>
        </is>
      </c>
    </row>
    <row r="24">
      <c r="A24" s="4" t="inlineStr">
        <is>
          <t>Income Taxes</t>
        </is>
      </c>
      <c r="C24" s="4" t="inlineStr">
        <is>
          <t>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The Company recognizes tax benefits from uncertain tax positions only if it is more likely than not that the tax position will be sustained on examination by the taxing authorities based on the technical merits of the position. The Company adjusts these reserves when facts and circumstances change, such as the closing of a tax audit or the refinement of an estimate. The provision for income taxes includes the effects of any reserves that are considered appropriate. Accrued interest and penalties related to unrecognized tax benefits are classified as income tax expense.</t>
        </is>
      </c>
    </row>
    <row r="25">
      <c r="A25" s="4" t="inlineStr">
        <is>
          <t>Other Comprehensive Income (Loss)</t>
        </is>
      </c>
      <c r="C25" s="4" t="inlineStr">
        <is>
          <t>Other Comprehensive Income (Loss) The Company did not have other comprehensive income (loss) for the years ended December 31, 2020, 2019 and 2018, respectively.</t>
        </is>
      </c>
    </row>
    <row r="26">
      <c r="A26" s="4" t="inlineStr">
        <is>
          <t>Adoption of New Accounting Standards</t>
        </is>
      </c>
      <c r="B26" s="4" t="inlineStr">
        <is>
          <t>ASU No. 2019-12, Income Taxes (Topic 740): Simplifying the Accounting for Income Taxes . This standard simplifies the accounting for income taxes, eliminates certain exceptions within Topic 740, Income Taxes, and clarifies certain aspects of the current guidance to promote consistency among reporting entities. The Company adopted this standard on January 1, 2021, and it had no material impact on the financial statements. Recent Accounting Pronouncements Not Yet Adopted ASU No. 2020-06, Accounting for Convertible Instruments and Contracts in an Entity’s Own Equity . This standard simplifies the accounting for convertible instruments by removing certain separation models in ASC 470- 20, Debt—Debt with Conversion and Other Options , for convertible instruments. This standard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 Further, this standard made amendments to the EPS guidance in Topic 260 for convertible instruments, the most significant impact of which is requiring the use of the if-converted method for diluted earnings per share calculation, and no longer allowing the net share settlement method. This standard also made revisions to Topic 815-40, which provides guidance on how an entity must determine whether a contract qualifies for a scope exception from derivative accounting. The amendments to Topic 815-40 change the scope of contracts that are recognized as assets or liabilities. This standard is effective for interim and annual periods beginning after December 15, 2021, with early adoption permitted after December 15, 2020. Adoption of this standard can either be on a modified retrospective or full retrospective basis. The Company is currently evaluating the impact of adoption of this standard but expect no material impact on the financial statements.</t>
        </is>
      </c>
      <c r="C26" s="4" t="inlineStr">
        <is>
          <t xml:space="preserve">Topic 842, Leases. This standard provides guidance on the recognition, measurement, presentation, and disclosure of leases. The new standard supersedes the present U.S. GAAP standard on leases and requires substantially all leases to be reported on the balance sheet as right-of-use assets and lease obligations. The Company elected to adopt the new lease accounting standard on January 1, 2020 using the optional transition method, recognizing a cumulative-effect adjustment to the balance sheet and not adjusting comparative information for prior periods. Refer to Note 6, Leases, for additional information. ASU No. 2016-13, Financial Instruments — Credit Losses (Topic 326): Measurement of Credit Losses on Financial Instruments. This standard requires the measurement and recognition of expected credit losses for financial assets held at amortized cost. The Company adopted this standard on January 1, 2020, and it had no material impact on the financial statements. ASU No. 2018-13, Changes to Disclosure Requirements for Fair Value Measurement (Topic 820). This standard improves the effectiveness of disclosure requirements for recurring and nonrecurring fair value measurements. This standard removes, modifies, and adds certain disclosure requirements. The Company adopted this standard on January 1, 2020, and it had no material impact on the financial statements. ASU No. 2018-15, Intangibles — Goodwill and Other —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requiring the capitalization of implementation costs incurred to develop or obtain internal-use software (and hosting arrangements that include an internal-use software license). The Company adopted this standard on January 1, 2020, and it had no material impact on the financial statements. ASU No. 2020-04, Reference Rate Reform (Topic 848): Facilitation of the Effects of Reference Rate Reform on Financial Reporting. The amendments in this standard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from March 2020 through December 31, 2022. The amendments have no material impact on the financial statements. Recent Accounting Pronouncements Not Yet Adopted ASU No. 2019-12, Income Taxes (Topic 740): Simplifying the Accounting for Income Taxes. This standard simplifies the accounting for income taxes, eliminates certain exceptions within Topic 740, Income Taxes, and clarifies certain aspects of the current guidance to promote consistency among reporting entities. The Company will adopt this standard on January 1, 2021, and expect no material impact on the financial statements. ASU No. 2020-06, Accounting for Convertible Instruments and Contracts in an Entity’s Own Equity. This standard simplifies the accounting for convertible instruments by removing certain separation models in ASC 470-20, Debt — Debt with Conversion and Other Options. This standard updates the guidance on certain embedded </t>
        </is>
      </c>
    </row>
    <row r="27">
      <c r="A27" s="4" t="inlineStr">
        <is>
          <t>ArcLight</t>
        </is>
      </c>
    </row>
    <row r="28">
      <c r="A28" s="3" t="inlineStr">
        <is>
          <t>Summary of Significant Accounting Policies [Line Items]</t>
        </is>
      </c>
    </row>
    <row r="29">
      <c r="A29" s="4" t="inlineStr">
        <is>
          <t>Use of Estimates</t>
        </is>
      </c>
      <c r="B29" s="4" t="inlineStr">
        <is>
          <t>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C29" s="4" t="inlineStr">
        <is>
          <t xml:space="preserve">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t>
        </is>
      </c>
    </row>
    <row r="30">
      <c r="A30" s="4" t="inlineStr">
        <is>
          <t>Cash and Cash Equivalents</t>
        </is>
      </c>
      <c r="B30" s="4" t="inlineStr">
        <is>
          <t>Cash and Cash Equivalents The Company considers all short-term investments with an original maturity of three months or less when purchased to be cash equivalents.</t>
        </is>
      </c>
      <c r="C30" s="4" t="inlineStr">
        <is>
          <t>Cash and Cash Equivalents The Company considers all short-term investments with an original maturity of three months or less when purchased to be cash equivalents. As of December 31, 2020, the Company had $277.5 million in cash equivalents held in money market funds.</t>
        </is>
      </c>
    </row>
    <row r="31">
      <c r="A31" s="4" t="inlineStr">
        <is>
          <t>Investments Held in Trust Account</t>
        </is>
      </c>
      <c r="B31"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unaudited condensed statement of operations. The estimated fair values of investments held in the Trust Account are determined using available market information.</t>
        </is>
      </c>
      <c r="C31"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t>
        </is>
      </c>
    </row>
    <row r="32">
      <c r="A32" s="4" t="inlineStr">
        <is>
          <t>Concentration of Credit Risk</t>
        </is>
      </c>
      <c r="B32"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and management believes the Company is not exposed to significant risks on such accounts.</t>
        </is>
      </c>
      <c r="C32"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t>
        </is>
      </c>
    </row>
    <row r="33">
      <c r="A33" s="4" t="inlineStr">
        <is>
          <t>Fair Value of Financial Instruments</t>
        </is>
      </c>
      <c r="B33"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c r="C33"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nd accrued expenses approximate their fair values due to the short-term nature of the instruments. The Company’s portfolio of investments held in the Trust Account is </t>
        </is>
      </c>
    </row>
    <row r="34">
      <c r="A34" s="4" t="inlineStr">
        <is>
          <t>Derivative warrant liabilities</t>
        </is>
      </c>
      <c r="B3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an aggregate of 13,875,000 common stock warrants associated with Units issued to investors in our Initial Public Offering and the underwriters’ exercise of their overallotment option and we issued 7,550,000 Private Placement Warrants. All of our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November 2020.</t>
        </is>
      </c>
      <c r="C34" s="4" t="inlineStr">
        <is>
          <t>Derivative warrant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1,425,000 warrants to purchase ordinary shares issued in connection with its Initial Public Offering (13,875,000) and Private Placement (7,55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35">
      <c r="A35" s="4" t="inlineStr">
        <is>
          <t>Offering Costs Associated with the Initial Public Offering</t>
        </is>
      </c>
      <c r="B35"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t>
        </is>
      </c>
      <c r="C35" s="4" t="inlineStr">
        <is>
          <t>Offering Costs Associated with the Initial Public Offering Offering costs consisted of legal, accounting, underwriting fees and other costs incurred that were directly related to the Initial Public Offering and were charged to shareholders’ equity or written off to the statement of operations upon the completion of the Initial Public Offering. The portion of the offering costs related to the issuance of the public and private warrants was expensed and included in the statement of operations as a financing costs — warrant liabilities.</t>
        </is>
      </c>
    </row>
    <row r="36">
      <c r="A36" s="4" t="inlineStr">
        <is>
          <t>Class A Ordinary Shares Subject to Possible Redemption</t>
        </is>
      </c>
      <c r="B36"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13,658,271 Class A ordinary shares subject to possible redemption are presented as temporary equity, outside of the shareholders’ equity section of the Company’s balance sheet.</t>
        </is>
      </c>
    </row>
    <row r="37">
      <c r="A37" s="4" t="inlineStr">
        <is>
          <t>Offering Costs Associated with the Initial Public Offering</t>
        </is>
      </c>
      <c r="C37"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1,359,616 Class A ordinary shares subject to possible redemption are presented as temporary equity, outside of the shareholders’ equity section of the Company’s balance sheet.</t>
        </is>
      </c>
    </row>
    <row r="38">
      <c r="A38" s="4" t="inlineStr">
        <is>
          <t>Income Taxes</t>
        </is>
      </c>
      <c r="B38"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c r="C38"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July 28, 2020 (inception) through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39">
      <c r="A39" s="4" t="inlineStr">
        <is>
          <t>Net Loss Per Ordinary Share</t>
        </is>
      </c>
      <c r="B39" s="4" t="inlineStr">
        <is>
          <t>Net Loss Per Ordinary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An aggregate of 13,658,271 shares of Class A common stock subject to possible redemption at March 31, 2021 has been excluded from the calculation of basic loss per share of common stock,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21,425,000 shares of the Company’s common stock in the calculation of diluted loss per share, since the exercise of the warrants are contingent upon the occurrence of future events.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1,4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he basic and diluted loss per common share is calculated as follows: For The Three Months Ended March 31, 2021 Class A Common stock subject to possible redemption Numerator: Earnings allocable to Common stock subject to possible redemption Income from investments held in Trust Account $ 22,449 Less: Company’s portion available to be withdrawn to pay taxes $ — Net income attributable $ 22,449 Denominator: Weighted average Class A common stock subject to possible redemption Basic and diluted weighted average shares outstanding 21,274,046 Basic and diluted net income per share $ — Non-Redeemable Common Stock Numerator: Net Loss minus Net Earnings Net loss $ (77,013,454) Less: Net income allocable to Class A common stock subject to possible redemption 22,449 Non-redeemable net loss $ (77,035,904) Denominator: weighted average Non-redeemable common stock Basic and diluted weighted average shares outstanding, Non-redeemable common stock 13,413,455 Basic and diluted net loss per share, Non-redeemable common stock $ (5.74)</t>
        </is>
      </c>
      <c r="C39" s="4" t="inlineStr">
        <is>
          <t>Net Loss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1,4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he basic and diluted loss per common share is calculated as follows. For The Period From July 28, 2020 (inception) through December 31, 2020 Class A Common stock subject to possible redemption Numerator: Earnings allocable to Common stock subject to possible redemption Income from investments held in Trust Account $ 37,362 Less: Company’s portion available to be withdrawn to pay taxes — Net income attributable $ 37,362 Denominator: Weighted average Class A common stock subject to possible redemption Basic and diluted weighted average shares outstanding 25,913,041 Basic and diluted net income per share $ 0.00 Non-Redeemable Common Stock Numerator: Net Loss minus Net Earnings Net loss $ (33,707,942) Less: Net income allocable to Class A common stock subject to possible redemption 37,362 Non-redeemable net loss $ (33,745,304) Denominator: weighted average Non-redeemable common stock Basic and diluted weighted average shares outstanding, Non-redeemable common stock 8,643,813 Basic and diluted net loss per share, Non-redeemable common stock $ (3.90)</t>
        </is>
      </c>
    </row>
    <row r="40">
      <c r="A40" s="4" t="inlineStr">
        <is>
          <t>Adoption of New Accounting Standards</t>
        </is>
      </c>
      <c r="B40" s="4" t="inlineStr">
        <is>
          <t>Recent Accounting Pronouncements Management does not believe that any recently issued, but not yet effective, accounting pronouncement if currently adopted would have a material effect on the Company’s financial statements.</t>
        </is>
      </c>
      <c r="C40"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statement of Financial Statements (Tables) - ArcLight</t>
        </is>
      </c>
      <c r="B1" s="2" t="inlineStr">
        <is>
          <t>12 Months Ended</t>
        </is>
      </c>
    </row>
    <row r="2">
      <c r="B2" s="2" t="inlineStr">
        <is>
          <t>Dec. 31, 2020</t>
        </is>
      </c>
    </row>
    <row r="3">
      <c r="A3" s="3" t="inlineStr">
        <is>
          <t>Restatement of Financial Statements (Details) [Line Items]</t>
        </is>
      </c>
    </row>
    <row r="4">
      <c r="A4" s="4" t="inlineStr">
        <is>
          <t>Schedule of statements of balance sheet</t>
        </is>
      </c>
      <c r="B4" s="4" t="inlineStr">
        <is>
          <t xml:space="preserve">As of December 31, 2020 As Previously Reported Restatement Adjustment As Restated Balance Sheet Total assets $ 278,826,627 $ — $ 278,826,627 Liabilities, redeemable non-controlling interest and stockholders’ equity Total current liabilities $ 1,207,962 $ — $ 1,207,962 Deferred underwriting commissions 9,712,500 — 9,712,500 Derivative warrant liabilities — 49,310,000 49,310,000 Total liabilities 10,920,462 49,310,000 60,230,462 Class A ordinary shares, $0.0001 par value; shares subject to possible redemption 262,906,160 (49,310,000) 213,596,160 Shareholders’ equity Preference shares – $0.0001 par value — — — Class A ordinary shares – $0.0001 par value 146 493 639 Class B ordinary shares – $0.0001 par value 694 — 694 Additional paid-in-capital 6,283,496 32,423,118 38,706,614 Accumulated deficit (1,284,331) (32,423,611) (33,707,942) Total shareholders’ equity 5,000,005 — 5,000,005 Total liabilities and shareholders’ equity $ 278,826,627 $ — $ 278,826,627 As of September 25, 2020 As Previously Reported Restatement Adjustment As Restated Balance Sheet Total assets $ 252,456,400 $ — $ 252,456,400 Liabilities, redeemable non-controlling interest and stockholders’ equity Total current liabilities $ 1,109,161 $ — $ 1,109,161 Deferred underwriting commissions 8,750,000 — 8,750,000 Derivative warrant liabilities — 16,090,000 16,090,000 Total liabilities 9,859,161 16,090,000 25,949,161 Class A ordinary shares, 0.0001 par value; shares subject to possible redemption 237,597,230 (16,090,000) 221,507,230 Shareholders’ equity Preference shares – $0.0001 par value — — — Class A ordinary shares – $0.0001 par value 124 161 285 Class B ordinary shares – $0.0001 par value 719 — 719 Additional paid-in-capital 5,039,923 672,550 5,712,473 Accumulated deficit (40,757) (672,711) (713,468) Total shareholders’ equity 5,000,009 — 5,000,009 Total liabilities and shareholders’ equity $ 252,456,400 $ — $ 252,456,400 </t>
        </is>
      </c>
    </row>
    <row r="5">
      <c r="A5" s="4" t="inlineStr">
        <is>
          <t>Schedule of statements of operations</t>
        </is>
      </c>
      <c r="B5" s="4" t="inlineStr">
        <is>
          <t>Period From July 28, 2020 (inception) Through December 31, 2020 As Previously Reported Restatement Adjustment As Restated Statement of Operations and Comprehensive Loss Loss from operations $ (1,332,873) $ — $ (1,332,873) Other (expense) income: Change in fair value of derivative warrant liabilities — (31,750,900) (31,750,900) Financing costs – derivative warrant liabilities — (672,711) (672,711) Interest earned on investments held in Trust Account 48,542 — 48,542 Total other (expense) income 48,542 (32,423,611) (32,375,069) Net loss $ (1,284,331) $ (32,423,611) $ (33,707,942) Basic and Diluted weighted-average Class A ordinary shares outstanding 26,276,074 — 25,913,041 Basic and Diluted net loss per Class A share $ 0.00 — $ 0.00 Basic and Diluted weighted-average Class B ordinary shares outstanding 7,561,720 — 8,643,813 Basic and Diluted net loss per Class B share $ (0.18) — $ (3.90)</t>
        </is>
      </c>
    </row>
    <row r="6">
      <c r="A6" s="4" t="inlineStr">
        <is>
          <t>Schedule of statements of cash flows</t>
        </is>
      </c>
      <c r="B6" s="4" t="inlineStr">
        <is>
          <t xml:space="preserve">Period From July 28, 2020 (inception) Through December 31, 2020 As Previously Reported Restatement Adjustment As Restated Statement of Cash Flows Net loss $ (1,284,331) $ (32,423,611) $ (33,707,942) Adjustment to reconcile net loss to net cash used in operating activities 740,604 32,423,611 33,164,215 Net cash used in operating activities (543,727) — (543,727) Net cash used in investing activities (277,500,000) — (277,500,000) Net cash provided by financing activities 278,917,609 — 278,917,609 Net change in cash $ 873,882 $ — $ 873,8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 [Line Items]</t>
        </is>
      </c>
    </row>
    <row r="4">
      <c r="A4" s="4" t="inlineStr">
        <is>
          <t>Concentration of Customer Risk</t>
        </is>
      </c>
      <c r="B4" s="4" t="inlineStr">
        <is>
          <t>Revenue Accounts Receivable Three Months Ended March 31, March 31, December 31, 2021 2020 2021 2020 Number of customers accounted for 10% or more* 3 3 3 2 __________________</t>
        </is>
      </c>
      <c r="C4" s="4" t="inlineStr">
        <is>
          <t>Given the large order value for customers and the relatively low number of customers, revenue and accounts receivable have typically been concentrated with a limited number of customers. Revenue Accounts Receivable Year Ended December 31, December 31, 2020 2019 2018 2020 2019 Number of customers accounted for 10% or more* 1 — 3 2 4 __________________ * One customer accounted for 21% of total revenue for year ended December 31, 2020 and 33% of the accounts receivable, net as of December 31, 2020. No other individual customer accounted for more than 20% of total revenue for years ended December 31, 2020, 2019 and 2018, or accounts receivable, net as of December 31, 2020 and 2019.</t>
        </is>
      </c>
    </row>
    <row r="5">
      <c r="A5" s="4" t="inlineStr">
        <is>
          <t>Deferred Revenue</t>
        </is>
      </c>
      <c r="B5" s="4" t="inlineStr">
        <is>
          <t xml:space="preserve">The changes in deferred revenue consisted of the following (in thousands): Deferred revenue as of December 31, 2020 $ 28,220 Deferred revenue added during the three months ended March 31, 2021 5,849 Revenue recognized from beginning balance during the three months ended March 31, 2021 (7,319) Deferred revenue as of March 31, 2021 $ 26,750 </t>
        </is>
      </c>
    </row>
    <row r="6">
      <c r="A6" s="4" t="inlineStr">
        <is>
          <t>Accrued Warranty Activity</t>
        </is>
      </c>
      <c r="B6" s="4" t="inlineStr">
        <is>
          <t xml:space="preserve">Accrued warranty activity consisted of the following (in thousands): Three Months Ended March 31, 2021 Warranty reserve - beginning of period $ 18,582 Warranty costs incurred (1,580) Net changes in liability for pre-existing warranties, including expirations (136) Provision for warranty 3,810 Warranty reserve - end of period $ 20,676 </t>
        </is>
      </c>
      <c r="C6" s="4" t="inlineStr">
        <is>
          <t xml:space="preserve">Accrued warranty activity consisted of the following (in thousands): Year Ended December 31, 2020 2019 2018 Warranty reserve – beginning of period $ 14,926 $ 10,602 $ 2,581 Warranty costs incurred (4,214) (6,031) (2,653) Net changes in liability for pre-existing warranties, including expirations (3,392) (840) — Provision for warranty 11,262 11,195 10,674 Warranty reserve – end of period $ 18,582 $ 14,926 $ 10,602 </t>
        </is>
      </c>
    </row>
    <row r="7">
      <c r="A7" s="4" t="inlineStr">
        <is>
          <t>Schedule of basic and diluted loss per common share</t>
        </is>
      </c>
      <c r="B7" s="4" t="inlineStr">
        <is>
          <t>The computation of the Company’s basic and diluted net loss per share of common stock under the two-class method attributable to common stockholders was as follows (in thousands, except for per share data): Three Months Ended March 31, 2021 2020 Numerator: Net loss $ (52,162) $ (24,825) Denominator: Weighted-average shares used in computing net loss per share of common stock, basic and diluted 6,746 4,419 Net loss per share of common stock, basic and diluted (7.73) (5.62)</t>
        </is>
      </c>
      <c r="C7" s="4" t="inlineStr">
        <is>
          <t>The computation of basic and diluted net loss per share of common stock under the two-class method attributable to common stockholders was as follows (in thousands, except for per share data): Year Ended December 31, 2020 2019 2018 Numerator: Net loss $ (127,007) $ (101,552) $ (91,622) Denominator: Weighted-average shares used in computing net loss per share of common stock, basic and diluted 4,913 4,052 2,831 Net loss per share of common stock, basic and diluted $ (25.85) $ (25.06) $ (32.36)</t>
        </is>
      </c>
    </row>
    <row r="8">
      <c r="A8" s="4" t="inlineStr">
        <is>
          <t>Property, Plant and Equipment, Net</t>
        </is>
      </c>
      <c r="B8" s="4" t="inlineStr">
        <is>
          <t xml:space="preserve">Property, plant, and equipment, net, consisted of the following (in thousands): March 31, 2021 December 31, 2020 Computer hardware $ 4,727 $ 4,708 Computer software 8,900 8,849 Internally used vehicles and charging systems 19,230 19,136 Leased vehicles and batteries 7,160 7,081 Leasehold improvements 10,241 10,234 Machinery and equipment 25,527 26,026 Office furniture and equipment 1,854 1,854 Tooling 22,029 21,727 Finance lease right-of-use assets 179 179 Construction in progress 2,960 1,830 102,807 101,624 Less: Accumulated depreciation and amortization (51,796) (48,037) Total $ 51,011 $ 53,587 </t>
        </is>
      </c>
      <c r="C8" s="4" t="inlineStr">
        <is>
          <t xml:space="preserve">Depreciation is computed using the straight-line method over the estimated useful lives of the respective assets, as follows: Property, Plant, and Equipment Estimated Useful Life Computer hardware 3 years Computer software 3 to 5 years Internally used vehicles and charging systems over the shorter of their estimated useful lives or 5 years Machinery and equipment 5 to 12 years Office furniture and equipment 5 years Tooling 5 years Leasehold improvements over the shorter of their estimated useful lives or the terms of the related leases Leased batteries over the shorter of the terms of the related leases or 12 years Leased vehicles and charging systems over the shorter of the terms of the related leases or 5 years Property, plant, and equipment, net, consisted of the following (in thousands): December 31, 2020 2019 Computer hardware $ 4,708 $ 3,830 Computer software 8,849 6,558 Internally used vehicles and charging systems 19,136 12,936 Leased vehicles and batteries 7,081 10,715 Leasehold improvements 10,234 8,275 Machinery and equipment 26,026 14,237 Office furniture and equipment 1,854 1,876 Tooling 21,727 17,918 Finance lease right-of-use assets 179 — Construction in progress 1,830 6,642 101,624 82,987 Less: Accumulated depreciation and amortization (48,037) (35,472) Total $ 53,587 $ 47,515 </t>
        </is>
      </c>
    </row>
    <row r="9">
      <c r="A9" s="4" t="inlineStr">
        <is>
          <t>ArcLight</t>
        </is>
      </c>
    </row>
    <row r="10">
      <c r="A10" s="3" t="inlineStr">
        <is>
          <t>Summary of Significant Accounting Policies [Line Items]</t>
        </is>
      </c>
    </row>
    <row r="11">
      <c r="A11" s="4" t="inlineStr">
        <is>
          <t>Schedule of basic and diluted loss per common share</t>
        </is>
      </c>
      <c r="B11" s="4" t="inlineStr">
        <is>
          <t>The basic and diluted loss per common share is calculated as follows: For The Three Months Ended March 31, 2021 Class A Common stock subject to possible redemption Numerator: Earnings allocable to Common stock subject to possible redemption Income from investments held in Trust Account $ 22,449 Less: Company’s portion available to be withdrawn to pay taxes $ — Net income attributable $ 22,449 Denominator: Weighted average Class A common stock subject to possible redemption Basic and diluted weighted average shares outstanding 21,274,046 Basic and diluted net income per share $ — Non-Redeemable Common Stock Numerator: Net Loss minus Net Earnings Net loss $ (77,013,454) Less: Net income allocable to Class A common stock subject to possible redemption 22,449 Non-redeemable net loss $ (77,035,904) Denominator: weighted average Non-redeemable common stock Basic and diluted weighted average shares outstanding, Non-redeemable common stock 13,413,455 Basic and diluted net loss per share, Non-redeemable common stock $ (5.74)</t>
        </is>
      </c>
      <c r="C11" s="4" t="inlineStr">
        <is>
          <t>The basic and diluted loss per common share is calculated as follows. For The Period From July 28, 2020 (inception) through December 31, 2020 Class A Common stock subject to possible redemption Numerator: Earnings allocable to Common stock subject to possible redemption Income from investments held in Trust Account $ 37,362 Less: Company’s portion available to be withdrawn to pay taxes — Net income attributable $ 37,362 Denominator: Weighted average Class A common stock subject to possible redemption Basic and diluted weighted average shares outstanding 25,913,041 Basic and diluted net income per share $ 0.00 Non-Redeemable Common Stock Numerator: Net Loss minus Net Earnings Net loss $ (33,707,942) Less: Net income allocable to Class A common stock subject to possible redemption 37,362 Non-redeemable net loss $ (33,745,304) Denominator: weighted average Non-redeemable common stock Basic and diluted weighted average shares outstanding, Non-redeemable common stock 8,643,813 Basic and diluted net loss per share, Non-redeemable common stock $ (3.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Financial Assets Measured at Fair Value on a Recurring Basis</t>
        </is>
      </c>
      <c r="B4" s="4" t="inlineStr">
        <is>
          <t xml:space="preserve">Financial assets measured at fair value on a recurring basis using the above input categories were as follows (in thousands): Pricing Category Fair Value at March 31, 2021 December 31, 2020 Assets: Cash equivalents and marketable securities: Money market funds Level 1 28,239 744 U.S. Treasury securities Level 1 — 64,997 Short-term investments: U.S. Treasury securities Level 1 131,499 68,990 Total 159,738 134,731 Liabilities: Other non-current liabilities Derivative liability Level 3 65,414 70,870 Warrant liability Level 3 61,447 39,670 Total 126,861 110,540 </t>
        </is>
      </c>
      <c r="C4" s="4" t="inlineStr">
        <is>
          <t xml:space="preserve">Financial assets measured at fair value on a recurring basis using the above input categories were as follows (in thousands): Fair Value at Pricing December 31, 2020 2019 Assets: Cash equivalents: Money market funds Level 1 $ 744 $ 3,334 U.S. Treasury securities Level 1 64,997 29,957 Short-term investments: U.S. Treasury securities Level 1 68,990 39,877 Total $ 134,731 $ 73,168 Liabilities: Other non-current liabilities: Derivative liability Level 3 $ 70,870 $ — Warrant liability Level 3 39,670 — Total $ 110,540 $ — </t>
        </is>
      </c>
    </row>
    <row r="5">
      <c r="A5" s="4" t="inlineStr">
        <is>
          <t>Changes in Fair Value of Derivative and Warrant Liabilities</t>
        </is>
      </c>
      <c r="B5" s="4" t="inlineStr">
        <is>
          <t xml:space="preserve">A summary of the changes in the fair value of the derivative liability is as follows (in thousands): Amount Derivative liability - December 31, 2020 $ 70,870 Change in fair value (5,456) Derivative liability - March 31, 2021 $ 65,414 A summary of the changes in the fair value of the warrant liability is as follows (in thousands): Amount Warrant liability - December 31, 2020 $ 39,670 Change in fair value 21,777 Warrant liability - March 31, 2021 $ 61,447 </t>
        </is>
      </c>
      <c r="C5" s="4" t="inlineStr">
        <is>
          <t xml:space="preserve">A summary of the changes in the fair value of the derivative liability is as follows (in thousands): Amount Derivative liability – at issuance $ 68,514 Change in fair value 2,356 Derivative liability – December 31, 2020 $ 70,870 A summary of the changes in the fair value of the warrant liability is as follows (in thousands): Amount Warrant liability – at issuance $ 29,037 Change in fair value 10,633 Warrant liability – December 31, 2020 $ 39,670 </t>
        </is>
      </c>
    </row>
    <row r="6">
      <c r="A6" s="4" t="inlineStr">
        <is>
          <t>ArcLight</t>
        </is>
      </c>
    </row>
    <row r="7">
      <c r="A7" s="3" t="inlineStr">
        <is>
          <t>Fair Value, Assets and Liabilities Measured on Recurring and Nonrecurring Basis [Line Items]</t>
        </is>
      </c>
    </row>
    <row r="8">
      <c r="A8" s="4" t="inlineStr">
        <is>
          <t>Schedule of fair value hierarchy of valuation techniques</t>
        </is>
      </c>
      <c r="B8" s="4" t="inlineStr">
        <is>
          <t xml:space="preserve">Quoted Prices in Active Markets Significant Other Observable Inputs Significant Other Unobservable Inputs Description (Level 1) (Level 2) (Level 3) Assets: Investments held in Trust Account $ 277,594,152 $ — $ — Liabilities: Derivative warrant liabilities - public $ 79,370,000 $ — $ — Derivative warrant liabilities - private $ — $ — $ 43,190,000 December 31, 2020: Quoted Prices in Active Markets Significant Other Observable Inputs Significant Other Unobservable Inputs Description (Level 1) (Level 2) (Level 3) Assets: Investments held in Trust Account $ 277,547,390 $ — $ — Liabilities: Derivative warrant liabilities - public $ 31,930,000 $ — $ — Derivative warrant liabilities - private $ — $ — $ 17,380,000 </t>
        </is>
      </c>
      <c r="C8" s="4" t="inlineStr">
        <is>
          <t xml:space="preserve">Description Quoted Prices in Active Markets (Level 1) Significant Other Observable Inputs (Level 2) Significant Other Unobservable Inputs (Level 3) Assets: Investments held in Trust Account $ 277,547,390 $ — $ — Liabilities: Derivative warrant liabilities – public warrants $ 31,930,000 $ — $ — Derivative warrant liabilities – private warrants $ — $ — $ 17,380,000 </t>
        </is>
      </c>
    </row>
    <row r="9">
      <c r="A9" s="4" t="inlineStr">
        <is>
          <t>Schedule of information regarding Level 3 fair value measurements inputs as their measurement dates</t>
        </is>
      </c>
      <c r="B9" s="4" t="inlineStr">
        <is>
          <t xml:space="preserve">As of December 31, 2020 As of March 31, 2021 Stock price $ 10.04 $ 15.67 Volatility 22.0 % 10.0 % Expected life of the options to convert 5.73 5.25 Risk-free rate 0.38 % 0.98 % Dividend yield — — </t>
        </is>
      </c>
      <c r="C9" s="4" t="inlineStr">
        <is>
          <t>As of As of Strike price $ 10.00 $ 10.04 Contractual term (years) 1.0 1.0 Volatility 15.00 % 22.00 % Risk-free interest rate 37.00 % 0.38 % Dividend yield(per share) 0.0 % 0.0 %</t>
        </is>
      </c>
    </row>
    <row r="10">
      <c r="A10" s="4" t="inlineStr">
        <is>
          <t>Schedule of Changes in Fair Value of Plan Assets</t>
        </is>
      </c>
      <c r="B10" s="4" t="inlineStr">
        <is>
          <t xml:space="preserve">Derivative warrant liabilities at December 31, 2020 (inception) $ 49,310,000 Change in fair value of derivative warrant liabilities 73,250,000 Derivative warrant liabilities at March 31, 2021 $ 122,560,000 </t>
        </is>
      </c>
      <c r="C10" s="4" t="inlineStr">
        <is>
          <t xml:space="preserve">Derivative warrant liabilities at July 3, 2020 (inception) $ — Issuance of Public and Private Warrants 16,090,000 Additional warrant liabilities 1,469,100 Change in fair value of derivative warrant liabilities 31,750,900 Derivative warrant liabilities at December 31, 2020 $ 49,3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Cash and Cash Equivalents</t>
        </is>
      </c>
      <c r="B4" s="4" t="inlineStr">
        <is>
          <t xml:space="preserve">Cash and cash equivalents consisted of the following (in thousands): March 31, 2021 December 31, 2020 Cash $ 4,879 $ 44,978 Cash equivalents 28,239 65,741 Total cash and cash equivalents $ 33,118 $ 110,719 The following table provides a reconciliation of cash, cash equivalents, and restricted cash reported within the balance sheets to the total of such amounts shown on the statements of cash flows. March 31, 2021 December 31, 2020 Cash and cash equivalents $ 33,118 $ 110,719 Restricted cash, current portion 8,397 8,397 Restricted cash, net of current portion 4,581 4,581 Total restricted cash 12,978 12,978 Total cash and cash equivalents, and restricted cash $ 46,096 $ 123,697 </t>
        </is>
      </c>
      <c r="C4" s="4" t="inlineStr">
        <is>
          <t xml:space="preserve">Cash and cash equivalents consisted of the following (in thousands): December 31, 2020 2019 Cash $ 44,978 $ 6,949 Cash equivalents 65,741 33,291 Total cash and cash equivalents $ 110,719 $ 40,240 The following table provides a reconciliation of cash, cash equivalents, and restricted cash reported within the balance sheets to the total of such amounts shown on the statements of cash flows. December 31, 2020 2019 Cash and cash equivalents $ 110,719 $ 40,240 Restricted cash, current portion 8,397 5,970 Restricted cash, net of current portion 4,581 7,439 Total restricted cash 12,978 13,409 Total cash and cash equivalents, and restricted cash $ 123,697 $ 53,649 </t>
        </is>
      </c>
    </row>
    <row r="5">
      <c r="A5" s="4" t="inlineStr">
        <is>
          <t>Inventories</t>
        </is>
      </c>
      <c r="B5" s="4" t="inlineStr">
        <is>
          <t xml:space="preserve">Inventories consisted of the following (in thousands): March 31, 2021 December 31, 2020 Raw materials $ 28,993 $ 31,148 Work in progress 28,152 8,042 Finished goods 29,056 47,756 Service parts 5,764 5,384 Total inventories $ 91,965 $ 92,330 </t>
        </is>
      </c>
      <c r="C5" s="4" t="inlineStr">
        <is>
          <t xml:space="preserve">Inventories consisted of the following (in thousands): December 31, 2020 2019 Raw materials $ 31,148 $ 46,495 Work in progress 8,042 23,197 Finished goods 47,756 19,400 Service parts 5,384 4,950 Total inventories $ 92,330 $ 94,042 </t>
        </is>
      </c>
    </row>
    <row r="6">
      <c r="A6" s="4" t="inlineStr">
        <is>
          <t>Property, Plant and Equipment, Net</t>
        </is>
      </c>
      <c r="B6" s="4" t="inlineStr">
        <is>
          <t xml:space="preserve">Property, plant, and equipment, net, consisted of the following (in thousands): March 31, 2021 December 31, 2020 Computer hardware $ 4,727 $ 4,708 Computer software 8,900 8,849 Internally used vehicles and charging systems 19,230 19,136 Leased vehicles and batteries 7,160 7,081 Leasehold improvements 10,241 10,234 Machinery and equipment 25,527 26,026 Office furniture and equipment 1,854 1,854 Tooling 22,029 21,727 Finance lease right-of-use assets 179 179 Construction in progress 2,960 1,830 102,807 101,624 Less: Accumulated depreciation and amortization (51,796) (48,037) Total $ 51,011 $ 53,587 </t>
        </is>
      </c>
      <c r="C6" s="4" t="inlineStr">
        <is>
          <t xml:space="preserve">Depreciation is computed using the straight-line method over the estimated useful lives of the respective assets, as follows: Property, Plant, and Equipment Estimated Useful Life Computer hardware 3 years Computer software 3 to 5 years Internally used vehicles and charging systems over the shorter of their estimated useful lives or 5 years Machinery and equipment 5 to 12 years Office furniture and equipment 5 years Tooling 5 years Leasehold improvements over the shorter of their estimated useful lives or the terms of the related leases Leased batteries over the shorter of the terms of the related leases or 12 years Leased vehicles and charging systems over the shorter of the terms of the related leases or 5 years Property, plant, and equipment, net, consisted of the following (in thousands): December 31, 2020 2019 Computer hardware $ 4,708 $ 3,830 Computer software 8,849 6,558 Internally used vehicles and charging systems 19,136 12,936 Leased vehicles and batteries 7,081 10,715 Leasehold improvements 10,234 8,275 Machinery and equipment 26,026 14,237 Office furniture and equipment 1,854 1,876 Tooling 21,727 17,918 Finance lease right-of-use assets 179 — Construction in progress 1,830 6,642 101,624 82,987 Less: Accumulated depreciation and amortization (48,037) (35,472) Total $ 53,587 $ 47,515 </t>
        </is>
      </c>
    </row>
    <row r="7">
      <c r="A7" s="4" t="inlineStr">
        <is>
          <t>Accrued Liabilities</t>
        </is>
      </c>
      <c r="B7" s="4" t="inlineStr">
        <is>
          <t xml:space="preserve">Accrued liabilities consisted of the following (in thousands): March 31, 2021 December 31, 2020 Accrued payroll and related expenses $ 7,600 $ 6,695 Accrued sales and use tax 861 975 Warranty reserve 6,957 6,121 Financing obligation 2,827 3,056 Accrued audit and accounting related expenses 722 428 Accrued charger installation costs 967 769 Other accrued expenses 2,348 1,692 Total $ 22,282 $ 19,736 </t>
        </is>
      </c>
      <c r="C7" s="4" t="inlineStr">
        <is>
          <t xml:space="preserve">Accrued liabilities consisted of the following (in thousands): December 31, 2020 2019 Accrued payroll and related expenses $ 6,695 $ 2,799 Accrued sales and use tax 975 1,254 Warranty reserve 6,121 7,697 Financing obligation 3,056 850 Accrued interest 127 174 Accrued audit and accounting related expenses 428 419 Accrued charger installation costs 769 547 Other accrued expenses 1,565 895 Total $ 19,736 $ 14,635 </t>
        </is>
      </c>
    </row>
    <row r="8">
      <c r="A8" s="4" t="inlineStr">
        <is>
          <t>Other Long-term Liabilities</t>
        </is>
      </c>
      <c r="B8" s="4" t="inlineStr">
        <is>
          <t xml:space="preserve">Other long-term liabilities consisted of the following (in thousands): March 31, 2021 December 31, 2020 Warranty reserve $ 13,719 $ 12,461 Finance lease liabilities, non-current 110 117 Total $ 13,829 $ 12,578 </t>
        </is>
      </c>
      <c r="C8" s="4" t="inlineStr">
        <is>
          <t xml:space="preserve">Other long-term liabilities consisted of the following (in thousands): December 31, 2020 2019 Financing obligation $ — $ 3,056 Accrued interest — 120 Warranty reserve 12,461 7,229 Deferred rent — 793 Finance lease liabilities, non-current 117 — Total $ 12,578 $ 11,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 xml:space="preserve">Debt, net of debt discount and issuance costs, consisted of the following (in thousands): March 31, 2021 December 31, 2020 Senior Credit Facility $ 16,829 $ 16,809 PPP loan 10,000 10,000 Convertible Notes 112,436 106,443 Debt, non-current $ 139,265 $ 133,252 </t>
        </is>
      </c>
      <c r="C4" s="4" t="inlineStr">
        <is>
          <t xml:space="preserve">Debt, net of debt discount and issuance costs, consisted of the following (in thousands): December 31, 2020 2019 Hercules Credit Facility $ — $ 9,640 Senior Credit Facility 16,809 14,934 PPP loan 10,000 — Convertible Notes 106,443 — Total Debt, non-current $ 133,252 $ 24,574 </t>
        </is>
      </c>
    </row>
    <row r="5">
      <c r="A5" s="4" t="inlineStr">
        <is>
          <t>Convertible Notes</t>
        </is>
      </c>
      <c r="B5" s="4" t="inlineStr">
        <is>
          <t xml:space="preserve">As of March 31, 2021, the Convertible Notes, net of debt discount and issuance costs, consisted of the following (in thousands): Principal $ 200,000 PIK interest 5,758 Total principal 205,758 Less debt discount and issuance costs (93,322) Total Convertible Notes $ 112,436 </t>
        </is>
      </c>
      <c r="C5" s="4" t="inlineStr">
        <is>
          <t xml:space="preserve">As of December 31, 2020, the Convertible Notes, net of debt discount and issuance costs, consisted of the following (in thousands): Principal $ 200,000 PIK interest 3,501 Total principal 203,501 Less debt discount and issuance costs (97,058) Total Convertible Notes $ 106,443 </t>
        </is>
      </c>
    </row>
    <row r="6">
      <c r="A6" s="4" t="inlineStr">
        <is>
          <t>Contractual Future Principal Repayments of Debt</t>
        </is>
      </c>
      <c r="B6" s="4" t="inlineStr">
        <is>
          <t>As of March 31, 2021, the contractual future principal repayments of the total debt were as follows (in thousands): 2022 $ 10,000 2024 17,073 2025 (1) 205,758 Total debt $ 232,831 __________________</t>
        </is>
      </c>
      <c r="C6" s="4" t="inlineStr">
        <is>
          <t>As of December 31, 2020, the contractual future principal repayments of the total debt were as follows (in thousands): 2022 $ 10,000 2024 17,074 2025 (1) 203,501 Total $ 230,575 __________________ (1) Including PIK interest added to principal balance through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Net Investment in Leases</t>
        </is>
      </c>
      <c r="B4" s="4" t="inlineStr">
        <is>
          <t xml:space="preserve">The net investment in leases consisted of the following (in thousands): March 31, 2021 December 31, 2020 Net investment in leases, current $ 404 $ 398 Net investment in leases, non-current 3,034 3,101 Total net investment in leases $ 3,438 $ 3,499 </t>
        </is>
      </c>
      <c r="C4" s="4" t="inlineStr">
        <is>
          <t xml:space="preserve">The net investment in leases are as follows: December 31, 2020 2019 Net investment in leases, current $ 398 $ 343 Net investment in leases, non-current 3,101 3,809 Total net investment in leases $ 3,499 $ 4,152 </t>
        </is>
      </c>
    </row>
    <row r="5">
      <c r="A5" s="4" t="inlineStr">
        <is>
          <t>Future Minimum Payments Receivable from Operating Leases</t>
        </is>
      </c>
      <c r="B5" s="4" t="inlineStr">
        <is>
          <t xml:space="preserve">Future minimum payments receivable from operating and sales-type leases as of March 31, 2021 for each of the next five years are as follows: Operating leases Sales-type leases Remainder of 2021 726 296 2022 105 395 2023 105 296 2024 105 135 2025 105 408 Thereafter 222 2,282 Total minimum lease payments 1,368 3,812 </t>
        </is>
      </c>
      <c r="C5" s="4" t="inlineStr">
        <is>
          <t xml:space="preserve">Future minimum payments receivable from operating and sales-type leases as of December 31, 2020 for each of the next five years are as follows: Operating leases Sales-type leases 2021 $ 726 $ 395 2022 105 395 2023 105 296 2024 105 135 2025 105 408 Thereafter 222 2,282 Total minimum lease payments $ 1,368 $ 3,911 </t>
        </is>
      </c>
    </row>
    <row r="6">
      <c r="A6" s="4" t="inlineStr">
        <is>
          <t>Future Minimum Payments Receivable from Sales-Type Leases</t>
        </is>
      </c>
      <c r="B6" s="4" t="inlineStr">
        <is>
          <t xml:space="preserve">Future minimum payments receivable from operating and sales-type leases as of March 31, 2021 for each of the next five years are as follows: Operating leases Sales-type leases Remainder of 2021 726 296 2022 105 395 2023 105 296 2024 105 135 2025 105 408 Thereafter 222 2,282 Total minimum lease payments 1,368 3,812 </t>
        </is>
      </c>
      <c r="C6" s="4" t="inlineStr">
        <is>
          <t xml:space="preserve">Future minimum payments receivable from operating and sales-type leases as of December 31, 2020 for each of the next five years are as follows: Operating leases Sales-type leases 2021 $ 726 $ 395 2022 105 395 2023 105 296 2024 105 135 2025 105 408 Thereafter 222 2,282 Total minimum lease payments $ 1,368 $ 3,911 </t>
        </is>
      </c>
    </row>
    <row r="7">
      <c r="A7" s="4" t="inlineStr">
        <is>
          <t>Maturities of Operating Lease Liabilities</t>
        </is>
      </c>
      <c r="B7" s="4" t="inlineStr">
        <is>
          <t xml:space="preserve">Maturities of operating lease liabilities as of March 31, 2021 were as follows (in thousands): Remainder of 2021 3,050 2022 3,603 2023 2,760 2024 1,677 2025 1,039 Thereafter 443 Total undiscounted lease payment 12,572 Less: imputed interest (1,022) Total lease liabilities 11,550 </t>
        </is>
      </c>
      <c r="C7" s="4" t="inlineStr">
        <is>
          <t xml:space="preserve">Maturities of operating lease liabilities as of December 31, 2020 were as follows (in thousands): 2021 $ 3,622 2022 3,133 2023 2,300 2024 1,648 2025 1,039 Thereafter 443 Total undiscounted lease payment 12,185 Less: imputed interest (1,141) Total lease liabilities $ 11,044 </t>
        </is>
      </c>
    </row>
    <row r="8">
      <c r="A8" s="4" t="inlineStr">
        <is>
          <t>Future Minimum Payments for Noncancelable Operating Leases</t>
        </is>
      </c>
      <c r="C8" s="4" t="inlineStr">
        <is>
          <t xml:space="preserve">Future minimum payments for noncancellable operating leases, based on previous lease accounting standard, as of December 31, 2019 were as follows (in thousands): 2020 $ 3,912 2021 3,619 2022 3,128 2023 2,300 2024 1,648 Thereafter 1,482 Total minimum lease payments 16,089 Less proceeds from sublease rental (1,853) Net operating lease obligation $ 14,236 </t>
        </is>
      </c>
    </row>
    <row r="9">
      <c r="A9" s="4" t="inlineStr">
        <is>
          <t>Supplemental Cash Flow Information</t>
        </is>
      </c>
      <c r="B9" s="4" t="inlineStr">
        <is>
          <t>Supplemental cash flow information related to leases were as follows (in thousands): Three Months Ended March 31, 2021 2020 Cash paid for amounts included in the measurement of lease liabilities: Operating cash flows from operating leases (1,012) (957)</t>
        </is>
      </c>
      <c r="C9" s="4" t="inlineStr">
        <is>
          <t>Supplemental cash flow information related to leases were as follows (in thousands): Year Ended December 31, 2020 Cash paid for amounts included in the measurement of lease liabilities: Operating cash flows from operating leases $ (3,855)</t>
        </is>
      </c>
    </row>
    <row r="10">
      <c r="A10" s="4" t="inlineStr">
        <is>
          <t>Operating Lease Right-Of-Use Assets and Liabilities</t>
        </is>
      </c>
      <c r="B10" s="4" t="inlineStr">
        <is>
          <t xml:space="preserve">Operating lease right-of-use assets and liabilities consist of the following (in thousands): March 31, 2021 December 31, 2020 Operating leases Operating lease right-of-use assets $ 10,849 $ 10,310 Operating lease liabilities, current 3,632 3,153 Operating lease liabilities, non-current 7,918 7,891 Total operating lease liabilities 11,550 11,044 </t>
        </is>
      </c>
      <c r="C10" s="4" t="inlineStr">
        <is>
          <t xml:space="preserve">Operating lease right-of-use assets and liabilities consist of the following (in thousands): December 31, 2020 Operating leases Operating lease right-of-use assets $ 10,310 Operating lease liabilities, current $ 3,153 Operating lease liabilities, non-current 7,891 Total operating lease liabilities $ 11,0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nvertible Preferred Stock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Preferred Stock Authorized, and Issued and Outstanding</t>
        </is>
      </c>
      <c r="B4" s="4" t="inlineStr">
        <is>
          <t xml:space="preserve">The following table summarizes convertible preferred stock authorized and issued and outstanding as of March 31, 2021 and December 31, 2020: Shares Authorized Shares Issued and Outstanding Net Carrying Value Aggregate Liquidation Preference (in thousands) Series 1 (1) 27,567,694 27,476,120 $ 79,564 $ 75,006 Series 2 6,069,073 6,069,073 24,868 24,953 Series 3 7,617,704 7,617,704 36,096 36,475 Series 4 9,159,674 8,682,155 29,901 30,000 Series 5 28,391,526 28,391,526 138,747 142,987 Series 6 14,440,784 14,440,784 79,085 80,000 Series 7 23,749,620 23,749,620 151,770 155,000 Series 8 12,576,907 12,576,907 86,648 86,875 Total 129,572,982 129,003,889 $ 626,679 $ 631,296 __________________ (1) Including Series 1 convertible preferred stock issued through exercise of warrants to purchase 197,315 shares. The proceeds from exercise of the warrants was $0.5 million. March 31, 2021 December 31, 2020 Exercise of stock options to purchase common stock 25,732,610 26,359,796 Exercise of warrants to purchase common stock 5,149,716 5,149,716 Issuances of shares available under stock option plans 435,894 442,891 Conversion of convertible preferred stock 129,496,639 129,496,639 Conversion of convertible preferred stock warrants 569,093 569,093 Total 161,383,952 162,018,135 </t>
        </is>
      </c>
      <c r="C4" s="4" t="inlineStr">
        <is>
          <t>The following table summarizes convertible preferred stock authorized and issued and outstanding as of December 31, 2020 and 2019: Shares Authorized Shares Issued and Outstanding Net Carrying Value Aggregate Liquidation Preference (in thousands) Series 1 (1) 27,567,694 27,476,120 $ 79,564 $ 75,006 Series 2 6,069,073 6,069,073 24,868 24,953 Series 3 7,617,704 7,617,704 36,096 36,475 Series 4 9,159,674 8,682,155 29,901 30,000 Series 5 28,391,526 28,391,526 138,747 142,987 Series 6 14,440,784 14,440,784 79,085 80,000 Series 7 23,749,620 23,749,620 151,770 155,000 Series 8 12,576,907 12,576,907 86,648 86,875 Total 129,572,982 129,003,889 $ 626,679 $ 631,296 __________________ (1) Including Series 1 convertible preferred stock issued through exercise of warrants to purchase 197,315 shares. The proceeds from exercise of the warrants was $0.5 million. The Company had reserved shares of common stock, on an as-if-converted basis, for issuance as follows: December 31, 2020 2019 Exercise of stock options to purchase common stock 26,359,796 20,401,985 Exercise of common stock warrants to purchase common stock 5,149,716 117,630 Issuances of shares available under stock option plans 442,891 2,362,407 Conversion of convertible preferred stock 129,496,639 129,496,639 Conversion of convertible preferred stock warrants 569,093 569,093 Total 162,018,135 152,947,7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on Stock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Reserved Shares of Common Stock</t>
        </is>
      </c>
      <c r="B4" s="4" t="inlineStr">
        <is>
          <t xml:space="preserve">The following table summarizes convertible preferred stock authorized and issued and outstanding as of March 31, 2021 and December 31, 2020: Shares Authorized Shares Issued and Outstanding Net Carrying Value Aggregate Liquidation Preference (in thousands) Series 1 (1) 27,567,694 27,476,120 $ 79,564 $ 75,006 Series 2 6,069,073 6,069,073 24,868 24,953 Series 3 7,617,704 7,617,704 36,096 36,475 Series 4 9,159,674 8,682,155 29,901 30,000 Series 5 28,391,526 28,391,526 138,747 142,987 Series 6 14,440,784 14,440,784 79,085 80,000 Series 7 23,749,620 23,749,620 151,770 155,000 Series 8 12,576,907 12,576,907 86,648 86,875 Total 129,572,982 129,003,889 $ 626,679 $ 631,296 __________________ (1) Including Series 1 convertible preferred stock issued through exercise of warrants to purchase 197,315 shares. The proceeds from exercise of the warrants was $0.5 million. March 31, 2021 December 31, 2020 Exercise of stock options to purchase common stock 25,732,610 26,359,796 Exercise of warrants to purchase common stock 5,149,716 5,149,716 Issuances of shares available under stock option plans 435,894 442,891 Conversion of convertible preferred stock 129,496,639 129,496,639 Conversion of convertible preferred stock warrants 569,093 569,093 Total 161,383,952 162,018,135 </t>
        </is>
      </c>
      <c r="C4" s="4" t="inlineStr">
        <is>
          <t>The following table summarizes convertible preferred stock authorized and issued and outstanding as of December 31, 2020 and 2019: Shares Authorized Shares Issued and Outstanding Net Carrying Value Aggregate Liquidation Preference (in thousands) Series 1 (1) 27,567,694 27,476,120 $ 79,564 $ 75,006 Series 2 6,069,073 6,069,073 24,868 24,953 Series 3 7,617,704 7,617,704 36,096 36,475 Series 4 9,159,674 8,682,155 29,901 30,000 Series 5 28,391,526 28,391,526 138,747 142,987 Series 6 14,440,784 14,440,784 79,085 80,000 Series 7 23,749,620 23,749,620 151,770 155,000 Series 8 12,576,907 12,576,907 86,648 86,875 Total 129,572,982 129,003,889 $ 626,679 $ 631,296 __________________ (1) Including Series 1 convertible preferred stock issued through exercise of warrants to purchase 197,315 shares. The proceeds from exercise of the warrants was $0.5 million. The Company had reserved shares of common stock, on an as-if-converted basis, for issuance as follows: December 31, 2020 2019 Exercise of stock options to purchase common stock 26,359,796 20,401,985 Exercise of common stock warrants to purchase common stock 5,149,716 117,630 Issuances of shares available under stock option plans 442,891 2,362,407 Conversion of convertible preferred stock 129,496,639 129,496,639 Conversion of convertible preferred stock warrants 569,093 569,093 Total 162,018,135 152,947,7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 Option Pla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hares Available for Grant</t>
        </is>
      </c>
      <c r="B4" s="4" t="inlineStr">
        <is>
          <t xml:space="preserve">The shares available for grant under the Plan were as follows: Three Months Ended March 31,2021 Balance at the beginning of period 442,891 Granted (215,000) Cancelled/forfeited 208,003 Balance at the ending of period 435,894 </t>
        </is>
      </c>
      <c r="C4" s="4" t="inlineStr">
        <is>
          <t xml:space="preserve">The shares available for grant under the Plan were as follows: Year Ended December 31, 2020 2019 2018 Balance at the beginning of period 2,362,407 3,627,104 2,751,406 Additional shares authorized 6,000,000 1,519,075 6,847,235 Granted (10,281,875) (3,359,941) (7,312,022) Repurchased — 9,000 — Cancelled/forfeited 2,362,359 567,169 1,340,485 Balance at the ending of period 442,891 2,362,407 3,627,104 </t>
        </is>
      </c>
    </row>
    <row r="5">
      <c r="A5" s="4" t="inlineStr">
        <is>
          <t>Stock Option Activity</t>
        </is>
      </c>
      <c r="B5" s="4" t="inlineStr">
        <is>
          <t>A summary of the Company’s stock option activity and related information was as follows: Options Outstanding Number of Stock Options Outstanding Weighted- Average Exercise Price Weighted-Average Remaining Contractual Life Aggregate Intrinsic Value (in thousands) Balance as of December 31, 2020 (1) 22,609,796 3.40 7.4 $ 65,056 Granted 215,000 6.27 Exercised (634,183) 3.13 Cancelled/forfeited/expired (208,003) 4.52 Balance as of March 31, 2021 (2) 21,982,610 3.42 7.1 $ 189,240 Exercisable as of March 31, 2021 (2) 12,903,458 2.70 6.0 $ 120,389 __________________ (1) Excluding CEO Equity Awards of 3,000,000 shares and Milestone Options of 750,000 shares, of which 562,500 shares vested and exercisable as of December 31, 2020. Refer to section below for further details.</t>
        </is>
      </c>
      <c r="C5" s="4" t="inlineStr">
        <is>
          <t>A summary of the Company’s stock option activity and related information was as follows: Options Outstanding Number of Stock Options Outstanding Weighted- Average Exercise Price Weighted-Average Remaining Contractual Life (Years) Aggregate Intrinsic Value (in thousands) Balance as of December 31, 2017 13,764,812 $ 1.67 8.3 9,498 Granted 7,312,022 4.11 Exercised (1,217,877) 1.60 Cancelled/forfeited/expired (1,340,485) 2.06 Balance as of December 31, 2018 18,518,472 $ 2.61 8.3 42,951 Granted 3,359,941 5.23 Exercised (909,259) 1.90 Cancelled/forfeited/expired (567,169) 3.50 Balance as of December 31, 2019 20,401,985 $ 3.05 7.6 34,723 Granted1 6,531,875 4.36 Exercised (1,961,705) 2.14 Cancelled/forfeited/expired (2,362,359) 4.11 Balance as of December 31, 2020 (1) 22,609,796 $ 3.40 7.4 65,056 Exercisable as of December 31, 2020 12,637,973 2.63 6.2 46,004 __________________ (1) Excluding CEO Equity Awards of 3,000,000 shares and Milestone Options of 750,000 shares, of which 562,500 shares exercisable as of December 31, 2020. Refer to section below for further details.</t>
        </is>
      </c>
    </row>
    <row r="6">
      <c r="A6" s="4" t="inlineStr">
        <is>
          <t>Assumptions for Fair Value of Stock Options</t>
        </is>
      </c>
      <c r="B6" s="4" t="inlineStr">
        <is>
          <t>The fair value of stock options granted is estimated on the date of grant using the following assumptions: Three Months Ended March 31, 2021 2020 Expected term (in years) 6.1 6.0 Risk-free interest rate 1.1 % 0.6 % Expected volatility 56.0 % 67.1 % Expected dividend rate — —</t>
        </is>
      </c>
      <c r="C6" s="4" t="inlineStr">
        <is>
          <t xml:space="preserve">The fair value of stock options granted is estimated on the date of grant using the following assumptions: Year Ended December 31, 2020 2019 2018 Expected term (in years) 6.1 6.1 6.0 Risk-free interest rate 0.5 % 1.8 % 2.8 % Expected volatility 69.1 % 65.4 % 71.5 % Expected dividend rate — — — </t>
        </is>
      </c>
    </row>
    <row r="7">
      <c r="A7" s="4" t="inlineStr">
        <is>
          <t>Stock-Based Compensation Expense</t>
        </is>
      </c>
      <c r="B7" s="4" t="inlineStr">
        <is>
          <t xml:space="preserve">Stock-based compensation expense included in operating results was as follows (in thousands): Three Months Ended March 31, 2021 2020 Cost of goods sold $ 276 $ 225 Research and development 513 372 Selling, general and administrative 2,208 1,828 Total stock-based compensation expense $ 2,997 $ 2,425 </t>
        </is>
      </c>
      <c r="C7" s="4" t="inlineStr">
        <is>
          <t xml:space="preserve">Stock-based compensation expense included in operating results was as follows (in thousands): Year Ended December 31, 2020 2019 2018 Cost of goods sold $ 929 $ 826 $ 553 Research and development 1,616 1,436 1,227 Selling, general and administrative 7,737 6,258 3,596 Total stock-based compensation expense $ 10,282 $ 8,520 $ 5,3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ATEMENTS OF OPERATIONS - USD ($)</t>
        </is>
      </c>
      <c r="B1" s="2" t="inlineStr">
        <is>
          <t>3 Months Ended</t>
        </is>
      </c>
      <c r="D1" s="2" t="inlineStr">
        <is>
          <t>5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4" t="inlineStr">
        <is>
          <t>Revenue</t>
        </is>
      </c>
      <c r="B3" s="5" t="n">
        <v>54006000</v>
      </c>
      <c r="C3" s="5" t="n">
        <v>53199000</v>
      </c>
      <c r="E3" s="5" t="n">
        <v>196943000</v>
      </c>
      <c r="F3" s="5" t="n">
        <v>181284000</v>
      </c>
      <c r="G3" s="5" t="n">
        <v>123210000</v>
      </c>
    </row>
    <row r="4">
      <c r="A4" s="4" t="inlineStr">
        <is>
          <t>Cost of goods sold</t>
        </is>
      </c>
      <c r="B4" s="6" t="n">
        <v>53135000</v>
      </c>
      <c r="C4" s="6" t="n">
        <v>51021000</v>
      </c>
      <c r="E4" s="6" t="n">
        <v>189404000</v>
      </c>
      <c r="F4" s="6" t="n">
        <v>182895000</v>
      </c>
      <c r="G4" s="6" t="n">
        <v>134427000</v>
      </c>
    </row>
    <row r="5">
      <c r="A5" s="4" t="inlineStr">
        <is>
          <t>Gross profit (loss)</t>
        </is>
      </c>
      <c r="B5" s="6" t="n">
        <v>871000</v>
      </c>
      <c r="C5" s="6" t="n">
        <v>2178000</v>
      </c>
      <c r="E5" s="6" t="n">
        <v>7539000</v>
      </c>
      <c r="F5" s="6" t="n">
        <v>-1611000</v>
      </c>
      <c r="G5" s="6" t="n">
        <v>-11217000</v>
      </c>
    </row>
    <row r="6">
      <c r="A6" s="4" t="inlineStr">
        <is>
          <t>Research and development</t>
        </is>
      </c>
      <c r="B6" s="6" t="n">
        <v>9700000</v>
      </c>
      <c r="C6" s="6" t="n">
        <v>8604000</v>
      </c>
      <c r="E6" s="6" t="n">
        <v>36233000</v>
      </c>
      <c r="F6" s="6" t="n">
        <v>35477000</v>
      </c>
      <c r="G6" s="6" t="n">
        <v>31504000</v>
      </c>
    </row>
    <row r="7">
      <c r="A7" s="4" t="inlineStr">
        <is>
          <t>Selling, general and administrative</t>
        </is>
      </c>
      <c r="B7" s="6" t="n">
        <v>18460000</v>
      </c>
      <c r="C7" s="6" t="n">
        <v>16431000</v>
      </c>
      <c r="E7" s="6" t="n">
        <v>67139000</v>
      </c>
      <c r="F7" s="6" t="n">
        <v>56132000</v>
      </c>
      <c r="G7" s="6" t="n">
        <v>46343000</v>
      </c>
    </row>
    <row r="8">
      <c r="A8" s="4" t="inlineStr">
        <is>
          <t>Asset impairment charge</t>
        </is>
      </c>
      <c r="E8" s="6" t="n">
        <v>121000</v>
      </c>
      <c r="F8" s="6" t="n">
        <v>6440000</v>
      </c>
      <c r="G8" s="6" t="n">
        <v>0</v>
      </c>
    </row>
    <row r="9">
      <c r="A9" s="4" t="inlineStr">
        <is>
          <t>Total operating expenses</t>
        </is>
      </c>
      <c r="B9" s="6" t="n">
        <v>28160000</v>
      </c>
      <c r="C9" s="6" t="n">
        <v>25035000</v>
      </c>
      <c r="E9" s="6" t="n">
        <v>103493000</v>
      </c>
      <c r="F9" s="6" t="n">
        <v>98049000</v>
      </c>
      <c r="G9" s="6" t="n">
        <v>77847000</v>
      </c>
    </row>
    <row r="10">
      <c r="A10" s="4" t="inlineStr">
        <is>
          <t>Loss from operations</t>
        </is>
      </c>
      <c r="B10" s="6" t="n">
        <v>-27289000</v>
      </c>
      <c r="C10" s="6" t="n">
        <v>-22857000</v>
      </c>
      <c r="E10" s="6" t="n">
        <v>-95954000</v>
      </c>
      <c r="F10" s="6" t="n">
        <v>-99660000</v>
      </c>
      <c r="G10" s="6" t="n">
        <v>-89064000</v>
      </c>
    </row>
    <row r="11">
      <c r="A11" s="4" t="inlineStr">
        <is>
          <t>Interest expense, net</t>
        </is>
      </c>
      <c r="B11" s="6" t="n">
        <v>8797000</v>
      </c>
      <c r="C11" s="6" t="n">
        <v>639000</v>
      </c>
      <c r="E11" s="6" t="n">
        <v>15413000</v>
      </c>
      <c r="F11" s="6" t="n">
        <v>2704000</v>
      </c>
      <c r="G11" s="6" t="n">
        <v>3476000</v>
      </c>
    </row>
    <row r="12">
      <c r="A12" s="4" t="inlineStr">
        <is>
          <t>Loss on valuation of derivative and warrant liabilities</t>
        </is>
      </c>
      <c r="B12" s="6" t="n">
        <v>16321000</v>
      </c>
      <c r="C12" s="6" t="n">
        <v>0</v>
      </c>
      <c r="E12" s="6" t="n">
        <v>12989000</v>
      </c>
      <c r="F12" s="6" t="n">
        <v>0</v>
      </c>
      <c r="G12" s="6" t="n">
        <v>0</v>
      </c>
    </row>
    <row r="13">
      <c r="A13" s="4" t="inlineStr">
        <is>
          <t>Other expense (income), net</t>
        </is>
      </c>
      <c r="B13" s="6" t="n">
        <v>-245000</v>
      </c>
      <c r="C13" s="6" t="n">
        <v>1329000</v>
      </c>
      <c r="E13" s="6" t="n">
        <v>2629000</v>
      </c>
      <c r="F13" s="6" t="n">
        <v>-812000</v>
      </c>
      <c r="G13" s="6" t="n">
        <v>-918000</v>
      </c>
    </row>
    <row r="14">
      <c r="A14" s="4" t="inlineStr">
        <is>
          <t>Loss before income taxes</t>
        </is>
      </c>
      <c r="B14" s="6" t="n">
        <v>-52162000</v>
      </c>
      <c r="C14" s="6" t="n">
        <v>-24825000</v>
      </c>
      <c r="E14" s="6" t="n">
        <v>-126985000</v>
      </c>
      <c r="F14" s="6" t="n">
        <v>-101552000</v>
      </c>
      <c r="G14" s="6" t="n">
        <v>-91622000</v>
      </c>
    </row>
    <row r="15">
      <c r="A15" s="4" t="inlineStr">
        <is>
          <t>Provision for income taxes</t>
        </is>
      </c>
      <c r="B15" s="6" t="n">
        <v>0</v>
      </c>
      <c r="C15" s="6" t="n">
        <v>0</v>
      </c>
      <c r="E15" s="6" t="n">
        <v>22000</v>
      </c>
      <c r="F15" s="6" t="n">
        <v>0</v>
      </c>
      <c r="G15" s="6" t="n">
        <v>0</v>
      </c>
    </row>
    <row r="16">
      <c r="A16" s="4" t="inlineStr">
        <is>
          <t>Net loss</t>
        </is>
      </c>
      <c r="B16" s="5" t="n">
        <v>-52162000</v>
      </c>
      <c r="C16" s="5" t="n">
        <v>-24825000</v>
      </c>
      <c r="E16" s="5" t="n">
        <v>-127007000</v>
      </c>
      <c r="F16" s="5" t="n">
        <v>-101552000</v>
      </c>
      <c r="G16" s="5" t="n">
        <v>-91622000</v>
      </c>
    </row>
    <row r="17">
      <c r="A17" s="4" t="inlineStr">
        <is>
          <t>Net loss per share of common stock, basic (in dollars per share)</t>
        </is>
      </c>
      <c r="B17" s="8" t="n">
        <v>-7.73</v>
      </c>
      <c r="C17" s="8" t="n">
        <v>-5.62</v>
      </c>
      <c r="E17" s="8" t="n">
        <v>-25.85</v>
      </c>
      <c r="F17" s="8" t="n">
        <v>-25.06</v>
      </c>
      <c r="G17" s="8" t="n">
        <v>-32.36</v>
      </c>
    </row>
    <row r="18">
      <c r="A18" s="4" t="inlineStr">
        <is>
          <t>Net loss per share of common stock, diluted (in dollars per share)</t>
        </is>
      </c>
      <c r="B18" s="8" t="n">
        <v>-7.73</v>
      </c>
      <c r="C18" s="8" t="n">
        <v>-5.62</v>
      </c>
      <c r="E18" s="8" t="n">
        <v>-25.85</v>
      </c>
      <c r="F18" s="8" t="n">
        <v>-25.06</v>
      </c>
      <c r="G18" s="8" t="n">
        <v>-32.36</v>
      </c>
    </row>
    <row r="19">
      <c r="A19" s="4" t="inlineStr">
        <is>
          <t>Shares used in computing net loss per share of common stock, basic (in shares)</t>
        </is>
      </c>
      <c r="B19" s="6" t="n">
        <v>6746000</v>
      </c>
      <c r="C19" s="6" t="n">
        <v>4419000</v>
      </c>
      <c r="E19" s="6" t="n">
        <v>4913000</v>
      </c>
      <c r="F19" s="6" t="n">
        <v>4052000</v>
      </c>
      <c r="G19" s="6" t="n">
        <v>2831000</v>
      </c>
    </row>
    <row r="20">
      <c r="A20" s="4" t="inlineStr">
        <is>
          <t>Shares used in computing net loss per share of common stock, diluted (in shares)</t>
        </is>
      </c>
      <c r="B20" s="6" t="n">
        <v>6746000</v>
      </c>
      <c r="C20" s="6" t="n">
        <v>4419000</v>
      </c>
      <c r="E20" s="6" t="n">
        <v>4913000</v>
      </c>
      <c r="F20" s="6" t="n">
        <v>4052000</v>
      </c>
      <c r="G20" s="6" t="n">
        <v>2831000</v>
      </c>
    </row>
    <row r="21">
      <c r="A21" s="4" t="inlineStr">
        <is>
          <t>ArcLight</t>
        </is>
      </c>
    </row>
    <row r="22">
      <c r="A22" s="4" t="inlineStr">
        <is>
          <t>General and administrative expenses</t>
        </is>
      </c>
      <c r="B22" s="5" t="n">
        <v>3809064</v>
      </c>
      <c r="D22" s="5" t="n">
        <v>1332873</v>
      </c>
    </row>
    <row r="23">
      <c r="A23" s="4" t="inlineStr">
        <is>
          <t>Loss from operations</t>
        </is>
      </c>
      <c r="B23" s="6" t="n">
        <v>-3809064</v>
      </c>
      <c r="D23" s="6" t="n">
        <v>-1332873</v>
      </c>
    </row>
    <row r="24">
      <c r="A24" s="4" t="inlineStr">
        <is>
          <t>Change in fair value of derivative warranty liabilities</t>
        </is>
      </c>
      <c r="B24" s="6" t="n">
        <v>-73250000</v>
      </c>
      <c r="D24" s="6" t="n">
        <v>-31750900</v>
      </c>
    </row>
    <row r="25">
      <c r="A25" s="4" t="inlineStr">
        <is>
          <t>Financing costs – warrant liabilities</t>
        </is>
      </c>
      <c r="D25" s="6" t="n">
        <v>-672711</v>
      </c>
    </row>
    <row r="26">
      <c r="A26" s="4" t="inlineStr">
        <is>
          <t>Interest income</t>
        </is>
      </c>
      <c r="B26" s="6" t="n">
        <v>45610</v>
      </c>
      <c r="D26" s="6" t="n">
        <v>48542</v>
      </c>
    </row>
    <row r="27">
      <c r="A27" s="4" t="inlineStr">
        <is>
          <t>Total other (expense) income</t>
        </is>
      </c>
      <c r="B27" s="6" t="n">
        <v>-73204390</v>
      </c>
      <c r="D27" s="6" t="n">
        <v>-32375069</v>
      </c>
    </row>
    <row r="28">
      <c r="A28" s="4" t="inlineStr">
        <is>
          <t>Net loss</t>
        </is>
      </c>
      <c r="B28" s="5" t="n">
        <v>-77013454</v>
      </c>
      <c r="D28" s="5" t="n">
        <v>-33707942</v>
      </c>
    </row>
    <row r="29">
      <c r="A29" s="4" t="inlineStr">
        <is>
          <t>Weighted average shares outstanding, basic and diluted, common stock subject to redemption (in shares)</t>
        </is>
      </c>
      <c r="B29" s="6" t="n">
        <v>21274046</v>
      </c>
      <c r="D29" s="6" t="n">
        <v>25913041</v>
      </c>
    </row>
    <row r="30">
      <c r="A30" s="4" t="inlineStr">
        <is>
          <t>Basic and diluted net loss per share, common stock subject to redemption (in shares)</t>
        </is>
      </c>
      <c r="B30" s="5" t="n">
        <v>0</v>
      </c>
      <c r="D30" s="5" t="n">
        <v>0</v>
      </c>
    </row>
    <row r="31">
      <c r="A31" s="4" t="inlineStr">
        <is>
          <t>Weighted average shares outstanding, basic and diluted, common stock (in shares)</t>
        </is>
      </c>
      <c r="B31" s="6" t="n">
        <v>13413455</v>
      </c>
      <c r="D31" s="6" t="n">
        <v>8643813</v>
      </c>
    </row>
    <row r="32">
      <c r="A32" s="4" t="inlineStr">
        <is>
          <t>Basic and diluted net loss per share, common stock (in shares)</t>
        </is>
      </c>
      <c r="B32" s="8" t="n">
        <v>-5.74</v>
      </c>
      <c r="D32" s="9" t="n">
        <v>-3.9</v>
      </c>
    </row>
    <row r="33">
      <c r="A33" s="4" t="inlineStr">
        <is>
          <t>Product</t>
        </is>
      </c>
    </row>
    <row r="34">
      <c r="A34" s="4" t="inlineStr">
        <is>
          <t>Revenue</t>
        </is>
      </c>
      <c r="B34" s="5" t="n">
        <v>51422000</v>
      </c>
      <c r="C34" s="5" t="n">
        <v>50663000</v>
      </c>
      <c r="E34" s="5" t="n">
        <v>190411000</v>
      </c>
      <c r="F34" s="5" t="n">
        <v>172295000</v>
      </c>
      <c r="G34" s="5" t="n">
        <v>119314000</v>
      </c>
    </row>
    <row r="35">
      <c r="A35" s="4" t="inlineStr">
        <is>
          <t>Cost of goods sold</t>
        </is>
      </c>
      <c r="B35" s="6" t="n">
        <v>50531000</v>
      </c>
      <c r="C35" s="6" t="n">
        <v>48229000</v>
      </c>
      <c r="E35" s="6" t="n">
        <v>181987000</v>
      </c>
      <c r="F35" s="6" t="n">
        <v>173428000</v>
      </c>
      <c r="G35" s="6" t="n">
        <v>130660000</v>
      </c>
    </row>
    <row r="36">
      <c r="A36" s="4" t="inlineStr">
        <is>
          <t>Parts and other service</t>
        </is>
      </c>
    </row>
    <row r="37">
      <c r="A37" s="4" t="inlineStr">
        <is>
          <t>Revenue</t>
        </is>
      </c>
      <c r="B37" s="6" t="n">
        <v>2584000</v>
      </c>
      <c r="C37" s="6" t="n">
        <v>2536000</v>
      </c>
      <c r="E37" s="6" t="n">
        <v>6532000</v>
      </c>
      <c r="F37" s="6" t="n">
        <v>8989000</v>
      </c>
      <c r="G37" s="6" t="n">
        <v>3896000</v>
      </c>
    </row>
    <row r="38">
      <c r="A38" s="4" t="inlineStr">
        <is>
          <t>Cost of goods sold</t>
        </is>
      </c>
      <c r="B38" s="5" t="n">
        <v>2604000</v>
      </c>
      <c r="C38" s="5" t="n">
        <v>2792000</v>
      </c>
      <c r="E38" s="5" t="n">
        <v>7417000</v>
      </c>
      <c r="F38" s="5" t="n">
        <v>9467000</v>
      </c>
      <c r="G38" s="5" t="n">
        <v>3767000</v>
      </c>
    </row>
  </sheetData>
  <mergeCells count="3">
    <mergeCell ref="A1:A2"/>
    <mergeCell ref="B1:C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Computation of Basic and Diluted Net Loss Per Share</t>
        </is>
      </c>
      <c r="B4" s="4" t="inlineStr">
        <is>
          <t>The computation of the Company’s basic and diluted net loss per share of common stock under the two-class method attributable to common stockholders was as follows (in thousands, except for per share data): Three Months Ended March 31, 2021 2020 Numerator: Net loss $ (52,162) $ (24,825) Denominator: Weighted-average shares used in computing net loss per share of common stock, basic and diluted 6,746 4,419 Net loss per share of common stock, basic and diluted (7.73) (5.62)</t>
        </is>
      </c>
      <c r="C4" s="4" t="inlineStr">
        <is>
          <t>The computation of basic and diluted net loss per share of common stock under the two-class method attributable to common stockholders was as follows (in thousands, except for per share data): Year Ended December 31, 2020 2019 2018 Numerator: Net loss $ (127,007) $ (101,552) $ (91,622) Denominator: Weighted-average shares used in computing net loss per share of common stock, basic and diluted 4,913 4,052 2,831 Net loss per share of common stock, basic and diluted $ (25.85) $ (25.06) $ (32.36)</t>
        </is>
      </c>
    </row>
    <row r="5">
      <c r="A5" s="4" t="inlineStr">
        <is>
          <t>Potentially Dilutive Securities Excluded from the Diluted Per Share Calculation</t>
        </is>
      </c>
      <c r="B5" s="4" t="inlineStr">
        <is>
          <t>The potentially dilutive securities that were excluded from the diluted per share calculation because they would have been anti-dilutive were as follows: Three Months Ended March 31, 2021 2020 Convertible preferred stock (1) 129,496,639 129,496,639 Warrants to purchase convertible preferred stock 569,093 569,093 Stock options to purchase common stock 25,732,610 23,926,241 Warrants to purchase common stock 5,149,716 117,630 160,948,058 154,109,603 __________________ (1) Represents the shares of common stock that the convertible preferred stock is convertible into.</t>
        </is>
      </c>
      <c r="C5" s="4" t="inlineStr">
        <is>
          <t>The potentially dilutive securities that were excluded from the diluted per share calculation because they would have been anti-dilutive were as follows: Year Ended December 31, 2020 2019 2018 Convertible preferred stock (1) 129,496,639 129,496,639 116,919,732 Warrants to purchase convertible preferred stock 569,093 569,093 569,093 Stock options to purchase common stock 26,359,796 20,401,985 18,518,472 Warrants to purchase common stock 5,149,716 117,630 81,000 Common stock subject to repurchase — — 14,000 161,575,244 150,585,347 136,102,297 __________________ (1) Represents the shares of common stock that the convertible preferred stock is convertible int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Components of the Net Loss Before the Provision for Income Taxes</t>
        </is>
      </c>
      <c r="B4" s="4" t="inlineStr">
        <is>
          <t>The components of the net loss before the provision for income taxes were as follows (in thousands): Year Ended December 31, 2020 2019 2018 Domestic (126,985) (101,552) (91,622)</t>
        </is>
      </c>
    </row>
    <row r="5">
      <c r="A5" s="4" t="inlineStr">
        <is>
          <t>Provision for Income Taxes</t>
        </is>
      </c>
      <c r="B5" s="4" t="inlineStr">
        <is>
          <t xml:space="preserve">The provision for income taxes consisted of the following (in thousands): Year Ended December 31, 2020 2019 2018 Current: Federal — — — State 13 — — Foreign 9 — — Total current provision 22 — — Deferred: Federal — — — State — — — Foreign — — — Total deferred provision — — — Total provision for income taxes 22 — — </t>
        </is>
      </c>
    </row>
    <row r="6">
      <c r="A6" s="4" t="inlineStr">
        <is>
          <t>Reconciliation of U.S. Federal Statutory Income Tax Rates to Effective Tax Rate</t>
        </is>
      </c>
      <c r="B6" s="4" t="inlineStr">
        <is>
          <t>A reconciliation of the U.S. federal statutory income tax rates to our effective tax rate is as follows (in percentages): Year Ended December 31, 2020 2019 2018 U.S. federal statutory rate 21.0 % 21.0 % 21.0 % State income taxes, net of federal benefit 1.7 3.4 6.1 Change in valuation allowance (17.5) (23.9) (27.0) Research and development credit 0.2 0.3 0.6 Fair market adjustment (2.1) — — Non-deductible Convertible Notes interest expense (2.2) — — Other (1.1) (0.8) (0.7) Effective income tax rate — % — % — %</t>
        </is>
      </c>
    </row>
    <row r="7">
      <c r="A7" s="4" t="inlineStr">
        <is>
          <t>Deferred Tax Assets and Liabilities</t>
        </is>
      </c>
      <c r="B7" s="4" t="inlineStr">
        <is>
          <t xml:space="preserve">Our deferred tax assets (liabilities) are as follows (in thousands): December 31, 2020 2019 Deferred tax assets: Net operating loss carryforwards $ 113,643 $ 96,047 Deferred revenue 6,731 4,695 Stock-based compensation 3,560 2,509 Accruals and reserves, not currently deductible for tax purposes 8,351 7,612 Research and development credit 2,761 2,458 Goodwill 1,014 1,277 Interest expense 2,097 1,576 Lease liability 2,738 — Other 44 39 Gross deferred tax assets 140,939 116,213 Less valuation allowance (137,437) (115,175) Net deferred tax assets $ 3,502 $ 1,038 Deferred tax liabilities: Property, plant and equipment (1,008) (1,050) ROU assets (2,494) — Other — 12 Gross deferred tax liabilities (3,502) (1,038) Net deferred tax asset (liabilities) $ — $ — </t>
        </is>
      </c>
    </row>
    <row r="8">
      <c r="A8" s="4" t="inlineStr">
        <is>
          <t>Net Operating Loss Carryforwards</t>
        </is>
      </c>
      <c r="B8" s="4" t="inlineStr">
        <is>
          <t xml:space="preserve">The Company had net operating loss carryforwards as follows (in thousands): December 31, 2020 2019 Federal (Prior to 2018) $ 237,850 $ 237,850 Federal (Post December 31, 2017) 216,724 145,480 State 317,801 272,029 Total $ 772,375 $ 655,359 </t>
        </is>
      </c>
    </row>
    <row r="9">
      <c r="A9" s="4" t="inlineStr">
        <is>
          <t>Summary of Tax Credit Carryforwards</t>
        </is>
      </c>
      <c r="B9" s="4" t="inlineStr">
        <is>
          <t xml:space="preserve">The Company had research and development credit carryforwards as follows (in thousands): December 31, 2020 2019 Federal $ 2,020 $ 1,728 State 1,231 1,099 Total $ 3,251 $ 2,827 </t>
        </is>
      </c>
    </row>
    <row r="10">
      <c r="A10" s="4" t="inlineStr">
        <is>
          <t>Reconciliation of Unrecognized Tax Benefits</t>
        </is>
      </c>
      <c r="B10" s="4" t="inlineStr">
        <is>
          <t xml:space="preserve">A reconciliation of the beginning and ending amount of unrecognized tax benefits for 2020, 2019 and 2018 was as follows (in thousands): Year Ended December 31, 2020 2019 2018 Beginning balance $ 707 $ 527 $ 165 Increase – tax positions in current period 106 180 316 Increase – tax positions in prior periods — — 46 Ending balance $ 813 $ 707 $ 5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Tables) - ArcLight</t>
        </is>
      </c>
      <c r="B1" s="2" t="inlineStr">
        <is>
          <t>12 Months Ended</t>
        </is>
      </c>
    </row>
    <row r="2">
      <c r="B2" s="2" t="inlineStr">
        <is>
          <t>Dec. 31, 2020</t>
        </is>
      </c>
    </row>
    <row r="3">
      <c r="A3" s="3" t="inlineStr">
        <is>
          <t>Quarterly Financial Information (Unaudited) (Details) - Schedule of quarterly financial information of balance sheet [Line Items]</t>
        </is>
      </c>
    </row>
    <row r="4">
      <c r="A4" s="4" t="inlineStr">
        <is>
          <t>Schedule of quarterly financial information of balance sheet</t>
        </is>
      </c>
      <c r="B4" s="4" t="inlineStr">
        <is>
          <t xml:space="preserve">As of September 30, 2020 As Previously Reported Restatement Adjustment As Restated Balance Sheet Total assets $ 279,941,343 $ — $ 279,941,343 Liabilities, redeemable non-controlling interest and stockholders’ equity Total current liabilities $ 1,102,095 $ — $ 1,102,095 Deferred underwriting commissions 9,712,500 — 9,712,500 Derivative warrant liabilities — 16,350,000 16,350,000 Total liabilities 10,814,595 16,350,000 27,164,595 Class A ordinary shares, $0.0001 par value; shares subject to possible redemption 264,126,740 (16,350,000) 247,776,740 Shareholders’ equity Preference shares – $0.0001 par value — — — Class A ordinary shares – $0.0001 par value 134 163 297 Class B ordinary shares – $0.0001 par value 694 — 694 Additional paid-in-capital 5,062,928 (536,552) 4,526,376 Accumulated deficit (63,748) 536,389 472,641 Total shareholders’ equity 5,000,008 — 5,000,008 Total liabilities and shareholders’ equity $ 279,941,343 $ — $ 279,941,343 </t>
        </is>
      </c>
    </row>
    <row r="5">
      <c r="A5" s="4" t="inlineStr">
        <is>
          <t>Schedule of quarterly financial information of operations and comprehensive loss</t>
        </is>
      </c>
      <c r="B5" s="4" t="inlineStr">
        <is>
          <t xml:space="preserve">Period From July 28, 2020 (inception) Through September 30, 2020 As Previously Reported Restatement Adjustment As Restated Statement of Operations and Comprehensive Loss Loss from operations $ (63,748) $ — $ (63,748) Other (expense) income: Change in fair value of warrant liabilities — 1,209,100 1,209,100 Financing costs – derivative warrant liabilities — (672,711) (672,711) Total other (expense) income — 536,389 536,389 Net loss $ (63,748) $ 536,389 $ 472,641 Basic and Diluted weighted-average Class B ordinary shares outstanding 7,066,920 — 7,275,953 Basic and Diluted net income (loss) per Class B ordinary shares outstanding $ (0.01) $ — $ 0.06 </t>
        </is>
      </c>
    </row>
    <row r="6">
      <c r="A6" s="4" t="inlineStr">
        <is>
          <t>Schedule of quarterly financial information of cash flows</t>
        </is>
      </c>
      <c r="B6" s="4" t="inlineStr">
        <is>
          <t xml:space="preserve">Period From July 28, 2020 (inception) Through September 30, 2020 As Previously Reported Restatement Adjustment As Restated Statement of Cash Flows Net income (loss) $ (63,748) $ 536,389 $ 472,641 Adjustment to reconcile net loss to net cash used in operating activities 48,298 (536,389) (488,091) Net cash used in operating activities (15,450) — (15,450) Net cash used in investing activities (277,500,000) — (277,500,000) Net cash provided by financing activities 279,500,100 — 279,500,100 Net change in cash $ 1,984,650 $ — $ 1,984,6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5" customWidth="1" min="5" max="5"/>
    <col width="16" customWidth="1" min="6" max="6"/>
    <col width="14" customWidth="1" min="7" max="7"/>
    <col width="14" customWidth="1" min="8" max="8"/>
  </cols>
  <sheetData>
    <row r="1">
      <c r="A1" s="1" t="inlineStr">
        <is>
          <t>Description of Organization, Business Operations and Basis of Presentation (Details) - USD ($)</t>
        </is>
      </c>
      <c r="B1" s="2" t="inlineStr">
        <is>
          <t>1 Months Ended</t>
        </is>
      </c>
      <c r="D1" s="2" t="inlineStr">
        <is>
          <t>3 Months Ended</t>
        </is>
      </c>
      <c r="E1" s="2" t="inlineStr">
        <is>
          <t>5 Months Ended</t>
        </is>
      </c>
      <c r="F1" s="2" t="inlineStr">
        <is>
          <t>12 Months Ended</t>
        </is>
      </c>
    </row>
    <row r="2">
      <c r="B2" s="2" t="inlineStr">
        <is>
          <t>Sep. 29, 2020</t>
        </is>
      </c>
      <c r="C2" s="2" t="inlineStr">
        <is>
          <t>Sep. 25, 2020</t>
        </is>
      </c>
      <c r="D2" s="2" t="inlineStr">
        <is>
          <t>Mar. 31, 2021</t>
        </is>
      </c>
      <c r="E2" s="2" t="inlineStr">
        <is>
          <t>Dec. 31, 2020</t>
        </is>
      </c>
      <c r="F2" s="2" t="inlineStr">
        <is>
          <t>Dec. 31, 2020</t>
        </is>
      </c>
      <c r="G2" s="2" t="inlineStr">
        <is>
          <t>Dec. 31, 2019</t>
        </is>
      </c>
      <c r="H2" s="2" t="inlineStr">
        <is>
          <t>Dec. 31, 2018</t>
        </is>
      </c>
    </row>
    <row r="3">
      <c r="A3" s="3" t="inlineStr">
        <is>
          <t>Description of Organization, Business Operations and Basis of Presentation (Details) [Line Items]</t>
        </is>
      </c>
    </row>
    <row r="4">
      <c r="A4" s="4" t="inlineStr">
        <is>
          <t>Additional shares authorized (in shares)</t>
        </is>
      </c>
      <c r="F4" s="6" t="n">
        <v>6000000</v>
      </c>
      <c r="G4" s="6" t="n">
        <v>1519075</v>
      </c>
      <c r="H4" s="6" t="n">
        <v>6847235</v>
      </c>
    </row>
    <row r="5">
      <c r="A5" s="4" t="inlineStr">
        <is>
          <t>ArcLight</t>
        </is>
      </c>
    </row>
    <row r="6">
      <c r="A6" s="3" t="inlineStr">
        <is>
          <t>Description of Organization, Business Operations and Basis of Presentation (Details) [Line Items]</t>
        </is>
      </c>
    </row>
    <row r="7">
      <c r="A7" s="4" t="inlineStr">
        <is>
          <t>Issuance of stock, price (in dollars per share)</t>
        </is>
      </c>
      <c r="D7" s="5" t="n">
        <v>10</v>
      </c>
    </row>
    <row r="8">
      <c r="A8" s="4" t="inlineStr">
        <is>
          <t>Over allotment price per unit</t>
        </is>
      </c>
      <c r="B8" s="5" t="n">
        <v>10</v>
      </c>
    </row>
    <row r="9">
      <c r="A9" s="4" t="inlineStr">
        <is>
          <t>Gross proceeds</t>
        </is>
      </c>
      <c r="B9" s="6" t="n">
        <v>27500000</v>
      </c>
    </row>
    <row r="10">
      <c r="A10" s="4" t="inlineStr">
        <is>
          <t>Incurring additional offering costs</t>
        </is>
      </c>
      <c r="B10" s="5" t="n">
        <v>1500000</v>
      </c>
    </row>
    <row r="11">
      <c r="A11" s="4" t="inlineStr">
        <is>
          <t>Initial public offering, description</t>
        </is>
      </c>
      <c r="C11" s="4" t="inlineStr">
        <is>
          <t>Upon the closing of the Initial Public Offering and the Private Placement on September 25, 2020, $250.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 connection with the consummation of the Over-Allotment on September 29, 2020, an additional amount of $27.5 million ($10.00 per Unit), for a total of approximately $277.5 million, was placed in the Trust Account.</t>
        </is>
      </c>
    </row>
    <row r="12">
      <c r="A12" s="4" t="inlineStr">
        <is>
          <t>Fair market value, percentage</t>
        </is>
      </c>
      <c r="D12" s="4" t="inlineStr">
        <is>
          <t>80.00%</t>
        </is>
      </c>
      <c r="E12" s="4" t="inlineStr">
        <is>
          <t>80.00%</t>
        </is>
      </c>
    </row>
    <row r="13">
      <c r="A13" s="4" t="inlineStr">
        <is>
          <t>Business combination acquires, percentage</t>
        </is>
      </c>
      <c r="D13" s="4" t="inlineStr">
        <is>
          <t>50.00%</t>
        </is>
      </c>
      <c r="E13" s="4" t="inlineStr">
        <is>
          <t>50.00%</t>
        </is>
      </c>
    </row>
    <row r="14">
      <c r="A14" s="4" t="inlineStr">
        <is>
          <t>Net tangible assets of business combination</t>
        </is>
      </c>
      <c r="D14" s="5" t="n">
        <v>5000001</v>
      </c>
      <c r="E14" s="5" t="n">
        <v>5000001</v>
      </c>
    </row>
    <row r="15">
      <c r="A15" s="4" t="inlineStr">
        <is>
          <t>Percentage of redemption</t>
        </is>
      </c>
      <c r="D15" s="4" t="inlineStr">
        <is>
          <t>15.00%</t>
        </is>
      </c>
      <c r="E15" s="4" t="inlineStr">
        <is>
          <t>15.00%</t>
        </is>
      </c>
      <c r="F15" s="4" t="inlineStr">
        <is>
          <t>15.00%</t>
        </is>
      </c>
    </row>
    <row r="16">
      <c r="A16" s="4" t="inlineStr">
        <is>
          <t>Redemption public percentage</t>
        </is>
      </c>
      <c r="C16" s="4" t="inlineStr">
        <is>
          <t>100.00%</t>
        </is>
      </c>
      <c r="D16" s="4" t="inlineStr">
        <is>
          <t>100.00%</t>
        </is>
      </c>
    </row>
    <row r="17">
      <c r="A17" s="4" t="inlineStr">
        <is>
          <t>Interest to pay dissolution expenses</t>
        </is>
      </c>
      <c r="C17" s="5" t="n">
        <v>100000</v>
      </c>
      <c r="D17" s="5" t="n">
        <v>100000</v>
      </c>
    </row>
    <row r="18">
      <c r="A18" s="4" t="inlineStr">
        <is>
          <t>Percentage of business combination</t>
        </is>
      </c>
      <c r="E18" s="4" t="inlineStr">
        <is>
          <t>20.00%</t>
        </is>
      </c>
      <c r="F18" s="4" t="inlineStr">
        <is>
          <t>20.00%</t>
        </is>
      </c>
    </row>
    <row r="19">
      <c r="A19" s="4" t="inlineStr">
        <is>
          <t>Business acquisition, description</t>
        </is>
      </c>
      <c r="C19"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D19"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20">
      <c r="A20" s="4" t="inlineStr">
        <is>
          <t>Right to receive shared (in Dollars per share)</t>
        </is>
      </c>
      <c r="D20" s="7" t="n">
        <v>0.8925</v>
      </c>
    </row>
    <row r="21">
      <c r="A21" s="4" t="inlineStr">
        <is>
          <t>Additional shares authorized (in shares)</t>
        </is>
      </c>
      <c r="D21" s="6" t="n">
        <v>22809500</v>
      </c>
    </row>
    <row r="22">
      <c r="A22" s="4" t="inlineStr">
        <is>
          <t>Closing of merger (in Shares)</t>
        </is>
      </c>
      <c r="D22" s="6" t="n">
        <v>41500000</v>
      </c>
    </row>
    <row r="23">
      <c r="A23" s="4" t="inlineStr">
        <is>
          <t>Aggregate gross proceeds</t>
        </is>
      </c>
      <c r="D23" s="5" t="n">
        <v>415000000</v>
      </c>
    </row>
    <row r="24">
      <c r="A24" s="4" t="inlineStr">
        <is>
          <t>Exercise price per share of stock options as a percentage of common stock</t>
        </is>
      </c>
      <c r="D24" s="4" t="inlineStr">
        <is>
          <t>10.00%</t>
        </is>
      </c>
    </row>
    <row r="25">
      <c r="A25" s="4" t="inlineStr">
        <is>
          <t>Common stock held beneficially</t>
        </is>
      </c>
      <c r="D25" s="4" t="inlineStr">
        <is>
          <t>50.00%</t>
        </is>
      </c>
    </row>
    <row r="26">
      <c r="A26" s="4" t="inlineStr">
        <is>
          <t>Operating bank account</t>
        </is>
      </c>
      <c r="D26" s="5" t="n">
        <v>90000</v>
      </c>
      <c r="E26" s="5" t="n">
        <v>900000</v>
      </c>
    </row>
    <row r="27">
      <c r="A27" s="4" t="inlineStr">
        <is>
          <t>Working capital deficit</t>
        </is>
      </c>
      <c r="D27" s="5" t="n">
        <v>3700000</v>
      </c>
    </row>
    <row r="28">
      <c r="A28" s="4" t="inlineStr">
        <is>
          <t>Payment sponsor expenses</t>
        </is>
      </c>
      <c r="C28" s="5" t="n">
        <v>25000</v>
      </c>
    </row>
    <row r="29">
      <c r="A29" s="4" t="inlineStr">
        <is>
          <t>Sponsor | ArcLight</t>
        </is>
      </c>
    </row>
    <row r="30">
      <c r="A30" s="3" t="inlineStr">
        <is>
          <t>Description of Organization, Business Operations and Basis of Presentation (Details) [Line Items]</t>
        </is>
      </c>
    </row>
    <row r="31">
      <c r="A31" s="4" t="inlineStr">
        <is>
          <t>Issuance of stock (in shares)</t>
        </is>
      </c>
      <c r="C31" s="6" t="n">
        <v>25000000</v>
      </c>
    </row>
    <row r="32">
      <c r="A32" s="4" t="inlineStr">
        <is>
          <t>Issuance of stock, price (in dollars per share)</t>
        </is>
      </c>
      <c r="C32" s="5" t="n">
        <v>10</v>
      </c>
    </row>
    <row r="33">
      <c r="A33" s="4" t="inlineStr">
        <is>
          <t>Generating gross proceeds</t>
        </is>
      </c>
      <c r="C33" s="5" t="n">
        <v>250000000</v>
      </c>
    </row>
    <row r="34">
      <c r="A34" s="4" t="inlineStr">
        <is>
          <t>Incurring offering costs</t>
        </is>
      </c>
      <c r="C34" s="5" t="n">
        <v>14400000</v>
      </c>
    </row>
    <row r="35">
      <c r="A35" s="4" t="inlineStr">
        <is>
          <t>Additional units, shares issued (in Shares)</t>
        </is>
      </c>
      <c r="B35" s="6" t="n">
        <v>2750000</v>
      </c>
    </row>
    <row r="36">
      <c r="A36" s="4" t="inlineStr">
        <is>
          <t>Deferred underwriting commissions</t>
        </is>
      </c>
      <c r="B36" s="5" t="n">
        <v>1000000</v>
      </c>
    </row>
    <row r="37">
      <c r="A37" s="4" t="inlineStr">
        <is>
          <t>Issuance of stock, net of costs (in shares)</t>
        </is>
      </c>
      <c r="C37" s="6" t="n">
        <v>7000000</v>
      </c>
    </row>
    <row r="38">
      <c r="A38" s="4" t="inlineStr">
        <is>
          <t>Percentage of business combination</t>
        </is>
      </c>
      <c r="D38" s="4" t="inlineStr">
        <is>
          <t>100.00%</t>
        </is>
      </c>
      <c r="E38" s="4" t="inlineStr">
        <is>
          <t>100.00%</t>
        </is>
      </c>
      <c r="F38" s="4" t="inlineStr">
        <is>
          <t>100.00%</t>
        </is>
      </c>
    </row>
    <row r="39">
      <c r="A39" s="4" t="inlineStr">
        <is>
          <t>Issuance of stock, proceeds</t>
        </is>
      </c>
      <c r="C39" s="5" t="n">
        <v>154000</v>
      </c>
    </row>
    <row r="40">
      <c r="A40" s="4" t="inlineStr">
        <is>
          <t>Warrant liability | ArcLight</t>
        </is>
      </c>
    </row>
    <row r="41">
      <c r="A41" s="3" t="inlineStr">
        <is>
          <t>Description of Organization, Business Operations and Basis of Presentation (Details) [Line Items]</t>
        </is>
      </c>
    </row>
    <row r="42">
      <c r="A42" s="4" t="inlineStr">
        <is>
          <t>Issuance of stock (in shares)</t>
        </is>
      </c>
      <c r="B42" s="6" t="n">
        <v>550000</v>
      </c>
    </row>
    <row r="43">
      <c r="A43" s="4" t="inlineStr">
        <is>
          <t>Generating gross proceeds</t>
        </is>
      </c>
      <c r="C43" s="5" t="n">
        <v>7000000</v>
      </c>
    </row>
    <row r="44">
      <c r="A44" s="4" t="inlineStr">
        <is>
          <t>Additional units, shares issued (in Shares)</t>
        </is>
      </c>
      <c r="D44" s="6" t="n">
        <v>13875000</v>
      </c>
    </row>
    <row r="45">
      <c r="A45" s="4" t="inlineStr">
        <is>
          <t>Share price (in dollars per share)</t>
        </is>
      </c>
      <c r="C45" s="5" t="n">
        <v>1</v>
      </c>
    </row>
    <row r="46">
      <c r="A46" s="4" t="inlineStr">
        <is>
          <t>Warrant liability | Sponsor | ArcLight</t>
        </is>
      </c>
    </row>
    <row r="47">
      <c r="A47" s="3" t="inlineStr">
        <is>
          <t>Description of Organization, Business Operations and Basis of Presentation (Details) [Line Items]</t>
        </is>
      </c>
    </row>
    <row r="48">
      <c r="A48" s="4" t="inlineStr">
        <is>
          <t>Deferred underwriting commissions</t>
        </is>
      </c>
      <c r="C48" s="5" t="n">
        <v>8800000</v>
      </c>
    </row>
    <row r="49">
      <c r="A49" s="4" t="inlineStr">
        <is>
          <t>Share price (in dollars per share)</t>
        </is>
      </c>
      <c r="D49" s="5" t="n">
        <v>10</v>
      </c>
      <c r="E49" s="5" t="n">
        <v>10</v>
      </c>
      <c r="F49" s="5" t="n">
        <v>10</v>
      </c>
    </row>
    <row r="50">
      <c r="A50" s="4" t="inlineStr">
        <is>
          <t>Interest to pay dissolution expenses</t>
        </is>
      </c>
      <c r="C50" s="5" t="n">
        <v>100000</v>
      </c>
      <c r="D50" s="5" t="n">
        <v>100000</v>
      </c>
    </row>
    <row r="51">
      <c r="A51" s="4" t="inlineStr">
        <is>
          <t>Warrant liability | IPO | ArcLight</t>
        </is>
      </c>
    </row>
    <row r="52">
      <c r="A52" s="3" t="inlineStr">
        <is>
          <t>Description of Organization, Business Operations and Basis of Presentation (Details) [Line Items]</t>
        </is>
      </c>
    </row>
    <row r="53">
      <c r="A53" s="4" t="inlineStr">
        <is>
          <t>Generating gross proceeds</t>
        </is>
      </c>
      <c r="B53" s="5" t="n">
        <v>600000</v>
      </c>
    </row>
  </sheetData>
  <mergeCells count="3">
    <mergeCell ref="A1:A2"/>
    <mergeCell ref="B1:C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Restatement of Financial Statements (Details) - USD ($)</t>
        </is>
      </c>
      <c r="B1" s="2" t="inlineStr">
        <is>
          <t>1 Months Ended</t>
        </is>
      </c>
    </row>
    <row r="2">
      <c r="B2" s="2" t="inlineStr">
        <is>
          <t>Sep. 25, 2020</t>
        </is>
      </c>
      <c r="C2" s="2" t="inlineStr">
        <is>
          <t>Mar. 31, 2021</t>
        </is>
      </c>
      <c r="D2" s="2" t="inlineStr">
        <is>
          <t>Dec. 31, 2020</t>
        </is>
      </c>
      <c r="E2" s="2" t="inlineStr">
        <is>
          <t>Dec. 31, 2019</t>
        </is>
      </c>
    </row>
    <row r="3">
      <c r="A3" s="3" t="inlineStr">
        <is>
          <t>Restatement of Financial Statements (Details) [Line Items]</t>
        </is>
      </c>
    </row>
    <row r="4">
      <c r="A4" s="4" t="inlineStr">
        <is>
          <t>Warrant liability</t>
        </is>
      </c>
      <c r="C4" s="5" t="n">
        <v>61447000</v>
      </c>
      <c r="D4" s="5" t="n">
        <v>39670000</v>
      </c>
      <c r="E4" s="5" t="n">
        <v>0</v>
      </c>
    </row>
    <row r="5">
      <c r="A5" s="4" t="inlineStr">
        <is>
          <t>Preferred stock warrants outstanding (in shares)</t>
        </is>
      </c>
      <c r="C5" s="6" t="n">
        <v>569093</v>
      </c>
      <c r="D5" s="6" t="n">
        <v>569093</v>
      </c>
    </row>
    <row r="6">
      <c r="A6" s="4" t="inlineStr">
        <is>
          <t>IPO | ArcLight</t>
        </is>
      </c>
    </row>
    <row r="7">
      <c r="A7" s="3" t="inlineStr">
        <is>
          <t>Restatement of Financial Statements (Details) [Line Items]</t>
        </is>
      </c>
    </row>
    <row r="8">
      <c r="A8" s="4" t="inlineStr">
        <is>
          <t>Preferred stock warrants outstanding (in shares)</t>
        </is>
      </c>
      <c r="B8" s="6" t="n">
        <v>25000000</v>
      </c>
    </row>
    <row r="9">
      <c r="A9" s="4" t="inlineStr">
        <is>
          <t>Private placement</t>
        </is>
      </c>
    </row>
    <row r="10">
      <c r="A10" s="3" t="inlineStr">
        <is>
          <t>Restatement of Financial Statements (Details) [Line Items]</t>
        </is>
      </c>
    </row>
    <row r="11">
      <c r="A11" s="4" t="inlineStr">
        <is>
          <t>Warrant liability</t>
        </is>
      </c>
      <c r="D11" s="5" t="n">
        <v>7550000</v>
      </c>
    </row>
    <row r="12">
      <c r="A12" s="4" t="inlineStr">
        <is>
          <t>Private placement | ArcLight</t>
        </is>
      </c>
    </row>
    <row r="13">
      <c r="A13" s="3" t="inlineStr">
        <is>
          <t>Restatement of Financial Statements (Details) [Line Items]</t>
        </is>
      </c>
    </row>
    <row r="14">
      <c r="A14" s="4" t="inlineStr">
        <is>
          <t>Warrant liability</t>
        </is>
      </c>
      <c r="C14" s="5" t="n">
        <v>7550000</v>
      </c>
    </row>
    <row r="15">
      <c r="A15" s="4" t="inlineStr">
        <is>
          <t>Warrant liability</t>
        </is>
      </c>
    </row>
    <row r="16">
      <c r="A16" s="3" t="inlineStr">
        <is>
          <t>Restatement of Financial Statements (Details) [Line Items]</t>
        </is>
      </c>
    </row>
    <row r="17">
      <c r="A17" s="4" t="inlineStr">
        <is>
          <t>Warrant liability</t>
        </is>
      </c>
      <c r="D17" s="5" t="n">
        <v>13875000</v>
      </c>
    </row>
    <row r="18">
      <c r="A18" s="4" t="inlineStr">
        <is>
          <t>Warrant liability | ArcLight</t>
        </is>
      </c>
    </row>
    <row r="19">
      <c r="A19" s="3" t="inlineStr">
        <is>
          <t>Restatement of Financial Statements (Details) [Line Items]</t>
        </is>
      </c>
    </row>
    <row r="20">
      <c r="A20" s="4" t="inlineStr">
        <is>
          <t>Warrant liability</t>
        </is>
      </c>
      <c r="C20" s="5" t="n">
        <v>13875000</v>
      </c>
    </row>
    <row r="21">
      <c r="A21" s="4" t="inlineStr">
        <is>
          <t>Warrant liability | Private placement | ArcLight</t>
        </is>
      </c>
    </row>
    <row r="22">
      <c r="A22" s="3" t="inlineStr">
        <is>
          <t>Restatement of Financial Statements (Details) [Line Items]</t>
        </is>
      </c>
    </row>
    <row r="23">
      <c r="A23" s="4" t="inlineStr">
        <is>
          <t>Liabilities at fair value</t>
        </is>
      </c>
      <c r="B23" s="5" t="n">
        <v>16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Financial Statements (Details) - Schedule of statements of balance sheet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Balance Sheet</t>
        </is>
      </c>
    </row>
    <row r="3">
      <c r="A3" s="4" t="inlineStr">
        <is>
          <t>Total assets</t>
        </is>
      </c>
      <c r="B3" s="5" t="n">
        <v>401477</v>
      </c>
      <c r="C3" s="5" t="n">
        <v>414911</v>
      </c>
      <c r="E3" s="5" t="n">
        <v>293873</v>
      </c>
    </row>
    <row r="4">
      <c r="A4" s="4" t="inlineStr">
        <is>
          <t>Total current liabilities</t>
        </is>
      </c>
      <c r="B4" s="6" t="n">
        <v>72598</v>
      </c>
      <c r="C4" s="6" t="n">
        <v>63978</v>
      </c>
      <c r="E4" s="6" t="n">
        <v>62858</v>
      </c>
    </row>
    <row r="5">
      <c r="A5" s="4" t="inlineStr">
        <is>
          <t>Total liabilities</t>
        </is>
      </c>
      <c r="B5" s="6" t="n">
        <v>374152</v>
      </c>
      <c r="C5" s="6" t="n">
        <v>340445</v>
      </c>
      <c r="E5" s="6" t="n">
        <v>106894</v>
      </c>
    </row>
    <row r="6">
      <c r="A6" s="3" t="inlineStr">
        <is>
          <t>Shareholders’ equity</t>
        </is>
      </c>
    </row>
    <row r="7">
      <c r="A7" s="4" t="inlineStr">
        <is>
          <t>Preference shares – $0.0001 par value</t>
        </is>
      </c>
      <c r="B7" s="6" t="n">
        <v>13</v>
      </c>
      <c r="C7" s="6" t="n">
        <v>13</v>
      </c>
      <c r="E7" s="6" t="n">
        <v>13</v>
      </c>
    </row>
    <row r="8">
      <c r="A8" s="4" t="inlineStr">
        <is>
          <t>Class A ordinary shares – $0.0001 par value</t>
        </is>
      </c>
      <c r="B8" s="6" t="n">
        <v>1</v>
      </c>
      <c r="C8" s="6" t="n">
        <v>1</v>
      </c>
      <c r="E8" s="6" t="n">
        <v>0</v>
      </c>
    </row>
    <row r="9">
      <c r="A9" s="4" t="inlineStr">
        <is>
          <t>Additional paid-in-capital</t>
        </is>
      </c>
      <c r="B9" s="6" t="n">
        <v>687692</v>
      </c>
      <c r="C9" s="6" t="n">
        <v>682671</v>
      </c>
      <c r="E9" s="6" t="n">
        <v>668178</v>
      </c>
    </row>
    <row r="10">
      <c r="A10" s="4" t="inlineStr">
        <is>
          <t>Accumulated deficit</t>
        </is>
      </c>
      <c r="B10" s="6" t="n">
        <v>-660381</v>
      </c>
      <c r="C10" s="6" t="n">
        <v>-608219</v>
      </c>
      <c r="E10" s="6" t="n">
        <v>-481212</v>
      </c>
    </row>
    <row r="11">
      <c r="A11" s="4" t="inlineStr">
        <is>
          <t>Total stockholders’ equity</t>
        </is>
      </c>
      <c r="B11" s="6" t="n">
        <v>27325</v>
      </c>
      <c r="C11" s="6" t="n">
        <v>74466</v>
      </c>
      <c r="D11" s="5" t="n">
        <v>164650</v>
      </c>
      <c r="E11" s="6" t="n">
        <v>186979</v>
      </c>
      <c r="F11" s="5" t="n">
        <v>191480</v>
      </c>
      <c r="G11" s="5" t="n">
        <v>98512</v>
      </c>
    </row>
    <row r="12">
      <c r="A12" s="4" t="inlineStr">
        <is>
          <t>Total liabilities and shareholders’ equity</t>
        </is>
      </c>
      <c r="B12" s="5" t="n">
        <v>401477</v>
      </c>
      <c r="C12" s="5" t="n">
        <v>414911</v>
      </c>
      <c r="E12" s="5" t="n">
        <v>2938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Financial Statements (Details) - Schedule of statements of balance sheet - additional information - $ / shares</t>
        </is>
      </c>
      <c r="B1" s="2" t="inlineStr">
        <is>
          <t>Mar. 31, 2021</t>
        </is>
      </c>
      <c r="C1" s="2" t="inlineStr">
        <is>
          <t>Dec. 31, 2020</t>
        </is>
      </c>
      <c r="D1" s="2" t="inlineStr">
        <is>
          <t>Sep. 30, 2020</t>
        </is>
      </c>
      <c r="E1" s="2" t="inlineStr">
        <is>
          <t>Sep. 25, 2020</t>
        </is>
      </c>
      <c r="F1" s="2" t="inlineStr">
        <is>
          <t>Dec. 31, 2019</t>
        </is>
      </c>
    </row>
    <row r="2">
      <c r="A2" s="3" t="inlineStr">
        <is>
          <t>Condensed Financial Statements, Captions [Line Items]</t>
        </is>
      </c>
    </row>
    <row r="3">
      <c r="A3" s="4" t="inlineStr">
        <is>
          <t>Common stock, par value</t>
        </is>
      </c>
      <c r="B3" s="7" t="n">
        <v>0.0001</v>
      </c>
      <c r="C3" s="7" t="n">
        <v>0.0001</v>
      </c>
      <c r="F3" s="7" t="n">
        <v>0.0001</v>
      </c>
    </row>
    <row r="4">
      <c r="A4" s="4" t="inlineStr">
        <is>
          <t>Convertible preferred stock, par value (in dollars per share)</t>
        </is>
      </c>
      <c r="B4" s="10" t="n">
        <v>0.0001</v>
      </c>
      <c r="C4" s="10" t="n">
        <v>0.0001</v>
      </c>
      <c r="F4" s="7" t="n">
        <v>0.0001</v>
      </c>
    </row>
    <row r="5">
      <c r="A5" s="4" t="inlineStr">
        <is>
          <t>ArcLight</t>
        </is>
      </c>
    </row>
    <row r="6">
      <c r="A6" s="3" t="inlineStr">
        <is>
          <t>Condensed Financial Statements, Captions [Line Items]</t>
        </is>
      </c>
    </row>
    <row r="7">
      <c r="A7" s="4" t="inlineStr">
        <is>
          <t>Convertible preferred stock, par value (in dollars per share)</t>
        </is>
      </c>
      <c r="B7" s="10" t="n">
        <v>0.0001</v>
      </c>
      <c r="C7" s="10" t="n">
        <v>0.0001</v>
      </c>
    </row>
    <row r="8">
      <c r="A8" s="4" t="inlineStr">
        <is>
          <t>Class A Ordinary Shares | ArcLight</t>
        </is>
      </c>
    </row>
    <row r="9">
      <c r="A9" s="3" t="inlineStr">
        <is>
          <t>Condensed Financial Statements, Captions [Line Items]</t>
        </is>
      </c>
    </row>
    <row r="10">
      <c r="A10" s="4" t="inlineStr">
        <is>
          <t>Common stock, par value</t>
        </is>
      </c>
      <c r="B10" s="10" t="n">
        <v>0.0001</v>
      </c>
      <c r="C10" s="10" t="n">
        <v>0.0001</v>
      </c>
    </row>
    <row r="11">
      <c r="A11" s="4" t="inlineStr">
        <is>
          <t>Class B Ordinary Shares | ArcLight</t>
        </is>
      </c>
    </row>
    <row r="12">
      <c r="A12" s="3" t="inlineStr">
        <is>
          <t>Condensed Financial Statements, Captions [Line Items]</t>
        </is>
      </c>
    </row>
    <row r="13">
      <c r="A13" s="4" t="inlineStr">
        <is>
          <t>Common stock, par value</t>
        </is>
      </c>
      <c r="B13" s="7" t="n">
        <v>0.0001</v>
      </c>
      <c r="C13" s="10" t="n">
        <v>0.0001</v>
      </c>
    </row>
    <row r="14">
      <c r="A14" s="4" t="inlineStr">
        <is>
          <t>As Restated</t>
        </is>
      </c>
    </row>
    <row r="15">
      <c r="A15" s="3" t="inlineStr">
        <is>
          <t>Condensed Financial Statements, Captions [Line Items]</t>
        </is>
      </c>
    </row>
    <row r="16">
      <c r="A16" s="4" t="inlineStr">
        <is>
          <t>Convertible preferred stock, par value (in dollars per share)</t>
        </is>
      </c>
      <c r="E16" s="7" t="n">
        <v>0.0001</v>
      </c>
    </row>
    <row r="17">
      <c r="A17" s="4" t="inlineStr">
        <is>
          <t>As Restated | ArcLight</t>
        </is>
      </c>
    </row>
    <row r="18">
      <c r="A18" s="3" t="inlineStr">
        <is>
          <t>Condensed Financial Statements, Captions [Line Items]</t>
        </is>
      </c>
    </row>
    <row r="19">
      <c r="A19" s="4" t="inlineStr">
        <is>
          <t>Convertible preferred stock, par value (in dollars per share)</t>
        </is>
      </c>
      <c r="C19" s="10" t="n">
        <v>0.0001</v>
      </c>
      <c r="D19" s="7" t="n">
        <v>0.0001</v>
      </c>
    </row>
    <row r="20">
      <c r="A20" s="4" t="inlineStr">
        <is>
          <t>As Restated | Class A Ordinary Shares</t>
        </is>
      </c>
    </row>
    <row r="21">
      <c r="A21" s="3" t="inlineStr">
        <is>
          <t>Condensed Financial Statements, Captions [Line Items]</t>
        </is>
      </c>
    </row>
    <row r="22">
      <c r="A22" s="4" t="inlineStr">
        <is>
          <t>Common stock subject to possible redemption, par value</t>
        </is>
      </c>
      <c r="E22" s="10" t="n">
        <v>0.0001</v>
      </c>
    </row>
    <row r="23">
      <c r="A23" s="4" t="inlineStr">
        <is>
          <t>Common stock, par value</t>
        </is>
      </c>
      <c r="E23" s="10" t="n">
        <v>0.0001</v>
      </c>
    </row>
    <row r="24">
      <c r="A24" s="4" t="inlineStr">
        <is>
          <t>As Restated | Class A Ordinary Shares | ArcLight</t>
        </is>
      </c>
    </row>
    <row r="25">
      <c r="A25" s="3" t="inlineStr">
        <is>
          <t>Condensed Financial Statements, Captions [Line Items]</t>
        </is>
      </c>
    </row>
    <row r="26">
      <c r="A26" s="4" t="inlineStr">
        <is>
          <t>Common stock subject to possible redemption, par value</t>
        </is>
      </c>
      <c r="C26" s="10" t="n">
        <v>0.0001</v>
      </c>
      <c r="D26" s="10" t="n">
        <v>0.0001</v>
      </c>
    </row>
    <row r="27">
      <c r="A27" s="4" t="inlineStr">
        <is>
          <t>Common stock, par value</t>
        </is>
      </c>
      <c r="C27" s="10" t="n">
        <v>0.0001</v>
      </c>
      <c r="D27" s="10" t="n">
        <v>0.0001</v>
      </c>
    </row>
    <row r="28">
      <c r="A28" s="4" t="inlineStr">
        <is>
          <t>As Restated | Class B Ordinary Shares</t>
        </is>
      </c>
    </row>
    <row r="29">
      <c r="A29" s="3" t="inlineStr">
        <is>
          <t>Condensed Financial Statements, Captions [Line Items]</t>
        </is>
      </c>
    </row>
    <row r="30">
      <c r="A30" s="4" t="inlineStr">
        <is>
          <t>Common stock, par value</t>
        </is>
      </c>
      <c r="E30" s="7" t="n">
        <v>0.0001</v>
      </c>
    </row>
    <row r="31">
      <c r="A31" s="4" t="inlineStr">
        <is>
          <t>As Restated | Class B Ordinary Shares | ArcLight</t>
        </is>
      </c>
    </row>
    <row r="32">
      <c r="A32" s="3" t="inlineStr">
        <is>
          <t>Condensed Financial Statements, Captions [Line Items]</t>
        </is>
      </c>
    </row>
    <row r="33">
      <c r="A33" s="4" t="inlineStr">
        <is>
          <t>Common stock, par value</t>
        </is>
      </c>
      <c r="C33" s="7" t="n">
        <v>0.0001</v>
      </c>
      <c r="D33" s="7" t="n">
        <v>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statement of Financial Statements (Details) - Schedule of statements of operations - USD ($)</t>
        </is>
      </c>
      <c r="B1" s="2" t="inlineStr">
        <is>
          <t>2 Months Ended</t>
        </is>
      </c>
      <c r="C1" s="2" t="inlineStr">
        <is>
          <t>3 Months Ended</t>
        </is>
      </c>
      <c r="E1" s="2" t="inlineStr">
        <is>
          <t>5 Months Ended</t>
        </is>
      </c>
      <c r="G1" s="2" t="inlineStr">
        <is>
          <t>12 Months Ended</t>
        </is>
      </c>
    </row>
    <row r="2">
      <c r="B2" s="2" t="inlineStr">
        <is>
          <t>Sep. 30, 2020</t>
        </is>
      </c>
      <c r="C2" s="2" t="inlineStr">
        <is>
          <t>Mar. 31, 2021</t>
        </is>
      </c>
      <c r="D2" s="2" t="inlineStr">
        <is>
          <t>Mar. 31, 2020</t>
        </is>
      </c>
      <c r="E2" s="2" t="inlineStr">
        <is>
          <t>Dec. 31, 2020</t>
        </is>
      </c>
      <c r="F2" s="2" t="inlineStr">
        <is>
          <t>Dec. 31, 2020</t>
        </is>
      </c>
      <c r="G2" s="2" t="inlineStr">
        <is>
          <t>Dec. 31, 2020</t>
        </is>
      </c>
      <c r="H2" s="2" t="inlineStr">
        <is>
          <t>Dec. 31, 2019</t>
        </is>
      </c>
      <c r="I2" s="2" t="inlineStr">
        <is>
          <t>Dec. 31, 2018</t>
        </is>
      </c>
    </row>
    <row r="3">
      <c r="A3" s="3" t="inlineStr">
        <is>
          <t>Statement of Operations and Comprehensive Loss</t>
        </is>
      </c>
    </row>
    <row r="4">
      <c r="A4" s="4" t="inlineStr">
        <is>
          <t>Loss from operations</t>
        </is>
      </c>
      <c r="C4" s="5" t="n">
        <v>-27289000</v>
      </c>
      <c r="D4" s="5" t="n">
        <v>-22857000</v>
      </c>
      <c r="G4" s="5" t="n">
        <v>-95954000</v>
      </c>
      <c r="H4" s="5" t="n">
        <v>-99660000</v>
      </c>
      <c r="I4" s="5" t="n">
        <v>-89064000</v>
      </c>
    </row>
    <row r="5">
      <c r="A5" s="3" t="inlineStr">
        <is>
          <t>Other (expense) income:</t>
        </is>
      </c>
    </row>
    <row r="6">
      <c r="A6" s="4" t="inlineStr">
        <is>
          <t>Other expense (income), net</t>
        </is>
      </c>
      <c r="C6" s="6" t="n">
        <v>245000</v>
      </c>
      <c r="D6" s="6" t="n">
        <v>-1329000</v>
      </c>
      <c r="G6" s="6" t="n">
        <v>-2629000</v>
      </c>
      <c r="H6" s="6" t="n">
        <v>812000</v>
      </c>
      <c r="I6" s="6" t="n">
        <v>918000</v>
      </c>
    </row>
    <row r="7">
      <c r="A7" s="4" t="inlineStr">
        <is>
          <t>Net loss</t>
        </is>
      </c>
      <c r="C7" s="6" t="n">
        <v>-52162000</v>
      </c>
      <c r="D7" s="5" t="n">
        <v>-24825000</v>
      </c>
      <c r="G7" s="5" t="n">
        <v>-127007000</v>
      </c>
      <c r="H7" s="5" t="n">
        <v>-101552000</v>
      </c>
      <c r="I7" s="5" t="n">
        <v>-91622000</v>
      </c>
    </row>
    <row r="8">
      <c r="A8" s="4" t="inlineStr">
        <is>
          <t>ArcLight</t>
        </is>
      </c>
    </row>
    <row r="9">
      <c r="A9" s="3" t="inlineStr">
        <is>
          <t>Statement of Operations and Comprehensive Loss</t>
        </is>
      </c>
    </row>
    <row r="10">
      <c r="A10" s="4" t="inlineStr">
        <is>
          <t>Loss from operations</t>
        </is>
      </c>
      <c r="C10" s="6" t="n">
        <v>-3809064</v>
      </c>
      <c r="E10" s="5" t="n">
        <v>-1332873</v>
      </c>
    </row>
    <row r="11">
      <c r="A11" s="3" t="inlineStr">
        <is>
          <t>Other (expense) income:</t>
        </is>
      </c>
    </row>
    <row r="12">
      <c r="A12" s="4" t="inlineStr">
        <is>
          <t>Change in fair value of derivative warranty liabilities</t>
        </is>
      </c>
      <c r="C12" s="6" t="n">
        <v>-73250000</v>
      </c>
      <c r="E12" s="6" t="n">
        <v>-31750900</v>
      </c>
    </row>
    <row r="13">
      <c r="A13" s="4" t="inlineStr">
        <is>
          <t>Interest earned on investments held in Trust Account</t>
        </is>
      </c>
      <c r="C13" s="6" t="n">
        <v>45610</v>
      </c>
      <c r="E13" s="6" t="n">
        <v>48542</v>
      </c>
    </row>
    <row r="14">
      <c r="A14" s="4" t="inlineStr">
        <is>
          <t>Net loss</t>
        </is>
      </c>
      <c r="C14" s="5" t="n">
        <v>-77013454</v>
      </c>
      <c r="E14" s="5" t="n">
        <v>-33707942</v>
      </c>
      <c r="F14" s="5" t="n">
        <v>-33707942</v>
      </c>
    </row>
    <row r="15">
      <c r="A15" s="4" t="inlineStr">
        <is>
          <t>Basic and diluted weighted average shares outstanding (in Shares)</t>
        </is>
      </c>
      <c r="C15" s="6" t="n">
        <v>21274046</v>
      </c>
      <c r="E15" s="6" t="n">
        <v>25913041</v>
      </c>
    </row>
    <row r="16">
      <c r="A16" s="4" t="inlineStr">
        <is>
          <t>Basic and diluted net income per share (in Dollars per share)</t>
        </is>
      </c>
      <c r="C16" s="5" t="n">
        <v>0</v>
      </c>
      <c r="E16" s="5" t="n">
        <v>0</v>
      </c>
    </row>
    <row r="17">
      <c r="A17" s="4" t="inlineStr">
        <is>
          <t>Class A Ordinary Shares | ArcLight</t>
        </is>
      </c>
    </row>
    <row r="18">
      <c r="A18" s="3" t="inlineStr">
        <is>
          <t>Other (expense) income:</t>
        </is>
      </c>
    </row>
    <row r="19">
      <c r="A19" s="4" t="inlineStr">
        <is>
          <t>Net loss</t>
        </is>
      </c>
      <c r="C19" s="5" t="n">
        <v>0</v>
      </c>
    </row>
    <row r="20">
      <c r="A20" s="4" t="inlineStr">
        <is>
          <t>Class B Ordinary Shares | ArcLight</t>
        </is>
      </c>
    </row>
    <row r="21">
      <c r="A21" s="3" t="inlineStr">
        <is>
          <t>Other (expense) income:</t>
        </is>
      </c>
    </row>
    <row r="22">
      <c r="A22" s="4" t="inlineStr">
        <is>
          <t>Net loss</t>
        </is>
      </c>
      <c r="C22" s="5" t="n">
        <v>0</v>
      </c>
    </row>
    <row r="23">
      <c r="A23" s="4" t="inlineStr">
        <is>
          <t>As Previously Reported | ArcLight</t>
        </is>
      </c>
    </row>
    <row r="24">
      <c r="A24" s="3" t="inlineStr">
        <is>
          <t>Statement of Operations and Comprehensive Loss</t>
        </is>
      </c>
    </row>
    <row r="25">
      <c r="A25" s="4" t="inlineStr">
        <is>
          <t>Loss from operations</t>
        </is>
      </c>
      <c r="B25" s="5" t="n">
        <v>-63748</v>
      </c>
      <c r="E25" s="5" t="n">
        <v>-1332873</v>
      </c>
    </row>
    <row r="26">
      <c r="A26" s="3" t="inlineStr">
        <is>
          <t>Other (expense) income:</t>
        </is>
      </c>
    </row>
    <row r="27">
      <c r="A27" s="4" t="inlineStr">
        <is>
          <t>Change in fair value of derivative warranty liabilities</t>
        </is>
      </c>
      <c r="B27" s="6" t="n">
        <v>0</v>
      </c>
      <c r="E27" s="6" t="n">
        <v>0</v>
      </c>
    </row>
    <row r="28">
      <c r="A28" s="4" t="inlineStr">
        <is>
          <t>Financing costs – derivative warrant liabilities</t>
        </is>
      </c>
      <c r="B28" s="6" t="n">
        <v>0</v>
      </c>
      <c r="E28" s="6" t="n">
        <v>0</v>
      </c>
    </row>
    <row r="29">
      <c r="A29" s="4" t="inlineStr">
        <is>
          <t>Interest earned on investments held in Trust Account</t>
        </is>
      </c>
      <c r="E29" s="6" t="n">
        <v>48542</v>
      </c>
    </row>
    <row r="30">
      <c r="A30" s="4" t="inlineStr">
        <is>
          <t>Other expense (income), net</t>
        </is>
      </c>
      <c r="E30" s="6" t="n">
        <v>48542</v>
      </c>
    </row>
    <row r="31">
      <c r="A31" s="4" t="inlineStr">
        <is>
          <t>Net loss</t>
        </is>
      </c>
      <c r="B31" s="5" t="n">
        <v>-63748</v>
      </c>
      <c r="E31" s="5" t="n">
        <v>-1284331</v>
      </c>
    </row>
    <row r="32">
      <c r="A32" s="4" t="inlineStr">
        <is>
          <t>Basic and diluted weighted average shares outstanding (in Shares)</t>
        </is>
      </c>
      <c r="B32" s="6" t="n">
        <v>7066920</v>
      </c>
    </row>
    <row r="33">
      <c r="A33" s="4" t="inlineStr">
        <is>
          <t>Basic and diluted net income per share (in Dollars per share)</t>
        </is>
      </c>
      <c r="B33" s="8" t="n">
        <v>-0.01</v>
      </c>
    </row>
    <row r="34">
      <c r="A34" s="4" t="inlineStr">
        <is>
          <t>As Previously Reported | Class A Ordinary Shares | ArcLight</t>
        </is>
      </c>
    </row>
    <row r="35">
      <c r="A35" s="3" t="inlineStr">
        <is>
          <t>Other (expense) income:</t>
        </is>
      </c>
    </row>
    <row r="36">
      <c r="A36" s="4" t="inlineStr">
        <is>
          <t>Basic and diluted weighted average shares outstanding (in Shares)</t>
        </is>
      </c>
      <c r="E36" s="6" t="n">
        <v>26276074</v>
      </c>
    </row>
    <row r="37">
      <c r="A37" s="4" t="inlineStr">
        <is>
          <t>Basic and diluted net income per share (in Dollars per share)</t>
        </is>
      </c>
      <c r="E37" s="5" t="n">
        <v>0</v>
      </c>
    </row>
    <row r="38">
      <c r="A38" s="4" t="inlineStr">
        <is>
          <t>As Previously Reported | Class B Ordinary Shares | ArcLight</t>
        </is>
      </c>
    </row>
    <row r="39">
      <c r="A39" s="3" t="inlineStr">
        <is>
          <t>Other (expense) income:</t>
        </is>
      </c>
    </row>
    <row r="40">
      <c r="A40" s="4" t="inlineStr">
        <is>
          <t>Basic and diluted weighted average shares outstanding (in Shares)</t>
        </is>
      </c>
      <c r="E40" s="6" t="n">
        <v>7561720</v>
      </c>
    </row>
    <row r="41">
      <c r="A41" s="4" t="inlineStr">
        <is>
          <t>Basic and diluted net income per share (in Dollars per share)</t>
        </is>
      </c>
      <c r="E41" s="8" t="n">
        <v>-0.18</v>
      </c>
    </row>
    <row r="42">
      <c r="A42" s="4" t="inlineStr">
        <is>
          <t>Restatement Adjustment | ArcLight</t>
        </is>
      </c>
    </row>
    <row r="43">
      <c r="A43" s="3" t="inlineStr">
        <is>
          <t>Statement of Operations and Comprehensive Loss</t>
        </is>
      </c>
    </row>
    <row r="44">
      <c r="A44" s="4" t="inlineStr">
        <is>
          <t>Loss from operations</t>
        </is>
      </c>
      <c r="B44" s="5" t="n">
        <v>0</v>
      </c>
      <c r="E44" s="5" t="n">
        <v>0</v>
      </c>
    </row>
    <row r="45">
      <c r="A45" s="3" t="inlineStr">
        <is>
          <t>Other (expense) income:</t>
        </is>
      </c>
    </row>
    <row r="46">
      <c r="A46" s="4" t="inlineStr">
        <is>
          <t>Change in fair value of derivative warranty liabilities</t>
        </is>
      </c>
      <c r="B46" s="6" t="n">
        <v>-1209100</v>
      </c>
      <c r="E46" s="6" t="n">
        <v>-31750900</v>
      </c>
    </row>
    <row r="47">
      <c r="A47" s="4" t="inlineStr">
        <is>
          <t>Financing costs – derivative warrant liabilities</t>
        </is>
      </c>
      <c r="B47" s="6" t="n">
        <v>-672711</v>
      </c>
      <c r="E47" s="6" t="n">
        <v>-672711</v>
      </c>
    </row>
    <row r="48">
      <c r="A48" s="4" t="inlineStr">
        <is>
          <t>Interest earned on investments held in Trust Account</t>
        </is>
      </c>
      <c r="E48" s="6" t="n">
        <v>0</v>
      </c>
    </row>
    <row r="49">
      <c r="A49" s="4" t="inlineStr">
        <is>
          <t>Other expense (income), net</t>
        </is>
      </c>
      <c r="E49" s="6" t="n">
        <v>-32423611</v>
      </c>
    </row>
    <row r="50">
      <c r="A50" s="4" t="inlineStr">
        <is>
          <t>Net loss</t>
        </is>
      </c>
      <c r="B50" s="5" t="n">
        <v>536389</v>
      </c>
      <c r="E50" s="5" t="n">
        <v>-32423611</v>
      </c>
    </row>
    <row r="51">
      <c r="A51" s="4" t="inlineStr">
        <is>
          <t>Basic and diluted weighted average shares outstanding (in Shares)</t>
        </is>
      </c>
      <c r="B51" s="6" t="n">
        <v>0</v>
      </c>
    </row>
    <row r="52">
      <c r="A52" s="4" t="inlineStr">
        <is>
          <t>Basic and diluted net income per share (in Dollars per share)</t>
        </is>
      </c>
      <c r="B52" s="5" t="n">
        <v>0</v>
      </c>
    </row>
    <row r="53">
      <c r="A53" s="4" t="inlineStr">
        <is>
          <t>Restatement Adjustment | Class A Ordinary Shares | ArcLight</t>
        </is>
      </c>
    </row>
    <row r="54">
      <c r="A54" s="3" t="inlineStr">
        <is>
          <t>Other (expense) income:</t>
        </is>
      </c>
    </row>
    <row r="55">
      <c r="A55" s="4" t="inlineStr">
        <is>
          <t>Basic and diluted weighted average shares outstanding (in Shares)</t>
        </is>
      </c>
      <c r="E55" s="6" t="n">
        <v>0</v>
      </c>
    </row>
    <row r="56">
      <c r="A56" s="4" t="inlineStr">
        <is>
          <t>Basic and diluted net income per share (in Dollars per share)</t>
        </is>
      </c>
      <c r="E56" s="5" t="n">
        <v>0</v>
      </c>
    </row>
    <row r="57">
      <c r="A57" s="4" t="inlineStr">
        <is>
          <t>Restatement Adjustment | Class B Ordinary Shares | ArcLight</t>
        </is>
      </c>
    </row>
    <row r="58">
      <c r="A58" s="3" t="inlineStr">
        <is>
          <t>Other (expense) income:</t>
        </is>
      </c>
    </row>
    <row r="59">
      <c r="A59" s="4" t="inlineStr">
        <is>
          <t>Basic and diluted weighted average shares outstanding (in Shares)</t>
        </is>
      </c>
      <c r="E59" s="6" t="n">
        <v>0</v>
      </c>
    </row>
    <row r="60">
      <c r="A60" s="4" t="inlineStr">
        <is>
          <t>Basic and diluted net income per share (in Dollars per share)</t>
        </is>
      </c>
      <c r="E60" s="5" t="n">
        <v>0</v>
      </c>
    </row>
    <row r="61">
      <c r="A61" s="4" t="inlineStr">
        <is>
          <t>As Restated | ArcLight</t>
        </is>
      </c>
    </row>
    <row r="62">
      <c r="A62" s="3" t="inlineStr">
        <is>
          <t>Statement of Operations and Comprehensive Loss</t>
        </is>
      </c>
    </row>
    <row r="63">
      <c r="A63" s="4" t="inlineStr">
        <is>
          <t>Loss from operations</t>
        </is>
      </c>
      <c r="B63" s="5" t="n">
        <v>-63748</v>
      </c>
      <c r="E63" s="5" t="n">
        <v>-1332873</v>
      </c>
    </row>
    <row r="64">
      <c r="A64" s="3" t="inlineStr">
        <is>
          <t>Other (expense) income:</t>
        </is>
      </c>
    </row>
    <row r="65">
      <c r="A65" s="4" t="inlineStr">
        <is>
          <t>Change in fair value of derivative warranty liabilities</t>
        </is>
      </c>
      <c r="B65" s="6" t="n">
        <v>-1209100</v>
      </c>
      <c r="E65" s="6" t="n">
        <v>-31750900</v>
      </c>
    </row>
    <row r="66">
      <c r="A66" s="4" t="inlineStr">
        <is>
          <t>Financing costs – derivative warrant liabilities</t>
        </is>
      </c>
      <c r="B66" s="6" t="n">
        <v>-672711</v>
      </c>
      <c r="E66" s="6" t="n">
        <v>-672711</v>
      </c>
    </row>
    <row r="67">
      <c r="A67" s="4" t="inlineStr">
        <is>
          <t>Interest earned on investments held in Trust Account</t>
        </is>
      </c>
      <c r="E67" s="6" t="n">
        <v>48542</v>
      </c>
    </row>
    <row r="68">
      <c r="A68" s="4" t="inlineStr">
        <is>
          <t>Other expense (income), net</t>
        </is>
      </c>
      <c r="E68" s="6" t="n">
        <v>-32375069</v>
      </c>
    </row>
    <row r="69">
      <c r="A69" s="4" t="inlineStr">
        <is>
          <t>Net loss</t>
        </is>
      </c>
      <c r="B69" s="5" t="n">
        <v>472641</v>
      </c>
      <c r="E69" s="5" t="n">
        <v>-33707942</v>
      </c>
    </row>
    <row r="70">
      <c r="A70" s="4" t="inlineStr">
        <is>
          <t>Basic and diluted weighted average shares outstanding (in Shares)</t>
        </is>
      </c>
      <c r="B70" s="6" t="n">
        <v>7275953</v>
      </c>
    </row>
    <row r="71">
      <c r="A71" s="4" t="inlineStr">
        <is>
          <t>Basic and diluted net income per share (in Dollars per share)</t>
        </is>
      </c>
      <c r="B71" s="8" t="n">
        <v>0.06</v>
      </c>
    </row>
    <row r="72">
      <c r="A72" s="4" t="inlineStr">
        <is>
          <t>As Restated | Class A Ordinary Shares | ArcLight</t>
        </is>
      </c>
    </row>
    <row r="73">
      <c r="A73" s="3" t="inlineStr">
        <is>
          <t>Other (expense) income:</t>
        </is>
      </c>
    </row>
    <row r="74">
      <c r="A74" s="4" t="inlineStr">
        <is>
          <t>Basic and diluted weighted average shares outstanding (in Shares)</t>
        </is>
      </c>
      <c r="E74" s="6" t="n">
        <v>25913041</v>
      </c>
    </row>
    <row r="75">
      <c r="A75" s="4" t="inlineStr">
        <is>
          <t>Basic and diluted net income per share (in Dollars per share)</t>
        </is>
      </c>
      <c r="E75" s="5" t="n">
        <v>0</v>
      </c>
    </row>
    <row r="76">
      <c r="A76" s="4" t="inlineStr">
        <is>
          <t>As Restated | Class B Ordinary Shares | ArcLight</t>
        </is>
      </c>
    </row>
    <row r="77">
      <c r="A77" s="3" t="inlineStr">
        <is>
          <t>Other (expense) income:</t>
        </is>
      </c>
    </row>
    <row r="78">
      <c r="A78" s="4" t="inlineStr">
        <is>
          <t>Basic and diluted weighted average shares outstanding (in Shares)</t>
        </is>
      </c>
      <c r="E78" s="6" t="n">
        <v>8643813</v>
      </c>
    </row>
    <row r="79">
      <c r="A79" s="4" t="inlineStr">
        <is>
          <t>Basic and diluted net income per share (in Dollars per share)</t>
        </is>
      </c>
      <c r="E79" s="8" t="n">
        <v>-3.9</v>
      </c>
    </row>
  </sheetData>
  <mergeCells count="4">
    <mergeCell ref="A1:A2"/>
    <mergeCell ref="C1:D1"/>
    <mergeCell ref="E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statement of Financial Statements (Details) - Schedule of statements of cash flows - USD ($)</t>
        </is>
      </c>
      <c r="B1" s="2" t="inlineStr">
        <is>
          <t>2 Months Ended</t>
        </is>
      </c>
      <c r="C1" s="2" t="inlineStr">
        <is>
          <t>3 Months Ended</t>
        </is>
      </c>
      <c r="E1" s="2" t="inlineStr">
        <is>
          <t>5 Months Ended</t>
        </is>
      </c>
      <c r="G1" s="2" t="inlineStr">
        <is>
          <t>12 Months Ended</t>
        </is>
      </c>
    </row>
    <row r="2">
      <c r="B2" s="2" t="inlineStr">
        <is>
          <t>Sep. 30, 2020</t>
        </is>
      </c>
      <c r="C2" s="2" t="inlineStr">
        <is>
          <t>Mar. 31, 2021</t>
        </is>
      </c>
      <c r="D2" s="2" t="inlineStr">
        <is>
          <t>Mar. 31, 2020</t>
        </is>
      </c>
      <c r="E2" s="2" t="inlineStr">
        <is>
          <t>Dec. 31, 2020</t>
        </is>
      </c>
      <c r="F2" s="2" t="inlineStr">
        <is>
          <t>Dec. 31, 2020</t>
        </is>
      </c>
      <c r="G2" s="2" t="inlineStr">
        <is>
          <t>Dec. 31, 2020</t>
        </is>
      </c>
      <c r="H2" s="2" t="inlineStr">
        <is>
          <t>Dec. 31, 2019</t>
        </is>
      </c>
      <c r="I2" s="2" t="inlineStr">
        <is>
          <t>Dec. 31, 2018</t>
        </is>
      </c>
    </row>
    <row r="3">
      <c r="A3" s="3" t="inlineStr">
        <is>
          <t>Statement of Cash Flows</t>
        </is>
      </c>
    </row>
    <row r="4">
      <c r="A4" s="4" t="inlineStr">
        <is>
          <t>Net loss</t>
        </is>
      </c>
      <c r="C4" s="5" t="n">
        <v>-52162000</v>
      </c>
      <c r="D4" s="5" t="n">
        <v>-24825000</v>
      </c>
      <c r="G4" s="5" t="n">
        <v>-127007000</v>
      </c>
      <c r="H4" s="5" t="n">
        <v>-101552000</v>
      </c>
      <c r="I4" s="5" t="n">
        <v>-91622000</v>
      </c>
    </row>
    <row r="5">
      <c r="A5" s="4" t="inlineStr">
        <is>
          <t>Net cash used in operating activities</t>
        </is>
      </c>
      <c r="C5" s="6" t="n">
        <v>-15749000</v>
      </c>
      <c r="D5" s="6" t="n">
        <v>-16255000</v>
      </c>
      <c r="G5" s="6" t="n">
        <v>-76070000</v>
      </c>
      <c r="H5" s="6" t="n">
        <v>-97294000</v>
      </c>
      <c r="I5" s="6" t="n">
        <v>-103679000</v>
      </c>
    </row>
    <row r="6">
      <c r="A6" s="4" t="inlineStr">
        <is>
          <t>Net cash used in investing activities</t>
        </is>
      </c>
      <c r="C6" s="6" t="n">
        <v>-63755000</v>
      </c>
      <c r="D6" s="6" t="n">
        <v>32564000</v>
      </c>
      <c r="G6" s="6" t="n">
        <v>-54525000</v>
      </c>
      <c r="H6" s="6" t="n">
        <v>-35227000</v>
      </c>
      <c r="I6" s="6" t="n">
        <v>-34650000</v>
      </c>
    </row>
    <row r="7">
      <c r="A7" s="4" t="inlineStr">
        <is>
          <t>Net cash provided by financing activities</t>
        </is>
      </c>
      <c r="C7" s="6" t="n">
        <v>1903000</v>
      </c>
      <c r="D7" s="5" t="n">
        <v>10390000</v>
      </c>
      <c r="G7" s="5" t="n">
        <v>200643000</v>
      </c>
      <c r="H7" s="5" t="n">
        <v>83196000</v>
      </c>
      <c r="I7" s="5" t="n">
        <v>176630000</v>
      </c>
    </row>
    <row r="8">
      <c r="A8" s="4" t="inlineStr">
        <is>
          <t>ArcLight</t>
        </is>
      </c>
    </row>
    <row r="9">
      <c r="A9" s="3" t="inlineStr">
        <is>
          <t>Statement of Cash Flows</t>
        </is>
      </c>
    </row>
    <row r="10">
      <c r="A10" s="4" t="inlineStr">
        <is>
          <t>Net loss</t>
        </is>
      </c>
      <c r="C10" s="6" t="n">
        <v>-77013454</v>
      </c>
      <c r="E10" s="5" t="n">
        <v>-33707942</v>
      </c>
      <c r="F10" s="5" t="n">
        <v>-33707942</v>
      </c>
    </row>
    <row r="11">
      <c r="A11" s="4" t="inlineStr">
        <is>
          <t>Net cash used in operating activities</t>
        </is>
      </c>
      <c r="C11" s="5" t="n">
        <v>-781841</v>
      </c>
      <c r="E11" s="6" t="n">
        <v>-543727</v>
      </c>
    </row>
    <row r="12">
      <c r="A12" s="4" t="inlineStr">
        <is>
          <t>Net cash used in investing activities</t>
        </is>
      </c>
      <c r="E12" s="6" t="n">
        <v>-277500000</v>
      </c>
    </row>
    <row r="13">
      <c r="A13" s="4" t="inlineStr">
        <is>
          <t>Net cash provided by financing activities</t>
        </is>
      </c>
      <c r="E13" s="6" t="n">
        <v>278917609</v>
      </c>
    </row>
    <row r="14">
      <c r="A14" s="4" t="inlineStr">
        <is>
          <t>As Previously Reported | ArcLight</t>
        </is>
      </c>
    </row>
    <row r="15">
      <c r="A15" s="3" t="inlineStr">
        <is>
          <t>Statement of Cash Flows</t>
        </is>
      </c>
    </row>
    <row r="16">
      <c r="A16" s="4" t="inlineStr">
        <is>
          <t>Net loss</t>
        </is>
      </c>
      <c r="B16" s="5" t="n">
        <v>-63748</v>
      </c>
      <c r="E16" s="6" t="n">
        <v>-1284331</v>
      </c>
    </row>
    <row r="17">
      <c r="A17" s="4" t="inlineStr">
        <is>
          <t>Adjustment to reconcile net loss to net cash used in operating activities</t>
        </is>
      </c>
      <c r="B17" s="6" t="n">
        <v>48298</v>
      </c>
      <c r="E17" s="6" t="n">
        <v>740604</v>
      </c>
    </row>
    <row r="18">
      <c r="A18" s="4" t="inlineStr">
        <is>
          <t>Net cash used in operating activities</t>
        </is>
      </c>
      <c r="B18" s="6" t="n">
        <v>-15450</v>
      </c>
      <c r="E18" s="6" t="n">
        <v>-543727</v>
      </c>
    </row>
    <row r="19">
      <c r="A19" s="4" t="inlineStr">
        <is>
          <t>Net cash used in investing activities</t>
        </is>
      </c>
      <c r="B19" s="6" t="n">
        <v>-277500000</v>
      </c>
      <c r="E19" s="6" t="n">
        <v>-277500000</v>
      </c>
    </row>
    <row r="20">
      <c r="A20" s="4" t="inlineStr">
        <is>
          <t>Net cash provided by financing activities</t>
        </is>
      </c>
      <c r="B20" s="6" t="n">
        <v>279500100</v>
      </c>
      <c r="E20" s="6" t="n">
        <v>278917609</v>
      </c>
    </row>
    <row r="21">
      <c r="A21" s="4" t="inlineStr">
        <is>
          <t>Net change in cash</t>
        </is>
      </c>
      <c r="B21" s="6" t="n">
        <v>1984650</v>
      </c>
      <c r="E21" s="6" t="n">
        <v>873882</v>
      </c>
    </row>
    <row r="22">
      <c r="A22" s="4" t="inlineStr">
        <is>
          <t>Restatement Adjustment | ArcLight</t>
        </is>
      </c>
    </row>
    <row r="23">
      <c r="A23" s="3" t="inlineStr">
        <is>
          <t>Statement of Cash Flows</t>
        </is>
      </c>
    </row>
    <row r="24">
      <c r="A24" s="4" t="inlineStr">
        <is>
          <t>Net loss</t>
        </is>
      </c>
      <c r="B24" s="6" t="n">
        <v>536389</v>
      </c>
      <c r="E24" s="6" t="n">
        <v>-32423611</v>
      </c>
    </row>
    <row r="25">
      <c r="A25" s="4" t="inlineStr">
        <is>
          <t>Adjustment to reconcile net loss to net cash used in operating activities</t>
        </is>
      </c>
      <c r="B25" s="6" t="n">
        <v>-536389</v>
      </c>
      <c r="E25" s="6" t="n">
        <v>32423611</v>
      </c>
    </row>
    <row r="26">
      <c r="A26" s="4" t="inlineStr">
        <is>
          <t>Net cash used in operating activities</t>
        </is>
      </c>
      <c r="B26" s="6" t="n">
        <v>0</v>
      </c>
      <c r="E26" s="6" t="n">
        <v>0</v>
      </c>
    </row>
    <row r="27">
      <c r="A27" s="4" t="inlineStr">
        <is>
          <t>Net cash used in investing activities</t>
        </is>
      </c>
      <c r="B27" s="6" t="n">
        <v>0</v>
      </c>
      <c r="E27" s="6" t="n">
        <v>0</v>
      </c>
    </row>
    <row r="28">
      <c r="A28" s="4" t="inlineStr">
        <is>
          <t>Net cash provided by financing activities</t>
        </is>
      </c>
      <c r="B28" s="6" t="n">
        <v>0</v>
      </c>
      <c r="E28" s="6" t="n">
        <v>0</v>
      </c>
    </row>
    <row r="29">
      <c r="A29" s="4" t="inlineStr">
        <is>
          <t>Net change in cash</t>
        </is>
      </c>
      <c r="B29" s="6" t="n">
        <v>0</v>
      </c>
      <c r="E29" s="6" t="n">
        <v>0</v>
      </c>
    </row>
    <row r="30">
      <c r="A30" s="4" t="inlineStr">
        <is>
          <t>As Restated | ArcLight</t>
        </is>
      </c>
    </row>
    <row r="31">
      <c r="A31" s="3" t="inlineStr">
        <is>
          <t>Statement of Cash Flows</t>
        </is>
      </c>
    </row>
    <row r="32">
      <c r="A32" s="4" t="inlineStr">
        <is>
          <t>Net loss</t>
        </is>
      </c>
      <c r="B32" s="6" t="n">
        <v>472641</v>
      </c>
      <c r="E32" s="6" t="n">
        <v>-33707942</v>
      </c>
    </row>
    <row r="33">
      <c r="A33" s="4" t="inlineStr">
        <is>
          <t>Adjustment to reconcile net loss to net cash used in operating activities</t>
        </is>
      </c>
      <c r="B33" s="6" t="n">
        <v>-488091</v>
      </c>
      <c r="E33" s="6" t="n">
        <v>33164215</v>
      </c>
    </row>
    <row r="34">
      <c r="A34" s="4" t="inlineStr">
        <is>
          <t>Net cash used in operating activities</t>
        </is>
      </c>
      <c r="B34" s="6" t="n">
        <v>-15450</v>
      </c>
      <c r="E34" s="6" t="n">
        <v>-543727</v>
      </c>
    </row>
    <row r="35">
      <c r="A35" s="4" t="inlineStr">
        <is>
          <t>Net cash used in investing activities</t>
        </is>
      </c>
      <c r="B35" s="6" t="n">
        <v>-277500000</v>
      </c>
      <c r="E35" s="6" t="n">
        <v>-277500000</v>
      </c>
    </row>
    <row r="36">
      <c r="A36" s="4" t="inlineStr">
        <is>
          <t>Net cash provided by financing activities</t>
        </is>
      </c>
      <c r="B36" s="6" t="n">
        <v>279500100</v>
      </c>
      <c r="E36" s="6" t="n">
        <v>278917609</v>
      </c>
    </row>
    <row r="37">
      <c r="A37" s="4" t="inlineStr">
        <is>
          <t>Net change in cash</t>
        </is>
      </c>
      <c r="B37" s="5" t="n">
        <v>1984650</v>
      </c>
      <c r="E37" s="5" t="n">
        <v>873882</v>
      </c>
    </row>
  </sheetData>
  <mergeCells count="4">
    <mergeCell ref="A1:A2"/>
    <mergeCell ref="C1:D1"/>
    <mergeCell ref="E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mmary of Significant Accounting Policies - Additional Information (Details) - USD ($)</t>
        </is>
      </c>
      <c r="B1" s="2" t="inlineStr">
        <is>
          <t>3 Months Ended</t>
        </is>
      </c>
      <c r="D1" s="2" t="inlineStr">
        <is>
          <t>5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c r="H2" s="2" t="inlineStr">
        <is>
          <t>Jul. 28, 2020</t>
        </is>
      </c>
    </row>
    <row r="3">
      <c r="A3" s="3" t="inlineStr">
        <is>
          <t>Summary of Significant Accounting Policies [Line Items]</t>
        </is>
      </c>
    </row>
    <row r="4">
      <c r="A4" s="4" t="inlineStr">
        <is>
          <t>Accumulated deficit</t>
        </is>
      </c>
      <c r="B4" s="5" t="n">
        <v>660381000</v>
      </c>
      <c r="D4" s="5" t="n">
        <v>608219000</v>
      </c>
      <c r="E4" s="5" t="n">
        <v>608219000</v>
      </c>
      <c r="F4" s="5" t="n">
        <v>481212000</v>
      </c>
    </row>
    <row r="5">
      <c r="A5" s="4" t="inlineStr">
        <is>
          <t>Cash and cash equivalents and short-term investments</t>
        </is>
      </c>
      <c r="B5" s="6" t="n">
        <v>164600000</v>
      </c>
      <c r="D5" s="6" t="n">
        <v>179700000</v>
      </c>
      <c r="E5" s="6" t="n">
        <v>179700000</v>
      </c>
    </row>
    <row r="6">
      <c r="A6" s="4" t="inlineStr">
        <is>
          <t>Net losses resulting from foreign exchange transactions</t>
        </is>
      </c>
      <c r="E6" s="6" t="n">
        <v>1100000</v>
      </c>
    </row>
    <row r="7">
      <c r="A7" s="4" t="inlineStr">
        <is>
          <t>Short-term investments</t>
        </is>
      </c>
      <c r="B7" s="6" t="n">
        <v>131499000</v>
      </c>
      <c r="D7" s="6" t="n">
        <v>68990000</v>
      </c>
      <c r="E7" s="6" t="n">
        <v>68990000</v>
      </c>
      <c r="F7" s="6" t="n">
        <v>39877000</v>
      </c>
    </row>
    <row r="8">
      <c r="A8" s="4" t="inlineStr">
        <is>
          <t>Total restricted cash</t>
        </is>
      </c>
      <c r="B8" s="6" t="n">
        <v>12978000</v>
      </c>
      <c r="D8" s="5" t="n">
        <v>12978000</v>
      </c>
      <c r="E8" s="6" t="n">
        <v>12978000</v>
      </c>
      <c r="F8" s="6" t="n">
        <v>13409000</v>
      </c>
    </row>
    <row r="9">
      <c r="A9" s="4" t="inlineStr">
        <is>
          <t>Impairment charge</t>
        </is>
      </c>
      <c r="B9" s="5" t="n">
        <v>0</v>
      </c>
      <c r="C9" s="5" t="n">
        <v>0</v>
      </c>
      <c r="E9" s="6" t="n">
        <v>100000</v>
      </c>
      <c r="F9" s="6" t="n">
        <v>6400000</v>
      </c>
      <c r="G9" s="5" t="n">
        <v>0</v>
      </c>
    </row>
    <row r="10">
      <c r="A10" s="4" t="inlineStr">
        <is>
          <t>Advertising expenses</t>
        </is>
      </c>
      <c r="E10" s="5" t="n">
        <v>600000</v>
      </c>
      <c r="F10" s="5" t="n">
        <v>900000</v>
      </c>
      <c r="G10" s="5" t="n">
        <v>800000</v>
      </c>
    </row>
    <row r="11">
      <c r="A11" s="4" t="inlineStr">
        <is>
          <t>Potentially dilutive securities</t>
        </is>
      </c>
      <c r="B11" s="6" t="n">
        <v>160948058</v>
      </c>
      <c r="C11" s="6" t="n">
        <v>154109603</v>
      </c>
      <c r="E11" s="6" t="n">
        <v>161575244</v>
      </c>
      <c r="F11" s="6" t="n">
        <v>150585347</v>
      </c>
      <c r="G11" s="6" t="n">
        <v>136102297</v>
      </c>
    </row>
    <row r="12">
      <c r="A12" s="4" t="inlineStr">
        <is>
          <t>Common stock, shares issued (in shares)</t>
        </is>
      </c>
      <c r="B12" s="6" t="n">
        <v>6996135</v>
      </c>
      <c r="D12" s="6" t="n">
        <v>6361952</v>
      </c>
      <c r="E12" s="6" t="n">
        <v>6361952</v>
      </c>
      <c r="F12" s="6" t="n">
        <v>4400247</v>
      </c>
    </row>
    <row r="13">
      <c r="A13" s="4" t="inlineStr">
        <is>
          <t>ArcLight</t>
        </is>
      </c>
    </row>
    <row r="14">
      <c r="A14" s="3" t="inlineStr">
        <is>
          <t>Summary of Significant Accounting Policies [Line Items]</t>
        </is>
      </c>
    </row>
    <row r="15">
      <c r="A15" s="4" t="inlineStr">
        <is>
          <t>Accumulated deficit</t>
        </is>
      </c>
      <c r="B15" s="5" t="n">
        <v>110721396</v>
      </c>
      <c r="D15" s="5" t="n">
        <v>33707942</v>
      </c>
      <c r="E15" s="5" t="n">
        <v>33707942</v>
      </c>
    </row>
    <row r="16">
      <c r="A16" s="4" t="inlineStr">
        <is>
          <t>Cash equivalents held in money market funds (in Dollars)</t>
        </is>
      </c>
      <c r="D16" s="5" t="n">
        <v>277500000</v>
      </c>
      <c r="E16" s="6" t="n">
        <v>277500000</v>
      </c>
    </row>
    <row r="17">
      <c r="A17" s="4" t="inlineStr">
        <is>
          <t>Maturity days</t>
        </is>
      </c>
      <c r="D17" s="4" t="inlineStr">
        <is>
          <t>185 days</t>
        </is>
      </c>
    </row>
    <row r="18">
      <c r="A18" s="4" t="inlineStr">
        <is>
          <t>Federal depository insurance coverage limit (in Dollars)</t>
        </is>
      </c>
      <c r="B18" s="5" t="n">
        <v>250000</v>
      </c>
      <c r="D18" s="5" t="n">
        <v>250000</v>
      </c>
      <c r="E18" s="5" t="n">
        <v>250000</v>
      </c>
    </row>
    <row r="19">
      <c r="A19" s="4" t="inlineStr">
        <is>
          <t>Potentially dilutive securities</t>
        </is>
      </c>
      <c r="B19" s="6" t="n">
        <v>21425000</v>
      </c>
    </row>
    <row r="20">
      <c r="A20" s="4" t="inlineStr">
        <is>
          <t>US Treasury Securities | ArcLight</t>
        </is>
      </c>
    </row>
    <row r="21">
      <c r="A21" s="3" t="inlineStr">
        <is>
          <t>Summary of Significant Accounting Policies [Line Items]</t>
        </is>
      </c>
    </row>
    <row r="22">
      <c r="A22" s="4" t="inlineStr">
        <is>
          <t>Maturity days</t>
        </is>
      </c>
      <c r="D22" s="4" t="inlineStr">
        <is>
          <t>185 days</t>
        </is>
      </c>
    </row>
    <row r="23">
      <c r="A23" s="4" t="inlineStr">
        <is>
          <t>Common Class A | ArcLight</t>
        </is>
      </c>
    </row>
    <row r="24">
      <c r="A24" s="3" t="inlineStr">
        <is>
          <t>Summary of Significant Accounting Policies [Line Items]</t>
        </is>
      </c>
    </row>
    <row r="25">
      <c r="A25" s="4" t="inlineStr">
        <is>
          <t>Additional units, shares issued (in Shares)</t>
        </is>
      </c>
      <c r="D25" s="6" t="n">
        <v>6390384</v>
      </c>
      <c r="E25" s="6" t="n">
        <v>6390384</v>
      </c>
      <c r="H25" s="6" t="n">
        <v>0</v>
      </c>
    </row>
    <row r="26">
      <c r="A26" s="4" t="inlineStr">
        <is>
          <t>Ordinary shares subject to possible redemption</t>
        </is>
      </c>
      <c r="B26" s="6" t="n">
        <v>13658271</v>
      </c>
      <c r="D26" s="6" t="n">
        <v>21359616</v>
      </c>
      <c r="E26" s="6" t="n">
        <v>21359616</v>
      </c>
    </row>
    <row r="27">
      <c r="A27" s="4" t="inlineStr">
        <is>
          <t>Common stock, shares issued (in shares)</t>
        </is>
      </c>
      <c r="B27" s="6" t="n">
        <v>14091729</v>
      </c>
      <c r="D27" s="6" t="n">
        <v>6390384</v>
      </c>
      <c r="E27" s="6" t="n">
        <v>6390384</v>
      </c>
    </row>
    <row r="28">
      <c r="A28" s="4" t="inlineStr">
        <is>
          <t>Shares subject to possible redemption</t>
        </is>
      </c>
      <c r="D28" s="6" t="n">
        <v>21359616</v>
      </c>
      <c r="E28" s="6" t="n">
        <v>21359616</v>
      </c>
    </row>
    <row r="29">
      <c r="A29" s="4" t="inlineStr">
        <is>
          <t>Warrant liability | ArcLight</t>
        </is>
      </c>
    </row>
    <row r="30">
      <c r="A30" s="3" t="inlineStr">
        <is>
          <t>Summary of Significant Accounting Policies [Line Items]</t>
        </is>
      </c>
    </row>
    <row r="31">
      <c r="A31" s="4" t="inlineStr">
        <is>
          <t>Additional units, shares issued (in Shares)</t>
        </is>
      </c>
      <c r="B31" s="6" t="n">
        <v>13875000</v>
      </c>
    </row>
    <row r="32">
      <c r="A32" s="4" t="inlineStr">
        <is>
          <t>Common stock, shares issued (in shares)</t>
        </is>
      </c>
      <c r="D32" s="6" t="n">
        <v>13875000</v>
      </c>
      <c r="E32" s="6" t="n">
        <v>13875000</v>
      </c>
    </row>
    <row r="33">
      <c r="A33" s="4" t="inlineStr">
        <is>
          <t>Private placement | ArcLight</t>
        </is>
      </c>
    </row>
    <row r="34">
      <c r="A34" s="3" t="inlineStr">
        <is>
          <t>Summary of Significant Accounting Policies [Line Items]</t>
        </is>
      </c>
    </row>
    <row r="35">
      <c r="A35" s="4" t="inlineStr">
        <is>
          <t>Additional units, shares issued (in Shares)</t>
        </is>
      </c>
      <c r="B35" s="6" t="n">
        <v>7550000</v>
      </c>
    </row>
    <row r="36">
      <c r="A36" s="4" t="inlineStr">
        <is>
          <t>Potentially dilutive securities</t>
        </is>
      </c>
      <c r="B36" s="6" t="n">
        <v>21425000</v>
      </c>
      <c r="D36" s="6" t="n">
        <v>21425000</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67" customWidth="1" min="1" max="1"/>
    <col width="13" customWidth="1" min="2" max="2"/>
    <col width="13" customWidth="1" min="3" max="3"/>
    <col width="23" customWidth="1" min="4" max="4"/>
    <col width="23" customWidth="1" min="5" max="5"/>
    <col width="28" customWidth="1" min="6" max="6"/>
    <col width="13" customWidth="1" min="7" max="7"/>
    <col width="27" customWidth="1" min="8" max="8"/>
    <col width="35" customWidth="1" min="9" max="9"/>
    <col width="20" customWidth="1" min="10" max="10"/>
    <col width="28" customWidth="1" min="11" max="11"/>
    <col width="33" customWidth="1" min="12" max="12"/>
    <col width="59" customWidth="1" min="13" max="13"/>
  </cols>
  <sheetData>
    <row r="1">
      <c r="A1" s="1" t="inlineStr">
        <is>
          <t>STATEMENTS OF STOCKHOLDERS' EQUITY - USD ($)</t>
        </is>
      </c>
      <c r="B1" s="2" t="inlineStr">
        <is>
          <t>Total</t>
        </is>
      </c>
      <c r="C1" s="2" t="inlineStr">
        <is>
          <t>ArcLight</t>
        </is>
      </c>
      <c r="D1" s="2" t="inlineStr">
        <is>
          <t>Common Class AArcLight</t>
        </is>
      </c>
      <c r="E1" s="2" t="inlineStr">
        <is>
          <t>Common Class BArcLight</t>
        </is>
      </c>
      <c r="F1" s="2" t="inlineStr">
        <is>
          <t>Convertible Preferred Stock</t>
        </is>
      </c>
      <c r="G1" s="2" t="inlineStr">
        <is>
          <t>Common Stock</t>
        </is>
      </c>
      <c r="H1" s="2" t="inlineStr">
        <is>
          <t>Additional Paid-in Capital</t>
        </is>
      </c>
      <c r="I1" s="2" t="inlineStr">
        <is>
          <t>Additional Paid-in CapitalArcLight</t>
        </is>
      </c>
      <c r="J1" s="2" t="inlineStr">
        <is>
          <t>Accumulated Deficit</t>
        </is>
      </c>
      <c r="K1" s="2" t="inlineStr">
        <is>
          <t>Accumulated DeficitArcLight</t>
        </is>
      </c>
      <c r="L1" s="2" t="inlineStr">
        <is>
          <t>Adoption of accounting standards</t>
        </is>
      </c>
      <c r="M1" s="2" t="inlineStr">
        <is>
          <t>Adoption of accounting standardsAdditional Paid-in Capital</t>
        </is>
      </c>
    </row>
    <row r="2">
      <c r="A2" s="4" t="inlineStr">
        <is>
          <t>Beginning balance (in shares) at Dec. 31, 2017</t>
        </is>
      </c>
      <c r="F2" s="6" t="n">
        <v>88165000</v>
      </c>
      <c r="G2" s="6" t="n">
        <v>2282000</v>
      </c>
    </row>
    <row r="3">
      <c r="A3" s="4" t="inlineStr">
        <is>
          <t>Beginning balance at Dec. 31, 2017</t>
        </is>
      </c>
      <c r="B3" s="5" t="n">
        <v>98512000</v>
      </c>
      <c r="F3" s="5" t="n">
        <v>9000</v>
      </c>
      <c r="G3" s="5" t="n">
        <v>0</v>
      </c>
      <c r="H3" s="5" t="n">
        <v>386541000</v>
      </c>
      <c r="J3" s="5" t="n">
        <v>-288038000</v>
      </c>
      <c r="L3" s="5" t="n">
        <v>587000</v>
      </c>
      <c r="M3" s="5" t="n">
        <v>587000</v>
      </c>
    </row>
    <row r="4">
      <c r="A4" s="3" t="inlineStr">
        <is>
          <t>Increase (Decrease) in Stockholders' Equity [Roll Forward]</t>
        </is>
      </c>
    </row>
    <row r="5">
      <c r="A5" s="4" t="inlineStr">
        <is>
          <t>Issuance of stock, net of costs (in shares)</t>
        </is>
      </c>
      <c r="F5" s="6" t="n">
        <v>28262000</v>
      </c>
      <c r="G5" s="6" t="n">
        <v>1218000</v>
      </c>
    </row>
    <row r="6">
      <c r="A6" s="4" t="inlineStr">
        <is>
          <t>Issuance of stock, net of costs</t>
        </is>
      </c>
      <c r="B6" s="6" t="n">
        <v>178627000</v>
      </c>
      <c r="F6" s="5" t="n">
        <v>2000</v>
      </c>
      <c r="H6" s="6" t="n">
        <v>178625000</v>
      </c>
    </row>
    <row r="7">
      <c r="A7" s="4" t="inlineStr">
        <is>
          <t>Stock-based compensation</t>
        </is>
      </c>
      <c r="B7" s="6" t="n">
        <v>5376000</v>
      </c>
      <c r="H7" s="6" t="n">
        <v>5376000</v>
      </c>
    </row>
    <row r="8">
      <c r="A8" s="4" t="inlineStr">
        <is>
          <t>Net loss</t>
        </is>
      </c>
      <c r="B8" s="6" t="n">
        <v>-91622000</v>
      </c>
      <c r="J8" s="6" t="n">
        <v>-91622000</v>
      </c>
    </row>
    <row r="9">
      <c r="A9" s="4" t="inlineStr">
        <is>
          <t>Ending balance (in shares) at Dec. 31, 2018</t>
        </is>
      </c>
      <c r="F9" s="6" t="n">
        <v>116427000</v>
      </c>
      <c r="G9" s="6" t="n">
        <v>3500000</v>
      </c>
    </row>
    <row r="10">
      <c r="A10" s="4" t="inlineStr">
        <is>
          <t>Ending balance at Dec. 31, 2018</t>
        </is>
      </c>
      <c r="B10" s="6" t="n">
        <v>191480000</v>
      </c>
      <c r="F10" s="5" t="n">
        <v>11000</v>
      </c>
      <c r="G10" s="5" t="n">
        <v>0</v>
      </c>
      <c r="H10" s="6" t="n">
        <v>571129000</v>
      </c>
      <c r="J10" s="6" t="n">
        <v>-379660000</v>
      </c>
    </row>
    <row r="11">
      <c r="A11" s="3" t="inlineStr">
        <is>
          <t>Increase (Decrease) in Stockholders' Equity [Roll Forward]</t>
        </is>
      </c>
    </row>
    <row r="12">
      <c r="A12" s="4" t="inlineStr">
        <is>
          <t>Issuance of stock, net of costs (in shares)</t>
        </is>
      </c>
      <c r="F12" s="6" t="n">
        <v>12577000</v>
      </c>
      <c r="G12" s="6" t="n">
        <v>900000</v>
      </c>
    </row>
    <row r="13">
      <c r="A13" s="4" t="inlineStr">
        <is>
          <t>Issuance of stock, net of costs</t>
        </is>
      </c>
      <c r="B13" s="6" t="n">
        <v>88390000</v>
      </c>
      <c r="F13" s="5" t="n">
        <v>2000</v>
      </c>
      <c r="H13" s="6" t="n">
        <v>88388000</v>
      </c>
    </row>
    <row r="14">
      <c r="A14" s="4" t="inlineStr">
        <is>
          <t>Issuance of warrants</t>
        </is>
      </c>
      <c r="B14" s="6" t="n">
        <v>141000</v>
      </c>
      <c r="H14" s="6" t="n">
        <v>141000</v>
      </c>
    </row>
    <row r="15">
      <c r="A15" s="4" t="inlineStr">
        <is>
          <t>Stock-based compensation</t>
        </is>
      </c>
      <c r="B15" s="6" t="n">
        <v>8520000</v>
      </c>
      <c r="H15" s="6" t="n">
        <v>8520000</v>
      </c>
    </row>
    <row r="16">
      <c r="A16" s="4" t="inlineStr">
        <is>
          <t>Net loss</t>
        </is>
      </c>
      <c r="B16" s="6" t="n">
        <v>-101552000</v>
      </c>
      <c r="J16" s="6" t="n">
        <v>-101552000</v>
      </c>
    </row>
    <row r="17">
      <c r="A17" s="4" t="inlineStr">
        <is>
          <t>Ending balance (in shares) at Dec. 31, 2019</t>
        </is>
      </c>
      <c r="F17" s="6" t="n">
        <v>129004000</v>
      </c>
      <c r="G17" s="6" t="n">
        <v>4400000</v>
      </c>
    </row>
    <row r="18">
      <c r="A18" s="4" t="inlineStr">
        <is>
          <t>Ending balance at Dec. 31, 2019</t>
        </is>
      </c>
      <c r="B18" s="6" t="n">
        <v>186979000</v>
      </c>
      <c r="F18" s="5" t="n">
        <v>13000</v>
      </c>
      <c r="G18" s="5" t="n">
        <v>0</v>
      </c>
      <c r="H18" s="6" t="n">
        <v>668178000</v>
      </c>
      <c r="J18" s="6" t="n">
        <v>-481212000</v>
      </c>
    </row>
    <row r="19">
      <c r="A19" s="3" t="inlineStr">
        <is>
          <t>Increase (Decrease) in Stockholders' Equity [Roll Forward]</t>
        </is>
      </c>
    </row>
    <row r="20">
      <c r="A20" s="4" t="inlineStr">
        <is>
          <t>Issuance of stock, net of costs (in shares)</t>
        </is>
      </c>
      <c r="G20" s="6" t="n">
        <v>28000</v>
      </c>
    </row>
    <row r="21">
      <c r="A21" s="4" t="inlineStr">
        <is>
          <t>Issuance of stock, net of costs</t>
        </is>
      </c>
      <c r="B21" s="6" t="n">
        <v>71000</v>
      </c>
      <c r="H21" s="6" t="n">
        <v>71000</v>
      </c>
    </row>
    <row r="22">
      <c r="A22" s="4" t="inlineStr">
        <is>
          <t>Stock-based compensation</t>
        </is>
      </c>
      <c r="B22" s="6" t="n">
        <v>2425000</v>
      </c>
      <c r="H22" s="6" t="n">
        <v>2425000</v>
      </c>
    </row>
    <row r="23">
      <c r="A23" s="4" t="inlineStr">
        <is>
          <t>Net loss</t>
        </is>
      </c>
      <c r="B23" s="6" t="n">
        <v>-24825000</v>
      </c>
      <c r="J23" s="6" t="n">
        <v>-24825000</v>
      </c>
    </row>
    <row r="24">
      <c r="A24" s="4" t="inlineStr">
        <is>
          <t>Ending balance (in shares) at Mar. 31, 2020</t>
        </is>
      </c>
      <c r="F24" s="6" t="n">
        <v>129004000</v>
      </c>
      <c r="G24" s="6" t="n">
        <v>4428000</v>
      </c>
    </row>
    <row r="25">
      <c r="A25" s="4" t="inlineStr">
        <is>
          <t>Ending balance at Mar. 31, 2020</t>
        </is>
      </c>
      <c r="B25" s="6" t="n">
        <v>164650000</v>
      </c>
      <c r="F25" s="5" t="n">
        <v>13000</v>
      </c>
      <c r="G25" s="5" t="n">
        <v>0</v>
      </c>
      <c r="H25" s="6" t="n">
        <v>670674000</v>
      </c>
      <c r="J25" s="6" t="n">
        <v>-506037000</v>
      </c>
    </row>
    <row r="26">
      <c r="A26" s="4" t="inlineStr">
        <is>
          <t>Beginning balance (in shares) at Dec. 31, 2019</t>
        </is>
      </c>
      <c r="F26" s="6" t="n">
        <v>129004000</v>
      </c>
      <c r="G26" s="6" t="n">
        <v>4400000</v>
      </c>
    </row>
    <row r="27">
      <c r="A27" s="4" t="inlineStr">
        <is>
          <t>Beginning balance at Dec. 31, 2019</t>
        </is>
      </c>
      <c r="B27" s="6" t="n">
        <v>186979000</v>
      </c>
      <c r="F27" s="5" t="n">
        <v>13000</v>
      </c>
      <c r="G27" s="5" t="n">
        <v>0</v>
      </c>
      <c r="H27" s="6" t="n">
        <v>668178000</v>
      </c>
      <c r="J27" s="6" t="n">
        <v>-481212000</v>
      </c>
    </row>
    <row r="28">
      <c r="A28" s="3" t="inlineStr">
        <is>
          <t>Increase (Decrease) in Stockholders' Equity [Roll Forward]</t>
        </is>
      </c>
    </row>
    <row r="29">
      <c r="A29" s="4" t="inlineStr">
        <is>
          <t>Issuance of stock, net of costs (in shares)</t>
        </is>
      </c>
      <c r="G29" s="6" t="n">
        <v>1962000</v>
      </c>
    </row>
    <row r="30">
      <c r="A30" s="4" t="inlineStr">
        <is>
          <t>Issuance of stock, net of costs</t>
        </is>
      </c>
      <c r="B30" s="6" t="n">
        <v>4212000</v>
      </c>
      <c r="G30" s="5" t="n">
        <v>1000</v>
      </c>
      <c r="H30" s="6" t="n">
        <v>4211000</v>
      </c>
    </row>
    <row r="31">
      <c r="A31" s="4" t="inlineStr">
        <is>
          <t>Stock-based compensation</t>
        </is>
      </c>
      <c r="B31" s="6" t="n">
        <v>10282000</v>
      </c>
      <c r="H31" s="6" t="n">
        <v>10282000</v>
      </c>
    </row>
    <row r="32">
      <c r="A32" s="4" t="inlineStr">
        <is>
          <t>Net loss</t>
        </is>
      </c>
      <c r="B32" s="6" t="n">
        <v>-127007000</v>
      </c>
      <c r="J32" s="6" t="n">
        <v>-127007000</v>
      </c>
    </row>
    <row r="33">
      <c r="A33" s="4" t="inlineStr">
        <is>
          <t>Ending balance (in shares) at Dec. 31, 2020</t>
        </is>
      </c>
      <c r="D33" s="6" t="n">
        <v>6390384</v>
      </c>
      <c r="E33" s="6" t="n">
        <v>6937500</v>
      </c>
      <c r="F33" s="6" t="n">
        <v>129004000</v>
      </c>
      <c r="G33" s="6" t="n">
        <v>6362000</v>
      </c>
    </row>
    <row r="34">
      <c r="A34" s="4" t="inlineStr">
        <is>
          <t>Ending balance at Dec. 31, 2020</t>
        </is>
      </c>
      <c r="B34" s="6" t="n">
        <v>74466000</v>
      </c>
      <c r="C34" s="5" t="n">
        <v>5000005</v>
      </c>
      <c r="D34" s="5" t="n">
        <v>639</v>
      </c>
      <c r="E34" s="5" t="n">
        <v>694</v>
      </c>
      <c r="F34" s="5" t="n">
        <v>13000</v>
      </c>
      <c r="G34" s="5" t="n">
        <v>1000</v>
      </c>
      <c r="H34" s="6" t="n">
        <v>682671000</v>
      </c>
      <c r="I34" s="5" t="n">
        <v>38706614</v>
      </c>
      <c r="J34" s="6" t="n">
        <v>-608219000</v>
      </c>
      <c r="K34" s="5" t="n">
        <v>-33707942</v>
      </c>
    </row>
    <row r="35">
      <c r="A35" s="4" t="inlineStr">
        <is>
          <t>Beginning balance at Jul. 28, 2020</t>
        </is>
      </c>
      <c r="C35" s="6" t="n">
        <v>0</v>
      </c>
      <c r="D35" s="5" t="n">
        <v>0</v>
      </c>
      <c r="E35" s="5" t="n">
        <v>0</v>
      </c>
      <c r="I35" s="6" t="n">
        <v>0</v>
      </c>
      <c r="K35" s="6" t="n">
        <v>0</v>
      </c>
    </row>
    <row r="36">
      <c r="A36" s="3" t="inlineStr">
        <is>
          <t>Increase (Decrease) in Stockholders' Equity [Roll Forward]</t>
        </is>
      </c>
    </row>
    <row r="37">
      <c r="A37" s="4" t="inlineStr">
        <is>
          <t>Issuance of Class B ordinary shares to Sponsor (in shares)</t>
        </is>
      </c>
      <c r="E37" s="6" t="n">
        <v>6937500</v>
      </c>
    </row>
    <row r="38">
      <c r="A38" s="4" t="inlineStr">
        <is>
          <t>Issuance of Class B ordinary shares to Sponsor</t>
        </is>
      </c>
      <c r="C38" s="6" t="n">
        <v>25000</v>
      </c>
      <c r="E38" s="5" t="n">
        <v>694</v>
      </c>
      <c r="I38" s="6" t="n">
        <v>24306</v>
      </c>
    </row>
    <row r="39">
      <c r="A39" s="4" t="inlineStr">
        <is>
          <t>Sale of units in initial public offering, gross (in shares)</t>
        </is>
      </c>
      <c r="D39" s="6" t="n">
        <v>27750000</v>
      </c>
    </row>
    <row r="40">
      <c r="A40" s="4" t="inlineStr">
        <is>
          <t>Sale of units in initial public offering, gross</t>
        </is>
      </c>
      <c r="C40" s="6" t="n">
        <v>266140500</v>
      </c>
      <c r="D40" s="5" t="n">
        <v>2775</v>
      </c>
      <c r="I40" s="6" t="n">
        <v>266137725</v>
      </c>
    </row>
    <row r="41">
      <c r="A41" s="4" t="inlineStr">
        <is>
          <t>Offering costs</t>
        </is>
      </c>
      <c r="C41" s="6" t="n">
        <v>-15211793</v>
      </c>
      <c r="I41" s="6" t="n">
        <v>-15211793</v>
      </c>
    </row>
    <row r="42">
      <c r="A42" s="4" t="inlineStr">
        <is>
          <t>Sale of private placement warrants to Sponsor in private placement</t>
        </is>
      </c>
      <c r="C42" s="6" t="n">
        <v>1350400</v>
      </c>
      <c r="I42" s="6" t="n">
        <v>1350400</v>
      </c>
    </row>
    <row r="43">
      <c r="A43" s="4" t="inlineStr">
        <is>
          <t>Shares subject to possible redemption (in shares)</t>
        </is>
      </c>
      <c r="D43" s="6" t="n">
        <v>21359616</v>
      </c>
    </row>
    <row r="44">
      <c r="A44" s="4" t="inlineStr">
        <is>
          <t>Shares subject to possible redemption</t>
        </is>
      </c>
      <c r="C44" s="6" t="n">
        <v>213596160</v>
      </c>
      <c r="D44" s="5" t="n">
        <v>2136</v>
      </c>
      <c r="I44" s="6" t="n">
        <v>213594024</v>
      </c>
    </row>
    <row r="45">
      <c r="A45" s="4" t="inlineStr">
        <is>
          <t>Net loss</t>
        </is>
      </c>
      <c r="C45" s="6" t="n">
        <v>-33707942</v>
      </c>
      <c r="K45" s="6" t="n">
        <v>-33707942</v>
      </c>
    </row>
    <row r="46">
      <c r="A46" s="4" t="inlineStr">
        <is>
          <t>Ending balance (in shares) at Dec. 31, 2020</t>
        </is>
      </c>
      <c r="D46" s="6" t="n">
        <v>6390384</v>
      </c>
      <c r="E46" s="6" t="n">
        <v>6937500</v>
      </c>
      <c r="F46" s="6" t="n">
        <v>129004000</v>
      </c>
      <c r="G46" s="6" t="n">
        <v>6362000</v>
      </c>
    </row>
    <row r="47">
      <c r="A47" s="4" t="inlineStr">
        <is>
          <t>Ending balance at Dec. 31, 2020</t>
        </is>
      </c>
      <c r="B47" s="6" t="n">
        <v>74466000</v>
      </c>
      <c r="C47" s="6" t="n">
        <v>5000005</v>
      </c>
      <c r="D47" s="5" t="n">
        <v>639</v>
      </c>
      <c r="E47" s="5" t="n">
        <v>694</v>
      </c>
      <c r="F47" s="5" t="n">
        <v>13000</v>
      </c>
      <c r="G47" s="5" t="n">
        <v>1000</v>
      </c>
      <c r="H47" s="6" t="n">
        <v>682671000</v>
      </c>
      <c r="I47" s="6" t="n">
        <v>38706614</v>
      </c>
      <c r="J47" s="6" t="n">
        <v>-608219000</v>
      </c>
      <c r="K47" s="6" t="n">
        <v>-33707942</v>
      </c>
    </row>
    <row r="48">
      <c r="A48" s="3" t="inlineStr">
        <is>
          <t>Increase (Decrease) in Stockholders' Equity [Roll Forward]</t>
        </is>
      </c>
    </row>
    <row r="49">
      <c r="A49" s="4" t="inlineStr">
        <is>
          <t>Issuance of stock, net of costs (in shares)</t>
        </is>
      </c>
      <c r="G49" s="6" t="n">
        <v>634000</v>
      </c>
    </row>
    <row r="50">
      <c r="A50" s="4" t="inlineStr">
        <is>
          <t>Issuance of stock, net of costs</t>
        </is>
      </c>
      <c r="B50" s="6" t="n">
        <v>2024000</v>
      </c>
      <c r="H50" s="6" t="n">
        <v>2024000</v>
      </c>
    </row>
    <row r="51">
      <c r="A51" s="4" t="inlineStr">
        <is>
          <t>Shares subject to possible redemption (in shares)</t>
        </is>
      </c>
      <c r="D51" s="6" t="n">
        <v>7701345</v>
      </c>
      <c r="E51" s="6" t="n">
        <v>0</v>
      </c>
    </row>
    <row r="52">
      <c r="A52" s="4" t="inlineStr">
        <is>
          <t>Shares subject to possible redemption</t>
        </is>
      </c>
      <c r="C52" s="6" t="n">
        <v>77013450</v>
      </c>
      <c r="D52" s="5" t="n">
        <v>770</v>
      </c>
      <c r="E52" s="5" t="n">
        <v>0</v>
      </c>
      <c r="I52" s="6" t="n">
        <v>77012680</v>
      </c>
      <c r="K52" s="6" t="n">
        <v>0</v>
      </c>
    </row>
    <row r="53">
      <c r="A53" s="4" t="inlineStr">
        <is>
          <t>Stock-based compensation</t>
        </is>
      </c>
      <c r="B53" s="6" t="n">
        <v>2997000</v>
      </c>
      <c r="H53" s="6" t="n">
        <v>2997000</v>
      </c>
    </row>
    <row r="54">
      <c r="A54" s="4" t="inlineStr">
        <is>
          <t>Net loss</t>
        </is>
      </c>
      <c r="B54" s="6" t="n">
        <v>-52162000</v>
      </c>
      <c r="C54" s="6" t="n">
        <v>-77013454</v>
      </c>
      <c r="D54" s="5" t="n">
        <v>0</v>
      </c>
      <c r="E54" s="5" t="n">
        <v>0</v>
      </c>
      <c r="I54" s="6" t="n">
        <v>0</v>
      </c>
      <c r="J54" s="6" t="n">
        <v>-52162000</v>
      </c>
      <c r="K54" s="6" t="n">
        <v>-77013454</v>
      </c>
    </row>
    <row r="55">
      <c r="A55" s="4" t="inlineStr">
        <is>
          <t>Ending balance (in shares) at Mar. 31, 2021</t>
        </is>
      </c>
      <c r="D55" s="6" t="n">
        <v>14091729</v>
      </c>
      <c r="E55" s="6" t="n">
        <v>6937500</v>
      </c>
      <c r="F55" s="6" t="n">
        <v>129004000</v>
      </c>
      <c r="G55" s="6" t="n">
        <v>6996000</v>
      </c>
    </row>
    <row r="56">
      <c r="A56" s="4" t="inlineStr">
        <is>
          <t>Ending balance at Mar. 31, 2021</t>
        </is>
      </c>
      <c r="B56" s="5" t="n">
        <v>27325000</v>
      </c>
      <c r="C56" s="5" t="n">
        <v>5000001</v>
      </c>
      <c r="D56" s="5" t="n">
        <v>1409</v>
      </c>
      <c r="E56" s="5" t="n">
        <v>694</v>
      </c>
      <c r="F56" s="5" t="n">
        <v>13000</v>
      </c>
      <c r="G56" s="5" t="n">
        <v>1000</v>
      </c>
      <c r="H56" s="5" t="n">
        <v>687692000</v>
      </c>
      <c r="I56" s="5" t="n">
        <v>115719294</v>
      </c>
      <c r="J56" s="5" t="n">
        <v>-660381000</v>
      </c>
      <c r="K56" s="5" t="n">
        <v>-110721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8" customWidth="1" min="2" max="2"/>
    <col width="21" customWidth="1" min="3" max="3"/>
    <col width="28" customWidth="1" min="4" max="4"/>
    <col width="21" customWidth="1" min="5" max="5"/>
    <col width="21" customWidth="1" min="6" max="6"/>
  </cols>
  <sheetData>
    <row r="1">
      <c r="A1" s="1" t="inlineStr">
        <is>
          <t>Summary of Significant Accounting Policies - Segments (Details) $ in Thousands</t>
        </is>
      </c>
      <c r="B1" s="2" t="inlineStr">
        <is>
          <t>3 Months Ended</t>
        </is>
      </c>
      <c r="D1" s="2" t="inlineStr">
        <is>
          <t>12 Months Ended</t>
        </is>
      </c>
    </row>
    <row r="2">
      <c r="B2" s="2" t="inlineStr">
        <is>
          <t>Mar. 31, 2021USD ($)segment</t>
        </is>
      </c>
      <c r="C2" s="2" t="inlineStr">
        <is>
          <t>Mar. 31, 2020USD ($)</t>
        </is>
      </c>
      <c r="D2" s="2" t="inlineStr">
        <is>
          <t>Dec. 31, 2020USD ($)segment</t>
        </is>
      </c>
      <c r="E2" s="2" t="inlineStr">
        <is>
          <t>Dec. 31, 2019USD ($)</t>
        </is>
      </c>
      <c r="F2" s="2" t="inlineStr">
        <is>
          <t>Dec. 31, 2018USD ($)</t>
        </is>
      </c>
    </row>
    <row r="3">
      <c r="A3" s="3" t="inlineStr">
        <is>
          <t>Concentration Risk [Line Items]</t>
        </is>
      </c>
    </row>
    <row r="4">
      <c r="A4" s="4" t="inlineStr">
        <is>
          <t>Revenue</t>
        </is>
      </c>
      <c r="B4" s="5" t="n">
        <v>54006</v>
      </c>
      <c r="C4" s="5" t="n">
        <v>53199</v>
      </c>
      <c r="D4" s="5" t="n">
        <v>196943</v>
      </c>
      <c r="E4" s="5" t="n">
        <v>181284</v>
      </c>
      <c r="F4" s="5" t="n">
        <v>123210</v>
      </c>
    </row>
    <row r="5">
      <c r="A5" s="4" t="inlineStr">
        <is>
          <t>Number of reportable segments | segment</t>
        </is>
      </c>
      <c r="B5" s="6" t="n">
        <v>1</v>
      </c>
      <c r="D5" s="6" t="n">
        <v>1</v>
      </c>
    </row>
    <row r="6">
      <c r="A6" s="4" t="inlineStr">
        <is>
          <t>Revenue Benchmark | Customer Concentration Risk | One Customer</t>
        </is>
      </c>
    </row>
    <row r="7">
      <c r="A7" s="3" t="inlineStr">
        <is>
          <t>Concentration Risk [Line Items]</t>
        </is>
      </c>
    </row>
    <row r="8">
      <c r="A8" s="4" t="inlineStr">
        <is>
          <t>Concentration risk percentage</t>
        </is>
      </c>
      <c r="C8" s="4" t="inlineStr">
        <is>
          <t>29.00%</t>
        </is>
      </c>
      <c r="D8" s="4" t="inlineStr">
        <is>
          <t>21.00%</t>
        </is>
      </c>
    </row>
    <row r="9">
      <c r="A9" s="4" t="inlineStr">
        <is>
          <t>Revenue Benchmark | Non-US | Geographic Concentration Risk</t>
        </is>
      </c>
    </row>
    <row r="10">
      <c r="A10" s="3" t="inlineStr">
        <is>
          <t>Concentration Risk [Line Items]</t>
        </is>
      </c>
    </row>
    <row r="11">
      <c r="A11" s="4" t="inlineStr">
        <is>
          <t>Concentration risk percentage</t>
        </is>
      </c>
      <c r="B11" s="4" t="inlineStr">
        <is>
          <t>3.00%</t>
        </is>
      </c>
      <c r="C11" s="4" t="inlineStr">
        <is>
          <t>32.00%</t>
        </is>
      </c>
      <c r="D11" s="4" t="inlineStr">
        <is>
          <t>28.00%</t>
        </is>
      </c>
    </row>
    <row r="12">
      <c r="A12" s="4" t="inlineStr">
        <is>
          <t>Revenue</t>
        </is>
      </c>
      <c r="B12" s="5" t="n">
        <v>1400</v>
      </c>
      <c r="C12" s="5" t="n">
        <v>16800</v>
      </c>
      <c r="D12" s="5" t="n">
        <v>55900</v>
      </c>
    </row>
    <row r="13">
      <c r="A13" s="4" t="inlineStr">
        <is>
          <t>Accounts Receivable | Customer Concentration Risk | One Customer</t>
        </is>
      </c>
    </row>
    <row r="14">
      <c r="A14" s="3" t="inlineStr">
        <is>
          <t>Concentration Risk [Line Items]</t>
        </is>
      </c>
    </row>
    <row r="15">
      <c r="A15" s="4" t="inlineStr">
        <is>
          <t>Concentration risk percentage</t>
        </is>
      </c>
      <c r="D15" s="4" t="inlineStr">
        <is>
          <t>33.00%</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redit Risk and Concentration (Details) - Customer Concentration Risk - customer</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Revenue Benchmark</t>
        </is>
      </c>
    </row>
    <row r="4">
      <c r="A4" s="3" t="inlineStr">
        <is>
          <t>Concentration Risk [Line Items]</t>
        </is>
      </c>
    </row>
    <row r="5">
      <c r="A5" s="4" t="inlineStr">
        <is>
          <t>Number of customers accounted for 10% or more</t>
        </is>
      </c>
      <c r="B5" s="6" t="n">
        <v>3</v>
      </c>
      <c r="C5" s="6" t="n">
        <v>3</v>
      </c>
      <c r="D5" s="6" t="n">
        <v>1</v>
      </c>
      <c r="E5" s="6" t="n">
        <v>0</v>
      </c>
      <c r="F5" s="6" t="n">
        <v>3</v>
      </c>
    </row>
    <row r="6">
      <c r="A6" s="4" t="inlineStr">
        <is>
          <t>Revenue Benchmark | One Customer</t>
        </is>
      </c>
    </row>
    <row r="7">
      <c r="A7" s="3" t="inlineStr">
        <is>
          <t>Concentration Risk [Line Items]</t>
        </is>
      </c>
    </row>
    <row r="8">
      <c r="A8" s="4" t="inlineStr">
        <is>
          <t>Concentration risk percentage</t>
        </is>
      </c>
      <c r="C8" s="4" t="inlineStr">
        <is>
          <t>29.00%</t>
        </is>
      </c>
      <c r="D8" s="4" t="inlineStr">
        <is>
          <t>21.00%</t>
        </is>
      </c>
    </row>
    <row r="9">
      <c r="A9" s="4" t="inlineStr">
        <is>
          <t>Accounts Receivable</t>
        </is>
      </c>
    </row>
    <row r="10">
      <c r="A10" s="3" t="inlineStr">
        <is>
          <t>Concentration Risk [Line Items]</t>
        </is>
      </c>
    </row>
    <row r="11">
      <c r="A11" s="4" t="inlineStr">
        <is>
          <t>Number of customers accounted for 10% or more</t>
        </is>
      </c>
      <c r="B11" s="6" t="n">
        <v>3</v>
      </c>
      <c r="D11" s="6" t="n">
        <v>2</v>
      </c>
      <c r="E11" s="6" t="n">
        <v>4</v>
      </c>
    </row>
    <row r="12">
      <c r="A12" s="4" t="inlineStr">
        <is>
          <t>Accounts Receivable | One Customer</t>
        </is>
      </c>
    </row>
    <row r="13">
      <c r="A13" s="3" t="inlineStr">
        <is>
          <t>Concentration Risk [Line Items]</t>
        </is>
      </c>
    </row>
    <row r="14">
      <c r="A14" s="4" t="inlineStr">
        <is>
          <t>Concentration risk percentage</t>
        </is>
      </c>
      <c r="D14" s="4" t="inlineStr">
        <is>
          <t>33.00%</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operty, Plant and Equipment (Details)</t>
        </is>
      </c>
      <c r="B1" s="2" t="inlineStr">
        <is>
          <t>Nov. 01, 2019</t>
        </is>
      </c>
      <c r="C1" s="2" t="inlineStr">
        <is>
          <t>Oct. 31, 2019</t>
        </is>
      </c>
      <c r="D1" s="2" t="inlineStr">
        <is>
          <t>Dec. 31, 2020</t>
        </is>
      </c>
    </row>
    <row r="2">
      <c r="A2" s="4" t="inlineStr">
        <is>
          <t>Computer hardware</t>
        </is>
      </c>
    </row>
    <row r="3">
      <c r="A3" s="3" t="inlineStr">
        <is>
          <t>Property, Plant and Equipment [Line Items]</t>
        </is>
      </c>
    </row>
    <row r="4">
      <c r="A4" s="4" t="inlineStr">
        <is>
          <t>Estimated useful life</t>
        </is>
      </c>
      <c r="D4" s="4" t="inlineStr">
        <is>
          <t>3 years</t>
        </is>
      </c>
    </row>
    <row r="5">
      <c r="A5" s="4" t="inlineStr">
        <is>
          <t>Computer software | Minimum</t>
        </is>
      </c>
    </row>
    <row r="6">
      <c r="A6" s="3" t="inlineStr">
        <is>
          <t>Property, Plant and Equipment [Line Items]</t>
        </is>
      </c>
    </row>
    <row r="7">
      <c r="A7" s="4" t="inlineStr">
        <is>
          <t>Estimated useful life</t>
        </is>
      </c>
      <c r="D7" s="4" t="inlineStr">
        <is>
          <t>3 years</t>
        </is>
      </c>
    </row>
    <row r="8">
      <c r="A8" s="4" t="inlineStr">
        <is>
          <t>Computer software | Maximum</t>
        </is>
      </c>
    </row>
    <row r="9">
      <c r="A9" s="3" t="inlineStr">
        <is>
          <t>Property, Plant and Equipment [Line Items]</t>
        </is>
      </c>
    </row>
    <row r="10">
      <c r="A10" s="4" t="inlineStr">
        <is>
          <t>Estimated useful life</t>
        </is>
      </c>
      <c r="D10" s="4" t="inlineStr">
        <is>
          <t>5 years</t>
        </is>
      </c>
    </row>
    <row r="11">
      <c r="A11" s="4" t="inlineStr">
        <is>
          <t>Internally used vehicles and charging systems</t>
        </is>
      </c>
    </row>
    <row r="12">
      <c r="A12" s="3" t="inlineStr">
        <is>
          <t>Property, Plant and Equipment [Line Items]</t>
        </is>
      </c>
    </row>
    <row r="13">
      <c r="A13" s="4" t="inlineStr">
        <is>
          <t>Estimated useful life</t>
        </is>
      </c>
      <c r="D13" s="4" t="inlineStr">
        <is>
          <t>5 years</t>
        </is>
      </c>
    </row>
    <row r="14">
      <c r="A14" s="4" t="inlineStr">
        <is>
          <t>Machinery and equipment | Minimum</t>
        </is>
      </c>
    </row>
    <row r="15">
      <c r="A15" s="3" t="inlineStr">
        <is>
          <t>Property, Plant and Equipment [Line Items]</t>
        </is>
      </c>
    </row>
    <row r="16">
      <c r="A16" s="4" t="inlineStr">
        <is>
          <t>Estimated useful life</t>
        </is>
      </c>
      <c r="D16" s="4" t="inlineStr">
        <is>
          <t>5 years</t>
        </is>
      </c>
    </row>
    <row r="17">
      <c r="A17" s="4" t="inlineStr">
        <is>
          <t>Machinery and equipment | Maximum</t>
        </is>
      </c>
    </row>
    <row r="18">
      <c r="A18" s="3" t="inlineStr">
        <is>
          <t>Property, Plant and Equipment [Line Items]</t>
        </is>
      </c>
    </row>
    <row r="19">
      <c r="A19" s="4" t="inlineStr">
        <is>
          <t>Estimated useful life</t>
        </is>
      </c>
      <c r="D19" s="4" t="inlineStr">
        <is>
          <t>12 years</t>
        </is>
      </c>
    </row>
    <row r="20">
      <c r="A20" s="4" t="inlineStr">
        <is>
          <t>Office furniture and equipment</t>
        </is>
      </c>
    </row>
    <row r="21">
      <c r="A21" s="3" t="inlineStr">
        <is>
          <t>Property, Plant and Equipment [Line Items]</t>
        </is>
      </c>
    </row>
    <row r="22">
      <c r="A22" s="4" t="inlineStr">
        <is>
          <t>Estimated useful life</t>
        </is>
      </c>
      <c r="D22" s="4" t="inlineStr">
        <is>
          <t>5 years</t>
        </is>
      </c>
    </row>
    <row r="23">
      <c r="A23" s="4" t="inlineStr">
        <is>
          <t>Tooling</t>
        </is>
      </c>
    </row>
    <row r="24">
      <c r="A24" s="3" t="inlineStr">
        <is>
          <t>Property, Plant and Equipment [Line Items]</t>
        </is>
      </c>
    </row>
    <row r="25">
      <c r="A25" s="4" t="inlineStr">
        <is>
          <t>Estimated useful life</t>
        </is>
      </c>
      <c r="D25" s="4" t="inlineStr">
        <is>
          <t>5 years</t>
        </is>
      </c>
    </row>
    <row r="26">
      <c r="A26" s="4" t="inlineStr">
        <is>
          <t>Leased batteries</t>
        </is>
      </c>
    </row>
    <row r="27">
      <c r="A27" s="3" t="inlineStr">
        <is>
          <t>Property, Plant and Equipment [Line Items]</t>
        </is>
      </c>
    </row>
    <row r="28">
      <c r="A28" s="4" t="inlineStr">
        <is>
          <t>Estimated useful life</t>
        </is>
      </c>
      <c r="D28" s="4" t="inlineStr">
        <is>
          <t>12 years</t>
        </is>
      </c>
    </row>
    <row r="29">
      <c r="A29" s="4" t="inlineStr">
        <is>
          <t>Leased vehicles and charging systems</t>
        </is>
      </c>
    </row>
    <row r="30">
      <c r="A30" s="3" t="inlineStr">
        <is>
          <t>Property, Plant and Equipment [Line Items]</t>
        </is>
      </c>
    </row>
    <row r="31">
      <c r="A31" s="4" t="inlineStr">
        <is>
          <t>Estimated useful life</t>
        </is>
      </c>
      <c r="D31" s="4" t="inlineStr">
        <is>
          <t>5 years</t>
        </is>
      </c>
    </row>
    <row r="32">
      <c r="A32" s="4" t="inlineStr">
        <is>
          <t>Demo vehicles | Change in estimated useful life</t>
        </is>
      </c>
    </row>
    <row r="33">
      <c r="A33" s="3" t="inlineStr">
        <is>
          <t>Property, Plant and Equipment [Line Items]</t>
        </is>
      </c>
    </row>
    <row r="34">
      <c r="A34" s="4" t="inlineStr">
        <is>
          <t>Estimated useful life</t>
        </is>
      </c>
      <c r="B34" s="4" t="inlineStr">
        <is>
          <t>5 years</t>
        </is>
      </c>
      <c r="C34" s="4" t="inlineStr">
        <is>
          <t>1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Deferred Revenue (Details) - USD ($) $ in Thousands</t>
        </is>
      </c>
      <c r="B1" s="2" t="inlineStr">
        <is>
          <t>3 Months Ended</t>
        </is>
      </c>
      <c r="C1" s="2" t="inlineStr">
        <is>
          <t>12 Months Ended</t>
        </is>
      </c>
    </row>
    <row r="2">
      <c r="B2" s="2" t="inlineStr">
        <is>
          <t>Mar. 31, 2021</t>
        </is>
      </c>
      <c r="C2" s="2" t="inlineStr">
        <is>
          <t>Dec. 31, 2020</t>
        </is>
      </c>
    </row>
    <row r="3">
      <c r="A3" s="3" t="inlineStr">
        <is>
          <t>Change In Contract With Customer, Asset and Liability [Roll Forward]</t>
        </is>
      </c>
    </row>
    <row r="4">
      <c r="A4" s="4" t="inlineStr">
        <is>
          <t>Deferred revenue</t>
        </is>
      </c>
      <c r="B4" s="5" t="n">
        <v>28220</v>
      </c>
      <c r="C4" s="5" t="n">
        <v>18600</v>
      </c>
    </row>
    <row r="5">
      <c r="A5" s="4" t="inlineStr">
        <is>
          <t>Deferred revenue increase (decrease)</t>
        </is>
      </c>
      <c r="B5" s="6" t="n">
        <v>5849</v>
      </c>
    </row>
    <row r="6">
      <c r="A6" s="4" t="inlineStr">
        <is>
          <t>Revenue recognized</t>
        </is>
      </c>
      <c r="B6" s="6" t="n">
        <v>-7319</v>
      </c>
      <c r="C6" s="6" t="n">
        <v>-16500</v>
      </c>
    </row>
    <row r="7">
      <c r="A7" s="4" t="inlineStr">
        <is>
          <t>Deferred revenue</t>
        </is>
      </c>
      <c r="B7" s="5" t="n">
        <v>26750</v>
      </c>
      <c r="C7" s="5" t="n">
        <v>282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Revenue Recogni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 [Line Items]</t>
        </is>
      </c>
    </row>
    <row r="4">
      <c r="A4" s="4" t="inlineStr">
        <is>
          <t>Leasing revenue</t>
        </is>
      </c>
      <c r="B4" s="5" t="n">
        <v>600</v>
      </c>
      <c r="C4" s="5" t="n">
        <v>800</v>
      </c>
      <c r="D4" s="5" t="n">
        <v>2300</v>
      </c>
      <c r="E4" s="5" t="n">
        <v>3800</v>
      </c>
      <c r="F4" s="5" t="n">
        <v>3000</v>
      </c>
    </row>
    <row r="5">
      <c r="A5" s="4" t="inlineStr">
        <is>
          <t>Revenue</t>
        </is>
      </c>
      <c r="B5" s="6" t="n">
        <v>54006</v>
      </c>
      <c r="C5" s="6" t="n">
        <v>53199</v>
      </c>
      <c r="D5" s="6" t="n">
        <v>196943</v>
      </c>
      <c r="E5" s="6" t="n">
        <v>181284</v>
      </c>
      <c r="F5" s="6" t="n">
        <v>123210</v>
      </c>
    </row>
    <row r="6">
      <c r="A6" s="4" t="inlineStr">
        <is>
          <t>Contract assets</t>
        </is>
      </c>
      <c r="B6" s="6" t="n">
        <v>2200</v>
      </c>
      <c r="D6" s="6" t="n">
        <v>2800</v>
      </c>
      <c r="E6" s="6" t="n">
        <v>600</v>
      </c>
    </row>
    <row r="7">
      <c r="A7" s="4" t="inlineStr">
        <is>
          <t>Remaining performance obligation</t>
        </is>
      </c>
      <c r="B7" s="5" t="n">
        <v>229900</v>
      </c>
      <c r="D7" s="5" t="n">
        <v>229400</v>
      </c>
    </row>
    <row r="8">
      <c r="A8" s="4" t="inlineStr">
        <is>
          <t>Revenue, Remaining Performance Obligation, Expected Timing of Satisfaction, Start Date [Axis]: 2021-01-01</t>
        </is>
      </c>
    </row>
    <row r="9">
      <c r="A9" s="3" t="inlineStr">
        <is>
          <t>Disaggregation of Revenue [Line Items]</t>
        </is>
      </c>
    </row>
    <row r="10">
      <c r="A10" s="4" t="inlineStr">
        <is>
          <t>Remaining performance obligation, percentage</t>
        </is>
      </c>
      <c r="D10" s="4" t="inlineStr">
        <is>
          <t>67.00%</t>
        </is>
      </c>
    </row>
    <row r="11">
      <c r="A11" s="4" t="inlineStr">
        <is>
          <t>Remaining performance obligation, term</t>
        </is>
      </c>
      <c r="D11" s="4" t="inlineStr">
        <is>
          <t>12 months</t>
        </is>
      </c>
    </row>
    <row r="12">
      <c r="A12" s="4" t="inlineStr">
        <is>
          <t>Revenue, Remaining Performance Obligation, Expected Timing of Satisfaction, Start Date [Axis]: 2021-04-01</t>
        </is>
      </c>
    </row>
    <row r="13">
      <c r="A13" s="3" t="inlineStr">
        <is>
          <t>Disaggregation of Revenue [Line Items]</t>
        </is>
      </c>
    </row>
    <row r="14">
      <c r="A14" s="4" t="inlineStr">
        <is>
          <t>Remaining performance obligation, percentage</t>
        </is>
      </c>
      <c r="B14" s="4" t="inlineStr">
        <is>
          <t>74.00%</t>
        </is>
      </c>
    </row>
    <row r="15">
      <c r="A15" s="4" t="inlineStr">
        <is>
          <t>Remaining performance obligation, term</t>
        </is>
      </c>
      <c r="B15" s="4" t="inlineStr">
        <is>
          <t>12 months</t>
        </is>
      </c>
    </row>
    <row r="16">
      <c r="A16" s="4" t="inlineStr">
        <is>
          <t>Charging systems and installation</t>
        </is>
      </c>
    </row>
    <row r="17">
      <c r="A17" s="3" t="inlineStr">
        <is>
          <t>Disaggregation of Revenue [Line Items]</t>
        </is>
      </c>
    </row>
    <row r="18">
      <c r="A18" s="4" t="inlineStr">
        <is>
          <t>Revenue</t>
        </is>
      </c>
      <c r="B18" s="5" t="n">
        <v>3800</v>
      </c>
      <c r="C18" s="5" t="n">
        <v>400</v>
      </c>
      <c r="D18" s="5" t="n">
        <v>6000</v>
      </c>
      <c r="E18" s="5" t="n">
        <v>7200</v>
      </c>
      <c r="F18" s="5" t="n">
        <v>6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Product Warranties (Details) - USD ($)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Movement in Standard Product Warranty Accrual [Roll Forward]</t>
        </is>
      </c>
    </row>
    <row r="4">
      <c r="A4" s="4" t="inlineStr">
        <is>
          <t>Warranty reserve – beginning of period</t>
        </is>
      </c>
      <c r="B4" s="5" t="n">
        <v>18582</v>
      </c>
      <c r="C4" s="5" t="n">
        <v>14926</v>
      </c>
      <c r="D4" s="5" t="n">
        <v>10602</v>
      </c>
      <c r="E4" s="5" t="n">
        <v>2581</v>
      </c>
    </row>
    <row r="5">
      <c r="A5" s="4" t="inlineStr">
        <is>
          <t>Warranty costs incurred</t>
        </is>
      </c>
      <c r="B5" s="6" t="n">
        <v>-1580</v>
      </c>
      <c r="C5" s="6" t="n">
        <v>-4214</v>
      </c>
      <c r="D5" s="6" t="n">
        <v>-6031</v>
      </c>
      <c r="E5" s="6" t="n">
        <v>-2653</v>
      </c>
    </row>
    <row r="6">
      <c r="A6" s="4" t="inlineStr">
        <is>
          <t>Net changes in liability for pre-existing warranties, including expirations</t>
        </is>
      </c>
      <c r="B6" s="6" t="n">
        <v>-136</v>
      </c>
      <c r="C6" s="6" t="n">
        <v>-3392</v>
      </c>
      <c r="D6" s="6" t="n">
        <v>-840</v>
      </c>
      <c r="E6" s="6" t="n">
        <v>0</v>
      </c>
    </row>
    <row r="7">
      <c r="A7" s="4" t="inlineStr">
        <is>
          <t>Provision for warranty</t>
        </is>
      </c>
      <c r="B7" s="6" t="n">
        <v>3810</v>
      </c>
      <c r="C7" s="6" t="n">
        <v>11262</v>
      </c>
      <c r="D7" s="6" t="n">
        <v>11195</v>
      </c>
      <c r="E7" s="6" t="n">
        <v>10674</v>
      </c>
    </row>
    <row r="8">
      <c r="A8" s="4" t="inlineStr">
        <is>
          <t>Warranty reserve – end of period</t>
        </is>
      </c>
      <c r="B8" s="5" t="n">
        <v>20676</v>
      </c>
      <c r="C8" s="5" t="n">
        <v>18582</v>
      </c>
      <c r="D8" s="5" t="n">
        <v>14926</v>
      </c>
      <c r="E8" s="5" t="n">
        <v>10602</v>
      </c>
    </row>
    <row r="9">
      <c r="A9" s="4" t="inlineStr">
        <is>
          <t>Minimum</t>
        </is>
      </c>
    </row>
    <row r="10">
      <c r="A10" s="3" t="inlineStr">
        <is>
          <t>Product Warranty Liability [Line Items]</t>
        </is>
      </c>
    </row>
    <row r="11">
      <c r="A11" s="4" t="inlineStr">
        <is>
          <t>Product warranty term</t>
        </is>
      </c>
      <c r="C11" s="4" t="inlineStr">
        <is>
          <t>1 year</t>
        </is>
      </c>
    </row>
    <row r="12">
      <c r="A12" s="4" t="inlineStr">
        <is>
          <t>Maximum</t>
        </is>
      </c>
    </row>
    <row r="13">
      <c r="A13" s="3" t="inlineStr">
        <is>
          <t>Product Warranty Liability [Line Items]</t>
        </is>
      </c>
    </row>
    <row r="14">
      <c r="A14" s="4" t="inlineStr">
        <is>
          <t>Product warranty term</t>
        </is>
      </c>
      <c r="C14" s="4" t="inlineStr">
        <is>
          <t>12 years</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basic and diluted loss per common share (Details) - ArcLight - USD ($)</t>
        </is>
      </c>
      <c r="B1" s="2" t="inlineStr">
        <is>
          <t>3 Months Ended</t>
        </is>
      </c>
      <c r="C1" s="2" t="inlineStr">
        <is>
          <t>5 Months Ended</t>
        </is>
      </c>
    </row>
    <row r="2">
      <c r="B2" s="2" t="inlineStr">
        <is>
          <t>Mar. 31, 2021</t>
        </is>
      </c>
      <c r="C2" s="2" t="inlineStr">
        <is>
          <t>Dec. 31, 2020</t>
        </is>
      </c>
    </row>
    <row r="3">
      <c r="A3" s="3" t="inlineStr">
        <is>
          <t>Earnings Per Share, Diluted, by Common Class, Including Two Class Method [Line Items]</t>
        </is>
      </c>
    </row>
    <row r="4">
      <c r="A4" s="4" t="inlineStr">
        <is>
          <t>Income from investments held in Trust Account</t>
        </is>
      </c>
      <c r="B4" s="5" t="n">
        <v>22449</v>
      </c>
      <c r="C4" s="5" t="n">
        <v>37362</v>
      </c>
    </row>
    <row r="5">
      <c r="A5" s="4" t="inlineStr">
        <is>
          <t>Less: Company’s portion available to be withdrawn to pay taxes</t>
        </is>
      </c>
      <c r="B5" s="6" t="n">
        <v>0</v>
      </c>
      <c r="C5" s="6" t="n">
        <v>0</v>
      </c>
    </row>
    <row r="6">
      <c r="A6" s="4" t="inlineStr">
        <is>
          <t>Net income attributable</t>
        </is>
      </c>
      <c r="B6" s="5" t="n">
        <v>22449</v>
      </c>
      <c r="C6" s="5" t="n">
        <v>37362</v>
      </c>
    </row>
    <row r="7">
      <c r="A7" s="4" t="inlineStr">
        <is>
          <t>Weighted average shares outstanding, basic and diluted, common stock subject to redemption (in shares)</t>
        </is>
      </c>
      <c r="B7" s="6" t="n">
        <v>21274046</v>
      </c>
      <c r="C7" s="6" t="n">
        <v>25913041</v>
      </c>
    </row>
    <row r="8">
      <c r="A8" s="4" t="inlineStr">
        <is>
          <t>Basic and diluted net income per share (in Shares)</t>
        </is>
      </c>
      <c r="B8" s="5" t="n">
        <v>0</v>
      </c>
      <c r="C8" s="5" t="n">
        <v>0</v>
      </c>
    </row>
    <row r="9">
      <c r="A9" s="4" t="inlineStr">
        <is>
          <t>Net loss</t>
        </is>
      </c>
      <c r="B9" s="5" t="n">
        <v>-77013454</v>
      </c>
      <c r="C9" s="5" t="n">
        <v>-33707942</v>
      </c>
    </row>
    <row r="10">
      <c r="A10" s="4" t="inlineStr">
        <is>
          <t>Less: Net income allocable to Class A common stock subject to possible redemption</t>
        </is>
      </c>
      <c r="B10" s="6" t="n">
        <v>-77035904</v>
      </c>
      <c r="C10" s="6" t="n">
        <v>37362</v>
      </c>
    </row>
    <row r="11">
      <c r="A11" s="4" t="inlineStr">
        <is>
          <t>Non-redeemable net loss</t>
        </is>
      </c>
      <c r="B11" s="5" t="n">
        <v>22449</v>
      </c>
      <c r="C11" s="5" t="n">
        <v>-33745304</v>
      </c>
    </row>
    <row r="12">
      <c r="A12" s="4" t="inlineStr">
        <is>
          <t>Weighted average shares outstanding, basic and diluted, common stock (in shares)</t>
        </is>
      </c>
      <c r="B12" s="6" t="n">
        <v>13413455</v>
      </c>
      <c r="C12" s="6" t="n">
        <v>8643813</v>
      </c>
    </row>
    <row r="13">
      <c r="A13" s="4" t="inlineStr">
        <is>
          <t>Basic and diluted net loss per share, Non-redeemable common stock (in Dollars per share)</t>
        </is>
      </c>
      <c r="B13" s="8" t="n">
        <v>-5.74</v>
      </c>
      <c r="C13" s="8" t="n">
        <v>-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s>
  <sheetData>
    <row r="1">
      <c r="A1" s="1" t="inlineStr">
        <is>
          <t>Initial Public Offering (Details) - ArcLight - USD ($) $ / shares in Units, $ in Millions</t>
        </is>
      </c>
      <c r="B1" s="2" t="inlineStr">
        <is>
          <t>1 Months Ended</t>
        </is>
      </c>
      <c r="D1" s="2" t="inlineStr">
        <is>
          <t>3 Months Ended</t>
        </is>
      </c>
      <c r="E1" s="2" t="inlineStr">
        <is>
          <t>5 Months Ended</t>
        </is>
      </c>
    </row>
    <row r="2">
      <c r="B2" s="2" t="inlineStr">
        <is>
          <t>Sep. 29, 2020</t>
        </is>
      </c>
      <c r="C2" s="2" t="inlineStr">
        <is>
          <t>Sep. 25, 2020</t>
        </is>
      </c>
      <c r="D2" s="2" t="inlineStr">
        <is>
          <t>Mar. 31, 2021</t>
        </is>
      </c>
      <c r="E2" s="2" t="inlineStr">
        <is>
          <t>Dec. 31, 2020</t>
        </is>
      </c>
    </row>
    <row r="3">
      <c r="A3" s="3" t="inlineStr">
        <is>
          <t>Initial Public Offering (Details) [Line Items]</t>
        </is>
      </c>
    </row>
    <row r="4">
      <c r="A4" s="4" t="inlineStr">
        <is>
          <t>Share price per share (in Dollars per share)</t>
        </is>
      </c>
      <c r="D4" s="5" t="n">
        <v>10</v>
      </c>
    </row>
    <row r="5">
      <c r="A5" s="4" t="inlineStr">
        <is>
          <t>IPO</t>
        </is>
      </c>
    </row>
    <row r="6">
      <c r="A6" s="3" t="inlineStr">
        <is>
          <t>Initial Public Offering (Details) [Line Items]</t>
        </is>
      </c>
    </row>
    <row r="7">
      <c r="A7" s="4" t="inlineStr">
        <is>
          <t>Units in shares (in Shares)</t>
        </is>
      </c>
      <c r="C7" s="6" t="n">
        <v>25000000</v>
      </c>
      <c r="D7" s="6" t="n">
        <v>3750000</v>
      </c>
      <c r="E7" s="6" t="n">
        <v>3750000</v>
      </c>
    </row>
    <row r="8">
      <c r="A8" s="4" t="inlineStr">
        <is>
          <t>Share price per share (in Dollars per share)</t>
        </is>
      </c>
      <c r="C8" s="5" t="n">
        <v>10</v>
      </c>
    </row>
    <row r="9">
      <c r="A9" s="4" t="inlineStr">
        <is>
          <t>Gross proceeds</t>
        </is>
      </c>
      <c r="C9" s="5" t="n">
        <v>250</v>
      </c>
    </row>
    <row r="10">
      <c r="A10" s="4" t="inlineStr">
        <is>
          <t>Offering costs</t>
        </is>
      </c>
      <c r="C10" s="11" t="n">
        <v>14.4</v>
      </c>
    </row>
    <row r="11">
      <c r="A11" s="4" t="inlineStr">
        <is>
          <t>Deferred underwriting commissions</t>
        </is>
      </c>
      <c r="C11" s="9" t="n">
        <v>8.800000000000001</v>
      </c>
    </row>
    <row r="12">
      <c r="A12" s="4" t="inlineStr">
        <is>
          <t>Description of public warrant</t>
        </is>
      </c>
      <c r="E12" s="4" t="inlineStr">
        <is>
          <t>Each Unit consists of one Class A ordinary share and one-half of one redeemable warrant (“Public Warrant”). Each whole Public Warrant will entitle the holder to purchase one Class A ordinary share at an exercise price of $11.50 per share, subject to adjustment (see Note 8).</t>
        </is>
      </c>
    </row>
    <row r="13">
      <c r="A13" s="4" t="inlineStr">
        <is>
          <t>Over-Allotment Option</t>
        </is>
      </c>
    </row>
    <row r="14">
      <c r="A14" s="3" t="inlineStr">
        <is>
          <t>Initial Public Offering (Details) [Line Items]</t>
        </is>
      </c>
    </row>
    <row r="15">
      <c r="A15" s="4" t="inlineStr">
        <is>
          <t>Units in shares (in Shares)</t>
        </is>
      </c>
      <c r="B15" s="6" t="n">
        <v>2750000</v>
      </c>
    </row>
    <row r="16">
      <c r="A16" s="4" t="inlineStr">
        <is>
          <t>Share price per share (in Dollars per share)</t>
        </is>
      </c>
      <c r="B16" s="5" t="n">
        <v>10</v>
      </c>
    </row>
    <row r="17">
      <c r="A17" s="4" t="inlineStr">
        <is>
          <t>Gross proceeds</t>
        </is>
      </c>
      <c r="B17" s="9" t="n">
        <v>27.5</v>
      </c>
    </row>
    <row r="18">
      <c r="A18" s="4" t="inlineStr">
        <is>
          <t>Offering costs</t>
        </is>
      </c>
      <c r="B18" s="11" t="n">
        <v>1.5</v>
      </c>
    </row>
    <row r="19">
      <c r="A19" s="4" t="inlineStr">
        <is>
          <t>Deferred underwriting commissions</t>
        </is>
      </c>
      <c r="B19" s="5" t="n">
        <v>1</v>
      </c>
    </row>
    <row r="20">
      <c r="A20" s="4" t="inlineStr">
        <is>
          <t>Common Class A</t>
        </is>
      </c>
    </row>
    <row r="21">
      <c r="A21" s="3" t="inlineStr">
        <is>
          <t>Initial Public Offering (Details) [Line Items]</t>
        </is>
      </c>
    </row>
    <row r="22">
      <c r="A22" s="4" t="inlineStr">
        <is>
          <t>Share price per share (in Dollars per share)</t>
        </is>
      </c>
      <c r="D22" s="5" t="n">
        <v>12</v>
      </c>
      <c r="E22" s="5" t="n">
        <v>12</v>
      </c>
    </row>
    <row r="23">
      <c r="A23" s="4" t="inlineStr">
        <is>
          <t>Exercise price per share (in Dollars per share)</t>
        </is>
      </c>
      <c r="B23" s="8" t="n">
        <v>11.5</v>
      </c>
      <c r="D23" s="8" t="n">
        <v>1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Private Placement (Details) - ArcLight - USD ($)</t>
        </is>
      </c>
      <c r="B1" s="2" t="inlineStr">
        <is>
          <t>1 Months Ended</t>
        </is>
      </c>
      <c r="D1" s="2" t="inlineStr">
        <is>
          <t>5 Months Ended</t>
        </is>
      </c>
    </row>
    <row r="2">
      <c r="B2" s="2" t="inlineStr">
        <is>
          <t>Sep. 29, 2020</t>
        </is>
      </c>
      <c r="C2" s="2" t="inlineStr">
        <is>
          <t>Sep. 25, 2020</t>
        </is>
      </c>
      <c r="D2" s="2" t="inlineStr">
        <is>
          <t>Dec. 31, 2020</t>
        </is>
      </c>
      <c r="E2" s="2" t="inlineStr">
        <is>
          <t>Mar. 31, 2021</t>
        </is>
      </c>
    </row>
    <row r="3">
      <c r="A3" s="3" t="inlineStr">
        <is>
          <t>Private Placement (Details) [Line Items]</t>
        </is>
      </c>
    </row>
    <row r="4">
      <c r="A4" s="4" t="inlineStr">
        <is>
          <t>Price per share</t>
        </is>
      </c>
      <c r="E4" s="5" t="n">
        <v>10</v>
      </c>
    </row>
    <row r="5">
      <c r="A5" s="4" t="inlineStr">
        <is>
          <t>Gross proceeds</t>
        </is>
      </c>
      <c r="D5" s="5" t="n">
        <v>7550000</v>
      </c>
    </row>
    <row r="6">
      <c r="A6" s="4" t="inlineStr">
        <is>
          <t>Gross proceeds</t>
        </is>
      </c>
      <c r="D6" s="5" t="n">
        <v>277500000</v>
      </c>
    </row>
    <row r="7">
      <c r="A7" s="4" t="inlineStr">
        <is>
          <t>Sponsor</t>
        </is>
      </c>
    </row>
    <row r="8">
      <c r="A8" s="3" t="inlineStr">
        <is>
          <t>Private Placement (Details) [Line Items]</t>
        </is>
      </c>
    </row>
    <row r="9">
      <c r="A9" s="4" t="inlineStr">
        <is>
          <t>Number of shares purchased</t>
        </is>
      </c>
      <c r="C9" s="6" t="n">
        <v>25000000</v>
      </c>
    </row>
    <row r="10">
      <c r="A10" s="4" t="inlineStr">
        <is>
          <t>Price per share</t>
        </is>
      </c>
      <c r="C10" s="5" t="n">
        <v>10</v>
      </c>
    </row>
    <row r="11">
      <c r="A11" s="4" t="inlineStr">
        <is>
          <t>Private Placement Warrants</t>
        </is>
      </c>
    </row>
    <row r="12">
      <c r="A12" s="3" t="inlineStr">
        <is>
          <t>Private Placement (Details) [Line Items]</t>
        </is>
      </c>
    </row>
    <row r="13">
      <c r="A13" s="4" t="inlineStr">
        <is>
          <t>Number of shares purchased</t>
        </is>
      </c>
      <c r="C13" s="6" t="n">
        <v>7000000</v>
      </c>
    </row>
    <row r="14">
      <c r="A14" s="4" t="inlineStr">
        <is>
          <t>Price per share</t>
        </is>
      </c>
      <c r="C14" s="5" t="n">
        <v>1</v>
      </c>
    </row>
    <row r="15">
      <c r="A15" s="4" t="inlineStr">
        <is>
          <t>Gross proceeds</t>
        </is>
      </c>
      <c r="B15" s="5" t="n">
        <v>600000</v>
      </c>
    </row>
    <row r="16">
      <c r="A16" s="4" t="inlineStr">
        <is>
          <t>Over-Allotment Option</t>
        </is>
      </c>
    </row>
    <row r="17">
      <c r="A17" s="3" t="inlineStr">
        <is>
          <t>Private Placement (Details) [Line Items]</t>
        </is>
      </c>
    </row>
    <row r="18">
      <c r="A18" s="4" t="inlineStr">
        <is>
          <t>Number of shares purchased</t>
        </is>
      </c>
      <c r="B18" s="6" t="n">
        <v>2750000</v>
      </c>
    </row>
    <row r="19">
      <c r="A19" s="4" t="inlineStr">
        <is>
          <t>Price per share</t>
        </is>
      </c>
      <c r="B19" s="5" t="n">
        <v>10</v>
      </c>
    </row>
    <row r="20">
      <c r="A20" s="4" t="inlineStr">
        <is>
          <t>Gross proceeds</t>
        </is>
      </c>
      <c r="C20" s="5" t="n">
        <v>7000000</v>
      </c>
    </row>
    <row r="21">
      <c r="A21" s="4" t="inlineStr">
        <is>
          <t>Private placement | Sponsor</t>
        </is>
      </c>
    </row>
    <row r="22">
      <c r="A22" s="3" t="inlineStr">
        <is>
          <t>Private Placement (Details) [Line Items]</t>
        </is>
      </c>
    </row>
    <row r="23">
      <c r="A23" s="4" t="inlineStr">
        <is>
          <t>Number of shares purchased</t>
        </is>
      </c>
      <c r="B23" s="6" t="n">
        <v>550000</v>
      </c>
    </row>
    <row r="24">
      <c r="A24" s="4" t="inlineStr">
        <is>
          <t>Common Class A</t>
        </is>
      </c>
    </row>
    <row r="25">
      <c r="A25" s="3" t="inlineStr">
        <is>
          <t>Private Placement (Details) [Line Items]</t>
        </is>
      </c>
    </row>
    <row r="26">
      <c r="A26" s="4" t="inlineStr">
        <is>
          <t>Price per share</t>
        </is>
      </c>
      <c r="D26" s="5" t="n">
        <v>12</v>
      </c>
      <c r="E26" s="6" t="n">
        <v>12</v>
      </c>
    </row>
    <row r="27">
      <c r="A27" s="4" t="inlineStr">
        <is>
          <t>Shares issued per share</t>
        </is>
      </c>
      <c r="D27" s="8" t="n">
        <v>11.5</v>
      </c>
      <c r="E27" s="8" t="n">
        <v>1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Sep. 03, 2020</t>
        </is>
      </c>
      <c r="C1" s="2" t="inlineStr">
        <is>
          <t>Aug. 03, 2020</t>
        </is>
      </c>
      <c r="D1" s="2" t="inlineStr">
        <is>
          <t>Sep. 29, 2020</t>
        </is>
      </c>
      <c r="E1" s="2" t="inlineStr">
        <is>
          <t>Sep. 25, 2020</t>
        </is>
      </c>
      <c r="F1" s="2" t="inlineStr">
        <is>
          <t>Sep. 18, 2020</t>
        </is>
      </c>
      <c r="G1" s="2" t="inlineStr">
        <is>
          <t>Mar. 31, 2021</t>
        </is>
      </c>
      <c r="H1" s="2" t="inlineStr">
        <is>
          <t>Mar. 31, 2020</t>
        </is>
      </c>
      <c r="I1" s="2" t="inlineStr">
        <is>
          <t>Dec. 31, 2020</t>
        </is>
      </c>
      <c r="J1" s="2" t="inlineStr">
        <is>
          <t>Dec. 31, 2020</t>
        </is>
      </c>
      <c r="K1" s="2" t="inlineStr">
        <is>
          <t>Dec. 31, 2019</t>
        </is>
      </c>
      <c r="L1" s="2" t="inlineStr">
        <is>
          <t>Dec. 31, 2018</t>
        </is>
      </c>
    </row>
    <row r="2">
      <c r="A2" s="3" t="inlineStr">
        <is>
          <t>Related Party Transactions (Details) [Line Items]</t>
        </is>
      </c>
    </row>
    <row r="3">
      <c r="A3" s="4" t="inlineStr">
        <is>
          <t>Issuance of stock, net of costs</t>
        </is>
      </c>
      <c r="G3" s="5" t="n">
        <v>2024000</v>
      </c>
      <c r="H3" s="5" t="n">
        <v>71000</v>
      </c>
      <c r="J3" s="5" t="n">
        <v>4212000</v>
      </c>
      <c r="K3" s="5" t="n">
        <v>88390000</v>
      </c>
      <c r="L3" s="5" t="n">
        <v>178627000</v>
      </c>
    </row>
    <row r="4">
      <c r="A4" s="4" t="inlineStr">
        <is>
          <t>Common stock, shares, outstanding</t>
        </is>
      </c>
      <c r="G4" s="6" t="n">
        <v>6996135</v>
      </c>
      <c r="I4" s="6" t="n">
        <v>6361952</v>
      </c>
      <c r="J4" s="6" t="n">
        <v>6361952</v>
      </c>
      <c r="K4" s="6" t="n">
        <v>4400247</v>
      </c>
    </row>
    <row r="5">
      <c r="A5" s="4" t="inlineStr">
        <is>
          <t>Accrued expenses related parties (in Dollars)</t>
        </is>
      </c>
      <c r="G5" s="5" t="n">
        <v>0</v>
      </c>
    </row>
    <row r="6">
      <c r="A6" s="4" t="inlineStr">
        <is>
          <t>ArcLight</t>
        </is>
      </c>
    </row>
    <row r="7">
      <c r="A7" s="3" t="inlineStr">
        <is>
          <t>Related Party Transactions (Details) [Line Items]</t>
        </is>
      </c>
    </row>
    <row r="8">
      <c r="A8" s="4" t="inlineStr">
        <is>
          <t>Percentage of issued and outstanding shares</t>
        </is>
      </c>
      <c r="F8" s="4" t="inlineStr">
        <is>
          <t>20.00%</t>
        </is>
      </c>
    </row>
    <row r="9">
      <c r="A9" s="4" t="inlineStr">
        <is>
          <t>Share price per share (in Dollars per share)</t>
        </is>
      </c>
      <c r="G9" s="5" t="n">
        <v>10</v>
      </c>
    </row>
    <row r="10">
      <c r="A10" s="4" t="inlineStr">
        <is>
          <t>Office space (in Dollars)</t>
        </is>
      </c>
      <c r="G10" s="5" t="n">
        <v>10000</v>
      </c>
      <c r="I10" s="5" t="n">
        <v>10000</v>
      </c>
    </row>
    <row r="11">
      <c r="A11" s="4" t="inlineStr">
        <is>
          <t>Related party expenses (in Dollars)</t>
        </is>
      </c>
      <c r="G11" s="5" t="n">
        <v>30000</v>
      </c>
      <c r="I11" s="5" t="n">
        <v>33000</v>
      </c>
    </row>
    <row r="12">
      <c r="A12" s="4" t="inlineStr">
        <is>
          <t>Founder Shares | ArcLight</t>
        </is>
      </c>
    </row>
    <row r="13">
      <c r="A13" s="3" t="inlineStr">
        <is>
          <t>Related Party Transactions (Details) [Line Items]</t>
        </is>
      </c>
    </row>
    <row r="14">
      <c r="A14" s="4" t="inlineStr">
        <is>
          <t>Issuance of stock, net of costs</t>
        </is>
      </c>
      <c r="C14" s="5" t="n">
        <v>25000</v>
      </c>
    </row>
    <row r="15">
      <c r="A15" s="4" t="inlineStr">
        <is>
          <t>Transferred shares</t>
        </is>
      </c>
      <c r="B15" s="6" t="n">
        <v>35000</v>
      </c>
    </row>
    <row r="16">
      <c r="A16" s="4" t="inlineStr">
        <is>
          <t>Forfeited shares</t>
        </is>
      </c>
      <c r="F16" s="6" t="n">
        <v>937500</v>
      </c>
    </row>
    <row r="17">
      <c r="A17" s="4" t="inlineStr">
        <is>
          <t>Aggregate share</t>
        </is>
      </c>
      <c r="F17" s="6" t="n">
        <v>937500</v>
      </c>
    </row>
    <row r="18">
      <c r="A18" s="4" t="inlineStr">
        <is>
          <t>Over-Allotment Option | ArcLight</t>
        </is>
      </c>
    </row>
    <row r="19">
      <c r="A19" s="3" t="inlineStr">
        <is>
          <t>Related Party Transactions (Details) [Line Items]</t>
        </is>
      </c>
    </row>
    <row r="20">
      <c r="A20" s="4" t="inlineStr">
        <is>
          <t>Issuance of stock (in shares)</t>
        </is>
      </c>
      <c r="D20" s="6" t="n">
        <v>2750000</v>
      </c>
    </row>
    <row r="21">
      <c r="A21" s="4" t="inlineStr">
        <is>
          <t>Forfeited shares</t>
        </is>
      </c>
      <c r="D21" s="6" t="n">
        <v>250000</v>
      </c>
    </row>
    <row r="22">
      <c r="A22" s="4" t="inlineStr">
        <is>
          <t>Share price per share (in Dollars per share)</t>
        </is>
      </c>
      <c r="D22" s="5" t="n">
        <v>10</v>
      </c>
    </row>
    <row r="23">
      <c r="A23" s="4" t="inlineStr">
        <is>
          <t>IPO | ArcLight</t>
        </is>
      </c>
    </row>
    <row r="24">
      <c r="A24" s="3" t="inlineStr">
        <is>
          <t>Related Party Transactions (Details) [Line Items]</t>
        </is>
      </c>
    </row>
    <row r="25">
      <c r="A25" s="4" t="inlineStr">
        <is>
          <t>Issuance of stock (in shares)</t>
        </is>
      </c>
      <c r="E25" s="6" t="n">
        <v>25000000</v>
      </c>
      <c r="G25" s="6" t="n">
        <v>3750000</v>
      </c>
      <c r="I25" s="6" t="n">
        <v>3750000</v>
      </c>
    </row>
    <row r="26">
      <c r="A26" s="4" t="inlineStr">
        <is>
          <t>Share price per share (in Dollars per share)</t>
        </is>
      </c>
      <c r="E26" s="5" t="n">
        <v>10</v>
      </c>
    </row>
    <row r="27">
      <c r="A27" s="4" t="inlineStr">
        <is>
          <t>Description of related party loans</t>
        </is>
      </c>
      <c r="C27" s="4" t="inlineStr">
        <is>
          <t>the Sponsor agreed to loan the Company up to $300,000 to be used for the payment of costs related to the Initial Public Offering pursuant to a promissory note (the “Note”). The Note is non-interest bearing, unsecured and due upon the closing of the Initial Public Offering. As of December 31, 2020, the Company borrowed approximately $154,000 under the Note. The Note was repaid in full on October 1, 2020.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row r="28">
      <c r="A28" s="4" t="inlineStr">
        <is>
          <t>Warrant liability | ArcLight</t>
        </is>
      </c>
    </row>
    <row r="29">
      <c r="A29" s="3" t="inlineStr">
        <is>
          <t>Related Party Transactions (Details) [Line Items]</t>
        </is>
      </c>
    </row>
    <row r="30">
      <c r="A30" s="4" t="inlineStr">
        <is>
          <t>Issuance of stock (in shares)</t>
        </is>
      </c>
      <c r="D30" s="6" t="n">
        <v>550000</v>
      </c>
    </row>
    <row r="31">
      <c r="A31" s="4" t="inlineStr">
        <is>
          <t>Share price (in dollars per share)</t>
        </is>
      </c>
      <c r="E31" s="5" t="n">
        <v>1</v>
      </c>
    </row>
    <row r="32">
      <c r="A32" s="4" t="inlineStr">
        <is>
          <t>Common Class B | ArcLight</t>
        </is>
      </c>
    </row>
    <row r="33">
      <c r="A33" s="3" t="inlineStr">
        <is>
          <t>Related Party Transactions (Details) [Line Items]</t>
        </is>
      </c>
    </row>
    <row r="34">
      <c r="A34" s="4" t="inlineStr">
        <is>
          <t>Issuance of shares</t>
        </is>
      </c>
      <c r="C34" s="6" t="n">
        <v>8625000</v>
      </c>
    </row>
    <row r="35">
      <c r="A35" s="4" t="inlineStr">
        <is>
          <t>Common stock, shares, outstanding</t>
        </is>
      </c>
      <c r="F35" s="6" t="n">
        <v>7187500</v>
      </c>
      <c r="G35" s="6" t="n">
        <v>6937500</v>
      </c>
      <c r="I35" s="6" t="n">
        <v>6937500</v>
      </c>
      <c r="J35" s="6" t="n">
        <v>6937500</v>
      </c>
    </row>
    <row r="36">
      <c r="A36" s="4" t="inlineStr">
        <is>
          <t>Forfeited shares</t>
        </is>
      </c>
      <c r="F36" s="6" t="n">
        <v>937500</v>
      </c>
    </row>
    <row r="37">
      <c r="A37" s="4" t="inlineStr">
        <is>
          <t>Common Class B | Founder Shares | ArcLight</t>
        </is>
      </c>
    </row>
    <row r="38">
      <c r="A38" s="3" t="inlineStr">
        <is>
          <t>Related Party Transactions (Details) [Line Items]</t>
        </is>
      </c>
    </row>
    <row r="39">
      <c r="A39" s="4" t="inlineStr">
        <is>
          <t>Issuance of stock (in shares)</t>
        </is>
      </c>
      <c r="F39" s="6" t="n">
        <v>1437500</v>
      </c>
    </row>
    <row r="40">
      <c r="A40" s="4" t="inlineStr">
        <is>
          <t>Common stock, shares, outstanding</t>
        </is>
      </c>
      <c r="F40" s="6" t="n">
        <v>7187500</v>
      </c>
    </row>
    <row r="41">
      <c r="A41" s="4" t="inlineStr">
        <is>
          <t>Aggregate share</t>
        </is>
      </c>
      <c r="F41" s="6" t="n">
        <v>1437500</v>
      </c>
    </row>
    <row r="42">
      <c r="A42" s="4" t="inlineStr">
        <is>
          <t>Common Class A | ArcLight</t>
        </is>
      </c>
    </row>
    <row r="43">
      <c r="A43" s="3" t="inlineStr">
        <is>
          <t>Related Party Transactions (Details) [Line Items]</t>
        </is>
      </c>
    </row>
    <row r="44">
      <c r="A44" s="4" t="inlineStr">
        <is>
          <t>Common stock, shares, outstanding</t>
        </is>
      </c>
      <c r="G44" s="6" t="n">
        <v>14091729</v>
      </c>
      <c r="I44" s="6" t="n">
        <v>6390384</v>
      </c>
      <c r="J44" s="6" t="n">
        <v>6390384</v>
      </c>
    </row>
    <row r="45">
      <c r="A45" s="4" t="inlineStr">
        <is>
          <t>Share price per share (in Dollars per share)</t>
        </is>
      </c>
      <c r="G45" s="5" t="n">
        <v>12</v>
      </c>
      <c r="I45" s="5" t="n">
        <v>12</v>
      </c>
      <c r="J45" s="5" t="n">
        <v>12</v>
      </c>
    </row>
    <row r="46">
      <c r="A46" s="4" t="inlineStr">
        <is>
          <t>Share price (in dollars per share)</t>
        </is>
      </c>
      <c r="D46" s="8" t="n">
        <v>11.5</v>
      </c>
      <c r="G46" s="8"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ATEMENTS OF CASH FLOWS - USD ($)</t>
        </is>
      </c>
      <c r="B1" s="2" t="inlineStr">
        <is>
          <t>3 Months Ended</t>
        </is>
      </c>
      <c r="D1" s="2" t="inlineStr">
        <is>
          <t>5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Cash flows from operating activities:</t>
        </is>
      </c>
    </row>
    <row r="4">
      <c r="A4" s="4" t="inlineStr">
        <is>
          <t>Net loss</t>
        </is>
      </c>
      <c r="B4" s="5" t="n">
        <v>-52162000</v>
      </c>
      <c r="C4" s="5" t="n">
        <v>-24825000</v>
      </c>
      <c r="E4" s="5" t="n">
        <v>-127007000</v>
      </c>
      <c r="F4" s="5" t="n">
        <v>-101552000</v>
      </c>
      <c r="G4" s="5" t="n">
        <v>-91622000</v>
      </c>
    </row>
    <row r="5">
      <c r="A5" s="3" t="inlineStr">
        <is>
          <t>Adjustments to reconcile net loss to net cash used in operating activities:</t>
        </is>
      </c>
    </row>
    <row r="6">
      <c r="A6" s="4" t="inlineStr">
        <is>
          <t>Depreciation and amortization</t>
        </is>
      </c>
      <c r="B6" s="6" t="n">
        <v>3759000</v>
      </c>
      <c r="C6" s="6" t="n">
        <v>3706000</v>
      </c>
      <c r="E6" s="6" t="n">
        <v>15536000</v>
      </c>
      <c r="F6" s="6" t="n">
        <v>12643000</v>
      </c>
      <c r="G6" s="6" t="n">
        <v>9254000</v>
      </c>
    </row>
    <row r="7">
      <c r="A7" s="4" t="inlineStr">
        <is>
          <t>Loss on disposal of fixed assets</t>
        </is>
      </c>
      <c r="E7" s="6" t="n">
        <v>143000</v>
      </c>
      <c r="F7" s="6" t="n">
        <v>527000</v>
      </c>
      <c r="G7" s="6" t="n">
        <v>793000</v>
      </c>
    </row>
    <row r="8">
      <c r="A8" s="4" t="inlineStr">
        <is>
          <t>Asset impairment charge</t>
        </is>
      </c>
      <c r="E8" s="6" t="n">
        <v>121000</v>
      </c>
      <c r="F8" s="6" t="n">
        <v>6440000</v>
      </c>
      <c r="G8" s="6" t="n">
        <v>0</v>
      </c>
    </row>
    <row r="9">
      <c r="A9" s="4" t="inlineStr">
        <is>
          <t>Stock-based compensation</t>
        </is>
      </c>
      <c r="B9" s="6" t="n">
        <v>2997000</v>
      </c>
      <c r="C9" s="6" t="n">
        <v>2425000</v>
      </c>
      <c r="E9" s="6" t="n">
        <v>10282000</v>
      </c>
      <c r="F9" s="6" t="n">
        <v>8520000</v>
      </c>
      <c r="G9" s="6" t="n">
        <v>5376000</v>
      </c>
    </row>
    <row r="10">
      <c r="A10" s="4" t="inlineStr">
        <is>
          <t>Amortization of debt discount and issuance costs</t>
        </is>
      </c>
      <c r="B10" s="6" t="n">
        <v>3755000</v>
      </c>
      <c r="C10" s="6" t="n">
        <v>86000</v>
      </c>
      <c r="E10" s="6" t="n">
        <v>6045000</v>
      </c>
      <c r="F10" s="6" t="n">
        <v>306000</v>
      </c>
      <c r="G10" s="6" t="n">
        <v>247000</v>
      </c>
    </row>
    <row r="11">
      <c r="A11" s="4" t="inlineStr">
        <is>
          <t>Accretion of debt end of term charge and PIK interest</t>
        </is>
      </c>
      <c r="B11" s="6" t="n">
        <v>2258000</v>
      </c>
      <c r="C11" s="6" t="n">
        <v>45000</v>
      </c>
      <c r="E11" s="6" t="n">
        <v>3501000</v>
      </c>
      <c r="F11" s="6" t="n">
        <v>604000</v>
      </c>
      <c r="G11" s="6" t="n">
        <v>1196000</v>
      </c>
    </row>
    <row r="12">
      <c r="A12" s="4" t="inlineStr">
        <is>
          <t>Loss on valuation of derivative and warrant liabilities</t>
        </is>
      </c>
      <c r="B12" s="6" t="n">
        <v>16321000</v>
      </c>
      <c r="C12" s="6" t="n">
        <v>0</v>
      </c>
      <c r="E12" s="6" t="n">
        <v>12989000</v>
      </c>
      <c r="F12" s="6" t="n">
        <v>0</v>
      </c>
      <c r="G12" s="6" t="n">
        <v>0</v>
      </c>
    </row>
    <row r="13">
      <c r="A13" s="4" t="inlineStr">
        <is>
          <t>Others</t>
        </is>
      </c>
      <c r="B13" s="6" t="n">
        <v>-5000</v>
      </c>
      <c r="C13" s="6" t="n">
        <v>-124000</v>
      </c>
      <c r="E13" s="6" t="n">
        <v>-153000</v>
      </c>
      <c r="F13" s="6" t="n">
        <v>-284000</v>
      </c>
      <c r="G13" s="6" t="n">
        <v>-335000</v>
      </c>
    </row>
    <row r="14">
      <c r="A14" s="3" t="inlineStr">
        <is>
          <t>Changes in operating assets and liabilities:</t>
        </is>
      </c>
    </row>
    <row r="15">
      <c r="A15" s="4" t="inlineStr">
        <is>
          <t>Accounts receivable</t>
        </is>
      </c>
      <c r="B15" s="6" t="n">
        <v>364000</v>
      </c>
      <c r="C15" s="6" t="n">
        <v>2153000</v>
      </c>
      <c r="E15" s="6" t="n">
        <v>-7216000</v>
      </c>
      <c r="F15" s="6" t="n">
        <v>-9005000</v>
      </c>
      <c r="G15" s="6" t="n">
        <v>-23196000</v>
      </c>
    </row>
    <row r="16">
      <c r="A16" s="4" t="inlineStr">
        <is>
          <t>Inventory</t>
        </is>
      </c>
      <c r="B16" s="6" t="n">
        <v>364000</v>
      </c>
      <c r="C16" s="6" t="n">
        <v>517000</v>
      </c>
      <c r="E16" s="6" t="n">
        <v>2182000</v>
      </c>
      <c r="F16" s="6" t="n">
        <v>-15692000</v>
      </c>
      <c r="G16" s="6" t="n">
        <v>-23642000</v>
      </c>
    </row>
    <row r="17">
      <c r="A17" s="4" t="inlineStr">
        <is>
          <t>Prepaid expenses and other current assets</t>
        </is>
      </c>
      <c r="B17" s="6" t="n">
        <v>-3463000</v>
      </c>
      <c r="C17" s="6" t="n">
        <v>-4198000</v>
      </c>
      <c r="E17" s="6" t="n">
        <v>-1043000</v>
      </c>
      <c r="F17" s="6" t="n">
        <v>563000</v>
      </c>
      <c r="G17" s="6" t="n">
        <v>-5002000</v>
      </c>
    </row>
    <row r="18">
      <c r="A18" s="4" t="inlineStr">
        <is>
          <t>Deferred cost of goods sold</t>
        </is>
      </c>
      <c r="B18" s="6" t="n">
        <v>117000</v>
      </c>
      <c r="C18" s="6" t="n">
        <v>29000</v>
      </c>
      <c r="E18" s="6" t="n">
        <v>-797000</v>
      </c>
      <c r="F18" s="6" t="n">
        <v>4207000</v>
      </c>
      <c r="G18" s="6" t="n">
        <v>-3356000</v>
      </c>
    </row>
    <row r="19">
      <c r="A19" s="4" t="inlineStr">
        <is>
          <t>Operating lease right-of-use assets and liabilities</t>
        </is>
      </c>
      <c r="B19" s="6" t="n">
        <v>-35000</v>
      </c>
      <c r="C19" s="6" t="n">
        <v>38000</v>
      </c>
      <c r="E19" s="6" t="n">
        <v>87000</v>
      </c>
      <c r="F19" s="6" t="n">
        <v>0</v>
      </c>
      <c r="G19" s="6" t="n">
        <v>0</v>
      </c>
    </row>
    <row r="20">
      <c r="A20" s="4" t="inlineStr">
        <is>
          <t>Other assets</t>
        </is>
      </c>
      <c r="B20" s="6" t="n">
        <v>122000</v>
      </c>
      <c r="C20" s="6" t="n">
        <v>-703000</v>
      </c>
      <c r="E20" s="6" t="n">
        <v>1575000</v>
      </c>
      <c r="F20" s="6" t="n">
        <v>-4746000</v>
      </c>
      <c r="G20" s="6" t="n">
        <v>-718000</v>
      </c>
    </row>
    <row r="21">
      <c r="A21" s="4" t="inlineStr">
        <is>
          <t>Accounts payable and accrued liabilities</t>
        </is>
      </c>
      <c r="B21" s="6" t="n">
        <v>10071000</v>
      </c>
      <c r="C21" s="6" t="n">
        <v>2712000</v>
      </c>
      <c r="E21" s="6" t="n">
        <v>-4090000</v>
      </c>
      <c r="F21" s="6" t="n">
        <v>-1025000</v>
      </c>
      <c r="G21" s="6" t="n">
        <v>12545000</v>
      </c>
    </row>
    <row r="22">
      <c r="A22" s="4" t="inlineStr">
        <is>
          <t>Deferred revenue, current and non-current</t>
        </is>
      </c>
      <c r="B22" s="6" t="n">
        <v>-1470000</v>
      </c>
      <c r="C22" s="6" t="n">
        <v>549000</v>
      </c>
      <c r="E22" s="6" t="n">
        <v>9599000</v>
      </c>
      <c r="F22" s="6" t="n">
        <v>132000</v>
      </c>
      <c r="G22" s="6" t="n">
        <v>11780000</v>
      </c>
    </row>
    <row r="23">
      <c r="A23" s="4" t="inlineStr">
        <is>
          <t>Other non-current liabilities</t>
        </is>
      </c>
      <c r="B23" s="6" t="n">
        <v>1258000</v>
      </c>
      <c r="C23" s="6" t="n">
        <v>1335000</v>
      </c>
      <c r="E23" s="6" t="n">
        <v>2176000</v>
      </c>
      <c r="F23" s="6" t="n">
        <v>1068000</v>
      </c>
      <c r="G23" s="6" t="n">
        <v>3001000</v>
      </c>
    </row>
    <row r="24">
      <c r="A24" s="4" t="inlineStr">
        <is>
          <t>Net cash used in operating activities</t>
        </is>
      </c>
      <c r="B24" s="6" t="n">
        <v>-15749000</v>
      </c>
      <c r="C24" s="6" t="n">
        <v>-16255000</v>
      </c>
      <c r="E24" s="6" t="n">
        <v>-76070000</v>
      </c>
      <c r="F24" s="6" t="n">
        <v>-97294000</v>
      </c>
      <c r="G24" s="6" t="n">
        <v>-103679000</v>
      </c>
    </row>
    <row r="25">
      <c r="A25" s="3" t="inlineStr">
        <is>
          <t>Cash flows from investing activities:</t>
        </is>
      </c>
    </row>
    <row r="26">
      <c r="A26" s="4" t="inlineStr">
        <is>
          <t>Purchase of investments</t>
        </is>
      </c>
      <c r="B26" s="6" t="n">
        <v>-111504000</v>
      </c>
      <c r="C26" s="6" t="n">
        <v>0</v>
      </c>
      <c r="E26" s="6" t="n">
        <v>-108960000</v>
      </c>
      <c r="F26" s="6" t="n">
        <v>-71817000</v>
      </c>
      <c r="G26" s="6" t="n">
        <v>-34152000</v>
      </c>
    </row>
    <row r="27">
      <c r="A27" s="4" t="inlineStr">
        <is>
          <t>Proceeds from maturities of investments</t>
        </is>
      </c>
      <c r="B27" s="6" t="n">
        <v>49000000</v>
      </c>
      <c r="C27" s="6" t="n">
        <v>40000000</v>
      </c>
      <c r="E27" s="6" t="n">
        <v>80000000</v>
      </c>
      <c r="F27" s="6" t="n">
        <v>50400000</v>
      </c>
      <c r="G27" s="6" t="n">
        <v>16200000</v>
      </c>
    </row>
    <row r="28">
      <c r="A28" s="4" t="inlineStr">
        <is>
          <t>Purchase of property and equipment</t>
        </is>
      </c>
      <c r="B28" s="6" t="n">
        <v>-1251000</v>
      </c>
      <c r="C28" s="6" t="n">
        <v>-7436000</v>
      </c>
      <c r="E28" s="6" t="n">
        <v>-25565000</v>
      </c>
      <c r="F28" s="6" t="n">
        <v>-13810000</v>
      </c>
      <c r="G28" s="6" t="n">
        <v>-16698000</v>
      </c>
    </row>
    <row r="29">
      <c r="A29" s="4" t="inlineStr">
        <is>
          <t>Net cash used in investing activities</t>
        </is>
      </c>
      <c r="B29" s="6" t="n">
        <v>-63755000</v>
      </c>
      <c r="C29" s="6" t="n">
        <v>32564000</v>
      </c>
      <c r="E29" s="6" t="n">
        <v>-54525000</v>
      </c>
      <c r="F29" s="6" t="n">
        <v>-35227000</v>
      </c>
      <c r="G29" s="6" t="n">
        <v>-34650000</v>
      </c>
    </row>
    <row r="30">
      <c r="A30" s="3" t="inlineStr">
        <is>
          <t>Cash flows from financing activities:</t>
        </is>
      </c>
    </row>
    <row r="31">
      <c r="A31" s="4" t="inlineStr">
        <is>
          <t>Proceeds from debt, net of issuance costs</t>
        </is>
      </c>
      <c r="B31" s="6" t="n">
        <v>0</v>
      </c>
      <c r="C31" s="6" t="n">
        <v>10163000</v>
      </c>
      <c r="E31" s="6" t="n">
        <v>219471000</v>
      </c>
      <c r="F31" s="6" t="n">
        <v>21362000</v>
      </c>
      <c r="G31" s="6" t="n">
        <v>0</v>
      </c>
    </row>
    <row r="32">
      <c r="A32" s="4" t="inlineStr">
        <is>
          <t>Repayment of debt</t>
        </is>
      </c>
      <c r="E32" s="6" t="n">
        <v>-22787000</v>
      </c>
      <c r="F32" s="6" t="n">
        <v>-26708000</v>
      </c>
      <c r="G32" s="6" t="n">
        <v>0</v>
      </c>
    </row>
    <row r="33">
      <c r="A33" s="4" t="inlineStr">
        <is>
          <t>Repayment of finance obligation</t>
        </is>
      </c>
      <c r="B33" s="6" t="n">
        <v>-121000</v>
      </c>
      <c r="C33" s="6" t="n">
        <v>-119000</v>
      </c>
      <c r="E33" s="6" t="n">
        <v>-484000</v>
      </c>
      <c r="F33" s="6" t="n">
        <v>-452000</v>
      </c>
      <c r="G33" s="6" t="n">
        <v>-452000</v>
      </c>
    </row>
    <row r="34">
      <c r="A34" s="4" t="inlineStr">
        <is>
          <t>Proceeds from government grants</t>
        </is>
      </c>
      <c r="B34" s="6" t="n">
        <v>0</v>
      </c>
      <c r="C34" s="6" t="n">
        <v>275000</v>
      </c>
      <c r="E34" s="6" t="n">
        <v>275000</v>
      </c>
      <c r="F34" s="6" t="n">
        <v>522000</v>
      </c>
      <c r="G34" s="6" t="n">
        <v>1507000</v>
      </c>
    </row>
    <row r="35">
      <c r="A35" s="4" t="inlineStr">
        <is>
          <t>Proceeds from exercise of stock options</t>
        </is>
      </c>
      <c r="B35" s="6" t="n">
        <v>2024000</v>
      </c>
      <c r="C35" s="6" t="n">
        <v>71000</v>
      </c>
      <c r="E35" s="6" t="n">
        <v>4168000</v>
      </c>
      <c r="F35" s="6" t="n">
        <v>1726000</v>
      </c>
      <c r="G35" s="6" t="n">
        <v>1916000</v>
      </c>
    </row>
    <row r="36">
      <c r="A36" s="4" t="inlineStr">
        <is>
          <t>Proceeds from issuance of stock, net of issuance costs</t>
        </is>
      </c>
      <c r="E36" s="6" t="n">
        <v>0</v>
      </c>
      <c r="F36" s="6" t="n">
        <v>86746000</v>
      </c>
      <c r="G36" s="6" t="n">
        <v>173659000</v>
      </c>
    </row>
    <row r="37">
      <c r="A37" s="4" t="inlineStr">
        <is>
          <t>Net cash provided by financing activities</t>
        </is>
      </c>
      <c r="B37" s="6" t="n">
        <v>1903000</v>
      </c>
      <c r="C37" s="6" t="n">
        <v>10390000</v>
      </c>
      <c r="E37" s="6" t="n">
        <v>200643000</v>
      </c>
      <c r="F37" s="6" t="n">
        <v>83196000</v>
      </c>
      <c r="G37" s="6" t="n">
        <v>176630000</v>
      </c>
    </row>
    <row r="38">
      <c r="A38" s="4" t="inlineStr">
        <is>
          <t>Net increase (decrease) in cash and cash equivalents, and restricted cash</t>
        </is>
      </c>
      <c r="B38" s="6" t="n">
        <v>-77601000</v>
      </c>
      <c r="C38" s="6" t="n">
        <v>26699000</v>
      </c>
      <c r="E38" s="6" t="n">
        <v>70048000</v>
      </c>
      <c r="F38" s="6" t="n">
        <v>-49325000</v>
      </c>
      <c r="G38" s="6" t="n">
        <v>38301000</v>
      </c>
    </row>
    <row r="39">
      <c r="A39" s="4" t="inlineStr">
        <is>
          <t>Cash and cash equivalents, and restricted cash at the beginning of period</t>
        </is>
      </c>
      <c r="B39" s="6" t="n">
        <v>123697000</v>
      </c>
      <c r="C39" s="6" t="n">
        <v>53649000</v>
      </c>
      <c r="E39" s="6" t="n">
        <v>53649000</v>
      </c>
      <c r="F39" s="6" t="n">
        <v>102974000</v>
      </c>
      <c r="G39" s="6" t="n">
        <v>64673000</v>
      </c>
    </row>
    <row r="40">
      <c r="A40" s="4" t="inlineStr">
        <is>
          <t>Cash and cash equivalents, and restricted cash at the end of period</t>
        </is>
      </c>
      <c r="B40" s="6" t="n">
        <v>46096000</v>
      </c>
      <c r="C40" s="6" t="n">
        <v>80348000</v>
      </c>
      <c r="D40" s="5" t="n">
        <v>123697000</v>
      </c>
      <c r="E40" s="6" t="n">
        <v>123697000</v>
      </c>
      <c r="F40" s="6" t="n">
        <v>53649000</v>
      </c>
      <c r="G40" s="6" t="n">
        <v>102974000</v>
      </c>
    </row>
    <row r="41">
      <c r="A41" s="4" t="inlineStr">
        <is>
          <t>Cash - beginning of the period</t>
        </is>
      </c>
      <c r="B41" s="6" t="n">
        <v>110719000</v>
      </c>
      <c r="C41" s="6" t="n">
        <v>40240000</v>
      </c>
      <c r="E41" s="6" t="n">
        <v>40240000</v>
      </c>
    </row>
    <row r="42">
      <c r="A42" s="4" t="inlineStr">
        <is>
          <t>Cash - ending of the period</t>
        </is>
      </c>
      <c r="B42" s="6" t="n">
        <v>33118000</v>
      </c>
      <c r="D42" s="6" t="n">
        <v>110719000</v>
      </c>
      <c r="E42" s="6" t="n">
        <v>110719000</v>
      </c>
      <c r="F42" s="6" t="n">
        <v>40240000</v>
      </c>
    </row>
    <row r="43">
      <c r="A43" s="3" t="inlineStr">
        <is>
          <t>Supplemental disclosures of cash flow information:</t>
        </is>
      </c>
    </row>
    <row r="44">
      <c r="A44" s="4" t="inlineStr">
        <is>
          <t>Cash paid for interest</t>
        </is>
      </c>
      <c r="B44" s="6" t="n">
        <v>2706000</v>
      </c>
      <c r="C44" s="6" t="n">
        <v>509000</v>
      </c>
      <c r="E44" s="6" t="n">
        <v>5827000</v>
      </c>
      <c r="F44" s="6" t="n">
        <v>4881000</v>
      </c>
      <c r="G44" s="6" t="n">
        <v>2648000</v>
      </c>
    </row>
    <row r="45">
      <c r="A45" s="4" t="inlineStr">
        <is>
          <t>Cash paid for income taxes</t>
        </is>
      </c>
      <c r="B45" s="6" t="n">
        <v>0</v>
      </c>
      <c r="C45" s="6" t="n">
        <v>0</v>
      </c>
      <c r="E45" s="6" t="n">
        <v>9000</v>
      </c>
      <c r="F45" s="6" t="n">
        <v>0</v>
      </c>
      <c r="G45" s="6" t="n">
        <v>0</v>
      </c>
    </row>
    <row r="46">
      <c r="A46" s="3" t="inlineStr">
        <is>
          <t>Non-cash investing and financing activity:</t>
        </is>
      </c>
    </row>
    <row r="47">
      <c r="A47" s="4" t="inlineStr">
        <is>
          <t>Issuance of warrants in connection with debt borrowing</t>
        </is>
      </c>
      <c r="E47" s="6" t="n">
        <v>0</v>
      </c>
      <c r="F47" s="6" t="n">
        <v>141000</v>
      </c>
      <c r="G47" s="6" t="n">
        <v>0</v>
      </c>
    </row>
    <row r="48">
      <c r="A48" s="4" t="inlineStr">
        <is>
          <t>Assets acquired through accounts payable and accrued liabilities</t>
        </is>
      </c>
      <c r="B48" s="6" t="n">
        <v>1789000</v>
      </c>
      <c r="C48" s="6" t="n">
        <v>2952000</v>
      </c>
      <c r="E48" s="6" t="n">
        <v>659000</v>
      </c>
      <c r="F48" s="6" t="n">
        <v>4017000</v>
      </c>
      <c r="G48" s="6" t="n">
        <v>1146000</v>
      </c>
    </row>
    <row r="49">
      <c r="A49" s="4" t="inlineStr">
        <is>
          <t>Non-cash transfer of vehicles from inventory to internal use</t>
        </is>
      </c>
      <c r="E49" s="6" t="n">
        <v>0</v>
      </c>
      <c r="F49" s="6" t="n">
        <v>967000</v>
      </c>
      <c r="G49" s="6" t="n">
        <v>0</v>
      </c>
    </row>
    <row r="50">
      <c r="A50" s="4" t="inlineStr">
        <is>
          <t>Non-cash transfer of leased assets to inventory</t>
        </is>
      </c>
      <c r="B50" s="6" t="n">
        <v>0</v>
      </c>
      <c r="C50" s="5" t="n">
        <v>635000</v>
      </c>
      <c r="E50" s="6" t="n">
        <v>635000</v>
      </c>
      <c r="F50" s="5" t="n">
        <v>0</v>
      </c>
      <c r="G50" s="5" t="n">
        <v>0</v>
      </c>
    </row>
    <row r="51">
      <c r="A51" s="4" t="inlineStr">
        <is>
          <t>ArcLight</t>
        </is>
      </c>
    </row>
    <row r="52">
      <c r="A52" s="3" t="inlineStr">
        <is>
          <t>Cash flows from operating activities:</t>
        </is>
      </c>
    </row>
    <row r="53">
      <c r="A53" s="4" t="inlineStr">
        <is>
          <t>Net loss</t>
        </is>
      </c>
      <c r="B53" s="6" t="n">
        <v>-77013454</v>
      </c>
      <c r="D53" s="6" t="n">
        <v>-33707942</v>
      </c>
    </row>
    <row r="54">
      <c r="A54" s="3" t="inlineStr">
        <is>
          <t>Adjustments to reconcile net loss to net cash used in operating activities:</t>
        </is>
      </c>
    </row>
    <row r="55">
      <c r="A55" s="4" t="inlineStr">
        <is>
          <t>Others</t>
        </is>
      </c>
      <c r="B55" s="6" t="n">
        <v>-45610</v>
      </c>
      <c r="D55" s="6" t="n">
        <v>-48542</v>
      </c>
    </row>
    <row r="56">
      <c r="A56" s="4" t="inlineStr">
        <is>
          <t>General and administrative expenses paid by related party in exchange for issuance of Class B ordinary shares</t>
        </is>
      </c>
      <c r="D56" s="6" t="n">
        <v>25000</v>
      </c>
    </row>
    <row r="57">
      <c r="A57" s="4" t="inlineStr">
        <is>
          <t>General and administrative expenses paid by related party</t>
        </is>
      </c>
      <c r="D57" s="6" t="n">
        <v>30387</v>
      </c>
    </row>
    <row r="58">
      <c r="A58" s="4" t="inlineStr">
        <is>
          <t>Change in fair value of derivative warrant liabilities</t>
        </is>
      </c>
      <c r="B58" s="6" t="n">
        <v>73250000</v>
      </c>
      <c r="D58" s="6" t="n">
        <v>31750900</v>
      </c>
    </row>
    <row r="59">
      <c r="A59" s="4" t="inlineStr">
        <is>
          <t>Financing costs – warrant liabilities</t>
        </is>
      </c>
      <c r="D59" s="6" t="n">
        <v>672711</v>
      </c>
    </row>
    <row r="60">
      <c r="A60" s="3" t="inlineStr">
        <is>
          <t>Changes in operating assets and liabilities:</t>
        </is>
      </c>
    </row>
    <row r="61">
      <c r="A61" s="4" t="inlineStr">
        <is>
          <t>Prepaid expenses</t>
        </is>
      </c>
      <c r="B61" s="6" t="n">
        <v>73035</v>
      </c>
      <c r="D61" s="6" t="n">
        <v>-404203</v>
      </c>
    </row>
    <row r="62">
      <c r="A62" s="4" t="inlineStr">
        <is>
          <t>Accounts payable</t>
        </is>
      </c>
      <c r="B62" s="6" t="n">
        <v>9431</v>
      </c>
      <c r="D62" s="6" t="n">
        <v>2569</v>
      </c>
    </row>
    <row r="63">
      <c r="A63" s="4" t="inlineStr">
        <is>
          <t>Accrued expenses</t>
        </is>
      </c>
      <c r="B63" s="6" t="n">
        <v>2942697</v>
      </c>
      <c r="D63" s="6" t="n">
        <v>1135393</v>
      </c>
    </row>
    <row r="64">
      <c r="A64" s="4" t="inlineStr">
        <is>
          <t>Accrued expenses - related party</t>
        </is>
      </c>
      <c r="B64" s="6" t="n">
        <v>2060</v>
      </c>
    </row>
    <row r="65">
      <c r="A65" s="4" t="inlineStr">
        <is>
          <t>Net cash used in operating activities</t>
        </is>
      </c>
      <c r="B65" s="6" t="n">
        <v>-781841</v>
      </c>
      <c r="D65" s="6" t="n">
        <v>-543727</v>
      </c>
    </row>
    <row r="66">
      <c r="A66" s="3" t="inlineStr">
        <is>
          <t>Cash flows from investing activities:</t>
        </is>
      </c>
    </row>
    <row r="67">
      <c r="A67" s="4" t="inlineStr">
        <is>
          <t>Cash deposited in Trust Account</t>
        </is>
      </c>
      <c r="D67" s="6" t="n">
        <v>-277500000</v>
      </c>
    </row>
    <row r="68">
      <c r="A68" s="4" t="inlineStr">
        <is>
          <t>Net cash used in investing activities</t>
        </is>
      </c>
      <c r="D68" s="6" t="n">
        <v>-277500000</v>
      </c>
    </row>
    <row r="69">
      <c r="A69" s="3" t="inlineStr">
        <is>
          <t>Cash flows from financing activities:</t>
        </is>
      </c>
    </row>
    <row r="70">
      <c r="A70" s="4" t="inlineStr">
        <is>
          <t>Proceeds from note payable to related party</t>
        </is>
      </c>
      <c r="D70" s="6" t="n">
        <v>100</v>
      </c>
    </row>
    <row r="71">
      <c r="A71" s="4" t="inlineStr">
        <is>
          <t>Proceeds received from initial public offering, gross</t>
        </is>
      </c>
      <c r="D71" s="6" t="n">
        <v>277500000</v>
      </c>
    </row>
    <row r="72">
      <c r="A72" s="4" t="inlineStr">
        <is>
          <t>Proceeds received from private placement</t>
        </is>
      </c>
      <c r="D72" s="6" t="n">
        <v>7550000</v>
      </c>
    </row>
    <row r="73">
      <c r="A73" s="4" t="inlineStr">
        <is>
          <t>Offering costs paid</t>
        </is>
      </c>
      <c r="D73" s="6" t="n">
        <v>-5978903</v>
      </c>
    </row>
    <row r="74">
      <c r="A74" s="4" t="inlineStr">
        <is>
          <t>Repayment of note payable to related parties</t>
        </is>
      </c>
      <c r="D74" s="6" t="n">
        <v>-153588</v>
      </c>
    </row>
    <row r="75">
      <c r="A75" s="4" t="inlineStr">
        <is>
          <t>Net cash provided by financing activities</t>
        </is>
      </c>
      <c r="D75" s="6" t="n">
        <v>278917609</v>
      </c>
    </row>
    <row r="76">
      <c r="A76" s="4" t="inlineStr">
        <is>
          <t>Net increase (decrease) in cash and cash equivalents, and restricted cash</t>
        </is>
      </c>
      <c r="B76" s="6" t="n">
        <v>-781841</v>
      </c>
      <c r="D76" s="6" t="n">
        <v>873882</v>
      </c>
    </row>
    <row r="77">
      <c r="A77" s="4" t="inlineStr">
        <is>
          <t>Cash and cash equivalents, and restricted cash at the beginning of period</t>
        </is>
      </c>
      <c r="B77" s="6" t="n">
        <v>873882</v>
      </c>
      <c r="D77" s="6" t="n">
        <v>0</v>
      </c>
    </row>
    <row r="78">
      <c r="A78" s="4" t="inlineStr">
        <is>
          <t>Cash and cash equivalents, and restricted cash at the end of period</t>
        </is>
      </c>
      <c r="D78" s="6" t="n">
        <v>873882</v>
      </c>
      <c r="E78" s="6" t="n">
        <v>873882</v>
      </c>
    </row>
    <row r="79">
      <c r="A79" s="4" t="inlineStr">
        <is>
          <t>Cash - beginning of the period</t>
        </is>
      </c>
      <c r="B79" s="6" t="n">
        <v>873882</v>
      </c>
    </row>
    <row r="80">
      <c r="A80" s="4" t="inlineStr">
        <is>
          <t>Cash - ending of the period</t>
        </is>
      </c>
      <c r="B80" s="6" t="n">
        <v>92041</v>
      </c>
      <c r="D80" s="6" t="n">
        <v>873882</v>
      </c>
      <c r="E80" s="5" t="n">
        <v>873882</v>
      </c>
    </row>
    <row r="81">
      <c r="A81" s="3" t="inlineStr">
        <is>
          <t>Non-cash investing and financing activity:</t>
        </is>
      </c>
    </row>
    <row r="82">
      <c r="A82" s="4" t="inlineStr">
        <is>
          <t>Offering costs included in accrued expenses</t>
        </is>
      </c>
      <c r="D82" s="6" t="n">
        <v>70000</v>
      </c>
    </row>
    <row r="83">
      <c r="A83" s="4" t="inlineStr">
        <is>
          <t>Offering costs included in note payable – related party</t>
        </is>
      </c>
      <c r="D83" s="6" t="n">
        <v>123101</v>
      </c>
    </row>
    <row r="84">
      <c r="A84" s="4" t="inlineStr">
        <is>
          <t>Deferred underwriting commissions</t>
        </is>
      </c>
      <c r="D84" s="6" t="n">
        <v>9712500</v>
      </c>
    </row>
    <row r="85">
      <c r="A85" s="4" t="inlineStr">
        <is>
          <t>Original Value of Class A ordinary shares subject to possible redemption</t>
        </is>
      </c>
      <c r="D85" s="6" t="n">
        <v>211817230</v>
      </c>
    </row>
    <row r="86">
      <c r="A86" s="4" t="inlineStr">
        <is>
          <t>Change in value of Class A ordinary shares subject to possible redemption</t>
        </is>
      </c>
      <c r="D86" s="5" t="n">
        <v>1778930</v>
      </c>
    </row>
    <row r="87">
      <c r="A87" s="3" t="inlineStr">
        <is>
          <t>Supplemental disclosure of noncash investing and financing activities:</t>
        </is>
      </c>
    </row>
    <row r="88">
      <c r="A88" s="4" t="inlineStr">
        <is>
          <t>Change in value of Class A ordinary shares subject to possible redemption</t>
        </is>
      </c>
      <c r="B88" s="5" t="n">
        <v>-77013450</v>
      </c>
    </row>
  </sheetData>
  <mergeCells count="3">
    <mergeCell ref="A1:A2"/>
    <mergeCell ref="B1:C1"/>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inancial Assets Measured at Fair Value on a Recurring Basis (Details) - USD ($) $ in Thousands</t>
        </is>
      </c>
      <c r="B1" s="2" t="inlineStr">
        <is>
          <t>Mar. 31, 2021</t>
        </is>
      </c>
      <c r="C1" s="2" t="inlineStr">
        <is>
          <t>Dec. 31, 2020</t>
        </is>
      </c>
      <c r="D1" s="2" t="inlineStr">
        <is>
          <t>Dec. 31, 2019</t>
        </is>
      </c>
    </row>
    <row r="2">
      <c r="A2" s="3" t="inlineStr">
        <is>
          <t>Liabilities:</t>
        </is>
      </c>
    </row>
    <row r="3">
      <c r="A3" s="4" t="inlineStr">
        <is>
          <t>Warrant liability</t>
        </is>
      </c>
      <c r="B3" s="5" t="n">
        <v>61447</v>
      </c>
      <c r="C3" s="5" t="n">
        <v>39670</v>
      </c>
      <c r="D3" s="5" t="n">
        <v>0</v>
      </c>
    </row>
    <row r="4">
      <c r="A4" s="4" t="inlineStr">
        <is>
          <t>Fair Value, Recurring</t>
        </is>
      </c>
    </row>
    <row r="5">
      <c r="A5" s="3" t="inlineStr">
        <is>
          <t>Assets:</t>
        </is>
      </c>
    </row>
    <row r="6">
      <c r="A6" s="4" t="inlineStr">
        <is>
          <t>Total</t>
        </is>
      </c>
      <c r="B6" s="6" t="n">
        <v>159738</v>
      </c>
      <c r="C6" s="6" t="n">
        <v>134731</v>
      </c>
      <c r="D6" s="6" t="n">
        <v>73168</v>
      </c>
    </row>
    <row r="7">
      <c r="A7" s="3" t="inlineStr">
        <is>
          <t>Liabilities:</t>
        </is>
      </c>
    </row>
    <row r="8">
      <c r="A8" s="4" t="inlineStr">
        <is>
          <t>Total</t>
        </is>
      </c>
      <c r="B8" s="6" t="n">
        <v>126861</v>
      </c>
      <c r="C8" s="6" t="n">
        <v>110540</v>
      </c>
      <c r="D8" s="6" t="n">
        <v>0</v>
      </c>
    </row>
    <row r="9">
      <c r="A9" s="4" t="inlineStr">
        <is>
          <t>Fair Value, Recurring | Level 1</t>
        </is>
      </c>
    </row>
    <row r="10">
      <c r="A10" s="3" t="inlineStr">
        <is>
          <t>Assets:</t>
        </is>
      </c>
    </row>
    <row r="11">
      <c r="A11" s="4" t="inlineStr">
        <is>
          <t>Short-term investments</t>
        </is>
      </c>
      <c r="B11" s="6" t="n">
        <v>131499</v>
      </c>
      <c r="C11" s="6" t="n">
        <v>68990</v>
      </c>
      <c r="D11" s="6" t="n">
        <v>39877</v>
      </c>
    </row>
    <row r="12">
      <c r="A12" s="4" t="inlineStr">
        <is>
          <t>Fair Value, Recurring | Level 3</t>
        </is>
      </c>
    </row>
    <row r="13">
      <c r="A13" s="3" t="inlineStr">
        <is>
          <t>Liabilities:</t>
        </is>
      </c>
    </row>
    <row r="14">
      <c r="A14" s="4" t="inlineStr">
        <is>
          <t>Derivative liability</t>
        </is>
      </c>
      <c r="B14" s="6" t="n">
        <v>65414</v>
      </c>
      <c r="C14" s="6" t="n">
        <v>70870</v>
      </c>
      <c r="D14" s="6" t="n">
        <v>0</v>
      </c>
    </row>
    <row r="15">
      <c r="A15" s="4" t="inlineStr">
        <is>
          <t>Warrant liability</t>
        </is>
      </c>
      <c r="B15" s="6" t="n">
        <v>61447</v>
      </c>
      <c r="C15" s="6" t="n">
        <v>39670</v>
      </c>
      <c r="D15" s="6" t="n">
        <v>0</v>
      </c>
    </row>
    <row r="16">
      <c r="A16" s="4" t="inlineStr">
        <is>
          <t>Money Market Funds | Fair Value, Recurring | Level 1</t>
        </is>
      </c>
    </row>
    <row r="17">
      <c r="A17" s="3" t="inlineStr">
        <is>
          <t>Assets:</t>
        </is>
      </c>
    </row>
    <row r="18">
      <c r="A18" s="4" t="inlineStr">
        <is>
          <t>Cash equivalents</t>
        </is>
      </c>
      <c r="B18" s="6" t="n">
        <v>28239</v>
      </c>
      <c r="C18" s="6" t="n">
        <v>744</v>
      </c>
      <c r="D18" s="6" t="n">
        <v>3334</v>
      </c>
    </row>
    <row r="19">
      <c r="A19" s="4" t="inlineStr">
        <is>
          <t>US Treasury Securities | Fair Value, Recurring | Level 1</t>
        </is>
      </c>
    </row>
    <row r="20">
      <c r="A20" s="3" t="inlineStr">
        <is>
          <t>Assets:</t>
        </is>
      </c>
    </row>
    <row r="21">
      <c r="A21" s="4" t="inlineStr">
        <is>
          <t>Cash equivalents</t>
        </is>
      </c>
      <c r="B21" s="5" t="n">
        <v>0</v>
      </c>
      <c r="C21" s="5" t="n">
        <v>64997</v>
      </c>
      <c r="D21" s="5" t="n">
        <v>299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air Value of Financial Instruments - Narrative (Details) - USD ($)</t>
        </is>
      </c>
      <c r="B1" s="2" t="inlineStr">
        <is>
          <t>1 Months Ended</t>
        </is>
      </c>
      <c r="C1" s="2" t="inlineStr">
        <is>
          <t>3 Months Ended</t>
        </is>
      </c>
      <c r="D1" s="2" t="inlineStr">
        <is>
          <t>5 Months Ended</t>
        </is>
      </c>
      <c r="E1" s="2" t="inlineStr">
        <is>
          <t>12 Months Ended</t>
        </is>
      </c>
    </row>
    <row r="2">
      <c r="B2" s="2" t="inlineStr">
        <is>
          <t>Sep. 25, 2020</t>
        </is>
      </c>
      <c r="C2" s="2" t="inlineStr">
        <is>
          <t>Mar. 31, 2021</t>
        </is>
      </c>
      <c r="D2" s="2" t="inlineStr">
        <is>
          <t>Dec. 31, 2020</t>
        </is>
      </c>
      <c r="E2" s="2" t="inlineStr">
        <is>
          <t>Dec. 31, 2020</t>
        </is>
      </c>
    </row>
    <row r="3">
      <c r="A3" s="4" t="inlineStr">
        <is>
          <t>Convertible note warrants</t>
        </is>
      </c>
    </row>
    <row r="4">
      <c r="A4" s="3" t="inlineStr">
        <is>
          <t>Fair Value, Assets and Liabilities Measured on Recurring and Nonrecurring Basis [Line Items]</t>
        </is>
      </c>
    </row>
    <row r="5">
      <c r="A5" s="4" t="inlineStr">
        <is>
          <t>Warrants expiration period from IPO</t>
        </is>
      </c>
      <c r="E5" s="4" t="inlineStr">
        <is>
          <t>5 years</t>
        </is>
      </c>
    </row>
    <row r="6">
      <c r="A6" s="4" t="inlineStr">
        <is>
          <t>ArcLight</t>
        </is>
      </c>
    </row>
    <row r="7">
      <c r="A7" s="3" t="inlineStr">
        <is>
          <t>Fair Value, Assets and Liabilities Measured on Recurring and Nonrecurring Basis [Line Items]</t>
        </is>
      </c>
    </row>
    <row r="8">
      <c r="A8" s="4" t="inlineStr">
        <is>
          <t>Balance in investments held in trust account</t>
        </is>
      </c>
      <c r="D8" s="5" t="n">
        <v>1000</v>
      </c>
      <c r="E8" s="5" t="n">
        <v>1000</v>
      </c>
    </row>
    <row r="9">
      <c r="A9" s="4" t="inlineStr">
        <is>
          <t>Derivative warrant liabilities</t>
        </is>
      </c>
      <c r="B9" s="5" t="n">
        <v>16090000</v>
      </c>
    </row>
    <row r="10">
      <c r="A10" s="4" t="inlineStr">
        <is>
          <t>Change in fair value of derivative warrant liabilities</t>
        </is>
      </c>
      <c r="C10" s="5" t="n">
        <v>73300000</v>
      </c>
      <c r="D10" s="6" t="n">
        <v>33220000</v>
      </c>
    </row>
    <row r="11">
      <c r="A11" s="4" t="inlineStr">
        <is>
          <t>Convertible Notes</t>
        </is>
      </c>
    </row>
    <row r="12">
      <c r="A12" s="3" t="inlineStr">
        <is>
          <t>Fair Value, Assets and Liabilities Measured on Recurring and Nonrecurring Basis [Line Items]</t>
        </is>
      </c>
    </row>
    <row r="13">
      <c r="A13" s="4" t="inlineStr">
        <is>
          <t>Unamortized debt discount and issuance costs</t>
        </is>
      </c>
      <c r="C13" s="6" t="n">
        <v>93322000</v>
      </c>
      <c r="D13" s="6" t="n">
        <v>97058000</v>
      </c>
      <c r="E13" s="6" t="n">
        <v>97058000</v>
      </c>
    </row>
    <row r="14">
      <c r="A14" s="4" t="inlineStr">
        <is>
          <t>Convertible Notes | Fair value</t>
        </is>
      </c>
    </row>
    <row r="15">
      <c r="A15" s="3" t="inlineStr">
        <is>
          <t>Fair Value, Assets and Liabilities Measured on Recurring and Nonrecurring Basis [Line Items]</t>
        </is>
      </c>
    </row>
    <row r="16">
      <c r="A16" s="4" t="inlineStr">
        <is>
          <t>Convertible debt</t>
        </is>
      </c>
      <c r="C16" s="6" t="n">
        <v>376100000</v>
      </c>
      <c r="D16" s="6" t="n">
        <v>365900000</v>
      </c>
      <c r="E16" s="6" t="n">
        <v>365900000</v>
      </c>
    </row>
    <row r="17">
      <c r="A17" s="4" t="inlineStr">
        <is>
          <t>Convertible Notes | Carrying value</t>
        </is>
      </c>
    </row>
    <row r="18">
      <c r="A18" s="3" t="inlineStr">
        <is>
          <t>Fair Value, Assets and Liabilities Measured on Recurring and Nonrecurring Basis [Line Items]</t>
        </is>
      </c>
    </row>
    <row r="19">
      <c r="A19" s="4" t="inlineStr">
        <is>
          <t>Convertible debt</t>
        </is>
      </c>
      <c r="C19" s="5" t="n">
        <v>112400000</v>
      </c>
      <c r="D19" s="5" t="n">
        <v>106400000</v>
      </c>
      <c r="E19" s="5" t="n">
        <v>1064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Changes in Fair Value of Derivative and Warrant Liabilities (Details) - USD ($) $ in Thousands</t>
        </is>
      </c>
      <c r="B1" s="2" t="inlineStr">
        <is>
          <t>3 Months Ended</t>
        </is>
      </c>
      <c r="C1" s="2" t="inlineStr">
        <is>
          <t>4 Months Ended</t>
        </is>
      </c>
    </row>
    <row r="2">
      <c r="B2" s="2" t="inlineStr">
        <is>
          <t>Mar. 31, 2021</t>
        </is>
      </c>
      <c r="C2" s="2" t="inlineStr">
        <is>
          <t>Dec. 31, 2020</t>
        </is>
      </c>
    </row>
    <row r="3">
      <c r="A3" s="4" t="inlineStr">
        <is>
          <t>Derivative liability</t>
        </is>
      </c>
    </row>
    <row r="4">
      <c r="A4" s="3" t="inlineStr">
        <is>
          <t>Fair Value, Liabilities Measured on Recurring Basis, Unobservable Input Reconciliation, Calculation [Roll Forward]</t>
        </is>
      </c>
    </row>
    <row r="5">
      <c r="A5" s="4" t="inlineStr">
        <is>
          <t>Liability - at issuance</t>
        </is>
      </c>
      <c r="B5" s="5" t="n">
        <v>70870</v>
      </c>
      <c r="C5" s="5" t="n">
        <v>68514</v>
      </c>
    </row>
    <row r="6">
      <c r="A6" s="4" t="inlineStr">
        <is>
          <t>Change in fair value</t>
        </is>
      </c>
      <c r="B6" s="6" t="n">
        <v>-5456</v>
      </c>
      <c r="C6" s="6" t="n">
        <v>2356</v>
      </c>
    </row>
    <row r="7">
      <c r="A7" s="4" t="inlineStr">
        <is>
          <t>Liability - December 31, 2020</t>
        </is>
      </c>
      <c r="B7" s="6" t="n">
        <v>65414</v>
      </c>
      <c r="C7" s="6" t="n">
        <v>70870</v>
      </c>
    </row>
    <row r="8">
      <c r="A8" s="4" t="inlineStr">
        <is>
          <t>Warrant liability</t>
        </is>
      </c>
    </row>
    <row r="9">
      <c r="A9" s="3" t="inlineStr">
        <is>
          <t>Fair Value, Liabilities Measured on Recurring Basis, Unobservable Input Reconciliation, Calculation [Roll Forward]</t>
        </is>
      </c>
    </row>
    <row r="10">
      <c r="A10" s="4" t="inlineStr">
        <is>
          <t>Liability - at issuance</t>
        </is>
      </c>
      <c r="B10" s="6" t="n">
        <v>39670</v>
      </c>
      <c r="C10" s="6" t="n">
        <v>29037</v>
      </c>
    </row>
    <row r="11">
      <c r="A11" s="4" t="inlineStr">
        <is>
          <t>Change in fair value</t>
        </is>
      </c>
      <c r="B11" s="6" t="n">
        <v>21777</v>
      </c>
      <c r="C11" s="6" t="n">
        <v>10633</v>
      </c>
    </row>
    <row r="12">
      <c r="A12" s="4" t="inlineStr">
        <is>
          <t>Liability - December 31, 2020</t>
        </is>
      </c>
      <c r="B12" s="5" t="n">
        <v>61447</v>
      </c>
      <c r="C12" s="5" t="n">
        <v>396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Fair Value Measurements (Details) - Schedule of fair value hierarchy of valuation techniques - USD ($)</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3" t="inlineStr">
        <is>
          <t>Liabilities</t>
        </is>
      </c>
    </row>
    <row r="4">
      <c r="A4" s="4" t="inlineStr">
        <is>
          <t>Fair Value of Financial Instruments</t>
        </is>
      </c>
      <c r="B4" s="4" t="inlineStr">
        <is>
          <t>Fair Value of Financial Instru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Inputs that are generally unobservable and typically reflect management’s estimate of assumptions that market participants would use in pricing the asset or liability. Financial assets measured at fair value on a recurring basis using the above input categories were as follows (in thousands): Pricing Category Fair Value at March 31, 2021 December 31, 2020 Assets: Cash equivalents and marketable securities: Money market funds Level 1 28,239 744 U.S. Treasury securities Level 1 — 64,997 Short-term investments: U.S. Treasury securities Level 1 131,499 68,990 Total 159,738 134,731 Liabilities: Other non-current liabilities Derivative liability Level 3 65,414 70,870 Warrant liability Level 3 61,447 39,670 Total 126,861 110,540 As of March 31, 2021 and December 31, 2020, short-term investments were primarily comprised of U.S. Treasury securities. The unrealized gain/losses related to fixed income debt securities were immaterial and primarily due to changes in interest rates, which are temporary in nature. As of March 31, 2021 and December 31, 2020, the contractual maturities of the short-term investments were less than one year. In August 2020, the Company issued Convertible Notes that contain embedded features subject to derivative accounting. Refer to Note 5, Debt, for additional information on the Convertible Notes. The embedded derivatives are recognized as a derivative liability on the balance sheet, and are measured at fair value, subject to remeasurement at each balance sheet date. The fair value of derivative liability is measured as the difference between the estimated value of the Convertible Notes with and without such conversion features utilizing Monte Carlo simulation pricing model. The warrants issued in connection with the Convertible Notes are classified as a liability because they can become exercisable into common stock upon a QIPO or into convertible preferred stock after five years from issuance date in the event that there is no QIPO during such period. Such warrants are measured at fair value, subject to remeasurement at each balance sheet date. The fair value of the warrant liability is measured using Monte Carlo Simulation pricing model. The fair value of the Convertible Notes was $376.1 million as of March 31, 2021. The carrying value of the Convertible Notes of $112.4 million, net of $93.3 million unamortized debt discount and issuance costs, as of March 31, 2021, was recorded in Debt, non-current on the balance sheets. The valuation of derivative and warranty liabilities and the Convertible Notes are based on significant inputs not observable in the market, and thus represents a level 3 measure. The key inputs to the valuation model include fair value of equity, equity volatility, expected term until a liquidity event to exit, expected term until exercise, and risk-free interest rate. A summary of the changes in the fair value of the derivative liability is as follows (in thousands): Amount Derivative liability - December 31, 2020 $ 70,870 Change in fair value (5,456) Derivative liability - March 31, 2021 $ 65,414 A summary of the changes in the fair value of the warrant liability is as follows (in thousands): Amount Warrant liability - December 31, 2020 $ 39,670 Change in fair value 21,777 Warrant liability - March 31, 2021 $ 61,447 The change in fair value of derivative and warrant liabilities is recorded in the statements of operations.</t>
        </is>
      </c>
      <c r="D4" s="4" t="inlineStr">
        <is>
          <t>Fair Value of Financial Instru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Inputs that are generally unobservable and typically reflect management’s estimate of assumptions that market participants would use in pricing the asset or liability. Financial assets measured at fair value on a recurring basis using the above input categories were as follows (in thousands): Fair Value at Pricing December 31, 2020 2019 Assets: Cash equivalents: Money market funds Level 1 $ 744 $ 3,334 U.S. Treasury securities Level 1 64,997 29,957 Short-term investments: U.S. Treasury securities Level 1 68,990 39,877 Total $ 134,731 $ 73,168 Liabilities: Other non-current liabilities: Derivative liability Level 3 $ 70,870 $ — Warrant liability Level 3 39,670 — Total $ 110,540 $ — As of December 31, 2020 and 2019, short-term investments were primarily comprised of U.S. Treasury securities. The unrealized gain/losses related to fixed income debt securities were immaterial and primarily due to changes in interest rates, which are temporary in nature. As of December 31, 2020 and 2019, the contractual maturities of the short-term investments were less than one year. In August 2020, the Company issued Convertible Notes that contain embedded features subject to derivative accounting. Refer to Note 5, Debt, for additional information on the Convertible Notes. The embedded derivatives are recognized as a derivative liability on the balance sheet, and are measured at fair value, subject to remeasurement at each balance sheet date. The fair value of derivative liability is measured as the difference between the estimated value of the Convertible Notes with and without such conversion features utilizing Monte Carlo simulation pricing model. The warrants issued in connection with the Convertible Notes are classified as a liability because they can become exercisable into common stock upon a QIPO or into convertible preferred stock after five years from issuance date in the event that there is no QIPO during such period. Such warrants are measured at fair value, subject to remeasurement at each balance sheet date. The fair value of the warrant liability is measured using Monte Carlo Simulation pricing model. The fair value of the Convertible Notes was $365.9 million as of December 31, 2020. The carrying value of the Convertible Notes of $106.4 million, net of $97.1 million unamortized debt discount and issuance costs, as of December 31, 2020, was recorded in Debt, non-current on the balance sheets. The valuation of derivative and warranty liabilities and the Convertible Notes are based on significant inputs not observable in the market, and thus represents a level 3 measure. The key inputs to the valuation model include fair value of equity, equity volatility, expected term until a liquidity event to exit, expected term until exercise, and risk-free interest rate. A summary of the changes in the fair value of the derivative liability is as follows (in thousands): Amount Derivative liability – at issuance $ 68,514 Change in fair value 2,356 Derivative liability – December 31, 2020 $ 70,870 A summary of the changes in the fair value of the warrant liability is as follows (in thousands): Amount Warrant liability – at issuance $ 29,037 Change in fair value 10,633 Warrant liability – December 31, 2020 $ 39,670 The change in fair value of derivative and warrant liabilities is recorded in the statement of operations.</t>
        </is>
      </c>
    </row>
    <row r="5">
      <c r="A5" s="4" t="inlineStr">
        <is>
          <t>ArcLight</t>
        </is>
      </c>
    </row>
    <row r="6">
      <c r="A6" s="3" t="inlineStr">
        <is>
          <t>Assets:</t>
        </is>
      </c>
    </row>
    <row r="7">
      <c r="A7" s="4" t="inlineStr">
        <is>
          <t>Investments held in Trust Account</t>
        </is>
      </c>
      <c r="B7" s="5" t="n">
        <v>277594152</v>
      </c>
      <c r="C7" s="5" t="n">
        <v>277548542</v>
      </c>
      <c r="D7" s="5" t="n">
        <v>277548542</v>
      </c>
    </row>
    <row r="8">
      <c r="A8" s="3" t="inlineStr">
        <is>
          <t>Liabilities</t>
        </is>
      </c>
    </row>
    <row r="9">
      <c r="A9" s="4" t="inlineStr">
        <is>
          <t>Fair Value of Financial Instruments</t>
        </is>
      </c>
      <c r="B9" s="4" t="inlineStr">
        <is>
          <t xml:space="preserve">Note 10 — 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Description Quoted Prices in Active Markets (Level 1) Significant Other Observable Inputs (Level 2) Significant Other Unobservable Inputs (Level 3) Assets: Investments held in Trust Account $ 277,547,390 $ — $ — Liabilities: Derivative warrant liabilities – public warrants $ 31,930,000 $ — $ — Derivative warrant liabilities – private warrants $ — $ — $ 17,380,000 The remainder of the balance in Investments held in Trust Account, approximately $1,000, is comprised of cash equivalents. Level 1 instrumen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 estimated fair value of the Public Warrants transferred from a Level 3 measurement to a Level 1 fair value measurement in November 2020, when the Public Warrants were separately listed and traded. The changes in Level 3 liability measured at fair value for the fiscal year ended December 31, 2020 was solely due to the change in the fair value of the warrant liability reflected on the statement of operations.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The Company utilizes a binomial Monte-Carlo simulation to estimate the fair value of the warrants at each reporting period, with changes in fair value recognized in the statement of operations. The Company recognized $16,090,000 for the derivative warrant liabilities upon their issuance on September 25, 2020. For the period from July 28, 2020 (inception) through December 31, 2020, the Company recognized a charge to the statement of operations resulting from an increase in the fair value of liabilities of $33,220,000 presented as change in fair value of derivative warrant liabilities on the accompanying statement of operations.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Strike price $ 10.00 $ 10.04 Contractual term (years) 1.0 1.0 Volatility 15.00 % 22.00 % Risk-free interest rate 37.00 % 0.38 % Dividend yield(per share) 0.0 % 0.0 % The change in the fair value of the derivative warrant liabilities for the period from July 22, 2020 (inception) through December 31, 2020 is summarized as follows: Derivative warrant liabilities at July 3, 2020 (inception) $ — Issuance of Public and Private Warrants 16,090,000 Additional warrant liabilities 1,469,100 Change in fair value of derivative warrant liabilities 31,750,900 Derivative warrant liabilities at December 31, 2020 $ 49,310,000 Note 9—Fair Value Measurements The following table presents information about the Company’s assets that are measured at fair value on a recurring basis as of March 31, 2021 and December 31, 2020 and indicates the fair value hierarchy of the valuation techniques that the Company utilized to determine such fair value. March 31, 2021: Quoted Prices in Active Markets Significant Other Observable Inputs Significant Other Unobservable Inputs Description (Level 1) (Level 2) (Level 3) Assets: Investments held in Trust Account $ 277,594,152 $ — $ — Liabilities: Derivative warrant liabilities - public $ 79,370,000 $ — $ — Derivative warrant liabilities - private $ — $ — $ 43,190,000 December 31, 2020: Quoted Prices in Active Markets Significant Other Observable Inputs Significant Other Unobservable Inputs Description (Level 1) (Level 2) (Level 3) Assets: Investments held in Trust Account $ 277,547,390 $ — $ — Liabilities: Derivative warrant liabilities - public $ 31,930,000 $ — $ — Derivative warrant liabilities - private $ — $ — $ 17,380,000 Transfers to/from Levels 1, 2, and 3 are recognized at the end of the reporting period. There were no transfers between levels for the three months ended March 31, 2021. Level 1 instruments include investments in money market funds and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November 2020. For the three months ended March 31, 2021, the Company recognized a charge to the statement of operations resulting from a decrease in the fair value of liabilities of approximately $73.3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December 31, 2020 As of March 31, 2021 Stock price $ 10.04 $ 15.67 Volatility 22.0 % 10.0 % Expected life of the options to convert 5.73 5.25 Risk-free rate 0.38 % 0.98 % Dividend yield — — The change in the fair value of the derivative warrant liabilities for the three months ended March 31, 2021 is summarized as follows: Derivative warrant liabilities at December 31, 2020 (inception) $ 49,310,000 Change in fair value of derivative warrant liabilities 73,250,000 Derivative warrant liabilities at March 31, 2021 $ 122,560,000 </t>
        </is>
      </c>
    </row>
    <row r="10">
      <c r="A10" s="4" t="inlineStr">
        <is>
          <t>Level 1 | ArcLight</t>
        </is>
      </c>
    </row>
    <row r="11">
      <c r="A11" s="3" t="inlineStr">
        <is>
          <t>Assets:</t>
        </is>
      </c>
    </row>
    <row r="12">
      <c r="A12" s="4" t="inlineStr">
        <is>
          <t>Investments held in Trust Account</t>
        </is>
      </c>
      <c r="B12" s="5" t="n">
        <v>277594152</v>
      </c>
      <c r="C12" s="6" t="n">
        <v>277547390</v>
      </c>
      <c r="D12" s="6" t="n">
        <v>277547390</v>
      </c>
    </row>
    <row r="13">
      <c r="A13" s="3" t="inlineStr">
        <is>
          <t>Liabilities</t>
        </is>
      </c>
    </row>
    <row r="14">
      <c r="A14" s="4" t="inlineStr">
        <is>
          <t>Derivative warrant liabilities – public warrants</t>
        </is>
      </c>
      <c r="B14" s="6" t="n">
        <v>79370000</v>
      </c>
      <c r="C14" s="6" t="n">
        <v>31930000</v>
      </c>
      <c r="D14" s="6" t="n">
        <v>31930000</v>
      </c>
    </row>
    <row r="15">
      <c r="A15" s="4" t="inlineStr">
        <is>
          <t>Derivative warrant liabilities – private warrants</t>
        </is>
      </c>
      <c r="B15" s="6" t="n">
        <v>0</v>
      </c>
      <c r="C15" s="6" t="n">
        <v>0</v>
      </c>
      <c r="D15" s="6" t="n">
        <v>0</v>
      </c>
    </row>
    <row r="16">
      <c r="A16" s="4" t="inlineStr">
        <is>
          <t>Level 2 | ArcLight</t>
        </is>
      </c>
    </row>
    <row r="17">
      <c r="A17" s="3" t="inlineStr">
        <is>
          <t>Assets:</t>
        </is>
      </c>
    </row>
    <row r="18">
      <c r="A18" s="4" t="inlineStr">
        <is>
          <t>Investments held in Trust Account</t>
        </is>
      </c>
      <c r="B18" s="6" t="n">
        <v>0</v>
      </c>
      <c r="C18" s="6" t="n">
        <v>0</v>
      </c>
      <c r="D18" s="6" t="n">
        <v>0</v>
      </c>
    </row>
    <row r="19">
      <c r="A19" s="3" t="inlineStr">
        <is>
          <t>Liabilities</t>
        </is>
      </c>
    </row>
    <row r="20">
      <c r="A20" s="4" t="inlineStr">
        <is>
          <t>Derivative warrant liabilities – public warrants</t>
        </is>
      </c>
      <c r="B20" s="6" t="n">
        <v>0</v>
      </c>
      <c r="C20" s="6" t="n">
        <v>0</v>
      </c>
      <c r="D20" s="6" t="n">
        <v>0</v>
      </c>
    </row>
    <row r="21">
      <c r="A21" s="4" t="inlineStr">
        <is>
          <t>Derivative warrant liabilities – private warrants</t>
        </is>
      </c>
      <c r="B21" s="6" t="n">
        <v>0</v>
      </c>
      <c r="C21" s="6" t="n">
        <v>0</v>
      </c>
      <c r="D21" s="6" t="n">
        <v>0</v>
      </c>
    </row>
    <row r="22">
      <c r="A22" s="4" t="inlineStr">
        <is>
          <t>Level 3 | ArcLight</t>
        </is>
      </c>
    </row>
    <row r="23">
      <c r="A23" s="3" t="inlineStr">
        <is>
          <t>Assets:</t>
        </is>
      </c>
    </row>
    <row r="24">
      <c r="A24" s="4" t="inlineStr">
        <is>
          <t>Investments held in Trust Account</t>
        </is>
      </c>
      <c r="B24" s="6" t="n">
        <v>0</v>
      </c>
      <c r="C24" s="6" t="n">
        <v>0</v>
      </c>
      <c r="D24" s="6" t="n">
        <v>0</v>
      </c>
    </row>
    <row r="25">
      <c r="A25" s="3" t="inlineStr">
        <is>
          <t>Liabilities</t>
        </is>
      </c>
    </row>
    <row r="26">
      <c r="A26" s="4" t="inlineStr">
        <is>
          <t>Derivative warrant liabilities – public warrants</t>
        </is>
      </c>
      <c r="B26" s="6" t="n">
        <v>0</v>
      </c>
      <c r="C26" s="6" t="n">
        <v>0</v>
      </c>
      <c r="D26" s="6" t="n">
        <v>0</v>
      </c>
    </row>
    <row r="27">
      <c r="A27" s="4" t="inlineStr">
        <is>
          <t>Derivative warrant liabilities – private warrants</t>
        </is>
      </c>
      <c r="B27" s="5" t="n">
        <v>43190000</v>
      </c>
      <c r="C27" s="5" t="n">
        <v>17380000</v>
      </c>
      <c r="D27" s="5" t="n">
        <v>1738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25" customWidth="1" min="5" max="5"/>
  </cols>
  <sheetData>
    <row r="1">
      <c r="A1" s="1" t="inlineStr">
        <is>
          <t>Fair Value Measurements (Details) - Schedule of information regarding Level 3 fair value measurements inputs as their measurement dates - ArcLight - $ / shares</t>
        </is>
      </c>
      <c r="B1" s="2" t="inlineStr">
        <is>
          <t>2 Months Ended</t>
        </is>
      </c>
      <c r="C1" s="2" t="inlineStr">
        <is>
          <t>3 Months Ended</t>
        </is>
      </c>
      <c r="D1" s="2" t="inlineStr">
        <is>
          <t>5 Months Ended</t>
        </is>
      </c>
      <c r="E1" s="2" t="inlineStr">
        <is>
          <t>12 Months Ended</t>
        </is>
      </c>
    </row>
    <row r="2">
      <c r="B2" s="2" t="inlineStr">
        <is>
          <t>Sep. 25, 2020</t>
        </is>
      </c>
      <c r="C2" s="2" t="inlineStr">
        <is>
          <t>Mar. 31, 2021</t>
        </is>
      </c>
      <c r="D2" s="2" t="inlineStr">
        <is>
          <t>Dec. 31, 2020</t>
        </is>
      </c>
      <c r="E2" s="2" t="inlineStr">
        <is>
          <t>Dec. 31, 2020</t>
        </is>
      </c>
    </row>
    <row r="3">
      <c r="A3" s="3" t="inlineStr">
        <is>
          <t>Fair Value Measurement Inputs and Valuation Techniques [Line Items]</t>
        </is>
      </c>
    </row>
    <row r="4">
      <c r="A4" s="4" t="inlineStr">
        <is>
          <t>Strike price (in Dollars per share)</t>
        </is>
      </c>
      <c r="B4" s="5" t="n">
        <v>10</v>
      </c>
      <c r="C4" s="8" t="n">
        <v>15.67</v>
      </c>
      <c r="D4" s="8" t="n">
        <v>10.04</v>
      </c>
      <c r="E4" s="8" t="n">
        <v>10.04</v>
      </c>
    </row>
    <row r="5">
      <c r="A5" s="4" t="inlineStr">
        <is>
          <t>Expected term (in years)</t>
        </is>
      </c>
      <c r="B5" s="4" t="inlineStr">
        <is>
          <t>1 year</t>
        </is>
      </c>
      <c r="C5" s="4" t="inlineStr">
        <is>
          <t>5 years 3 months</t>
        </is>
      </c>
      <c r="D5" s="4" t="inlineStr">
        <is>
          <t>1 year</t>
        </is>
      </c>
      <c r="E5" s="4" t="inlineStr">
        <is>
          <t>5 years 8 months 23 days</t>
        </is>
      </c>
    </row>
    <row r="6">
      <c r="A6" s="4" t="inlineStr">
        <is>
          <t>Expected volatility</t>
        </is>
      </c>
      <c r="B6" s="4" t="inlineStr">
        <is>
          <t>15.00%</t>
        </is>
      </c>
      <c r="C6" s="4" t="inlineStr">
        <is>
          <t>10.00%</t>
        </is>
      </c>
      <c r="D6" s="4" t="inlineStr">
        <is>
          <t>22.00%</t>
        </is>
      </c>
      <c r="E6" s="4" t="inlineStr">
        <is>
          <t>22.00%</t>
        </is>
      </c>
    </row>
    <row r="7">
      <c r="A7" s="4" t="inlineStr">
        <is>
          <t>Risk-free interest rate</t>
        </is>
      </c>
      <c r="B7" s="4" t="inlineStr">
        <is>
          <t>37.00%</t>
        </is>
      </c>
      <c r="C7" s="4" t="inlineStr">
        <is>
          <t>0.98%</t>
        </is>
      </c>
      <c r="D7" s="4" t="inlineStr">
        <is>
          <t>0.38%</t>
        </is>
      </c>
      <c r="E7" s="4" t="inlineStr">
        <is>
          <t>0.38%</t>
        </is>
      </c>
    </row>
    <row r="8">
      <c r="A8" s="4" t="inlineStr">
        <is>
          <t>Expected dividend rate</t>
        </is>
      </c>
      <c r="B8" s="4" t="inlineStr">
        <is>
          <t>0.00%</t>
        </is>
      </c>
      <c r="C8" s="4" t="inlineStr">
        <is>
          <t>0.00%</t>
        </is>
      </c>
      <c r="D8" s="4" t="inlineStr">
        <is>
          <t>0.00%</t>
        </is>
      </c>
      <c r="E8" s="4" t="inlineStr">
        <is>
          <t>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Schedule of changes in the fair value of warrant liabilities - USD ($)</t>
        </is>
      </c>
      <c r="B1" s="2" t="inlineStr">
        <is>
          <t>3 Months Ended</t>
        </is>
      </c>
      <c r="C1" s="2" t="inlineStr">
        <is>
          <t>5 Months Ended</t>
        </is>
      </c>
      <c r="D1" s="2" t="inlineStr">
        <is>
          <t>12 Months Ended</t>
        </is>
      </c>
    </row>
    <row r="2">
      <c r="B2" s="2" t="inlineStr">
        <is>
          <t>Mar. 31, 2021</t>
        </is>
      </c>
      <c r="C2" s="2" t="inlineStr">
        <is>
          <t>Dec. 31, 2020</t>
        </is>
      </c>
      <c r="D2" s="2" t="inlineStr">
        <is>
          <t>Dec. 31, 2019</t>
        </is>
      </c>
    </row>
    <row r="3">
      <c r="A3" s="3" t="inlineStr">
        <is>
          <t>Fair Value, Liabilities Measured on Recurring Basis, Unobservable Input Reconciliation [Line Items]</t>
        </is>
      </c>
    </row>
    <row r="4">
      <c r="A4" s="4" t="inlineStr">
        <is>
          <t>Derivative warrant liabilities at beginning</t>
        </is>
      </c>
      <c r="B4" s="5" t="n">
        <v>70870000</v>
      </c>
    </row>
    <row r="5">
      <c r="A5" s="4" t="inlineStr">
        <is>
          <t>Issuance of warrants</t>
        </is>
      </c>
      <c r="D5" s="5" t="n">
        <v>141000</v>
      </c>
    </row>
    <row r="6">
      <c r="A6" s="4" t="inlineStr">
        <is>
          <t>Derivative warrant liabilities at ending</t>
        </is>
      </c>
      <c r="B6" s="6" t="n">
        <v>65414000</v>
      </c>
      <c r="C6" s="5" t="n">
        <v>70870000</v>
      </c>
      <c r="D6" s="5" t="n">
        <v>0</v>
      </c>
    </row>
    <row r="7">
      <c r="A7" s="4" t="inlineStr">
        <is>
          <t>ArcLight</t>
        </is>
      </c>
    </row>
    <row r="8">
      <c r="A8" s="3" t="inlineStr">
        <is>
          <t>Fair Value, Liabilities Measured on Recurring Basis, Unobservable Input Reconciliation [Line Items]</t>
        </is>
      </c>
    </row>
    <row r="9">
      <c r="A9" s="4" t="inlineStr">
        <is>
          <t>Derivative warrant liabilities at beginning</t>
        </is>
      </c>
      <c r="B9" s="6" t="n">
        <v>49310000</v>
      </c>
      <c r="C9" s="6" t="n">
        <v>0</v>
      </c>
    </row>
    <row r="10">
      <c r="A10" s="4" t="inlineStr">
        <is>
          <t>Issuance of Public and Private Warrants</t>
        </is>
      </c>
      <c r="C10" s="6" t="n">
        <v>16090000</v>
      </c>
    </row>
    <row r="11">
      <c r="A11" s="4" t="inlineStr">
        <is>
          <t>Issuance of warrants</t>
        </is>
      </c>
      <c r="C11" s="6" t="n">
        <v>1469100</v>
      </c>
    </row>
    <row r="12">
      <c r="A12" s="4" t="inlineStr">
        <is>
          <t>Change in fair value of derivative warrant liabilities</t>
        </is>
      </c>
      <c r="B12" s="6" t="n">
        <v>73250000</v>
      </c>
      <c r="C12" s="6" t="n">
        <v>31750900</v>
      </c>
    </row>
    <row r="13">
      <c r="A13" s="4" t="inlineStr">
        <is>
          <t>Change in fair value of derivative warrant liabilities</t>
        </is>
      </c>
      <c r="B13" s="6" t="n">
        <v>73250000</v>
      </c>
    </row>
    <row r="14">
      <c r="A14" s="4" t="inlineStr">
        <is>
          <t>Derivative warrant liabilities at ending</t>
        </is>
      </c>
      <c r="B14" s="5" t="n">
        <v>122560000</v>
      </c>
      <c r="C14" s="5" t="n">
        <v>4931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Cash and Cash Equivalents, and Restricted Cash (Details)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Cash and Cash Equivalents</t>
        </is>
      </c>
    </row>
    <row r="3">
      <c r="A3" s="4" t="inlineStr">
        <is>
          <t>Cash</t>
        </is>
      </c>
      <c r="B3" s="5" t="n">
        <v>4879</v>
      </c>
      <c r="C3" s="5" t="n">
        <v>44978</v>
      </c>
      <c r="E3" s="5" t="n">
        <v>6949</v>
      </c>
    </row>
    <row r="4">
      <c r="A4" s="4" t="inlineStr">
        <is>
          <t>Cash equivalents</t>
        </is>
      </c>
      <c r="B4" s="6" t="n">
        <v>28239</v>
      </c>
      <c r="C4" s="6" t="n">
        <v>65741</v>
      </c>
      <c r="E4" s="6" t="n">
        <v>33291</v>
      </c>
    </row>
    <row r="5">
      <c r="A5" s="4" t="inlineStr">
        <is>
          <t>Total cash and cash equivalents</t>
        </is>
      </c>
      <c r="B5" s="6" t="n">
        <v>33118</v>
      </c>
      <c r="C5" s="6" t="n">
        <v>110719</v>
      </c>
      <c r="E5" s="6" t="n">
        <v>40240</v>
      </c>
    </row>
    <row r="6">
      <c r="A6" s="3" t="inlineStr">
        <is>
          <t>Cash, Cash Equivalents and Restricted Cash</t>
        </is>
      </c>
    </row>
    <row r="7">
      <c r="A7" s="4" t="inlineStr">
        <is>
          <t>Cash and cash equivalents</t>
        </is>
      </c>
      <c r="B7" s="6" t="n">
        <v>33118</v>
      </c>
      <c r="C7" s="6" t="n">
        <v>110719</v>
      </c>
      <c r="E7" s="6" t="n">
        <v>40240</v>
      </c>
    </row>
    <row r="8">
      <c r="A8" s="4" t="inlineStr">
        <is>
          <t>Restricted cash, current portion</t>
        </is>
      </c>
      <c r="B8" s="6" t="n">
        <v>8397</v>
      </c>
      <c r="C8" s="6" t="n">
        <v>8397</v>
      </c>
      <c r="E8" s="6" t="n">
        <v>5970</v>
      </c>
    </row>
    <row r="9">
      <c r="A9" s="4" t="inlineStr">
        <is>
          <t>Restricted cash, net of current portion</t>
        </is>
      </c>
      <c r="B9" s="6" t="n">
        <v>4581</v>
      </c>
      <c r="C9" s="6" t="n">
        <v>4581</v>
      </c>
      <c r="E9" s="6" t="n">
        <v>7439</v>
      </c>
    </row>
    <row r="10">
      <c r="A10" s="4" t="inlineStr">
        <is>
          <t>Total restricted cash</t>
        </is>
      </c>
      <c r="B10" s="6" t="n">
        <v>12978</v>
      </c>
      <c r="C10" s="6" t="n">
        <v>12978</v>
      </c>
      <c r="E10" s="6" t="n">
        <v>13409</v>
      </c>
    </row>
    <row r="11">
      <c r="A11" s="4" t="inlineStr">
        <is>
          <t>Total cash and cash equivalents, and restricted cash</t>
        </is>
      </c>
      <c r="B11" s="5" t="n">
        <v>46096</v>
      </c>
      <c r="C11" s="5" t="n">
        <v>123697</v>
      </c>
      <c r="D11" s="5" t="n">
        <v>80348</v>
      </c>
      <c r="E11" s="5" t="n">
        <v>53649</v>
      </c>
      <c r="F11" s="5" t="n">
        <v>102974</v>
      </c>
      <c r="G11" s="5" t="n">
        <v>646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Inventori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Organization, Consolidation and Presentation of Financial Statements [Abstract]</t>
        </is>
      </c>
    </row>
    <row r="4">
      <c r="A4" s="4" t="inlineStr">
        <is>
          <t>Raw materials</t>
        </is>
      </c>
      <c r="B4" s="5" t="n">
        <v>28993</v>
      </c>
      <c r="D4" s="5" t="n">
        <v>31148</v>
      </c>
      <c r="E4" s="5" t="n">
        <v>46495</v>
      </c>
    </row>
    <row r="5">
      <c r="A5" s="4" t="inlineStr">
        <is>
          <t>Work in progress</t>
        </is>
      </c>
      <c r="B5" s="6" t="n">
        <v>28152</v>
      </c>
      <c r="D5" s="6" t="n">
        <v>8042</v>
      </c>
      <c r="E5" s="6" t="n">
        <v>23197</v>
      </c>
    </row>
    <row r="6">
      <c r="A6" s="4" t="inlineStr">
        <is>
          <t>Finished goods</t>
        </is>
      </c>
      <c r="B6" s="6" t="n">
        <v>29056</v>
      </c>
      <c r="D6" s="6" t="n">
        <v>47756</v>
      </c>
      <c r="E6" s="6" t="n">
        <v>19400</v>
      </c>
    </row>
    <row r="7">
      <c r="A7" s="4" t="inlineStr">
        <is>
          <t>Service parts</t>
        </is>
      </c>
      <c r="B7" s="6" t="n">
        <v>5764</v>
      </c>
      <c r="D7" s="6" t="n">
        <v>5384</v>
      </c>
      <c r="E7" s="6" t="n">
        <v>4950</v>
      </c>
    </row>
    <row r="8">
      <c r="A8" s="4" t="inlineStr">
        <is>
          <t>Total inventories</t>
        </is>
      </c>
      <c r="B8" s="6" t="n">
        <v>91965</v>
      </c>
      <c r="D8" s="6" t="n">
        <v>92330</v>
      </c>
      <c r="E8" s="6" t="n">
        <v>94042</v>
      </c>
    </row>
    <row r="9">
      <c r="A9" s="4" t="inlineStr">
        <is>
          <t>Write-down of inventories</t>
        </is>
      </c>
      <c r="B9" s="5" t="n">
        <v>500</v>
      </c>
      <c r="C9" s="5" t="n">
        <v>600</v>
      </c>
      <c r="D9" s="5" t="n">
        <v>3000</v>
      </c>
      <c r="E9" s="5" t="n">
        <v>4900</v>
      </c>
      <c r="F9" s="5" t="n">
        <v>420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Property, Plant and Equipmen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Line Items]</t>
        </is>
      </c>
    </row>
    <row r="4">
      <c r="A4" s="4" t="inlineStr">
        <is>
          <t>Finance lease right-of-use assets</t>
        </is>
      </c>
      <c r="B4" s="5" t="n">
        <v>179</v>
      </c>
      <c r="D4" s="5" t="n">
        <v>179</v>
      </c>
      <c r="E4" s="5" t="n">
        <v>0</v>
      </c>
    </row>
    <row r="5">
      <c r="A5" s="4" t="inlineStr">
        <is>
          <t>Property, plant and equipment, and finance lease right-of-use asset gross</t>
        </is>
      </c>
      <c r="B5" s="6" t="n">
        <v>102807</v>
      </c>
      <c r="D5" s="6" t="n">
        <v>101624</v>
      </c>
      <c r="E5" s="6" t="n">
        <v>82987</v>
      </c>
    </row>
    <row r="6">
      <c r="A6" s="4" t="inlineStr">
        <is>
          <t>Less: Accumulated depreciation and amortization</t>
        </is>
      </c>
      <c r="B6" s="6" t="n">
        <v>-51796</v>
      </c>
      <c r="D6" s="6" t="n">
        <v>-48037</v>
      </c>
      <c r="E6" s="6" t="n">
        <v>-35472</v>
      </c>
    </row>
    <row r="7">
      <c r="A7" s="4" t="inlineStr">
        <is>
          <t>Total</t>
        </is>
      </c>
      <c r="B7" s="6" t="n">
        <v>51011</v>
      </c>
      <c r="D7" s="6" t="n">
        <v>53587</v>
      </c>
      <c r="E7" s="6" t="n">
        <v>47515</v>
      </c>
    </row>
    <row r="8">
      <c r="A8" s="4" t="inlineStr">
        <is>
          <t>Reimbursable equipment costs</t>
        </is>
      </c>
      <c r="B8" s="6" t="n">
        <v>1200</v>
      </c>
    </row>
    <row r="9">
      <c r="A9" s="4" t="inlineStr">
        <is>
          <t>Depreciation and amortization expense</t>
        </is>
      </c>
      <c r="B9" s="6" t="n">
        <v>3759</v>
      </c>
      <c r="C9" s="5" t="n">
        <v>3706</v>
      </c>
      <c r="D9" s="6" t="n">
        <v>15536</v>
      </c>
      <c r="E9" s="6" t="n">
        <v>12643</v>
      </c>
      <c r="F9" s="5" t="n">
        <v>9254</v>
      </c>
    </row>
    <row r="10">
      <c r="A10" s="4" t="inlineStr">
        <is>
          <t>Computer hardware</t>
        </is>
      </c>
    </row>
    <row r="11">
      <c r="A11" s="3" t="inlineStr">
        <is>
          <t>Property, Plant and Equipment [Line Items]</t>
        </is>
      </c>
    </row>
    <row r="12">
      <c r="A12" s="4" t="inlineStr">
        <is>
          <t>Property, plant and equipment, gross</t>
        </is>
      </c>
      <c r="B12" s="6" t="n">
        <v>4727</v>
      </c>
      <c r="D12" s="6" t="n">
        <v>4708</v>
      </c>
      <c r="E12" s="6" t="n">
        <v>3830</v>
      </c>
    </row>
    <row r="13">
      <c r="A13" s="4" t="inlineStr">
        <is>
          <t>Computer software</t>
        </is>
      </c>
    </row>
    <row r="14">
      <c r="A14" s="3" t="inlineStr">
        <is>
          <t>Property, Plant and Equipment [Line Items]</t>
        </is>
      </c>
    </row>
    <row r="15">
      <c r="A15" s="4" t="inlineStr">
        <is>
          <t>Property, plant and equipment, gross</t>
        </is>
      </c>
      <c r="B15" s="6" t="n">
        <v>8900</v>
      </c>
      <c r="D15" s="6" t="n">
        <v>8849</v>
      </c>
      <c r="E15" s="6" t="n">
        <v>6558</v>
      </c>
    </row>
    <row r="16">
      <c r="A16" s="4" t="inlineStr">
        <is>
          <t>Internally used vehicles and charging systems</t>
        </is>
      </c>
    </row>
    <row r="17">
      <c r="A17" s="3" t="inlineStr">
        <is>
          <t>Property, Plant and Equipment [Line Items]</t>
        </is>
      </c>
    </row>
    <row r="18">
      <c r="A18" s="4" t="inlineStr">
        <is>
          <t>Property, plant and equipment, gross</t>
        </is>
      </c>
      <c r="B18" s="6" t="n">
        <v>19230</v>
      </c>
      <c r="D18" s="6" t="n">
        <v>19136</v>
      </c>
      <c r="E18" s="6" t="n">
        <v>12936</v>
      </c>
    </row>
    <row r="19">
      <c r="A19" s="4" t="inlineStr">
        <is>
          <t>Leased vehicles and batteries</t>
        </is>
      </c>
    </row>
    <row r="20">
      <c r="A20" s="3" t="inlineStr">
        <is>
          <t>Property, Plant and Equipment [Line Items]</t>
        </is>
      </c>
    </row>
    <row r="21">
      <c r="A21" s="4" t="inlineStr">
        <is>
          <t>Property, plant and equipment, gross</t>
        </is>
      </c>
      <c r="B21" s="6" t="n">
        <v>7160</v>
      </c>
      <c r="D21" s="6" t="n">
        <v>7081</v>
      </c>
      <c r="E21" s="6" t="n">
        <v>10715</v>
      </c>
    </row>
    <row r="22">
      <c r="A22" s="4" t="inlineStr">
        <is>
          <t>Leasehold improvements</t>
        </is>
      </c>
    </row>
    <row r="23">
      <c r="A23" s="3" t="inlineStr">
        <is>
          <t>Property, Plant and Equipment [Line Items]</t>
        </is>
      </c>
    </row>
    <row r="24">
      <c r="A24" s="4" t="inlineStr">
        <is>
          <t>Property, plant and equipment, gross</t>
        </is>
      </c>
      <c r="B24" s="6" t="n">
        <v>10241</v>
      </c>
      <c r="D24" s="6" t="n">
        <v>10234</v>
      </c>
      <c r="E24" s="6" t="n">
        <v>8275</v>
      </c>
    </row>
    <row r="25">
      <c r="A25" s="4" t="inlineStr">
        <is>
          <t>Machinery and equipment</t>
        </is>
      </c>
    </row>
    <row r="26">
      <c r="A26" s="3" t="inlineStr">
        <is>
          <t>Property, Plant and Equipment [Line Items]</t>
        </is>
      </c>
    </row>
    <row r="27">
      <c r="A27" s="4" t="inlineStr">
        <is>
          <t>Property, plant and equipment, gross</t>
        </is>
      </c>
      <c r="B27" s="6" t="n">
        <v>25527</v>
      </c>
      <c r="D27" s="6" t="n">
        <v>26026</v>
      </c>
      <c r="E27" s="6" t="n">
        <v>14237</v>
      </c>
    </row>
    <row r="28">
      <c r="A28" s="4" t="inlineStr">
        <is>
          <t>Office furniture and equipment</t>
        </is>
      </c>
    </row>
    <row r="29">
      <c r="A29" s="3" t="inlineStr">
        <is>
          <t>Property, Plant and Equipment [Line Items]</t>
        </is>
      </c>
    </row>
    <row r="30">
      <c r="A30" s="4" t="inlineStr">
        <is>
          <t>Property, plant and equipment, gross</t>
        </is>
      </c>
      <c r="B30" s="6" t="n">
        <v>1854</v>
      </c>
      <c r="D30" s="6" t="n">
        <v>1854</v>
      </c>
      <c r="E30" s="6" t="n">
        <v>1876</v>
      </c>
    </row>
    <row r="31">
      <c r="A31" s="4" t="inlineStr">
        <is>
          <t>Tooling</t>
        </is>
      </c>
    </row>
    <row r="32">
      <c r="A32" s="3" t="inlineStr">
        <is>
          <t>Property, Plant and Equipment [Line Items]</t>
        </is>
      </c>
    </row>
    <row r="33">
      <c r="A33" s="4" t="inlineStr">
        <is>
          <t>Property, plant and equipment, gross</t>
        </is>
      </c>
      <c r="B33" s="6" t="n">
        <v>22029</v>
      </c>
      <c r="D33" s="6" t="n">
        <v>21727</v>
      </c>
      <c r="E33" s="6" t="n">
        <v>17918</v>
      </c>
    </row>
    <row r="34">
      <c r="A34" s="4" t="inlineStr">
        <is>
          <t>Construction in progress</t>
        </is>
      </c>
    </row>
    <row r="35">
      <c r="A35" s="3" t="inlineStr">
        <is>
          <t>Property, Plant and Equipment [Line Items]</t>
        </is>
      </c>
    </row>
    <row r="36">
      <c r="A36" s="4" t="inlineStr">
        <is>
          <t>Property, plant and equipment, gross</t>
        </is>
      </c>
      <c r="B36" s="5" t="n">
        <v>2960</v>
      </c>
      <c r="D36" s="5" t="n">
        <v>1830</v>
      </c>
      <c r="E36" s="5" t="n">
        <v>6642</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Mar. 31, 2021</t>
        </is>
      </c>
      <c r="C1" s="2" t="inlineStr">
        <is>
          <t>Dec. 31, 2020</t>
        </is>
      </c>
      <c r="D1" s="2" t="inlineStr">
        <is>
          <t>Dec. 31, 2019</t>
        </is>
      </c>
    </row>
    <row r="2">
      <c r="A2" s="3" t="inlineStr">
        <is>
          <t>Organization, Consolidation and Presentation of Financial Statements [Abstract]</t>
        </is>
      </c>
    </row>
    <row r="3">
      <c r="A3" s="4" t="inlineStr">
        <is>
          <t>Accrued payroll and related expenses</t>
        </is>
      </c>
      <c r="B3" s="5" t="n">
        <v>7600</v>
      </c>
      <c r="C3" s="5" t="n">
        <v>6695</v>
      </c>
      <c r="D3" s="5" t="n">
        <v>2799</v>
      </c>
    </row>
    <row r="4">
      <c r="A4" s="4" t="inlineStr">
        <is>
          <t>Accrued sales and use tax</t>
        </is>
      </c>
      <c r="B4" s="6" t="n">
        <v>861</v>
      </c>
      <c r="C4" s="6" t="n">
        <v>975</v>
      </c>
      <c r="D4" s="6" t="n">
        <v>1254</v>
      </c>
    </row>
    <row r="5">
      <c r="A5" s="4" t="inlineStr">
        <is>
          <t>Warranty reserve</t>
        </is>
      </c>
      <c r="B5" s="6" t="n">
        <v>6957</v>
      </c>
      <c r="C5" s="6" t="n">
        <v>6121</v>
      </c>
      <c r="D5" s="6" t="n">
        <v>7697</v>
      </c>
    </row>
    <row r="6">
      <c r="A6" s="4" t="inlineStr">
        <is>
          <t>Financing obligation</t>
        </is>
      </c>
      <c r="B6" s="6" t="n">
        <v>2827</v>
      </c>
      <c r="C6" s="6" t="n">
        <v>3056</v>
      </c>
      <c r="D6" s="6" t="n">
        <v>850</v>
      </c>
    </row>
    <row r="7">
      <c r="A7" s="4" t="inlineStr">
        <is>
          <t>Accrued interest</t>
        </is>
      </c>
      <c r="C7" s="6" t="n">
        <v>127</v>
      </c>
      <c r="D7" s="6" t="n">
        <v>174</v>
      </c>
    </row>
    <row r="8">
      <c r="A8" s="4" t="inlineStr">
        <is>
          <t>Accrued audit and accounting related expenses</t>
        </is>
      </c>
      <c r="B8" s="6" t="n">
        <v>722</v>
      </c>
      <c r="C8" s="6" t="n">
        <v>428</v>
      </c>
      <c r="D8" s="6" t="n">
        <v>419</v>
      </c>
    </row>
    <row r="9">
      <c r="A9" s="4" t="inlineStr">
        <is>
          <t>Accrued charger installation costs</t>
        </is>
      </c>
      <c r="B9" s="6" t="n">
        <v>967</v>
      </c>
      <c r="C9" s="6" t="n">
        <v>769</v>
      </c>
      <c r="D9" s="6" t="n">
        <v>547</v>
      </c>
    </row>
    <row r="10">
      <c r="A10" s="4" t="inlineStr">
        <is>
          <t>Other accrued expenses</t>
        </is>
      </c>
      <c r="B10" s="6" t="n">
        <v>2348</v>
      </c>
      <c r="C10" s="6" t="n">
        <v>1692</v>
      </c>
    </row>
    <row r="11">
      <c r="A11" s="4" t="inlineStr">
        <is>
          <t>Other accrued expenses</t>
        </is>
      </c>
      <c r="C11" s="6" t="n">
        <v>1565</v>
      </c>
      <c r="D11" s="6" t="n">
        <v>895</v>
      </c>
    </row>
    <row r="12">
      <c r="A12" s="4" t="inlineStr">
        <is>
          <t>Total</t>
        </is>
      </c>
      <c r="B12" s="5" t="n">
        <v>22282</v>
      </c>
      <c r="C12" s="5" t="n">
        <v>19736</v>
      </c>
      <c r="D12" s="5" t="n">
        <v>146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12 Months Ended</t>
        </is>
      </c>
    </row>
    <row r="2">
      <c r="B2" s="2" t="inlineStr">
        <is>
          <t>Mar. 31, 2021</t>
        </is>
      </c>
      <c r="C2" s="2" t="inlineStr">
        <is>
          <t>Dec. 31, 2020</t>
        </is>
      </c>
    </row>
    <row r="3">
      <c r="A3" s="4" t="inlineStr">
        <is>
          <t>ArcLight</t>
        </is>
      </c>
    </row>
    <row r="4">
      <c r="A4" s="3" t="inlineStr">
        <is>
          <t>Description of Organization, Business Operations and Basis of Presentation (Details) [Line Items]</t>
        </is>
      </c>
    </row>
    <row r="5">
      <c r="A5" s="4" t="inlineStr">
        <is>
          <t>Description of Organization, Business Operations and Basis of Presentation</t>
        </is>
      </c>
      <c r="B5" s="4" t="inlineStr">
        <is>
          <t>Note 1. Description of Organization, Business Operations and Basis of Presentation ArcLight Clean Transition Corp. (the “Company”) is a blank check company incorporated as a Cayman Islands exempted company on July 28, 2020. The Company was incorporated for the purpose of effecting a merger, share exchange, asset acquisition, share purchase, reorganization or similar business combination with one or more businesses that the Company had not yet identified (“Business Combination”). As of March 31, 2021, the Company had not yet commenced operations. All activity for the period from July 28, 2020 (inception) through March 31, 2021 relates to the Company’s formation and the initial public offering (the “Initial Public Offering”) and since the closing of the initial public offering, the search for a prospective initial Business Combination. The Company has selected December 31 as its fiscal year end. The Company’s sponsor is ArcLight CTC Holdings, L.P., a Delaware limited partnership (“Sponsor”). The registration statement for the Company’s Initial Public Offering was declared effective on September 22, 2020. On September 25, 2020,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4 million, inclusive of approximately $8.8 million in deferred underwriting commissions (Note 6). On September 29, 2020, the Company issued an additional 2,750,000 units (the “Over-Allotment Units”) pursuant to the partial exercise by the underwriters of their over-allotment option in connection with the Initial Public Offering (the “Over-Allotment”). The Over-Allotment Units were priced at $10.00 per Unit, generating total gross proceeds of $27.5 million and incurring additional offering costs of approximately $1.5 million, inclusive of approximately $1.0 million in deferred underwriting commissions. Simultaneously with the closing of the Initial Public Offering on September 25, 2020, the Company consummated the private placement (“Private Placement”) of 7,000,000 private placement warrants (each, a “Private Placement Warrant” and collectively, the “Private Placement Warrants”), at a price of $1.00 per Private Placement Warrant with the Sponsor, generating gross proceeds of $7.0 million (Note 4). Concurrently with the consummation of the Over-Allotment on September 29, 2020, the Sponsor also purchased an additional 550,000 Private Placement Warrants, generating gross proceeds of approximately $0.6 million. Upon the closing of the Initial Public Offering and the Private Placement on September 25, 2020, $250.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 connection with the consummation of the Over-Allotment on September 29, 2020, an additional amount of $27.5 million ($10.00 per Unit), for a total of approximately $277.5 million, was placed in the Trust Account.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September 25,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anuary 11, 2021, the Company entered into an Agreement and Plan of Merger with Proterra Inc, a Delaware corporation (“Proterra”). The Merger Agreement and the transactions contemplated thereby were approved by the boards of directors of each of the Company and Proterra. The Business Combination The Merger Agreement provides for, among other things, the following: (i) the Company will become a Delaware corporation (the “Domestication”), (ii) following the Domestication, a subsidiary of the Company will merge with and into Proterra, with Proterra as the surviving company in the merger and continuing as a wholly-owned subsidiary of the Company (the “Merger”) and, in connection with the Merger, (iii) the Company’s name will be changed to Proterra Inc. The Domestication, the Merger and the other transactions contemplated by the Merger Agreement are referred to as the “Business Combination”. The Business Combination is expected to close in the second quarter of 2021, following the receipt of the required approval by the Company’s stockholders and the fulfillment of other customary closing conditions. Business Combination Consideration In the Merger, each share of common stock of Proterra, other than shares to be cancelled or dissenting shares, will be converted into the right to receive 0.8925 shares of ArcLight Common Stock. In the event that the closing sale price of ArcLight Common Stock exceeds certain price thresholds for 20 out of any 30 consecutive trading days during the first five years following the closing of the Business Combination, up to an additional 22,809,500 shares of ArcLight Common Stock may be issued to the parties that were holders of Proterra Common Stock immediately prior to the closing of the Business Combination. PIPE Financing (Private Placement) Concurrently with the execution of the Merger Agreement, the Company entered into subscription agreements with certain investors, pursuant to which they agreed to subscribe for and purchase, immediately following the closing of the Merger, an aggregate of 41,500,000 shares of the Company Common Stock for a purchase price of $10.00 per share, for aggregate gross proceeds of $415,000,000 (the “PIPE Financing”). The closing of the PIPE Financing is contingent upon, among other things, the substantially concurrent consummation of the Business Combination. The Subscription Agreements provide that the Company will grant the investors in the PIPE Financing certain customary registration rights. Sponsor Support Agreement Concurrently with the execution of the Merger Agreement, the Sponsor, and other holders of Class B ordinary shares of ArcLight entered into a Sponsor Support Agreement (the “Sponsor Support Agreement”) with the Company and Proterra, pursuant to which the Sponsor and such holders agreed to, among other things, (i) vote at any meeting of the shareholders of the Company all of their ordinary shares held of record or thereafter acquired in favor of the proposals being considered in connection with the Business Combination, (ii) be bound by certain other covenants and agreements related to the Business Combination and (iii) be bound by certain transfer restrictions with respect to such securities, prior to the closing of the Business Combination, in each case, on the terms and subject to the conditions set forth in the Sponsor Support Agreement. Sponsor Letter Agreement Concurrently with the execution of the Merger Agreement, the Sponsor entered into the Sponsor Letter Agreement (the “Sponsor Letter Agreement”), pursuant to which the parties agreed (i) to certain vesting and forfeiture terms with respect to 10% of the Company’s Common Stock beneficially owned by the Sponsor immediately following the closing, (ii) to certain lock-up provisions with respect to shares of Company Common Stock following the Merger (which provisions were subsequently amended on February 2, 2021) and (iii) to cause the Company’s designee to the ArcLight board of directors to resign in the event the Sponsor disposes of 50% or more of the ArcLight Common Stock held beneficially by the Sponsor as of the closing of the Business Combination. Amended and Restated Registration Rights Agreement At the closing of the Business Combination, Proterra, the Sponsor and certain stockholders of Proterra will enter into an amended and restated registration rights agreement pursuant to which, among other things, the parties thereto will be granted certain customary registrant rights with respect to shares of Proterra Common Stock.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March 31, 2021 are not necessarily indicative of the results that may be expected for the year ending December 31, 2021. The accompanying unaudited condensed financial statements should be read in conjunction with the audited financial statements and notes thereto included in Amendment No. 1 to in the Form 10-K/A filed by the Company with the SEC on May 5,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Going Concern As of March 31, 2021, the Company had approximately $90,000 in its operating bank account and a working capital deficit of approximately $3.7 million. The Company’s liquidity needs up to September 25, 2020 had been satisfied through a payment of $25,000 from the Sponsor to cover certain expenses on behalf of the Company in exchange for the issuance of the Founder Shares (as defined below), the loan under the Note from the Sponsor of approximately $154,000 (see Note 5) to the Company, and the net proceeds from the consummation of the Private Placement not held in the Trust Account. The Note was repaid in full on October 1, 2020. In addition, in order to finance transaction costs in connection with a Business Combination, the Company’s officers, directors and Initial Shareholders may, but are not obligated to, provide the Company Working Capital Loans (see Note 5). As of March 31, 2021, there were no amounts outstanding under any Working Capital Loans. In connection with the Company’s assessment of going concern considerations in accordance with FASB ASC Topic 205-40, “Basis of Presentation – Going Concern,” management has determined that the working capital deficit raises substantial about the Company’s ability to continue as a going concern until the earlier of the consummation of the Business Combination or the date the Company is required to liquidate, September 25, 2022. The financial statements do not include any adjustment that might be necessary if the Company is unable to continue as a going concern. Management continues to evaluate the impact of the COVID-19 pandemic and has concluded that the specific impact is not readily determinable as of the date of the balance sheet. The financial statement does not include any adjustments that might result from the outcome of this uncertainty.</t>
        </is>
      </c>
      <c r="C5" s="4" t="inlineStr">
        <is>
          <t>Note 1 — Description of Organization, Business Operations and Basis of Presentation ArcLight Clean Transition Corp. (the “Company”) is a blank check company incorporated as a Cayman Islands exempted company on July 28,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July 28, 2020 (inception) through December 31, 2020 relates to the Company’s formation and the initial public offering (the “Initial Public Offering”) and since the closing of the initial public offering, the search for a prospective initial Business Combination. The Company has selected December 31 as its fiscal year end. The Company’s sponsor is ArcLight CTC Holdings, L.P., a Delaware limited partnership (“Sponsor”). The registration statement for the Company’s Initial Public Offering was declared effective on September 22, 2020. On September 25, 2020,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4 million, inclusive of approximately $8.8 million in deferred underwriting commissions (Note 7). On September 29, 2020, the Company issued an additional 2,750,000 units (the “Over-Allotment Units”) pursuant to the partial exercise by the underwriters of their over-allotment option in connection with the Initial Public Offering (the “Over-Allotment”). The Over-Allotment Units were priced at $10.00 per Unit, generating total gross proceeds of $27.5 million and incurring additional offering costs of approximately $1.5 million, inclusive of approximately $1.0 million in deferred underwriting commissions. Simultaneously with the closing of the Initial Public Offering on September 25, 2020, the Company consummated the private placement (“Private Placement”) of 7,000,000 private placement warrants (each, a “Private Placement Warrant” and collectively, the “Private Placement Warrants”), at a price of $1.00 per Private Placement Warrant with the Sponsor, generating gross proceeds of $7.0 million (Note 5). Concurrently with the consummation of the Over-Allotment on September 29, 2020, the Sponsor also purchased an additional 550,000 Private Placement Warrants, generating gross proceeds of approximately $0.6 million. Upon the closing of the Initial Public Offering and the Private Placement on September 25, 2020, $250.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 connection with the consummation of the Over-Allotment on September 29, 2020, an additional amount of $27.5 million ($10.00 per Unit), for a total of approximately $277.5 million, was placed in the Trust Account.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7).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agreed to vote their Founder Shares (as defined in Note 6)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September 25,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As described in Note 2 — Restatement of Previously Issued Financial Statements, the Company’s consolidated financial statements for the period from July 28, 2020 (inception) through December 31, 2020, and for the period from July 28, 2020 through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As of December 31, 2020, the Company had $0.9 million in its operating bank account. The Company’s liquidity needs up to September 25, 2020 had been satisfied through a payment of $25,000 from the Sponsor to cover certain expenses on behalf of the Company in exchange for the issuance of the Founder Shares (as defined below), the loan under the Note from the Sponsor of approximately $154,000 (see Note 6) to the Company, and the net proceeds from the consummation of the Private Placement not held in the Trust Account. The Note was repaid in full on October 1, 2020. In addition, in order to finance transaction costs in connection with a Business Combination, the Company’s officers, directors and Initial Shareholders may, but are not obligated to, provide the Company Working Capital Loans (see Note 6). To date, there were no amounts outstanding under any Working Capital Loans. In connection with the Company’s assessment of going concern considerations in accordance with FASB ASC Topic 205-40, “Basis of Presentation — Going Concern,” management has determined that the anticipated cash requirements in the next twelve months raise substantial about the Company’s ability to continue as a going concern until the earlier of the consummation of the Business Combination or the date the Company is required to liquidate, September 25, 2022. The financial statements do not include any adjustment that might be necessary if the Company is unable to continue as a going concern.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Components - Other Long-Term Liabilities (Details) - USD ($) $ in Thousands</t>
        </is>
      </c>
      <c r="B1" s="2" t="inlineStr">
        <is>
          <t>1 Months Ended</t>
        </is>
      </c>
    </row>
    <row r="2">
      <c r="B2" s="2" t="inlineStr">
        <is>
          <t>Jul. 31, 2016</t>
        </is>
      </c>
      <c r="C2" s="2" t="inlineStr">
        <is>
          <t>Mar. 31, 2021</t>
        </is>
      </c>
      <c r="D2" s="2" t="inlineStr">
        <is>
          <t>Dec. 31, 2020</t>
        </is>
      </c>
      <c r="E2" s="2" t="inlineStr">
        <is>
          <t>Dec. 31, 2019</t>
        </is>
      </c>
    </row>
    <row r="3">
      <c r="A3" s="3" t="inlineStr">
        <is>
          <t>Organization, Consolidation and Presentation of Financial Statements [Abstract]</t>
        </is>
      </c>
    </row>
    <row r="4">
      <c r="A4" s="4" t="inlineStr">
        <is>
          <t>Financing obligation</t>
        </is>
      </c>
      <c r="D4" s="5" t="n">
        <v>0</v>
      </c>
      <c r="E4" s="5" t="n">
        <v>3056</v>
      </c>
    </row>
    <row r="5">
      <c r="A5" s="4" t="inlineStr">
        <is>
          <t>Accrued interest</t>
        </is>
      </c>
      <c r="D5" s="6" t="n">
        <v>0</v>
      </c>
      <c r="E5" s="6" t="n">
        <v>120</v>
      </c>
    </row>
    <row r="6">
      <c r="A6" s="4" t="inlineStr">
        <is>
          <t>Warranty reserve</t>
        </is>
      </c>
      <c r="C6" s="5" t="n">
        <v>13719</v>
      </c>
      <c r="D6" s="6" t="n">
        <v>12461</v>
      </c>
      <c r="E6" s="6" t="n">
        <v>7229</v>
      </c>
    </row>
    <row r="7">
      <c r="A7" s="4" t="inlineStr">
        <is>
          <t>Deferred rent</t>
        </is>
      </c>
      <c r="D7" s="6" t="n">
        <v>0</v>
      </c>
      <c r="E7" s="6" t="n">
        <v>793</v>
      </c>
    </row>
    <row r="8">
      <c r="A8" s="4" t="inlineStr">
        <is>
          <t>Finance lease liabilities, non-current</t>
        </is>
      </c>
      <c r="C8" s="6" t="n">
        <v>110</v>
      </c>
      <c r="D8" s="6" t="n">
        <v>117</v>
      </c>
      <c r="E8" s="6" t="n">
        <v>0</v>
      </c>
    </row>
    <row r="9">
      <c r="A9" s="4" t="inlineStr">
        <is>
          <t>Total</t>
        </is>
      </c>
      <c r="C9" s="6" t="n">
        <v>13829</v>
      </c>
      <c r="D9" s="6" t="n">
        <v>12578</v>
      </c>
      <c r="E9" s="6" t="n">
        <v>11198</v>
      </c>
    </row>
    <row r="10">
      <c r="A10" s="4" t="inlineStr">
        <is>
          <t>Financing obligation, term</t>
        </is>
      </c>
      <c r="B10" s="4" t="inlineStr">
        <is>
          <t>5 years</t>
        </is>
      </c>
    </row>
    <row r="11">
      <c r="A11" s="4" t="inlineStr">
        <is>
          <t>Financing obligation</t>
        </is>
      </c>
      <c r="B11" s="5" t="n">
        <v>6000</v>
      </c>
      <c r="C11" s="5" t="n">
        <v>2800</v>
      </c>
      <c r="D11" s="5" t="n">
        <v>3100</v>
      </c>
      <c r="E11" s="5" t="n">
        <v>39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bt (Details) - USD ($) $ in Thousands</t>
        </is>
      </c>
      <c r="B1" s="2" t="inlineStr">
        <is>
          <t>Mar. 31, 2021</t>
        </is>
      </c>
      <c r="C1" s="2" t="inlineStr">
        <is>
          <t>Dec. 31, 2020</t>
        </is>
      </c>
      <c r="D1" s="2" t="inlineStr">
        <is>
          <t>Dec. 31, 2019</t>
        </is>
      </c>
    </row>
    <row r="2">
      <c r="A2" s="3" t="inlineStr">
        <is>
          <t>Debt Instrument [Line Items]</t>
        </is>
      </c>
    </row>
    <row r="3">
      <c r="A3" s="4" t="inlineStr">
        <is>
          <t>Total Debt, non-current</t>
        </is>
      </c>
      <c r="B3" s="5" t="n">
        <v>139265</v>
      </c>
      <c r="C3" s="5" t="n">
        <v>133252</v>
      </c>
      <c r="D3" s="5" t="n">
        <v>24574</v>
      </c>
    </row>
    <row r="4">
      <c r="A4" s="4" t="inlineStr">
        <is>
          <t>Credit facility | Hercules Credit Facility</t>
        </is>
      </c>
    </row>
    <row r="5">
      <c r="A5" s="3" t="inlineStr">
        <is>
          <t>Debt Instrument [Line Items]</t>
        </is>
      </c>
    </row>
    <row r="6">
      <c r="A6" s="4" t="inlineStr">
        <is>
          <t>Total Debt, non-current</t>
        </is>
      </c>
      <c r="C6" s="6" t="n">
        <v>0</v>
      </c>
      <c r="D6" s="6" t="n">
        <v>9640</v>
      </c>
    </row>
    <row r="7">
      <c r="A7" s="4" t="inlineStr">
        <is>
          <t>Credit facility | Senior Credit Facility</t>
        </is>
      </c>
    </row>
    <row r="8">
      <c r="A8" s="3" t="inlineStr">
        <is>
          <t>Debt Instrument [Line Items]</t>
        </is>
      </c>
    </row>
    <row r="9">
      <c r="A9" s="4" t="inlineStr">
        <is>
          <t>Total Debt, non-current</t>
        </is>
      </c>
      <c r="B9" s="6" t="n">
        <v>16829</v>
      </c>
      <c r="C9" s="6" t="n">
        <v>16809</v>
      </c>
      <c r="D9" s="6" t="n">
        <v>14934</v>
      </c>
    </row>
    <row r="10">
      <c r="A10" s="4" t="inlineStr">
        <is>
          <t>PPP loan</t>
        </is>
      </c>
    </row>
    <row r="11">
      <c r="A11" s="3" t="inlineStr">
        <is>
          <t>Debt Instrument [Line Items]</t>
        </is>
      </c>
    </row>
    <row r="12">
      <c r="A12" s="4" t="inlineStr">
        <is>
          <t>Total Debt, non-current</t>
        </is>
      </c>
      <c r="B12" s="6" t="n">
        <v>10000</v>
      </c>
      <c r="C12" s="6" t="n">
        <v>10000</v>
      </c>
      <c r="D12" s="6" t="n">
        <v>0</v>
      </c>
    </row>
    <row r="13">
      <c r="A13" s="4" t="inlineStr">
        <is>
          <t>Convertible Notes</t>
        </is>
      </c>
    </row>
    <row r="14">
      <c r="A14" s="3" t="inlineStr">
        <is>
          <t>Debt Instrument [Line Items]</t>
        </is>
      </c>
    </row>
    <row r="15">
      <c r="A15" s="4" t="inlineStr">
        <is>
          <t>Total Debt, non-current</t>
        </is>
      </c>
      <c r="B15" s="5" t="n">
        <v>112436</v>
      </c>
      <c r="C15" s="5" t="n">
        <v>106443</v>
      </c>
      <c r="D1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Debt - Loan and Security Agreement (Details) - USD ($) $ in Thousands</t>
        </is>
      </c>
      <c r="B1" s="2" t="inlineStr">
        <is>
          <t>Jun. 01, 2019</t>
        </is>
      </c>
      <c r="C1" s="2" t="inlineStr">
        <is>
          <t>Aug. 31, 2020</t>
        </is>
      </c>
      <c r="D1" s="2" t="inlineStr">
        <is>
          <t>May 31, 2019</t>
        </is>
      </c>
      <c r="E1" s="2" t="inlineStr">
        <is>
          <t>Mar. 31, 2021</t>
        </is>
      </c>
      <c r="F1" s="2" t="inlineStr">
        <is>
          <t>Mar. 31, 2020</t>
        </is>
      </c>
      <c r="G1" s="2" t="inlineStr">
        <is>
          <t>Dec. 31, 2020</t>
        </is>
      </c>
      <c r="H1" s="2" t="inlineStr">
        <is>
          <t>Dec. 31, 2019</t>
        </is>
      </c>
      <c r="I1" s="2" t="inlineStr">
        <is>
          <t>Dec. 31, 2018</t>
        </is>
      </c>
      <c r="J1" s="2" t="inlineStr">
        <is>
          <t>Dec. 31, 2016</t>
        </is>
      </c>
      <c r="K1" s="2" t="inlineStr">
        <is>
          <t>May 31, 2016</t>
        </is>
      </c>
      <c r="L1" s="2" t="inlineStr">
        <is>
          <t>Dec. 31, 2015</t>
        </is>
      </c>
    </row>
    <row r="2">
      <c r="A2" s="3" t="inlineStr">
        <is>
          <t>Debt Instrument [Line Items]</t>
        </is>
      </c>
    </row>
    <row r="3">
      <c r="A3" s="4" t="inlineStr">
        <is>
          <t>Amount outstanding</t>
        </is>
      </c>
      <c r="E3" s="5" t="n">
        <v>139265</v>
      </c>
      <c r="G3" s="5" t="n">
        <v>133252</v>
      </c>
      <c r="H3" s="5" t="n">
        <v>24574</v>
      </c>
    </row>
    <row r="4">
      <c r="A4" s="4" t="inlineStr">
        <is>
          <t>Warrant liability</t>
        </is>
      </c>
      <c r="E4" s="6" t="n">
        <v>61447</v>
      </c>
      <c r="G4" s="6" t="n">
        <v>39670</v>
      </c>
      <c r="H4" s="6" t="n">
        <v>0</v>
      </c>
    </row>
    <row r="5">
      <c r="A5" s="4" t="inlineStr">
        <is>
          <t>Amortization of debt issuance cost and debt discounts</t>
        </is>
      </c>
      <c r="E5" s="5" t="n">
        <v>3755</v>
      </c>
      <c r="F5" s="5" t="n">
        <v>86</v>
      </c>
      <c r="G5" s="5" t="n">
        <v>6045</v>
      </c>
      <c r="H5" s="5" t="n">
        <v>306</v>
      </c>
      <c r="I5" s="5" t="n">
        <v>247</v>
      </c>
    </row>
    <row r="6">
      <c r="A6" s="4" t="inlineStr">
        <is>
          <t>Hercules warrant</t>
        </is>
      </c>
    </row>
    <row r="7">
      <c r="A7" s="3" t="inlineStr">
        <is>
          <t>Debt Instrument [Line Items]</t>
        </is>
      </c>
    </row>
    <row r="8">
      <c r="A8" s="4" t="inlineStr">
        <is>
          <t>Warrant to purchase shares of convertible preferred stock (in shares)</t>
        </is>
      </c>
      <c r="D8" s="6" t="n">
        <v>36630</v>
      </c>
      <c r="J8" s="6" t="n">
        <v>79587</v>
      </c>
      <c r="K8" s="6" t="n">
        <v>79587</v>
      </c>
      <c r="L8" s="6" t="n">
        <v>397932</v>
      </c>
    </row>
    <row r="9">
      <c r="A9" s="4" t="inlineStr">
        <is>
          <t>Warrant liability</t>
        </is>
      </c>
      <c r="D9" s="5" t="n">
        <v>100</v>
      </c>
      <c r="J9" s="5" t="n">
        <v>100</v>
      </c>
      <c r="L9" s="5" t="n">
        <v>300</v>
      </c>
    </row>
    <row r="10">
      <c r="A10" s="4" t="inlineStr">
        <is>
          <t>Warrants term</t>
        </is>
      </c>
      <c r="D10" s="4" t="inlineStr">
        <is>
          <t>10 years</t>
        </is>
      </c>
      <c r="G10" s="4" t="inlineStr">
        <is>
          <t>10 years</t>
        </is>
      </c>
    </row>
    <row r="11">
      <c r="A11" s="4" t="inlineStr">
        <is>
          <t>Hercules Credit Facility | Credit facility</t>
        </is>
      </c>
    </row>
    <row r="12">
      <c r="A12" s="3" t="inlineStr">
        <is>
          <t>Debt Instrument [Line Items]</t>
        </is>
      </c>
    </row>
    <row r="13">
      <c r="A13" s="4" t="inlineStr">
        <is>
          <t>Repayments of lines of credit</t>
        </is>
      </c>
      <c r="C13" s="5" t="n">
        <v>10300</v>
      </c>
      <c r="D13" s="5" t="n">
        <v>20000</v>
      </c>
    </row>
    <row r="14">
      <c r="A14" s="4" t="inlineStr">
        <is>
          <t>Amount outstanding</t>
        </is>
      </c>
      <c r="D14" s="5" t="n">
        <v>10000</v>
      </c>
    </row>
    <row r="15">
      <c r="A15" s="4" t="inlineStr">
        <is>
          <t>Interest rate</t>
        </is>
      </c>
      <c r="D15" s="4" t="inlineStr">
        <is>
          <t>10.55%</t>
        </is>
      </c>
      <c r="H15" s="4" t="inlineStr">
        <is>
          <t>10.55%</t>
        </is>
      </c>
    </row>
    <row r="16">
      <c r="A16" s="4" t="inlineStr">
        <is>
          <t>Paid-in-kind interest rate</t>
        </is>
      </c>
      <c r="D16" s="4" t="inlineStr">
        <is>
          <t>1.75%</t>
        </is>
      </c>
    </row>
    <row r="17">
      <c r="A17" s="4" t="inlineStr">
        <is>
          <t>End-of-term charge and prepayment penalty</t>
        </is>
      </c>
      <c r="B17" s="5" t="n">
        <v>2300</v>
      </c>
      <c r="D17" s="5" t="n">
        <v>200</v>
      </c>
    </row>
    <row r="18">
      <c r="A18" s="4" t="inlineStr">
        <is>
          <t>Paid-in-kind interest</t>
        </is>
      </c>
      <c r="D18" s="5" t="n">
        <v>800</v>
      </c>
    </row>
    <row r="19">
      <c r="A19" s="4" t="inlineStr">
        <is>
          <t>Accrued paid-in-kind interest</t>
        </is>
      </c>
      <c r="H19" s="5" t="n">
        <v>100</v>
      </c>
    </row>
    <row r="20">
      <c r="A20" s="4" t="inlineStr">
        <is>
          <t>Unamortized debt issuance costs and discounts</t>
        </is>
      </c>
      <c r="H20" s="6" t="n">
        <v>400</v>
      </c>
    </row>
    <row r="21">
      <c r="A21" s="4" t="inlineStr">
        <is>
          <t>Amortization of debt issuance cost and debt discounts</t>
        </is>
      </c>
      <c r="G21" s="5" t="n">
        <v>200</v>
      </c>
      <c r="H21" s="6" t="n">
        <v>300</v>
      </c>
      <c r="I21" s="5" t="n">
        <v>200</v>
      </c>
    </row>
    <row r="22">
      <c r="A22" s="4" t="inlineStr">
        <is>
          <t>Write off of unamortized debt issuance cost and debt discounts</t>
        </is>
      </c>
      <c r="C22" s="5" t="n">
        <v>200</v>
      </c>
    </row>
    <row r="23">
      <c r="A23" s="4" t="inlineStr">
        <is>
          <t>Aggregate principal amount</t>
        </is>
      </c>
      <c r="H23" s="5" t="n">
        <v>10000</v>
      </c>
    </row>
    <row r="24">
      <c r="A24" s="4" t="inlineStr">
        <is>
          <t>Hercules Credit Facility | Prime rate | Credit facility</t>
        </is>
      </c>
    </row>
    <row r="25">
      <c r="A25" s="3" t="inlineStr">
        <is>
          <t>Debt Instrument [Line Items]</t>
        </is>
      </c>
    </row>
    <row r="26">
      <c r="A26" s="4" t="inlineStr">
        <is>
          <t>Spread plus (minus) on variable interest rate</t>
        </is>
      </c>
      <c r="D26" s="4" t="inlineStr">
        <is>
          <t>(5.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Senior Credit Facility (Details) - Senior Credit Facility - USD ($)</t>
        </is>
      </c>
      <c r="B1" s="2" t="inlineStr">
        <is>
          <t>1 Months Ended</t>
        </is>
      </c>
      <c r="C1" s="2" t="inlineStr">
        <is>
          <t>3 Months Ended</t>
        </is>
      </c>
    </row>
    <row r="2">
      <c r="B2" s="2" t="inlineStr">
        <is>
          <t>May 31, 2019</t>
        </is>
      </c>
      <c r="C2" s="2" t="inlineStr">
        <is>
          <t>Mar. 31, 2021</t>
        </is>
      </c>
      <c r="D2" s="2" t="inlineStr">
        <is>
          <t>Dec. 31, 2020</t>
        </is>
      </c>
      <c r="E2" s="2" t="inlineStr">
        <is>
          <t>Dec. 31, 2019</t>
        </is>
      </c>
    </row>
    <row r="3">
      <c r="A3" s="4" t="inlineStr">
        <is>
          <t>Credit facility</t>
        </is>
      </c>
    </row>
    <row r="4">
      <c r="A4" s="3" t="inlineStr">
        <is>
          <t>Debt Instrument [Line Items]</t>
        </is>
      </c>
    </row>
    <row r="5">
      <c r="A5" s="4" t="inlineStr">
        <is>
          <t>Borrowing capacity</t>
        </is>
      </c>
      <c r="B5" s="5" t="n">
        <v>75000000</v>
      </c>
    </row>
    <row r="6">
      <c r="A6" s="4" t="inlineStr">
        <is>
          <t>Availability, period from maturity of subordinated debt</t>
        </is>
      </c>
      <c r="B6" s="4" t="inlineStr">
        <is>
          <t>91 days</t>
        </is>
      </c>
    </row>
    <row r="7">
      <c r="A7" s="4" t="inlineStr">
        <is>
          <t>Availability, subordinated debt</t>
        </is>
      </c>
      <c r="B7" s="5" t="n">
        <v>7500000</v>
      </c>
    </row>
    <row r="8">
      <c r="A8" s="4" t="inlineStr">
        <is>
          <t>Commitment potential increase</t>
        </is>
      </c>
      <c r="B8" s="6" t="n">
        <v>50000000</v>
      </c>
    </row>
    <row r="9">
      <c r="A9" s="4" t="inlineStr">
        <is>
          <t>Commitment potential reduction</t>
        </is>
      </c>
      <c r="B9" s="5" t="n">
        <v>25000000</v>
      </c>
    </row>
    <row r="10">
      <c r="A10" s="4" t="inlineStr">
        <is>
          <t>Termination notice period</t>
        </is>
      </c>
      <c r="B10" s="4" t="inlineStr">
        <is>
          <t>15 days</t>
        </is>
      </c>
    </row>
    <row r="11">
      <c r="A11" s="4" t="inlineStr">
        <is>
          <t>Fixed Charge Coverage Ratio</t>
        </is>
      </c>
      <c r="B11" s="6" t="n">
        <v>1</v>
      </c>
    </row>
    <row r="12">
      <c r="A12" s="4" t="inlineStr">
        <is>
          <t>Amount outstanding</t>
        </is>
      </c>
      <c r="C12" s="5" t="n">
        <v>17100000</v>
      </c>
      <c r="D12" s="5" t="n">
        <v>17100000</v>
      </c>
      <c r="E12" s="5" t="n">
        <v>15300000</v>
      </c>
    </row>
    <row r="13">
      <c r="A13" s="4" t="inlineStr">
        <is>
          <t>Debt issuance costs incurred</t>
        </is>
      </c>
      <c r="B13" s="5" t="n">
        <v>400000</v>
      </c>
    </row>
    <row r="14">
      <c r="A14" s="4" t="inlineStr">
        <is>
          <t>Interest rate</t>
        </is>
      </c>
      <c r="C14" s="4" t="inlineStr">
        <is>
          <t>2.73%</t>
        </is>
      </c>
      <c r="D14" s="4" t="inlineStr">
        <is>
          <t>3.09%</t>
        </is>
      </c>
      <c r="E14" s="4" t="inlineStr">
        <is>
          <t>4.89%</t>
        </is>
      </c>
    </row>
    <row r="15">
      <c r="A15" s="4" t="inlineStr">
        <is>
          <t>Total Debt, non-current</t>
        </is>
      </c>
      <c r="C15" s="5" t="n">
        <v>17100000</v>
      </c>
      <c r="D15" s="5" t="n">
        <v>17100000</v>
      </c>
      <c r="E15" s="5" t="n">
        <v>15300000</v>
      </c>
    </row>
    <row r="16">
      <c r="A16" s="4" t="inlineStr">
        <is>
          <t>Credit facility | Federal Funds Rate | Variable rate component one</t>
        </is>
      </c>
    </row>
    <row r="17">
      <c r="A17" s="3" t="inlineStr">
        <is>
          <t>Debt Instrument [Line Items]</t>
        </is>
      </c>
    </row>
    <row r="18">
      <c r="A18" s="4" t="inlineStr">
        <is>
          <t>Spread plus (minus) on variable interest rate</t>
        </is>
      </c>
      <c r="B18" s="4" t="inlineStr">
        <is>
          <t>0.50%</t>
        </is>
      </c>
      <c r="C18" s="4" t="inlineStr">
        <is>
          <t>0.50%</t>
        </is>
      </c>
    </row>
    <row r="19">
      <c r="A19" s="4" t="inlineStr">
        <is>
          <t>Credit facility | London Interbank Offered Rate (LIBOR) | Variable rate component one</t>
        </is>
      </c>
    </row>
    <row r="20">
      <c r="A20" s="3" t="inlineStr">
        <is>
          <t>Debt Instrument [Line Items]</t>
        </is>
      </c>
    </row>
    <row r="21">
      <c r="A21" s="4" t="inlineStr">
        <is>
          <t>Spread plus (minus) on variable interest rate</t>
        </is>
      </c>
      <c r="B21" s="4" t="inlineStr">
        <is>
          <t>1.00%</t>
        </is>
      </c>
      <c r="C21" s="4" t="inlineStr">
        <is>
          <t>1.00%</t>
        </is>
      </c>
    </row>
    <row r="22">
      <c r="A22" s="4" t="inlineStr">
        <is>
          <t>Credit facility | London Interbank Offered Rate (LIBOR) | Minimum | Variable rate component two</t>
        </is>
      </c>
    </row>
    <row r="23">
      <c r="A23" s="3" t="inlineStr">
        <is>
          <t>Debt Instrument [Line Items]</t>
        </is>
      </c>
    </row>
    <row r="24">
      <c r="A24" s="4" t="inlineStr">
        <is>
          <t>Spread plus (minus) on variable interest rate</t>
        </is>
      </c>
      <c r="B24" s="4" t="inlineStr">
        <is>
          <t>1.50%</t>
        </is>
      </c>
    </row>
    <row r="25">
      <c r="A25" s="4" t="inlineStr">
        <is>
          <t>Credit facility | London Interbank Offered Rate (LIBOR) | Maximum | Variable rate component two</t>
        </is>
      </c>
    </row>
    <row r="26">
      <c r="A26" s="3" t="inlineStr">
        <is>
          <t>Debt Instrument [Line Items]</t>
        </is>
      </c>
    </row>
    <row r="27">
      <c r="A27" s="4" t="inlineStr">
        <is>
          <t>Spread plus (minus) on variable interest rate</t>
        </is>
      </c>
      <c r="B27" s="4" t="inlineStr">
        <is>
          <t>3.00%</t>
        </is>
      </c>
    </row>
    <row r="28">
      <c r="A28" s="4" t="inlineStr">
        <is>
          <t>Credit facility | Base Rate | Minimum | Variable rate component two</t>
        </is>
      </c>
    </row>
    <row r="29">
      <c r="A29" s="3" t="inlineStr">
        <is>
          <t>Debt Instrument [Line Items]</t>
        </is>
      </c>
    </row>
    <row r="30">
      <c r="A30" s="4" t="inlineStr">
        <is>
          <t>Spread plus (minus) on variable interest rate</t>
        </is>
      </c>
      <c r="B30" s="4" t="inlineStr">
        <is>
          <t>0.00%</t>
        </is>
      </c>
    </row>
    <row r="31">
      <c r="A31" s="4" t="inlineStr">
        <is>
          <t>Credit facility | Base Rate | Maximum | Variable rate component two</t>
        </is>
      </c>
    </row>
    <row r="32">
      <c r="A32" s="3" t="inlineStr">
        <is>
          <t>Debt Instrument [Line Items]</t>
        </is>
      </c>
    </row>
    <row r="33">
      <c r="A33" s="4" t="inlineStr">
        <is>
          <t>Spread plus (minus) on variable interest rate</t>
        </is>
      </c>
      <c r="B33" s="4" t="inlineStr">
        <is>
          <t>1.50%</t>
        </is>
      </c>
    </row>
    <row r="34">
      <c r="A34" s="4" t="inlineStr">
        <is>
          <t>Letter of credit</t>
        </is>
      </c>
    </row>
    <row r="35">
      <c r="A35" s="3" t="inlineStr">
        <is>
          <t>Debt Instrument [Line Items]</t>
        </is>
      </c>
    </row>
    <row r="36">
      <c r="A36" s="4" t="inlineStr">
        <is>
          <t>Borrowing capacity</t>
        </is>
      </c>
      <c r="B36" s="5" t="n">
        <v>10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ebt - Small Business Administration Loan (Details) - USD ($) $ in Thousands</t>
        </is>
      </c>
      <c r="B1" s="2" t="inlineStr">
        <is>
          <t>1 Months Ended</t>
        </is>
      </c>
      <c r="C1" s="2" t="inlineStr">
        <is>
          <t>3 Months Ended</t>
        </is>
      </c>
      <c r="E1" s="2" t="inlineStr">
        <is>
          <t>12 Months Ended</t>
        </is>
      </c>
    </row>
    <row r="2">
      <c r="B2" s="2" t="inlineStr">
        <is>
          <t>May 31, 2020</t>
        </is>
      </c>
      <c r="C2" s="2" t="inlineStr">
        <is>
          <t>Mar. 31, 2021</t>
        </is>
      </c>
      <c r="D2" s="2" t="inlineStr">
        <is>
          <t>Mar. 31, 2020</t>
        </is>
      </c>
      <c r="E2" s="2" t="inlineStr">
        <is>
          <t>Dec. 31, 2020</t>
        </is>
      </c>
      <c r="F2" s="2" t="inlineStr">
        <is>
          <t>Dec. 31, 2019</t>
        </is>
      </c>
      <c r="G2" s="2" t="inlineStr">
        <is>
          <t>Dec. 31, 2018</t>
        </is>
      </c>
    </row>
    <row r="3">
      <c r="A3" s="3" t="inlineStr">
        <is>
          <t>Debt Instrument [Line Items]</t>
        </is>
      </c>
    </row>
    <row r="4">
      <c r="A4" s="4" t="inlineStr">
        <is>
          <t>Loan proceeds</t>
        </is>
      </c>
      <c r="C4" s="5" t="n">
        <v>0</v>
      </c>
      <c r="D4" s="5" t="n">
        <v>10163</v>
      </c>
      <c r="E4" s="5" t="n">
        <v>219471</v>
      </c>
      <c r="F4" s="5" t="n">
        <v>21362</v>
      </c>
      <c r="G4" s="5" t="n">
        <v>0</v>
      </c>
    </row>
    <row r="5">
      <c r="A5" s="4" t="inlineStr">
        <is>
          <t>PPP loan</t>
        </is>
      </c>
    </row>
    <row r="6">
      <c r="A6" s="3" t="inlineStr">
        <is>
          <t>Debt Instrument [Line Items]</t>
        </is>
      </c>
    </row>
    <row r="7">
      <c r="A7" s="4" t="inlineStr">
        <is>
          <t>Loan proceeds</t>
        </is>
      </c>
      <c r="B7" s="5" t="n">
        <v>10000</v>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7" customWidth="1" min="2" max="2"/>
    <col width="40" customWidth="1" min="3" max="3"/>
    <col width="21" customWidth="1" min="4" max="4"/>
    <col width="21" customWidth="1" min="5" max="5"/>
    <col width="21" customWidth="1" min="6" max="6"/>
    <col width="21" customWidth="1" min="7" max="7"/>
    <col width="21" customWidth="1" min="8" max="8"/>
  </cols>
  <sheetData>
    <row r="1">
      <c r="A1" s="1" t="inlineStr">
        <is>
          <t>Debt - Convertible Notes (Details)</t>
        </is>
      </c>
      <c r="B1" s="2" t="inlineStr">
        <is>
          <t>Jun. 14, 2021USD ($)$ / sharesshares</t>
        </is>
      </c>
      <c r="C1" s="2" t="inlineStr">
        <is>
          <t>Aug. 31, 2020USD ($)day$ / sharesshares</t>
        </is>
      </c>
      <c r="D1" s="2" t="inlineStr">
        <is>
          <t>Mar. 31, 2021USD ($)</t>
        </is>
      </c>
      <c r="E1" s="2" t="inlineStr">
        <is>
          <t>Mar. 31, 2020USD ($)</t>
        </is>
      </c>
      <c r="F1" s="2" t="inlineStr">
        <is>
          <t>Dec. 31, 2020USD ($)</t>
        </is>
      </c>
      <c r="G1" s="2" t="inlineStr">
        <is>
          <t>Dec. 31, 2019USD ($)</t>
        </is>
      </c>
      <c r="H1" s="2" t="inlineStr">
        <is>
          <t>Dec. 31, 2018USD ($)</t>
        </is>
      </c>
    </row>
    <row r="2">
      <c r="A2" s="3" t="inlineStr">
        <is>
          <t>Debt Instrument [Line Items]</t>
        </is>
      </c>
    </row>
    <row r="3">
      <c r="A3" s="4" t="inlineStr">
        <is>
          <t>Warrant liability</t>
        </is>
      </c>
      <c r="D3" s="5" t="n">
        <v>61447000</v>
      </c>
      <c r="F3" s="5" t="n">
        <v>39670000</v>
      </c>
      <c r="G3" s="5" t="n">
        <v>0</v>
      </c>
    </row>
    <row r="4">
      <c r="A4" s="4" t="inlineStr">
        <is>
          <t>Amortization of debt issuance cost and debt discounts</t>
        </is>
      </c>
      <c r="D4" s="6" t="n">
        <v>3755000</v>
      </c>
      <c r="E4" s="5" t="n">
        <v>86000</v>
      </c>
      <c r="F4" s="6" t="n">
        <v>6045000</v>
      </c>
      <c r="G4" s="6" t="n">
        <v>306000</v>
      </c>
      <c r="H4" s="5" t="n">
        <v>247000</v>
      </c>
    </row>
    <row r="5">
      <c r="A5" s="3" t="inlineStr">
        <is>
          <t>Convertible Debt [Abstract]</t>
        </is>
      </c>
    </row>
    <row r="6">
      <c r="A6" s="4" t="inlineStr">
        <is>
          <t>Total</t>
        </is>
      </c>
      <c r="D6" s="6" t="n">
        <v>139265000</v>
      </c>
      <c r="F6" s="6" t="n">
        <v>133252000</v>
      </c>
      <c r="G6" s="6" t="n">
        <v>24574000</v>
      </c>
    </row>
    <row r="7">
      <c r="A7" s="4" t="inlineStr">
        <is>
          <t>Convertible note warrants</t>
        </is>
      </c>
    </row>
    <row r="8">
      <c r="A8" s="3" t="inlineStr">
        <is>
          <t>Debt Instrument [Line Items]</t>
        </is>
      </c>
    </row>
    <row r="9">
      <c r="A9" s="4" t="inlineStr">
        <is>
          <t>Warrant to purchase shares of convertible preferred stock (in shares) | shares</t>
        </is>
      </c>
      <c r="C9" s="6" t="n">
        <v>5112086</v>
      </c>
    </row>
    <row r="10">
      <c r="A10" s="4" t="inlineStr">
        <is>
          <t>Exercise price of warrants (in dollars per share) | $ / shares</t>
        </is>
      </c>
      <c r="C10" s="8" t="n">
        <v>0.01</v>
      </c>
    </row>
    <row r="11">
      <c r="A11" s="4" t="inlineStr">
        <is>
          <t>Warrants term</t>
        </is>
      </c>
      <c r="C11" s="4" t="inlineStr">
        <is>
          <t>7 years</t>
        </is>
      </c>
    </row>
    <row r="12">
      <c r="A12" s="4" t="inlineStr">
        <is>
          <t>Warrant liability</t>
        </is>
      </c>
      <c r="C12" s="5" t="n">
        <v>29000000</v>
      </c>
    </row>
    <row r="13">
      <c r="A13" s="4" t="inlineStr">
        <is>
          <t>Fair value of embedded derivative liability</t>
        </is>
      </c>
      <c r="C13" s="6" t="n">
        <v>68500000</v>
      </c>
    </row>
    <row r="14">
      <c r="A14" s="4" t="inlineStr">
        <is>
          <t>Convertible note warrants | Subsequent event</t>
        </is>
      </c>
    </row>
    <row r="15">
      <c r="A15" s="3" t="inlineStr">
        <is>
          <t>Debt Instrument [Line Items]</t>
        </is>
      </c>
    </row>
    <row r="16">
      <c r="A16" s="4" t="inlineStr">
        <is>
          <t>Warrant to purchase shares of convertible preferred stock (in shares) | shares</t>
        </is>
      </c>
      <c r="B16" s="6" t="n">
        <v>1278020</v>
      </c>
    </row>
    <row r="17">
      <c r="A17" s="4" t="inlineStr">
        <is>
          <t>Exercise price of warrants (in dollars per share) | $ / shares</t>
        </is>
      </c>
      <c r="B17" s="8" t="n">
        <v>0.01</v>
      </c>
    </row>
    <row r="18">
      <c r="A18" s="4" t="inlineStr">
        <is>
          <t>Convertible Notes</t>
        </is>
      </c>
    </row>
    <row r="19">
      <c r="A19" s="3" t="inlineStr">
        <is>
          <t>Debt Instrument [Line Items]</t>
        </is>
      </c>
    </row>
    <row r="20">
      <c r="A20" s="4" t="inlineStr">
        <is>
          <t>Aggregate principal amount</t>
        </is>
      </c>
      <c r="C20" s="5" t="n">
        <v>200000000</v>
      </c>
    </row>
    <row r="21">
      <c r="A21" s="4" t="inlineStr">
        <is>
          <t>Interest rate</t>
        </is>
      </c>
      <c r="C21" s="4" t="inlineStr">
        <is>
          <t>5.00%</t>
        </is>
      </c>
    </row>
    <row r="22">
      <c r="A22" s="4" t="inlineStr">
        <is>
          <t>Paid-in-kind interest rate</t>
        </is>
      </c>
      <c r="C22" s="4" t="inlineStr">
        <is>
          <t>4.50%</t>
        </is>
      </c>
    </row>
    <row r="23">
      <c r="A23" s="4" t="inlineStr">
        <is>
          <t>Conversion terms, minimum IPO gross proceeds</t>
        </is>
      </c>
      <c r="C23" s="5" t="n">
        <v>100000000</v>
      </c>
    </row>
    <row r="24">
      <c r="A24" s="4" t="inlineStr">
        <is>
          <t>Conversion terms, period after Note Purchase Agreement</t>
        </is>
      </c>
      <c r="C24" s="4" t="inlineStr">
        <is>
          <t>36 months</t>
        </is>
      </c>
    </row>
    <row r="25">
      <c r="A25" s="4" t="inlineStr">
        <is>
          <t>Conversion terms, discount coefficient</t>
        </is>
      </c>
      <c r="C25" s="4" t="inlineStr">
        <is>
          <t>90.00%</t>
        </is>
      </c>
    </row>
    <row r="26">
      <c r="A26" s="4" t="inlineStr">
        <is>
          <t>Conversion terms, discount coefficient reduction every six months</t>
        </is>
      </c>
      <c r="C26" s="4" t="inlineStr">
        <is>
          <t>2.75%</t>
        </is>
      </c>
    </row>
    <row r="27">
      <c r="A27" s="4" t="inlineStr">
        <is>
          <t>Conversion terms, discount coefficient if following Qualified Financing</t>
        </is>
      </c>
      <c r="C27" s="4" t="inlineStr">
        <is>
          <t>75.00%</t>
        </is>
      </c>
    </row>
    <row r="28">
      <c r="A28" s="4" t="inlineStr">
        <is>
          <t>Conversion terms, discount coefficient if following SPAC Transaction</t>
        </is>
      </c>
      <c r="C28" s="4" t="inlineStr">
        <is>
          <t>75.00%</t>
        </is>
      </c>
    </row>
    <row r="29">
      <c r="A29" s="4" t="inlineStr">
        <is>
          <t>Conversion terms, share price for automatic conversion (in dollars per share) | $ / shares</t>
        </is>
      </c>
      <c r="C29" s="7" t="n">
        <v>6.9075</v>
      </c>
    </row>
    <row r="30">
      <c r="A30" s="4" t="inlineStr">
        <is>
          <t>Conversion terms, threshold trading days | day</t>
        </is>
      </c>
      <c r="C30" s="6" t="n">
        <v>20</v>
      </c>
    </row>
    <row r="31">
      <c r="A31" s="4" t="inlineStr">
        <is>
          <t>Conversion terms, threshold percentage of stock price trigger</t>
        </is>
      </c>
      <c r="C31" s="4" t="inlineStr">
        <is>
          <t>150.00%</t>
        </is>
      </c>
    </row>
    <row r="32">
      <c r="A32" s="4" t="inlineStr">
        <is>
          <t>Conversion terms, period from closing of SPAC Transaction</t>
        </is>
      </c>
      <c r="C32" s="4" t="inlineStr">
        <is>
          <t>6 months</t>
        </is>
      </c>
    </row>
    <row r="33">
      <c r="A33" s="4" t="inlineStr">
        <is>
          <t>Conversion terms, stock price threshold</t>
        </is>
      </c>
      <c r="C33" s="4" t="inlineStr">
        <is>
          <t>175.00%</t>
        </is>
      </c>
    </row>
    <row r="34">
      <c r="A34" s="4" t="inlineStr">
        <is>
          <t>Conversion terms, stock price multiplication factor</t>
        </is>
      </c>
      <c r="C34" s="4" t="inlineStr">
        <is>
          <t>75.00%</t>
        </is>
      </c>
    </row>
    <row r="35">
      <c r="A35" s="4" t="inlineStr">
        <is>
          <t>Conversion terms, event of liquidation or sale, conversion price percentage</t>
        </is>
      </c>
      <c r="C35" s="4" t="inlineStr">
        <is>
          <t>150.00%</t>
        </is>
      </c>
    </row>
    <row r="36">
      <c r="A36" s="4" t="inlineStr">
        <is>
          <t>Covenant, required minimum liquidity</t>
        </is>
      </c>
      <c r="C36" s="5" t="n">
        <v>75000000</v>
      </c>
    </row>
    <row r="37">
      <c r="A37" s="4" t="inlineStr">
        <is>
          <t>Covenant, required minimum liquidity, multiple factor of cash burn</t>
        </is>
      </c>
      <c r="C37" s="6" t="n">
        <v>4</v>
      </c>
    </row>
    <row r="38">
      <c r="A38" s="4" t="inlineStr">
        <is>
          <t>Debt issuance costs incurred</t>
        </is>
      </c>
      <c r="C38" s="5" t="n">
        <v>5100000</v>
      </c>
    </row>
    <row r="39">
      <c r="A39" s="4" t="inlineStr">
        <is>
          <t>Amortization of debt issuance cost and debt discounts</t>
        </is>
      </c>
      <c r="D39" s="6" t="n">
        <v>3700000</v>
      </c>
      <c r="F39" s="6" t="n">
        <v>5600000</v>
      </c>
    </row>
    <row r="40">
      <c r="A40" s="3" t="inlineStr">
        <is>
          <t>Convertible Debt [Abstract]</t>
        </is>
      </c>
    </row>
    <row r="41">
      <c r="A41" s="4" t="inlineStr">
        <is>
          <t>Principal</t>
        </is>
      </c>
      <c r="D41" s="6" t="n">
        <v>200000000</v>
      </c>
      <c r="F41" s="6" t="n">
        <v>200000000</v>
      </c>
    </row>
    <row r="42">
      <c r="A42" s="4" t="inlineStr">
        <is>
          <t>PIK interest</t>
        </is>
      </c>
      <c r="D42" s="6" t="n">
        <v>5758000</v>
      </c>
      <c r="F42" s="6" t="n">
        <v>3501000</v>
      </c>
    </row>
    <row r="43">
      <c r="A43" s="4" t="inlineStr">
        <is>
          <t>Total principal</t>
        </is>
      </c>
      <c r="D43" s="6" t="n">
        <v>205758000</v>
      </c>
      <c r="F43" s="6" t="n">
        <v>203501000</v>
      </c>
    </row>
    <row r="44">
      <c r="A44" s="4" t="inlineStr">
        <is>
          <t>Less debt discount and issuance costs</t>
        </is>
      </c>
      <c r="D44" s="6" t="n">
        <v>-93322000</v>
      </c>
      <c r="F44" s="6" t="n">
        <v>-97058000</v>
      </c>
    </row>
    <row r="45">
      <c r="A45" s="4" t="inlineStr">
        <is>
          <t>Total</t>
        </is>
      </c>
      <c r="D45" s="5" t="n">
        <v>112436000</v>
      </c>
      <c r="F45" s="5" t="n">
        <v>106443000</v>
      </c>
      <c r="G45" s="5" t="n">
        <v>0</v>
      </c>
    </row>
    <row r="46">
      <c r="A46" s="4" t="inlineStr">
        <is>
          <t>Convertible Notes | Subsequent event</t>
        </is>
      </c>
    </row>
    <row r="47">
      <c r="A47" s="3" t="inlineStr">
        <is>
          <t>Convertible Debt [Abstract]</t>
        </is>
      </c>
    </row>
    <row r="48">
      <c r="A48" s="4" t="inlineStr">
        <is>
          <t>Debt amount converted</t>
        </is>
      </c>
      <c r="B48" s="5" t="n">
        <v>46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Future Principal Repayments (Details) - USD ($) $ in Thousands</t>
        </is>
      </c>
      <c r="B1" s="2" t="inlineStr">
        <is>
          <t>Mar. 31, 2021</t>
        </is>
      </c>
      <c r="C1" s="2" t="inlineStr">
        <is>
          <t>Dec. 31, 2020</t>
        </is>
      </c>
    </row>
    <row r="2">
      <c r="A2" s="3" t="inlineStr">
        <is>
          <t>Debt Disclosure [Abstract]</t>
        </is>
      </c>
    </row>
    <row r="3">
      <c r="A3" s="4" t="inlineStr">
        <is>
          <t>2022</t>
        </is>
      </c>
      <c r="B3" s="5" t="n">
        <v>10000</v>
      </c>
      <c r="C3" s="5" t="n">
        <v>10000</v>
      </c>
    </row>
    <row r="4">
      <c r="A4" s="4" t="inlineStr">
        <is>
          <t>2024</t>
        </is>
      </c>
      <c r="B4" s="6" t="n">
        <v>17073</v>
      </c>
      <c r="C4" s="6" t="n">
        <v>17074</v>
      </c>
    </row>
    <row r="5">
      <c r="A5" s="4" t="inlineStr">
        <is>
          <t>2025</t>
        </is>
      </c>
      <c r="B5" s="6" t="n">
        <v>205758</v>
      </c>
      <c r="C5" s="6" t="n">
        <v>203501</v>
      </c>
    </row>
    <row r="6">
      <c r="A6" s="4" t="inlineStr">
        <is>
          <t>Total debt</t>
        </is>
      </c>
      <c r="B6" s="5" t="n">
        <v>232831</v>
      </c>
      <c r="C6" s="5" t="n">
        <v>2305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7" customWidth="1" min="1" max="1"/>
    <col width="25" customWidth="1" min="2" max="2"/>
    <col width="21" customWidth="1" min="3" max="3"/>
    <col width="26" customWidth="1" min="4" max="4"/>
    <col width="21" customWidth="1" min="5" max="5"/>
    <col width="21" customWidth="1" min="6" max="6"/>
    <col width="21" customWidth="1" min="7" max="7"/>
    <col width="21" customWidth="1" min="8" max="8"/>
  </cols>
  <sheetData>
    <row r="1">
      <c r="A1" s="1" t="inlineStr">
        <is>
          <t>Leases - Narrative (Details) $ in Thousands</t>
        </is>
      </c>
      <c r="B1" s="2" t="inlineStr">
        <is>
          <t>3 Months Ended</t>
        </is>
      </c>
      <c r="D1" s="2" t="inlineStr">
        <is>
          <t>12 Months Ended</t>
        </is>
      </c>
    </row>
    <row r="2">
      <c r="B2" s="2" t="inlineStr">
        <is>
          <t>Mar. 31, 2021USD ($)</t>
        </is>
      </c>
      <c r="C2" s="2" t="inlineStr">
        <is>
          <t>Mar. 31, 2020USD ($)</t>
        </is>
      </c>
      <c r="D2" s="2" t="inlineStr">
        <is>
          <t>Dec. 31, 2020USD ($)lease</t>
        </is>
      </c>
      <c r="E2" s="2" t="inlineStr">
        <is>
          <t>Dec. 31, 2019USD ($)</t>
        </is>
      </c>
      <c r="F2" s="2" t="inlineStr">
        <is>
          <t>Dec. 31, 2018USD ($)</t>
        </is>
      </c>
      <c r="G2" s="2" t="inlineStr">
        <is>
          <t>Jan. 01, 2020USD ($)</t>
        </is>
      </c>
      <c r="H2" s="2" t="inlineStr">
        <is>
          <t>Jun. 30, 2018USD ($)</t>
        </is>
      </c>
    </row>
    <row r="3">
      <c r="A3" s="3" t="inlineStr">
        <is>
          <t>Leases [Abstract]</t>
        </is>
      </c>
    </row>
    <row r="4">
      <c r="A4" s="4" t="inlineStr">
        <is>
          <t>Operating lease asset</t>
        </is>
      </c>
      <c r="B4" s="5" t="n">
        <v>10849</v>
      </c>
      <c r="D4" s="5" t="n">
        <v>10310</v>
      </c>
      <c r="E4" s="5" t="n">
        <v>0</v>
      </c>
      <c r="G4" s="5" t="n">
        <v>13800</v>
      </c>
    </row>
    <row r="5">
      <c r="A5" s="4" t="inlineStr">
        <is>
          <t>Operating lease liabilities</t>
        </is>
      </c>
      <c r="B5" s="6" t="n">
        <v>11550</v>
      </c>
      <c r="D5" s="5" t="n">
        <v>11044</v>
      </c>
      <c r="G5" s="5" t="n">
        <v>14300</v>
      </c>
    </row>
    <row r="6">
      <c r="A6" s="4" t="inlineStr">
        <is>
          <t>Lessor, number of operating leases | lease</t>
        </is>
      </c>
      <c r="D6" s="6" t="n">
        <v>1</v>
      </c>
    </row>
    <row r="7">
      <c r="A7" s="4" t="inlineStr">
        <is>
          <t>Lessor, number of sales-type leases | lease</t>
        </is>
      </c>
      <c r="D7" s="6" t="n">
        <v>3</v>
      </c>
    </row>
    <row r="8">
      <c r="A8" s="4" t="inlineStr">
        <is>
          <t>Cash proceeds from lease payment, operating activity</t>
        </is>
      </c>
      <c r="D8" s="5" t="n">
        <v>3700</v>
      </c>
    </row>
    <row r="9">
      <c r="A9" s="4" t="inlineStr">
        <is>
          <t>Operating lease, product revenue</t>
        </is>
      </c>
      <c r="D9" s="6" t="n">
        <v>900</v>
      </c>
    </row>
    <row r="10">
      <c r="A10" s="4" t="inlineStr">
        <is>
          <t>Sales-type lease, loss</t>
        </is>
      </c>
      <c r="D10" s="6" t="n">
        <v>1200</v>
      </c>
    </row>
    <row r="11">
      <c r="A11" s="3" t="inlineStr">
        <is>
          <t>Lessee, Lease, Description [Line Items]</t>
        </is>
      </c>
    </row>
    <row r="12">
      <c r="A12" s="4" t="inlineStr">
        <is>
          <t>Sublease payments</t>
        </is>
      </c>
      <c r="B12" s="6" t="n">
        <v>1368</v>
      </c>
      <c r="D12" s="6" t="n">
        <v>1368</v>
      </c>
    </row>
    <row r="13">
      <c r="A13" s="4" t="inlineStr">
        <is>
          <t>Operating lease, expense</t>
        </is>
      </c>
      <c r="B13" s="5" t="n">
        <v>1000</v>
      </c>
      <c r="C13" s="5" t="n">
        <v>1000</v>
      </c>
      <c r="D13" s="5" t="n">
        <v>4000</v>
      </c>
    </row>
    <row r="14">
      <c r="A14" s="4" t="inlineStr">
        <is>
          <t>Operating lease, expense, pre ASC 842</t>
        </is>
      </c>
      <c r="E14" s="5" t="n">
        <v>3400</v>
      </c>
      <c r="F14" s="5" t="n">
        <v>3100</v>
      </c>
    </row>
    <row r="15">
      <c r="A15" s="4" t="inlineStr">
        <is>
          <t>Operating lease, weighted average remaining lease term</t>
        </is>
      </c>
      <c r="B15" s="4" t="inlineStr">
        <is>
          <t>3 years 8 months 12 days</t>
        </is>
      </c>
      <c r="D15" s="4" t="inlineStr">
        <is>
          <t>4 years</t>
        </is>
      </c>
    </row>
    <row r="16">
      <c r="A16" s="4" t="inlineStr">
        <is>
          <t>Operating lease, weighted average discount rate, percent</t>
        </is>
      </c>
      <c r="B16" s="4" t="inlineStr">
        <is>
          <t>4.70%</t>
        </is>
      </c>
      <c r="D16" s="4" t="inlineStr">
        <is>
          <t>4.90%</t>
        </is>
      </c>
    </row>
    <row r="17">
      <c r="A17" s="4" t="inlineStr">
        <is>
          <t>Michigan</t>
        </is>
      </c>
    </row>
    <row r="18">
      <c r="A18" s="3" t="inlineStr">
        <is>
          <t>Lessee, Lease, Description [Line Items]</t>
        </is>
      </c>
    </row>
    <row r="19">
      <c r="A19" s="4" t="inlineStr">
        <is>
          <t>Sublease payments</t>
        </is>
      </c>
      <c r="H19" s="5" t="n">
        <v>23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eases - Net Investment In Lease (Details) - USD ($) $ in Thousands</t>
        </is>
      </c>
      <c r="B1" s="2" t="inlineStr">
        <is>
          <t>Mar. 31, 2021</t>
        </is>
      </c>
      <c r="C1" s="2" t="inlineStr">
        <is>
          <t>Dec. 31, 2020</t>
        </is>
      </c>
      <c r="D1" s="2" t="inlineStr">
        <is>
          <t>Dec. 31, 2019</t>
        </is>
      </c>
    </row>
    <row r="2">
      <c r="A2" s="3" t="inlineStr">
        <is>
          <t>Leases [Abstract]</t>
        </is>
      </c>
    </row>
    <row r="3">
      <c r="A3" s="4" t="inlineStr">
        <is>
          <t>Net investment in leases, current</t>
        </is>
      </c>
      <c r="B3" s="5" t="n">
        <v>404</v>
      </c>
      <c r="C3" s="5" t="n">
        <v>398</v>
      </c>
      <c r="D3" s="5" t="n">
        <v>343</v>
      </c>
    </row>
    <row r="4">
      <c r="A4" s="4" t="inlineStr">
        <is>
          <t>Net investment in leases, non-current</t>
        </is>
      </c>
      <c r="B4" s="6" t="n">
        <v>3034</v>
      </c>
      <c r="C4" s="6" t="n">
        <v>3101</v>
      </c>
      <c r="D4" s="6" t="n">
        <v>3809</v>
      </c>
    </row>
    <row r="5">
      <c r="A5" s="4" t="inlineStr">
        <is>
          <t>Total net investment in leases</t>
        </is>
      </c>
      <c r="B5" s="5" t="n">
        <v>3438</v>
      </c>
      <c r="C5" s="5" t="n">
        <v>3499</v>
      </c>
      <c r="D5" s="5" t="n">
        <v>41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Future Minimum Payments Receivable (Details) - USD ($) $ in Thousands</t>
        </is>
      </c>
      <c r="B1" s="2" t="inlineStr">
        <is>
          <t>Mar. 31, 2021</t>
        </is>
      </c>
      <c r="C1" s="2" t="inlineStr">
        <is>
          <t>Dec. 31, 2020</t>
        </is>
      </c>
    </row>
    <row r="2">
      <c r="A2" s="3" t="inlineStr">
        <is>
          <t>Operating leases</t>
        </is>
      </c>
    </row>
    <row r="3">
      <c r="A3" s="4" t="inlineStr">
        <is>
          <t>Remainder of 2021</t>
        </is>
      </c>
      <c r="B3" s="5" t="n">
        <v>726</v>
      </c>
    </row>
    <row r="4">
      <c r="A4" s="4" t="inlineStr">
        <is>
          <t>Year one</t>
        </is>
      </c>
      <c r="B4" s="6" t="n">
        <v>105</v>
      </c>
      <c r="C4" s="5" t="n">
        <v>726</v>
      </c>
    </row>
    <row r="5">
      <c r="A5" s="4" t="inlineStr">
        <is>
          <t>Year two</t>
        </is>
      </c>
      <c r="B5" s="6" t="n">
        <v>105</v>
      </c>
      <c r="C5" s="6" t="n">
        <v>105</v>
      </c>
    </row>
    <row r="6">
      <c r="A6" s="4" t="inlineStr">
        <is>
          <t>Year three</t>
        </is>
      </c>
      <c r="B6" s="6" t="n">
        <v>105</v>
      </c>
      <c r="C6" s="6" t="n">
        <v>105</v>
      </c>
    </row>
    <row r="7">
      <c r="A7" s="4" t="inlineStr">
        <is>
          <t>Year four</t>
        </is>
      </c>
      <c r="B7" s="6" t="n">
        <v>105</v>
      </c>
      <c r="C7" s="6" t="n">
        <v>105</v>
      </c>
    </row>
    <row r="8">
      <c r="A8" s="4" t="inlineStr">
        <is>
          <t>Year five</t>
        </is>
      </c>
      <c r="C8" s="6" t="n">
        <v>105</v>
      </c>
    </row>
    <row r="9">
      <c r="A9" s="4" t="inlineStr">
        <is>
          <t>Thereafter</t>
        </is>
      </c>
      <c r="C9" s="6" t="n">
        <v>222</v>
      </c>
    </row>
    <row r="10">
      <c r="A10" s="4" t="inlineStr">
        <is>
          <t>After year four</t>
        </is>
      </c>
      <c r="B10" s="6" t="n">
        <v>222</v>
      </c>
    </row>
    <row r="11">
      <c r="A11" s="4" t="inlineStr">
        <is>
          <t>Total minimum lease payments</t>
        </is>
      </c>
      <c r="B11" s="6" t="n">
        <v>1368</v>
      </c>
      <c r="C11" s="6" t="n">
        <v>1368</v>
      </c>
    </row>
    <row r="12">
      <c r="A12" s="3" t="inlineStr">
        <is>
          <t>Sales-type leases</t>
        </is>
      </c>
    </row>
    <row r="13">
      <c r="A13" s="4" t="inlineStr">
        <is>
          <t>Remainder of 2021</t>
        </is>
      </c>
      <c r="B13" s="6" t="n">
        <v>296</v>
      </c>
    </row>
    <row r="14">
      <c r="A14" s="4" t="inlineStr">
        <is>
          <t>Year one</t>
        </is>
      </c>
      <c r="B14" s="6" t="n">
        <v>395</v>
      </c>
      <c r="C14" s="6" t="n">
        <v>395</v>
      </c>
    </row>
    <row r="15">
      <c r="A15" s="4" t="inlineStr">
        <is>
          <t>Year two</t>
        </is>
      </c>
      <c r="B15" s="6" t="n">
        <v>296</v>
      </c>
      <c r="C15" s="6" t="n">
        <v>395</v>
      </c>
    </row>
    <row r="16">
      <c r="A16" s="4" t="inlineStr">
        <is>
          <t>Year three</t>
        </is>
      </c>
      <c r="B16" s="6" t="n">
        <v>135</v>
      </c>
      <c r="C16" s="6" t="n">
        <v>296</v>
      </c>
    </row>
    <row r="17">
      <c r="A17" s="4" t="inlineStr">
        <is>
          <t>Year four</t>
        </is>
      </c>
      <c r="B17" s="6" t="n">
        <v>408</v>
      </c>
      <c r="C17" s="6" t="n">
        <v>135</v>
      </c>
    </row>
    <row r="18">
      <c r="A18" s="4" t="inlineStr">
        <is>
          <t>Year five</t>
        </is>
      </c>
      <c r="C18" s="6" t="n">
        <v>408</v>
      </c>
    </row>
    <row r="19">
      <c r="A19" s="4" t="inlineStr">
        <is>
          <t>Thereafter</t>
        </is>
      </c>
      <c r="C19" s="6" t="n">
        <v>2282</v>
      </c>
    </row>
    <row r="20">
      <c r="A20" s="4" t="inlineStr">
        <is>
          <t>After year four</t>
        </is>
      </c>
      <c r="B20" s="6" t="n">
        <v>2282</v>
      </c>
    </row>
    <row r="21">
      <c r="A21" s="4" t="inlineStr">
        <is>
          <t>Total minimum lease payments</t>
        </is>
      </c>
      <c r="B21" s="5" t="n">
        <v>3812</v>
      </c>
      <c r="C21" s="5" t="n">
        <v>39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atement of Financial Statements</t>
        </is>
      </c>
      <c r="B1" s="2" t="inlineStr">
        <is>
          <t>12 Months Ended</t>
        </is>
      </c>
    </row>
    <row r="2">
      <c r="B2" s="2" t="inlineStr">
        <is>
          <t>Dec. 31, 2020</t>
        </is>
      </c>
    </row>
    <row r="3">
      <c r="A3" s="4" t="inlineStr">
        <is>
          <t>ArcLight</t>
        </is>
      </c>
    </row>
    <row r="4">
      <c r="A4" s="3" t="inlineStr">
        <is>
          <t>Restatement of Financial Statements (Details) [Line Items]</t>
        </is>
      </c>
    </row>
    <row r="5">
      <c r="A5" s="4" t="inlineStr">
        <is>
          <t>Restatement of Financial Statements</t>
        </is>
      </c>
      <c r="B5" s="4" t="inlineStr">
        <is>
          <t xml:space="preserve">Note 2 — Restatement of Financial Statements In April 2021, the Company concluded that, because of a misapplication of the accounting guidance related to its Public and Private Placement warrants the Company issued in September 2020,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September 25, 2020 and September 29, 2020, the Company’s warrants were accounted for as equity within the Company’s previously reported balance sheets, and after discussion and evaluation, including with the Company’s independent auditors,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September 25, 2020 and September 29,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periods beginning with the period from July 28, 2020 (inception) through December 31, 2020 (collectively, the “Affected Periods”) should be restated because of a misapplication in the guidance around accounting for certain of our outstanding warrants to purchase ordinary shares (the “Warrants”) and should no longer be relied upon. The Warrants were issued in connection with the Company’s Initial Public Offering of 25,000,000 Units and the sale of Private Placement warrants completed on September 25, 2020. Each Unit consists of one of the Company’s Class A ordinary shares, $0.0001 par value, and one-half of one redeemable warrant. Each whole Warrant entitles the holder to purchase one of Class A ordinary share at a price of $11.50 per share. The Warrants will expire worthless five years from the date of completion of our initial business combination. The material terms of the warrants are more fully described in Note 8 — Derivative Warrant Liabilities. See revised Footnote 9 — Fair Value Measurements. Impact of the Restatement The impact of the restatement on the balance sheets, statements of operations and statements of cash flows for the Affected Periods is presented below. The restatement had no impact on net cash flows from operating, investing or financing activities. The tables below present the effect of the financial statement adjustments related to the restatement discussed above of the Company’s previously reported financial statements as of and for the year ended December 31, 2020. As of December 31, 2020 As Previously Reported Restatement Adjustment As Restated Balance Sheet Total assets $ 278,826,627 $ — $ 278,826,627 Liabilities, redeemable non-controlling interest and stockholders’ equity Total current liabilities $ 1,207,962 $ — $ 1,207,962 Deferred underwriting commissions 9,712,500 — 9,712,500 Derivative warrant liabilities — 49,310,000 49,310,000 Total liabilities 10,920,462 49,310,000 60,230,462 Class A ordinary shares, $0.0001 par value; shares subject to possible redemption 262,906,160 (49,310,000) 213,596,160 Shareholders’ equity Preference shares – $0.0001 par value — — — Class A ordinary shares – $0.0001 par value 146 493 639 Class B ordinary shares – $0.0001 par value 694 — 694 Additional paid-in-capital 6,283,496 32,423,118 38,706,614 Accumulated deficit (1,284,331) (32,423,611) (33,707,942) Total shareholders’ equity 5,000,005 — 5,000,005 Total liabilities and shareholders’ equity $ 278,826,627 $ — $ 278,826,627 Period From July 28, 2020 (inception) Through December 31, 2020 As Previously Reported Restatement Adjustment As Restated Statement of Operations and Comprehensive Loss Loss from operations $ (1,332,873) $ — $ (1,332,873) Other (expense) income: Change in fair value of derivative warrant liabilities — (31,750,900) (31,750,900) Financing costs – derivative warrant liabilities — (672,711) (672,711) Interest earned on investments held in Trust Account 48,542 — 48,542 Total other (expense) income 48,542 (32,423,611) (32,375,069) Net loss $ (1,284,331) $ (32,423,611) $ (33,707,942) Basic and Diluted weighted-average Class A ordinary shares outstanding 26,276,074 — 25,913,041 Basic and Diluted net loss per Class A share $ 0.00 — $ 0.00 Basic and Diluted weighted-average Class B ordinary shares outstanding 7,561,720 — 8,643,813 Basic and Diluted net loss per Class B share $ (0.18) — $ (3.90) Period From July 28, 2020 (inception) Through December 31, 2020 As Previously Reported Restatement Adjustment As Restated Statement of Cash Flows Net loss $ (1,284,331) $ (32,423,611) $ (33,707,942) Adjustment to reconcile net loss to net cash used in operating activities 740,604 32,423,611 33,164,215 Net cash used in operating activities (543,727) — (543,727) Net cash used in investing activities (277,500,000) — (277,500,000) Net cash provided by financing activities 278,917,609 — 278,917,609 Net change in cash $ 873,882 $ — $ 873,882 In addition, the impact to the balance sheet dated September 25, 2020, filed on Form 8-K on October 1, 2020 related to the impact of accounting for the public and private warrants as liabilities at fair value resulted in a $16.1 million increase to the derivative warrant liabilities line item at September 25, 2020 and offsetting decrease to the Class A common stock subject to possible redemption mezzanine equity line item. There is no change to total stockholders’ equity at the reported balance sheet date. As of September 25, 2020 As Previously Reported Restatement Adjustment As Restated Balance Sheet Total assets $ 252,456,400 $ — $ 252,456,400 Liabilities, redeemable non-controlling interest and stockholders’ equity Total current liabilities $ 1,109,161 $ — $ 1,109,161 Deferred underwriting commissions 8,750,000 — 8,750,000 Derivative warrant liabilities — 16,090,000 16,090,000 Total liabilities 9,859,161 16,090,000 25,949,161 Class A ordinary shares, 0.0001 par value; shares subject to possible redemption 237,597,230 (16,090,000) 221,507,230 Shareholders’ equity Preference shares – $0.0001 par value — — — Class A ordinary shares – $0.0001 par value 124 161 285 Class B ordinary shares – $0.0001 par value 719 — 719 Additional paid-in-capital 5,039,923 672,550 5,712,473 Accumulated deficit (40,757) (672,711) (713,468) Total shareholders’ equity 5,000,009 — 5,000,009 Total liabilities and shareholders’ equity $ 252,456,400 $ — $ 252,456,4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Thousands</t>
        </is>
      </c>
      <c r="B1" s="2" t="inlineStr">
        <is>
          <t>Mar. 31, 2021</t>
        </is>
      </c>
      <c r="C1" s="2" t="inlineStr">
        <is>
          <t>Dec. 31, 2020</t>
        </is>
      </c>
      <c r="D1" s="2" t="inlineStr">
        <is>
          <t>Jan. 01, 2020</t>
        </is>
      </c>
    </row>
    <row r="2">
      <c r="A2" s="3" t="inlineStr">
        <is>
          <t>Leases [Abstract]</t>
        </is>
      </c>
    </row>
    <row r="3">
      <c r="A3" s="4" t="inlineStr">
        <is>
          <t>Remainder of 2021</t>
        </is>
      </c>
      <c r="B3" s="5" t="n">
        <v>3050</v>
      </c>
    </row>
    <row r="4">
      <c r="A4" s="4" t="inlineStr">
        <is>
          <t>Year one</t>
        </is>
      </c>
      <c r="B4" s="6" t="n">
        <v>3603</v>
      </c>
      <c r="C4" s="5" t="n">
        <v>3622</v>
      </c>
    </row>
    <row r="5">
      <c r="A5" s="4" t="inlineStr">
        <is>
          <t>Year two</t>
        </is>
      </c>
      <c r="B5" s="6" t="n">
        <v>2760</v>
      </c>
      <c r="C5" s="6" t="n">
        <v>3133</v>
      </c>
    </row>
    <row r="6">
      <c r="A6" s="4" t="inlineStr">
        <is>
          <t>Year three</t>
        </is>
      </c>
      <c r="B6" s="6" t="n">
        <v>1677</v>
      </c>
      <c r="C6" s="6" t="n">
        <v>2300</v>
      </c>
    </row>
    <row r="7">
      <c r="A7" s="4" t="inlineStr">
        <is>
          <t>Year four</t>
        </is>
      </c>
      <c r="B7" s="6" t="n">
        <v>1039</v>
      </c>
      <c r="C7" s="6" t="n">
        <v>1648</v>
      </c>
    </row>
    <row r="8">
      <c r="A8" s="4" t="inlineStr">
        <is>
          <t>Year five</t>
        </is>
      </c>
      <c r="C8" s="6" t="n">
        <v>1039</v>
      </c>
    </row>
    <row r="9">
      <c r="A9" s="4" t="inlineStr">
        <is>
          <t>After year four</t>
        </is>
      </c>
      <c r="B9" s="6" t="n">
        <v>443</v>
      </c>
    </row>
    <row r="10">
      <c r="A10" s="4" t="inlineStr">
        <is>
          <t>Thereafter</t>
        </is>
      </c>
      <c r="C10" s="6" t="n">
        <v>443</v>
      </c>
    </row>
    <row r="11">
      <c r="A11" s="4" t="inlineStr">
        <is>
          <t>Total undiscounted lease payment</t>
        </is>
      </c>
      <c r="B11" s="6" t="n">
        <v>12572</v>
      </c>
      <c r="C11" s="6" t="n">
        <v>12185</v>
      </c>
    </row>
    <row r="12">
      <c r="A12" s="4" t="inlineStr">
        <is>
          <t>Less: imputed interest</t>
        </is>
      </c>
      <c r="B12" s="6" t="n">
        <v>-1022</v>
      </c>
      <c r="C12" s="6" t="n">
        <v>-1141</v>
      </c>
    </row>
    <row r="13">
      <c r="A13" s="4" t="inlineStr">
        <is>
          <t>Total lease liabilities</t>
        </is>
      </c>
      <c r="B13" s="5" t="n">
        <v>11550</v>
      </c>
      <c r="C13" s="5" t="n">
        <v>11044</v>
      </c>
      <c r="D13" s="5" t="n">
        <v>14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Lessee Future Minimum Payments For Noncancellable Operating Leases (Details) $ in Thousands</t>
        </is>
      </c>
      <c r="B1" s="2" t="inlineStr">
        <is>
          <t>Dec. 31, 2019USD ($)</t>
        </is>
      </c>
    </row>
    <row r="2">
      <c r="A2" s="3" t="inlineStr">
        <is>
          <t>Leases [Abstract]</t>
        </is>
      </c>
    </row>
    <row r="3">
      <c r="A3" s="4" t="inlineStr">
        <is>
          <t>2020</t>
        </is>
      </c>
      <c r="B3" s="5" t="n">
        <v>3912</v>
      </c>
    </row>
    <row r="4">
      <c r="A4" s="4" t="inlineStr">
        <is>
          <t>2021</t>
        </is>
      </c>
      <c r="B4" s="6" t="n">
        <v>3619</v>
      </c>
    </row>
    <row r="5">
      <c r="A5" s="4" t="inlineStr">
        <is>
          <t>2022</t>
        </is>
      </c>
      <c r="B5" s="6" t="n">
        <v>3128</v>
      </c>
    </row>
    <row r="6">
      <c r="A6" s="4" t="inlineStr">
        <is>
          <t>2023</t>
        </is>
      </c>
      <c r="B6" s="6" t="n">
        <v>2300</v>
      </c>
    </row>
    <row r="7">
      <c r="A7" s="4" t="inlineStr">
        <is>
          <t>2024</t>
        </is>
      </c>
      <c r="B7" s="6" t="n">
        <v>1648</v>
      </c>
    </row>
    <row r="8">
      <c r="A8" s="4" t="inlineStr">
        <is>
          <t>Thereafter</t>
        </is>
      </c>
      <c r="B8" s="6" t="n">
        <v>1482</v>
      </c>
    </row>
    <row r="9">
      <c r="A9" s="4" t="inlineStr">
        <is>
          <t>Total minimum lease payments</t>
        </is>
      </c>
      <c r="B9" s="6" t="n">
        <v>16089</v>
      </c>
    </row>
    <row r="10">
      <c r="A10" s="4" t="inlineStr">
        <is>
          <t>Less proceeds from sublease rental</t>
        </is>
      </c>
      <c r="B10" s="6" t="n">
        <v>-1853</v>
      </c>
    </row>
    <row r="11">
      <c r="A11" s="4" t="inlineStr">
        <is>
          <t>Net operating lease obligation</t>
        </is>
      </c>
      <c r="B11" s="5" t="n">
        <v>142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Leases - Supplemental Cash Flow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Leases [Abstract]</t>
        </is>
      </c>
    </row>
    <row r="4">
      <c r="A4" s="4" t="inlineStr">
        <is>
          <t>Operating cash flows from operating leases</t>
        </is>
      </c>
      <c r="B4" s="5" t="n">
        <v>-1012</v>
      </c>
      <c r="C4" s="5" t="n">
        <v>-957</v>
      </c>
      <c r="D4" s="5" t="n">
        <v>-38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Operating Lease Right-of-use Assets and Liabilities (Details) - USD ($) $ in Thousands</t>
        </is>
      </c>
      <c r="B1" s="2" t="inlineStr">
        <is>
          <t>Mar. 31, 2021</t>
        </is>
      </c>
      <c r="C1" s="2" t="inlineStr">
        <is>
          <t>Dec. 31, 2020</t>
        </is>
      </c>
      <c r="D1" s="2" t="inlineStr">
        <is>
          <t>Jan. 01, 2020</t>
        </is>
      </c>
      <c r="E1" s="2" t="inlineStr">
        <is>
          <t>Dec. 31, 2019</t>
        </is>
      </c>
    </row>
    <row r="2">
      <c r="A2" s="3" t="inlineStr">
        <is>
          <t>Leases [Abstract]</t>
        </is>
      </c>
    </row>
    <row r="3">
      <c r="A3" s="4" t="inlineStr">
        <is>
          <t>Operating lease right-of-use assets</t>
        </is>
      </c>
      <c r="B3" s="5" t="n">
        <v>10849</v>
      </c>
      <c r="C3" s="5" t="n">
        <v>10310</v>
      </c>
      <c r="D3" s="5" t="n">
        <v>13800</v>
      </c>
      <c r="E3" s="5" t="n">
        <v>0</v>
      </c>
    </row>
    <row r="4">
      <c r="A4" s="4" t="inlineStr">
        <is>
          <t>Operating lease liabilities, current</t>
        </is>
      </c>
      <c r="B4" s="6" t="n">
        <v>3632</v>
      </c>
      <c r="C4" s="6" t="n">
        <v>3153</v>
      </c>
      <c r="E4" s="6" t="n">
        <v>0</v>
      </c>
    </row>
    <row r="5">
      <c r="A5" s="4" t="inlineStr">
        <is>
          <t>Operating lease liabilities, non-current</t>
        </is>
      </c>
      <c r="B5" s="6" t="n">
        <v>7918</v>
      </c>
      <c r="C5" s="6" t="n">
        <v>7891</v>
      </c>
      <c r="E5" s="5" t="n">
        <v>8264</v>
      </c>
    </row>
    <row r="6">
      <c r="A6" s="4" t="inlineStr">
        <is>
          <t>Total lease liabilities</t>
        </is>
      </c>
      <c r="B6" s="5" t="n">
        <v>11550</v>
      </c>
      <c r="C6" s="5" t="n">
        <v>11044</v>
      </c>
      <c r="D6" s="5" t="n">
        <v>14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80" customWidth="1" min="3" max="3"/>
    <col width="15" customWidth="1" min="4" max="4"/>
    <col width="15" customWidth="1" min="5" max="5"/>
  </cols>
  <sheetData>
    <row r="1">
      <c r="A1" s="1" t="inlineStr">
        <is>
          <t>Commitment and Contingencies (Details) - USD ($) $ in Millions</t>
        </is>
      </c>
      <c r="B1" s="2" t="inlineStr">
        <is>
          <t>1 Months Ended</t>
        </is>
      </c>
      <c r="D1" s="2" t="inlineStr">
        <is>
          <t>3 Months Ended</t>
        </is>
      </c>
      <c r="E1" s="2" t="inlineStr">
        <is>
          <t>5 Months Ended</t>
        </is>
      </c>
    </row>
    <row r="2">
      <c r="B2" s="2" t="inlineStr">
        <is>
          <t>Sep. 29, 2020</t>
        </is>
      </c>
      <c r="C2" s="2" t="inlineStr">
        <is>
          <t>Sep. 25, 2020</t>
        </is>
      </c>
      <c r="D2" s="2" t="inlineStr">
        <is>
          <t>Mar. 31, 2021</t>
        </is>
      </c>
      <c r="E2" s="2" t="inlineStr">
        <is>
          <t>Dec. 31, 2020</t>
        </is>
      </c>
    </row>
    <row r="3">
      <c r="A3" s="3" t="inlineStr">
        <is>
          <t>Commitments and Contingencies [Line Items]</t>
        </is>
      </c>
    </row>
    <row r="4">
      <c r="A4" s="4" t="inlineStr">
        <is>
          <t>Purchase commitment, outstanding inventory and other</t>
        </is>
      </c>
      <c r="D4" s="9" t="n">
        <v>222.7</v>
      </c>
      <c r="E4" s="9" t="n">
        <v>215.7</v>
      </c>
    </row>
    <row r="5">
      <c r="A5" s="4" t="inlineStr">
        <is>
          <t>Letters of credit outstanding, amount</t>
        </is>
      </c>
      <c r="D5" s="9" t="n">
        <v>0.5</v>
      </c>
      <c r="E5" s="9" t="n">
        <v>0.5</v>
      </c>
    </row>
    <row r="6">
      <c r="A6" s="4" t="inlineStr">
        <is>
          <t>IPO | ArcLight</t>
        </is>
      </c>
    </row>
    <row r="7">
      <c r="A7" s="3" t="inlineStr">
        <is>
          <t>Commitments and Contingencies [Line Items]</t>
        </is>
      </c>
    </row>
    <row r="8">
      <c r="A8" s="4" t="inlineStr">
        <is>
          <t>Issuance of stock (in shares)</t>
        </is>
      </c>
      <c r="C8" s="6" t="n">
        <v>25000000</v>
      </c>
      <c r="D8" s="6" t="n">
        <v>3750000</v>
      </c>
      <c r="E8" s="6" t="n">
        <v>3750000</v>
      </c>
    </row>
    <row r="9">
      <c r="A9" s="4" t="inlineStr">
        <is>
          <t>IPO | Underwriting Agreement | ArcLight</t>
        </is>
      </c>
    </row>
    <row r="10">
      <c r="A10" s="3" t="inlineStr">
        <is>
          <t>Commitments and Contingencies [Line Items]</t>
        </is>
      </c>
    </row>
    <row r="11">
      <c r="A11" s="4" t="inlineStr">
        <is>
          <t>Description of underwriting agreement</t>
        </is>
      </c>
      <c r="C11" s="4" t="inlineStr">
        <is>
          <t>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t>
        </is>
      </c>
    </row>
    <row r="12">
      <c r="A12" s="4" t="inlineStr">
        <is>
          <t>Amount of underwriting discount</t>
        </is>
      </c>
      <c r="B12" s="9" t="n">
        <v>0.6</v>
      </c>
    </row>
    <row r="13">
      <c r="A13" s="4" t="inlineStr">
        <is>
          <t>Deferred fee</t>
        </is>
      </c>
      <c r="B13" s="5" t="n">
        <v>1</v>
      </c>
    </row>
    <row r="14">
      <c r="A14" s="4" t="inlineStr">
        <is>
          <t>Over-Allotment Option | ArcLight</t>
        </is>
      </c>
    </row>
    <row r="15">
      <c r="A15" s="3" t="inlineStr">
        <is>
          <t>Commitments and Contingencies [Line Items]</t>
        </is>
      </c>
    </row>
    <row r="16">
      <c r="A16" s="4" t="inlineStr">
        <is>
          <t>Issuance of stock (in shares)</t>
        </is>
      </c>
      <c r="B16" s="6" t="n">
        <v>275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rivative Warrant Liabilities (Details) - USD ($)</t>
        </is>
      </c>
      <c r="B1" s="2" t="inlineStr">
        <is>
          <t>3 Months Ended</t>
        </is>
      </c>
      <c r="C1" s="2" t="inlineStr">
        <is>
          <t>5 Months Ended</t>
        </is>
      </c>
    </row>
    <row r="2">
      <c r="B2" s="2" t="inlineStr">
        <is>
          <t>Mar. 31, 2021</t>
        </is>
      </c>
      <c r="C2" s="2" t="inlineStr">
        <is>
          <t>Dec. 31, 2020</t>
        </is>
      </c>
      <c r="D2" s="2" t="inlineStr">
        <is>
          <t>Dec. 31, 2019</t>
        </is>
      </c>
    </row>
    <row r="3">
      <c r="A3" s="3" t="inlineStr">
        <is>
          <t>Derivative Warrant Liabilities (Details) [Line Items]</t>
        </is>
      </c>
    </row>
    <row r="4">
      <c r="A4" s="4" t="inlineStr">
        <is>
          <t>Warrant liability</t>
        </is>
      </c>
      <c r="B4" s="5" t="n">
        <v>61447000</v>
      </c>
      <c r="C4" s="5" t="n">
        <v>39670000</v>
      </c>
      <c r="D4" s="5" t="n">
        <v>0</v>
      </c>
    </row>
    <row r="5">
      <c r="A5" s="4" t="inlineStr">
        <is>
          <t>ArcLight</t>
        </is>
      </c>
    </row>
    <row r="6">
      <c r="A6" s="3" t="inlineStr">
        <is>
          <t>Derivative Warrant Liabilities (Details) [Line Items]</t>
        </is>
      </c>
    </row>
    <row r="7">
      <c r="A7" s="4" t="inlineStr">
        <is>
          <t>Exercise price of warrants (in dollars per share)</t>
        </is>
      </c>
      <c r="B7" s="8" t="n">
        <v>11.5</v>
      </c>
      <c r="C7" s="8" t="n">
        <v>11.5</v>
      </c>
    </row>
    <row r="8">
      <c r="A8" s="4" t="inlineStr">
        <is>
          <t>Warrants term</t>
        </is>
      </c>
      <c r="B8" s="4" t="inlineStr">
        <is>
          <t>5 years</t>
        </is>
      </c>
      <c r="C8" s="4" t="inlineStr">
        <is>
          <t>5 years</t>
        </is>
      </c>
    </row>
    <row r="9">
      <c r="A9" s="4" t="inlineStr">
        <is>
          <t>Initial business combination, description</t>
        </is>
      </c>
      <c r="B9" s="4" t="inlineStr">
        <is>
          <t>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t>
        </is>
      </c>
      <c r="C9" s="4" t="inlineStr">
        <is>
          <t>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t>
        </is>
      </c>
    </row>
    <row r="10">
      <c r="A10" s="4" t="inlineStr">
        <is>
          <t>Description of Location of Gain (Loss) on Interest Rate Derivative Instruments Not Designated as Hedging Instruments in Financial Statements</t>
        </is>
      </c>
      <c r="C10" s="4" t="inlineStr">
        <is>
          <t>30 days</t>
        </is>
      </c>
    </row>
    <row r="11">
      <c r="A11" s="4" t="inlineStr">
        <is>
          <t>Private placement</t>
        </is>
      </c>
    </row>
    <row r="12">
      <c r="A12" s="3" t="inlineStr">
        <is>
          <t>Derivative Warrant Liabilities (Details) [Line Items]</t>
        </is>
      </c>
    </row>
    <row r="13">
      <c r="A13" s="4" t="inlineStr">
        <is>
          <t>Warrant liability</t>
        </is>
      </c>
      <c r="C13" s="5" t="n">
        <v>7550000</v>
      </c>
    </row>
    <row r="14">
      <c r="A14" s="4" t="inlineStr">
        <is>
          <t>Private placement | ArcLight</t>
        </is>
      </c>
    </row>
    <row r="15">
      <c r="A15" s="3" t="inlineStr">
        <is>
          <t>Derivative Warrant Liabilities (Details) [Line Items]</t>
        </is>
      </c>
    </row>
    <row r="16">
      <c r="A16" s="4" t="inlineStr">
        <is>
          <t>Warrant liability</t>
        </is>
      </c>
      <c r="B16" s="5" t="n">
        <v>7550000</v>
      </c>
    </row>
    <row r="17">
      <c r="A17" s="4" t="inlineStr">
        <is>
          <t>Warrant liability</t>
        </is>
      </c>
    </row>
    <row r="18">
      <c r="A18" s="3" t="inlineStr">
        <is>
          <t>Derivative Warrant Liabilities (Details) [Line Items]</t>
        </is>
      </c>
    </row>
    <row r="19">
      <c r="A19" s="4" t="inlineStr">
        <is>
          <t>Warrant liability</t>
        </is>
      </c>
      <c r="C19" s="5" t="n">
        <v>13875000</v>
      </c>
    </row>
    <row r="20">
      <c r="A20" s="4" t="inlineStr">
        <is>
          <t>Warrant liability | ArcLight</t>
        </is>
      </c>
    </row>
    <row r="21">
      <c r="A21" s="3" t="inlineStr">
        <is>
          <t>Derivative Warrant Liabilities (Details) [Line Items]</t>
        </is>
      </c>
    </row>
    <row r="22">
      <c r="A22" s="4" t="inlineStr">
        <is>
          <t>Warrant liability</t>
        </is>
      </c>
      <c r="B22" s="5" t="n">
        <v>13875000</v>
      </c>
    </row>
    <row r="23">
      <c r="A23" s="4" t="inlineStr">
        <is>
          <t>Common Class A | ArcLight</t>
        </is>
      </c>
    </row>
    <row r="24">
      <c r="A24" s="3" t="inlineStr">
        <is>
          <t>Derivative Warrant Liabilities (Details) [Line Items]</t>
        </is>
      </c>
    </row>
    <row r="25">
      <c r="A25" s="4" t="inlineStr">
        <is>
          <t>Redemption of warrants, description</t>
        </is>
      </c>
      <c r="B25" s="4" t="inlineStr">
        <is>
          <t>Redemption of warrants when the price per Class A ordinary share equals or exceeds $18.00:    Once the warrants become exercisable, the Company may call the outstanding warrants for redemption (except as described herein with respect to the Private Placement Warrants):•in whole and not in part;•at a price of $0.01 per warrant;•upon a minimum of 30 days’ prior written notice of redemption to each warrant holder; and•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t>
        </is>
      </c>
      <c r="C25" s="4" t="inlineStr">
        <is>
          <t>Redemption of warrants when the price per Class A ordinary share equals or exceeds $10.00:    Once the warrants become exercisable, the Company may redeem the outstanding warrants:•in whole and not in part;•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if, and only if, the closing price of Class A ordinary shares equals or exceeds $10.00 per share (as adjusted) for any 20 trading days within the 30-trading day period ending three trading days before the Company sends the notice of redemption to the warrant holders; and•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row r="26">
      <c r="A26" s="4" t="inlineStr">
        <is>
          <t>Redemption of warrants price per share</t>
        </is>
      </c>
      <c r="B26" s="12" t="n">
        <v>0.361</v>
      </c>
      <c r="C26" s="12" t="n">
        <v>0.361</v>
      </c>
    </row>
    <row r="27">
      <c r="A27" s="4" t="inlineStr">
        <is>
          <t>Common Class A | Private placement | ArcLight</t>
        </is>
      </c>
    </row>
    <row r="28">
      <c r="A28" s="3" t="inlineStr">
        <is>
          <t>Derivative Warrant Liabilities (Details) [Line Items]</t>
        </is>
      </c>
    </row>
    <row r="29">
      <c r="A29" s="4" t="inlineStr">
        <is>
          <t>Redemption of warrants, description</t>
        </is>
      </c>
      <c r="B29" s="4" t="inlineStr">
        <is>
          <t>Redemption of warrants when the price per Class A ordinary share equals or exceeds $10.00:    Once the warrants become exercisable, the Company may redeem the outstanding warrants:•in whole and not in part;•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if, and only if, the closing price of Class A ordinary shares equals or exceeds $10.00 per share (as adjusted) for any 20 trading days within the 30-trading day period ending three trading days before the Company sends the notice of redemption to the warrant holders; and•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c r="C29" s="4" t="inlineStr">
        <is>
          <t>Redemption of warrants when the price per Class A ordinary share equals or exceeds $18.00:    Once the warrants become exercisable, the Company may call the outstanding warrants for redemption (except as described herein with respect to the Private Placement Warrants):•in whole and not in part;•at a price of $0.01 per warrant;•upon a minimum of 30 days’ prior written notice of redemption to each warrant holder; and•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Shareholders’ Equity (Details) - $ / shares</t>
        </is>
      </c>
      <c r="B1" s="2" t="inlineStr">
        <is>
          <t>Sep. 03, 2020</t>
        </is>
      </c>
      <c r="C1" s="2" t="inlineStr">
        <is>
          <t>Sep. 29, 2020</t>
        </is>
      </c>
      <c r="D1" s="2" t="inlineStr">
        <is>
          <t>Sep. 18, 2020</t>
        </is>
      </c>
      <c r="E1" s="2" t="inlineStr">
        <is>
          <t>Mar. 31, 2021</t>
        </is>
      </c>
      <c r="F1" s="2" t="inlineStr">
        <is>
          <t>Dec. 31, 2020</t>
        </is>
      </c>
      <c r="G1" s="2" t="inlineStr">
        <is>
          <t>Aug. 03, 2020</t>
        </is>
      </c>
      <c r="H1" s="2" t="inlineStr">
        <is>
          <t>Jul. 28, 2020</t>
        </is>
      </c>
      <c r="I1" s="2" t="inlineStr">
        <is>
          <t>Dec. 31, 2019</t>
        </is>
      </c>
    </row>
    <row r="2">
      <c r="A2" s="3" t="inlineStr">
        <is>
          <t>Shareholders' Equity (Details) [Line Items]</t>
        </is>
      </c>
    </row>
    <row r="3">
      <c r="A3" s="4" t="inlineStr">
        <is>
          <t>Ordinary shares authorized</t>
        </is>
      </c>
      <c r="E3" s="6" t="n">
        <v>175100000</v>
      </c>
      <c r="F3" s="6" t="n">
        <v>175100000</v>
      </c>
      <c r="I3" s="6" t="n">
        <v>170000000</v>
      </c>
    </row>
    <row r="4">
      <c r="A4" s="4" t="inlineStr">
        <is>
          <t>Ordinary shares par value (in Dollars per share)</t>
        </is>
      </c>
      <c r="E4" s="7" t="n">
        <v>0.0001</v>
      </c>
      <c r="F4" s="7" t="n">
        <v>0.0001</v>
      </c>
      <c r="I4" s="7" t="n">
        <v>0.0001</v>
      </c>
    </row>
    <row r="5">
      <c r="A5" s="4" t="inlineStr">
        <is>
          <t>Ordinary shares, shares issued</t>
        </is>
      </c>
      <c r="E5" s="6" t="n">
        <v>6996135</v>
      </c>
      <c r="F5" s="6" t="n">
        <v>6361952</v>
      </c>
      <c r="I5" s="6" t="n">
        <v>4400247</v>
      </c>
    </row>
    <row r="6">
      <c r="A6" s="4" t="inlineStr">
        <is>
          <t>Ordinary shares, shares outstanding</t>
        </is>
      </c>
      <c r="E6" s="6" t="n">
        <v>6996135</v>
      </c>
      <c r="F6" s="6" t="n">
        <v>6361952</v>
      </c>
      <c r="I6" s="6" t="n">
        <v>4400247</v>
      </c>
    </row>
    <row r="7">
      <c r="A7" s="4" t="inlineStr">
        <is>
          <t>Convertible preferred stock, shares authorized (in shares)</t>
        </is>
      </c>
      <c r="E7" s="6" t="n">
        <v>129572982</v>
      </c>
      <c r="F7" s="6" t="n">
        <v>129572982</v>
      </c>
      <c r="I7" s="6" t="n">
        <v>129572982</v>
      </c>
    </row>
    <row r="8">
      <c r="A8" s="4" t="inlineStr">
        <is>
          <t>Convertible preferred stock, par value (in dollars per share)</t>
        </is>
      </c>
      <c r="E8" s="7" t="n">
        <v>0.0001</v>
      </c>
      <c r="F8" s="7" t="n">
        <v>0.0001</v>
      </c>
      <c r="I8" s="7" t="n">
        <v>0.0001</v>
      </c>
    </row>
    <row r="9">
      <c r="A9" s="4" t="inlineStr">
        <is>
          <t>ArcLight</t>
        </is>
      </c>
    </row>
    <row r="10">
      <c r="A10" s="3" t="inlineStr">
        <is>
          <t>Shareholders' Equity (Details) [Line Items]</t>
        </is>
      </c>
    </row>
    <row r="11">
      <c r="A11" s="4" t="inlineStr">
        <is>
          <t>Option term</t>
        </is>
      </c>
      <c r="F11" s="4" t="inlineStr">
        <is>
          <t>185 days</t>
        </is>
      </c>
    </row>
    <row r="12">
      <c r="A12" s="4" t="inlineStr">
        <is>
          <t>Conversion basis percentage</t>
        </is>
      </c>
      <c r="F12" s="4" t="inlineStr">
        <is>
          <t>20.00%</t>
        </is>
      </c>
    </row>
    <row r="13">
      <c r="A13" s="4" t="inlineStr">
        <is>
          <t>Convertible preferred stock, shares authorized (in shares)</t>
        </is>
      </c>
      <c r="E13" s="6" t="n">
        <v>5000000</v>
      </c>
      <c r="F13" s="6" t="n">
        <v>5000000</v>
      </c>
    </row>
    <row r="14">
      <c r="A14" s="4" t="inlineStr">
        <is>
          <t>Convertible preferred stock, par value (in dollars per share)</t>
        </is>
      </c>
      <c r="E14" s="7" t="n">
        <v>0.0001</v>
      </c>
      <c r="F14" s="7" t="n">
        <v>0.0001</v>
      </c>
    </row>
    <row r="15">
      <c r="A15" s="4" t="inlineStr">
        <is>
          <t>Subject to possible redemption (in shares)</t>
        </is>
      </c>
      <c r="E15" s="6" t="n">
        <v>13658271</v>
      </c>
      <c r="F15" s="6" t="n">
        <v>21359616</v>
      </c>
    </row>
    <row r="16">
      <c r="A16" s="4" t="inlineStr">
        <is>
          <t>Conversion terms, threshold percentage of stock price trigger</t>
        </is>
      </c>
      <c r="E16" s="4" t="inlineStr">
        <is>
          <t>20.00%</t>
        </is>
      </c>
    </row>
    <row r="17">
      <c r="A17" s="4" t="inlineStr">
        <is>
          <t>Over-Allotment Option | ArcLight</t>
        </is>
      </c>
    </row>
    <row r="18">
      <c r="A18" s="3" t="inlineStr">
        <is>
          <t>Shareholders' Equity (Details) [Line Items]</t>
        </is>
      </c>
    </row>
    <row r="19">
      <c r="A19" s="4" t="inlineStr">
        <is>
          <t>Ordinary shares subject to forfeiture</t>
        </is>
      </c>
      <c r="C19" s="6" t="n">
        <v>250000</v>
      </c>
    </row>
    <row r="20">
      <c r="A20" s="4" t="inlineStr">
        <is>
          <t>Option term</t>
        </is>
      </c>
      <c r="C20" s="4" t="inlineStr">
        <is>
          <t>45 days</t>
        </is>
      </c>
    </row>
    <row r="21">
      <c r="A21" s="4" t="inlineStr">
        <is>
          <t>Sponsor | ArcLight</t>
        </is>
      </c>
    </row>
    <row r="22">
      <c r="A22" s="3" t="inlineStr">
        <is>
          <t>Shareholders' Equity (Details) [Line Items]</t>
        </is>
      </c>
    </row>
    <row r="23">
      <c r="A23" s="4" t="inlineStr">
        <is>
          <t>Number of founder shares forfeited</t>
        </is>
      </c>
      <c r="D23" s="6" t="n">
        <v>250000</v>
      </c>
    </row>
    <row r="24">
      <c r="A24" s="4" t="inlineStr">
        <is>
          <t>ArnoHarrisMember | ArcLight</t>
        </is>
      </c>
    </row>
    <row r="25">
      <c r="A25" s="3" t="inlineStr">
        <is>
          <t>Shareholders' Equity (Details) [Line Items]</t>
        </is>
      </c>
    </row>
    <row r="26">
      <c r="A26" s="4" t="inlineStr">
        <is>
          <t>Number of founder shares</t>
        </is>
      </c>
      <c r="B26" s="6" t="n">
        <v>35000</v>
      </c>
    </row>
    <row r="27">
      <c r="A27" s="4" t="inlineStr">
        <is>
          <t>Founder Shares | ArcLight</t>
        </is>
      </c>
    </row>
    <row r="28">
      <c r="A28" s="3" t="inlineStr">
        <is>
          <t>Shareholders' Equity (Details) [Line Items]</t>
        </is>
      </c>
    </row>
    <row r="29">
      <c r="A29" s="4" t="inlineStr">
        <is>
          <t>Transferred shares</t>
        </is>
      </c>
      <c r="B29" s="6" t="n">
        <v>35000</v>
      </c>
    </row>
    <row r="30">
      <c r="A30" s="4" t="inlineStr">
        <is>
          <t>Common Class A | ArcLight</t>
        </is>
      </c>
    </row>
    <row r="31">
      <c r="A31" s="3" t="inlineStr">
        <is>
          <t>Shareholders' Equity (Details) [Line Items]</t>
        </is>
      </c>
    </row>
    <row r="32">
      <c r="A32" s="4" t="inlineStr">
        <is>
          <t>Ordinary shares authorized</t>
        </is>
      </c>
      <c r="E32" s="6" t="n">
        <v>500000000</v>
      </c>
      <c r="F32" s="6" t="n">
        <v>500000000</v>
      </c>
    </row>
    <row r="33">
      <c r="A33" s="4" t="inlineStr">
        <is>
          <t>Ordinary shares par value (in Dollars per share)</t>
        </is>
      </c>
      <c r="E33" s="7" t="n">
        <v>0.0001</v>
      </c>
      <c r="F33" s="7" t="n">
        <v>0.0001</v>
      </c>
    </row>
    <row r="34">
      <c r="A34" s="4" t="inlineStr">
        <is>
          <t>Ordinary shares, shares issued</t>
        </is>
      </c>
      <c r="E34" s="6" t="n">
        <v>14091729</v>
      </c>
      <c r="F34" s="6" t="n">
        <v>6390384</v>
      </c>
    </row>
    <row r="35">
      <c r="A35" s="4" t="inlineStr">
        <is>
          <t>Ordinary shares, shares outstanding</t>
        </is>
      </c>
      <c r="E35" s="6" t="n">
        <v>14091729</v>
      </c>
      <c r="F35" s="6" t="n">
        <v>6390384</v>
      </c>
    </row>
    <row r="36">
      <c r="A36" s="4" t="inlineStr">
        <is>
          <t>Ordinary shares subject to possible redemption</t>
        </is>
      </c>
      <c r="E36" s="6" t="n">
        <v>13658271</v>
      </c>
      <c r="F36" s="6" t="n">
        <v>21359616</v>
      </c>
    </row>
    <row r="37">
      <c r="A37" s="4" t="inlineStr">
        <is>
          <t>Common stock, description</t>
        </is>
      </c>
      <c r="E37" s="4" t="inlineStr">
        <is>
          <t>Holders of the Company’s Class A ordinary shares are entitled to one vote for each share.</t>
        </is>
      </c>
    </row>
    <row r="38">
      <c r="A38" s="4" t="inlineStr">
        <is>
          <t>Common stock, shares issued</t>
        </is>
      </c>
      <c r="E38" s="6" t="n">
        <v>27500000</v>
      </c>
    </row>
    <row r="39">
      <c r="A39" s="4" t="inlineStr">
        <is>
          <t>Common stock, shares outstanding</t>
        </is>
      </c>
      <c r="E39" s="6" t="n">
        <v>27500000</v>
      </c>
    </row>
    <row r="40">
      <c r="A40" s="4" t="inlineStr">
        <is>
          <t>Additional units, shares issued (in Shares)</t>
        </is>
      </c>
      <c r="F40" s="6" t="n">
        <v>6390384</v>
      </c>
      <c r="H40" s="6" t="n">
        <v>0</v>
      </c>
    </row>
    <row r="41">
      <c r="A41" s="4" t="inlineStr">
        <is>
          <t>Common Class A | Holder | ArcLight</t>
        </is>
      </c>
    </row>
    <row r="42">
      <c r="A42" s="3" t="inlineStr">
        <is>
          <t>Shareholders' Equity (Details) [Line Items]</t>
        </is>
      </c>
    </row>
    <row r="43">
      <c r="A43" s="4" t="inlineStr">
        <is>
          <t>Ordinary shares, shares issued</t>
        </is>
      </c>
      <c r="F43" s="6" t="n">
        <v>27750000</v>
      </c>
    </row>
    <row r="44">
      <c r="A44" s="4" t="inlineStr">
        <is>
          <t>Common Class B | ArcLight</t>
        </is>
      </c>
    </row>
    <row r="45">
      <c r="A45" s="3" t="inlineStr">
        <is>
          <t>Shareholders' Equity (Details) [Line Items]</t>
        </is>
      </c>
    </row>
    <row r="46">
      <c r="A46" s="4" t="inlineStr">
        <is>
          <t>Ordinary shares authorized</t>
        </is>
      </c>
      <c r="E46" s="6" t="n">
        <v>50000000</v>
      </c>
      <c r="F46" s="6" t="n">
        <v>50000000</v>
      </c>
    </row>
    <row r="47">
      <c r="A47" s="4" t="inlineStr">
        <is>
          <t>Ordinary shares par value (in Dollars per share)</t>
        </is>
      </c>
      <c r="E47" s="7" t="n">
        <v>0.0001</v>
      </c>
      <c r="F47" s="7" t="n">
        <v>0.0001</v>
      </c>
    </row>
    <row r="48">
      <c r="A48" s="4" t="inlineStr">
        <is>
          <t>Ordinary shares, shares issued</t>
        </is>
      </c>
      <c r="E48" s="6" t="n">
        <v>6937500</v>
      </c>
      <c r="F48" s="6" t="n">
        <v>6937500</v>
      </c>
      <c r="G48" s="6" t="n">
        <v>8625000</v>
      </c>
    </row>
    <row r="49">
      <c r="A49" s="4" t="inlineStr">
        <is>
          <t>Ordinary shares, shares outstanding</t>
        </is>
      </c>
      <c r="D49" s="6" t="n">
        <v>7187500</v>
      </c>
      <c r="E49" s="6" t="n">
        <v>6937500</v>
      </c>
      <c r="F49" s="6" t="n">
        <v>6937500</v>
      </c>
    </row>
    <row r="50">
      <c r="A50" s="4" t="inlineStr">
        <is>
          <t>Consideration shares</t>
        </is>
      </c>
      <c r="D50" s="6" t="n">
        <v>1437500</v>
      </c>
    </row>
    <row r="51">
      <c r="A51" s="4" t="inlineStr">
        <is>
          <t>Ordinary shares subject to forfeiture</t>
        </is>
      </c>
      <c r="D51" s="6" t="n">
        <v>937500</v>
      </c>
    </row>
    <row r="52">
      <c r="A52" s="4" t="inlineStr">
        <is>
          <t>Issued and outstanding ordinary shares percentage</t>
        </is>
      </c>
      <c r="D52" s="4" t="inlineStr">
        <is>
          <t>20.00%</t>
        </is>
      </c>
    </row>
    <row r="53">
      <c r="A53" s="4" t="inlineStr">
        <is>
          <t>Additional units, shares issued (in Shares)</t>
        </is>
      </c>
      <c r="F53" s="6" t="n">
        <v>6937500</v>
      </c>
      <c r="H53" s="6" t="n">
        <v>0</v>
      </c>
    </row>
    <row r="54">
      <c r="A54" s="4" t="inlineStr">
        <is>
          <t>Common Class B | Founder Shares | ArcLight</t>
        </is>
      </c>
    </row>
    <row r="55">
      <c r="A55" s="3" t="inlineStr">
        <is>
          <t>Shareholders' Equity (Details) [Line Items]</t>
        </is>
      </c>
    </row>
    <row r="56">
      <c r="A56" s="4" t="inlineStr">
        <is>
          <t>Ordinary shares, shares outstanding</t>
        </is>
      </c>
      <c r="D56" s="6" t="n">
        <v>7187500</v>
      </c>
    </row>
    <row r="57">
      <c r="A57" s="4" t="inlineStr">
        <is>
          <t>Common Class B | Sponsor | ArcLight</t>
        </is>
      </c>
    </row>
    <row r="58">
      <c r="A58" s="3" t="inlineStr">
        <is>
          <t>Shareholders' Equity (Details) [Line Items]</t>
        </is>
      </c>
    </row>
    <row r="59">
      <c r="A59" s="4" t="inlineStr">
        <is>
          <t>Additional units, shares issued (in Shares)</t>
        </is>
      </c>
      <c r="G59" s="6" t="n">
        <v>8625000</v>
      </c>
    </row>
    <row r="60">
      <c r="A60" s="4" t="inlineStr">
        <is>
          <t>Description of public warrant</t>
        </is>
      </c>
      <c r="D60" s="4" t="inlineStr">
        <is>
          <t>the Sponsor irrevocably surrendered to the Company for cancellation and for nil consideration 1,437,500 Class B ordinary shares, resulting in 7,187,500 Class B ordinary shares outstanding. All shares and associated amounts have been retroactively restated to reflect the share surrender. Of the 7,187,500 shares outstanding, up to 937,500 Class B ordinary shares are subject to forfeiture to the Company by the Initial Shareholders for no consideration to the extent that the underwriters’ over-allotment option is not exercised in full or in part, so that the Initial Shareholders will collectively own 20% of the Company’s issued and outstanding ordinary shares after the Initial Public Offering.</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79" customWidth="1" min="1" max="1"/>
    <col width="37" customWidth="1" min="2" max="2"/>
    <col width="37" customWidth="1" min="3" max="3"/>
    <col width="37" customWidth="1" min="4" max="4"/>
    <col width="37" customWidth="1" min="5" max="5"/>
    <col width="37" customWidth="1" min="6" max="6"/>
    <col width="45" customWidth="1" min="7" max="7"/>
    <col width="45" customWidth="1" min="8" max="8"/>
    <col width="20" customWidth="1" min="9" max="9"/>
    <col width="20" customWidth="1" min="10" max="10"/>
    <col width="31" customWidth="1" min="11" max="11"/>
    <col width="36" customWidth="1" min="12" max="12"/>
    <col width="21" customWidth="1" min="13" max="13"/>
    <col width="21" customWidth="1" min="14" max="14"/>
    <col width="27" customWidth="1" min="15" max="15"/>
    <col width="29" customWidth="1" min="16" max="16"/>
    <col width="37" customWidth="1" min="17" max="17"/>
    <col width="30" customWidth="1" min="18" max="18"/>
    <col width="30" customWidth="1" min="19" max="19"/>
  </cols>
  <sheetData>
    <row r="1">
      <c r="A1" s="1" t="inlineStr">
        <is>
          <t>Convertible Preferred Stock - Additional Information (Details)</t>
        </is>
      </c>
      <c r="B1" s="2" t="inlineStr">
        <is>
          <t>1 Months Ended</t>
        </is>
      </c>
      <c r="F1" s="2" t="inlineStr">
        <is>
          <t>2 Months Ended</t>
        </is>
      </c>
      <c r="G1" s="2" t="inlineStr">
        <is>
          <t>3 Months Ended</t>
        </is>
      </c>
      <c r="H1" s="2" t="inlineStr">
        <is>
          <t>12 Months Ended</t>
        </is>
      </c>
    </row>
    <row r="2">
      <c r="B2" s="2" t="inlineStr">
        <is>
          <t>Oct. 31, 2019USD ($)$ / sharesshares</t>
        </is>
      </c>
      <c r="C2" s="2" t="inlineStr">
        <is>
          <t>Sep. 30, 2018USD ($)$ / sharesshares</t>
        </is>
      </c>
      <c r="D2" s="2" t="inlineStr">
        <is>
          <t>Jun. 30, 2018USD ($)$ / sharesshares</t>
        </is>
      </c>
      <c r="E2" s="2" t="inlineStr">
        <is>
          <t>Jan. 31, 2018USD ($)$ / sharesshares</t>
        </is>
      </c>
      <c r="F2" s="2" t="inlineStr">
        <is>
          <t>Sep. 30, 2019USD ($)$ / sharesshares</t>
        </is>
      </c>
      <c r="G2" s="2" t="inlineStr">
        <is>
          <t>Mar. 31, 2021USD ($)director$ / sharesshares</t>
        </is>
      </c>
      <c r="H2" s="2" t="inlineStr">
        <is>
          <t>Dec. 31, 2020USD ($)director$ / sharesshares</t>
        </is>
      </c>
      <c r="I2" s="2" t="inlineStr">
        <is>
          <t>Jun. 14, 2021shares</t>
        </is>
      </c>
      <c r="J2" s="2" t="inlineStr">
        <is>
          <t>Jan. 11, 2021shares</t>
        </is>
      </c>
      <c r="K2" s="2" t="inlineStr">
        <is>
          <t>Dec. 31, 2019USD ($)$ / shares</t>
        </is>
      </c>
      <c r="L2" s="2" t="inlineStr">
        <is>
          <t>May 31, 2019USD ($)$ / sharesshares</t>
        </is>
      </c>
      <c r="M2" s="2" t="inlineStr">
        <is>
          <t>Jan. 01, 2018USD ($)</t>
        </is>
      </c>
      <c r="N2" s="2" t="inlineStr">
        <is>
          <t>Dec. 31, 2017USD ($)</t>
        </is>
      </c>
      <c r="O2" s="2" t="inlineStr">
        <is>
          <t>Dec. 31, 2016USD ($)shares</t>
        </is>
      </c>
      <c r="P2" s="2" t="inlineStr">
        <is>
          <t>May 31, 2016$ / sharesshares</t>
        </is>
      </c>
      <c r="Q2" s="2" t="inlineStr">
        <is>
          <t>Dec. 31, 2015USD ($)$ / sharesshares</t>
        </is>
      </c>
      <c r="R2" s="2" t="inlineStr">
        <is>
          <t>Mar. 31, 2012$ / sharesshares</t>
        </is>
      </c>
      <c r="S2" s="2" t="inlineStr">
        <is>
          <t>Oct. 31, 2011$ / sharesshares</t>
        </is>
      </c>
    </row>
    <row r="3">
      <c r="A3" s="3" t="inlineStr">
        <is>
          <t>Sale of Stock [Line Items]</t>
        </is>
      </c>
    </row>
    <row r="4">
      <c r="A4" s="4" t="inlineStr">
        <is>
          <t>Dividend rate percentage</t>
        </is>
      </c>
      <c r="G4" s="4" t="inlineStr">
        <is>
          <t>8.00%</t>
        </is>
      </c>
      <c r="H4" s="4" t="inlineStr">
        <is>
          <t>8.00%</t>
        </is>
      </c>
    </row>
    <row r="5">
      <c r="A5" s="4" t="inlineStr">
        <is>
          <t>Minimum aggregate public offering price for automatic conversion</t>
        </is>
      </c>
      <c r="G5" s="5" t="n">
        <v>50000000</v>
      </c>
      <c r="H5" s="5" t="n">
        <v>50000000</v>
      </c>
    </row>
    <row r="6">
      <c r="A6" s="4" t="inlineStr">
        <is>
          <t>Voting rights, number of directors | director</t>
        </is>
      </c>
      <c r="G6" s="6" t="n">
        <v>7</v>
      </c>
      <c r="H6" s="6" t="n">
        <v>7</v>
      </c>
    </row>
    <row r="7">
      <c r="A7" s="4" t="inlineStr">
        <is>
          <t>Fair value of warrant shares</t>
        </is>
      </c>
      <c r="G7" s="5" t="n">
        <v>-61447000</v>
      </c>
      <c r="H7" s="5" t="n">
        <v>-39670000</v>
      </c>
      <c r="K7" s="5" t="n">
        <v>0</v>
      </c>
    </row>
    <row r="8">
      <c r="A8" s="4" t="inlineStr">
        <is>
          <t>Additional paid-in capital</t>
        </is>
      </c>
      <c r="G8" s="5" t="n">
        <v>687692000</v>
      </c>
      <c r="H8" s="5" t="n">
        <v>682671000</v>
      </c>
      <c r="K8" s="5" t="n">
        <v>668178000</v>
      </c>
    </row>
    <row r="9">
      <c r="A9" s="4" t="inlineStr">
        <is>
          <t>Preferred stock warrants outstanding (in shares) | shares</t>
        </is>
      </c>
      <c r="G9" s="6" t="n">
        <v>569093</v>
      </c>
      <c r="H9" s="6" t="n">
        <v>569093</v>
      </c>
    </row>
    <row r="10">
      <c r="A10" s="4" t="inlineStr">
        <is>
          <t>Accounting Standards Update 2017-12 | Adoption of accounting standards</t>
        </is>
      </c>
    </row>
    <row r="11">
      <c r="A11" s="3" t="inlineStr">
        <is>
          <t>Sale of Stock [Line Items]</t>
        </is>
      </c>
    </row>
    <row r="12">
      <c r="A12" s="4" t="inlineStr">
        <is>
          <t>Fair value of warrant shares</t>
        </is>
      </c>
      <c r="M12" s="5" t="n">
        <v>600000</v>
      </c>
    </row>
    <row r="13">
      <c r="A13" s="4" t="inlineStr">
        <is>
          <t>Additional paid-in capital</t>
        </is>
      </c>
      <c r="M13" s="5" t="n">
        <v>600000</v>
      </c>
    </row>
    <row r="14">
      <c r="A14" s="4" t="inlineStr">
        <is>
          <t>Hercules warrant</t>
        </is>
      </c>
    </row>
    <row r="15">
      <c r="A15" s="3" t="inlineStr">
        <is>
          <t>Sale of Stock [Line Items]</t>
        </is>
      </c>
    </row>
    <row r="16">
      <c r="A16" s="4" t="inlineStr">
        <is>
          <t>Warrant to purchase shares of convertible preferred stock (in shares) | shares</t>
        </is>
      </c>
      <c r="L16" s="6" t="n">
        <v>36630</v>
      </c>
      <c r="O16" s="6" t="n">
        <v>79587</v>
      </c>
      <c r="P16" s="6" t="n">
        <v>79587</v>
      </c>
      <c r="Q16" s="6" t="n">
        <v>397932</v>
      </c>
    </row>
    <row r="17">
      <c r="A17" s="4" t="inlineStr">
        <is>
          <t>Exercise price of warrants (in dollars per share) | $ / shares</t>
        </is>
      </c>
      <c r="L17" s="8" t="n">
        <v>5.46</v>
      </c>
      <c r="P17" s="13" t="n">
        <v>3.45536</v>
      </c>
      <c r="Q17" s="13" t="n">
        <v>3.45536</v>
      </c>
    </row>
    <row r="18">
      <c r="A18" s="4" t="inlineStr">
        <is>
          <t>Warrants expiration period from IPO</t>
        </is>
      </c>
      <c r="H18" s="4" t="inlineStr">
        <is>
          <t>3 years</t>
        </is>
      </c>
    </row>
    <row r="19">
      <c r="A19" s="4" t="inlineStr">
        <is>
          <t>Fair value of warrant shares</t>
        </is>
      </c>
      <c r="L19" s="5" t="n">
        <v>-100000</v>
      </c>
      <c r="O19" s="5" t="n">
        <v>-100000</v>
      </c>
      <c r="Q19" s="5" t="n">
        <v>-300000</v>
      </c>
    </row>
    <row r="20">
      <c r="A20" s="4" t="inlineStr">
        <is>
          <t>Series 1 Warrant</t>
        </is>
      </c>
    </row>
    <row r="21">
      <c r="A21" s="3" t="inlineStr">
        <is>
          <t>Sale of Stock [Line Items]</t>
        </is>
      </c>
    </row>
    <row r="22">
      <c r="A22" s="4" t="inlineStr">
        <is>
          <t>Warrant to purchase shares of convertible preferred stock (in shares) | shares</t>
        </is>
      </c>
      <c r="R22" s="6" t="n">
        <v>45787</v>
      </c>
      <c r="S22" s="6" t="n">
        <v>45787</v>
      </c>
    </row>
    <row r="23">
      <c r="A23" s="4" t="inlineStr">
        <is>
          <t>Exercise price of warrants (in dollars per share) | $ / shares</t>
        </is>
      </c>
      <c r="R23" s="14" t="n">
        <v>2.729862</v>
      </c>
      <c r="S23" s="14" t="n">
        <v>2.729862</v>
      </c>
    </row>
    <row r="24">
      <c r="A24" s="4" t="inlineStr">
        <is>
          <t>Series 8 convertible preferred stock</t>
        </is>
      </c>
    </row>
    <row r="25">
      <c r="A25" s="3" t="inlineStr">
        <is>
          <t>Sale of Stock [Line Items]</t>
        </is>
      </c>
    </row>
    <row r="26">
      <c r="A26" s="4" t="inlineStr">
        <is>
          <t>Conversion price (in dollars per share) | $ / shares</t>
        </is>
      </c>
      <c r="G26" s="7" t="n">
        <v>6.9075</v>
      </c>
      <c r="H26" s="7" t="n">
        <v>6.9075</v>
      </c>
      <c r="K26" s="7" t="n">
        <v>6.9075</v>
      </c>
    </row>
    <row r="27">
      <c r="A27" s="4" t="inlineStr">
        <is>
          <t>Series 7 convertible preferred stock</t>
        </is>
      </c>
    </row>
    <row r="28">
      <c r="A28" s="3" t="inlineStr">
        <is>
          <t>Sale of Stock [Line Items]</t>
        </is>
      </c>
    </row>
    <row r="29">
      <c r="A29" s="4" t="inlineStr">
        <is>
          <t>Conversion price (in dollars per share) | $ / shares</t>
        </is>
      </c>
      <c r="G29" s="15" t="n">
        <v>6.526419</v>
      </c>
      <c r="H29" s="15" t="n">
        <v>6.526419</v>
      </c>
      <c r="K29" s="15" t="n">
        <v>6.526419</v>
      </c>
    </row>
    <row r="30">
      <c r="A30" s="4" t="inlineStr">
        <is>
          <t>Series 6 convertible preferred stock</t>
        </is>
      </c>
    </row>
    <row r="31">
      <c r="A31" s="3" t="inlineStr">
        <is>
          <t>Sale of Stock [Line Items]</t>
        </is>
      </c>
    </row>
    <row r="32">
      <c r="A32" s="4" t="inlineStr">
        <is>
          <t>Conversion price (in dollars per share) | $ / shares</t>
        </is>
      </c>
      <c r="G32" s="15" t="n">
        <v>5.539864</v>
      </c>
      <c r="H32" s="15" t="n">
        <v>5.539864</v>
      </c>
      <c r="K32" s="15" t="n">
        <v>5.539864</v>
      </c>
    </row>
    <row r="33">
      <c r="A33" s="4" t="inlineStr">
        <is>
          <t>Series 1 convertible preferred stock</t>
        </is>
      </c>
    </row>
    <row r="34">
      <c r="A34" s="3" t="inlineStr">
        <is>
          <t>Sale of Stock [Line Items]</t>
        </is>
      </c>
    </row>
    <row r="35">
      <c r="A35" s="4" t="inlineStr">
        <is>
          <t>Conversion price (in dollars per share) | $ / shares</t>
        </is>
      </c>
      <c r="G35" s="15" t="n">
        <v>2.729862</v>
      </c>
      <c r="H35" s="15" t="n">
        <v>2.729862</v>
      </c>
      <c r="K35" s="15" t="n">
        <v>2.729862</v>
      </c>
    </row>
    <row r="36">
      <c r="A36" s="4" t="inlineStr">
        <is>
          <t>Series 2 convertible preferred stock</t>
        </is>
      </c>
    </row>
    <row r="37">
      <c r="A37" s="3" t="inlineStr">
        <is>
          <t>Sale of Stock [Line Items]</t>
        </is>
      </c>
    </row>
    <row r="38">
      <c r="A38" s="4" t="inlineStr">
        <is>
          <t>Conversion price (in dollars per share) | $ / shares</t>
        </is>
      </c>
      <c r="G38" s="16" t="n">
        <v>4.01068</v>
      </c>
      <c r="H38" s="16" t="n">
        <v>4.01068</v>
      </c>
      <c r="K38" s="16" t="n">
        <v>4.11146</v>
      </c>
    </row>
    <row r="39">
      <c r="A39" s="4" t="inlineStr">
        <is>
          <t>Series 3 convertible preferred stock</t>
        </is>
      </c>
    </row>
    <row r="40">
      <c r="A40" s="3" t="inlineStr">
        <is>
          <t>Sale of Stock [Line Items]</t>
        </is>
      </c>
    </row>
    <row r="41">
      <c r="A41" s="4" t="inlineStr">
        <is>
          <t>Conversion price (in dollars per share) | $ / shares</t>
        </is>
      </c>
      <c r="G41" s="16" t="n">
        <v>4.58348</v>
      </c>
      <c r="H41" s="16" t="n">
        <v>4.58348</v>
      </c>
      <c r="K41" s="16" t="n">
        <v>4.78821</v>
      </c>
    </row>
    <row r="42">
      <c r="A42" s="4" t="inlineStr">
        <is>
          <t>Series 4 convertible preferred stock</t>
        </is>
      </c>
    </row>
    <row r="43">
      <c r="A43" s="3" t="inlineStr">
        <is>
          <t>Sale of Stock [Line Items]</t>
        </is>
      </c>
    </row>
    <row r="44">
      <c r="A44" s="4" t="inlineStr">
        <is>
          <t>Conversion price (in dollars per share) | $ / shares</t>
        </is>
      </c>
      <c r="G44" s="13" t="n">
        <v>3.45536</v>
      </c>
      <c r="H44" s="16" t="n">
        <v>3.45536</v>
      </c>
      <c r="K44" s="16" t="n">
        <v>3.45536</v>
      </c>
    </row>
    <row r="45">
      <c r="A45" s="4" t="inlineStr">
        <is>
          <t>Series 4 convertible preferred stock | Hercules warrant</t>
        </is>
      </c>
    </row>
    <row r="46">
      <c r="A46" s="3" t="inlineStr">
        <is>
          <t>Sale of Stock [Line Items]</t>
        </is>
      </c>
    </row>
    <row r="47">
      <c r="A47" s="4" t="inlineStr">
        <is>
          <t>Warrant to purchase shares of convertible preferred stock (in shares) | shares</t>
        </is>
      </c>
      <c r="G47" s="6" t="n">
        <v>477519</v>
      </c>
    </row>
    <row r="48">
      <c r="A48" s="4" t="inlineStr">
        <is>
          <t>Series 5 convertible preferred stock</t>
        </is>
      </c>
    </row>
    <row r="49">
      <c r="A49" s="3" t="inlineStr">
        <is>
          <t>Sale of Stock [Line Items]</t>
        </is>
      </c>
    </row>
    <row r="50">
      <c r="A50" s="4" t="inlineStr">
        <is>
          <t>Conversion price (in dollars per share) | $ / shares</t>
        </is>
      </c>
      <c r="G50" s="13" t="n">
        <v>5.03624</v>
      </c>
      <c r="H50" s="13" t="n">
        <v>5.03624</v>
      </c>
      <c r="K50" s="13" t="n">
        <v>5.03624</v>
      </c>
    </row>
    <row r="51">
      <c r="A51" s="4" t="inlineStr">
        <is>
          <t>Subsequent event</t>
        </is>
      </c>
    </row>
    <row r="52">
      <c r="A52" s="3" t="inlineStr">
        <is>
          <t>Sale of Stock [Line Items]</t>
        </is>
      </c>
    </row>
    <row r="53">
      <c r="A53" s="4" t="inlineStr">
        <is>
          <t>Preferred stock warrants outstanding (in shares) | shares</t>
        </is>
      </c>
      <c r="I53" s="6" t="n">
        <v>24709821</v>
      </c>
    </row>
    <row r="54">
      <c r="A54" s="3" t="inlineStr">
        <is>
          <t>Class of Stock [Line Items]</t>
        </is>
      </c>
    </row>
    <row r="55">
      <c r="A55" s="4" t="inlineStr">
        <is>
          <t>Convertible preferred stock, shares issuable (in shares) | shares</t>
        </is>
      </c>
      <c r="I55" s="6" t="n">
        <v>129496639</v>
      </c>
      <c r="J55" s="6" t="n">
        <v>129496639</v>
      </c>
    </row>
    <row r="56">
      <c r="A56" s="4" t="inlineStr">
        <is>
          <t>Common stock exchange ratio</t>
        </is>
      </c>
      <c r="I56" s="10" t="n">
        <v>0.8925</v>
      </c>
      <c r="J56" s="10" t="n">
        <v>0.8925</v>
      </c>
    </row>
    <row r="57">
      <c r="A57" s="4" t="inlineStr">
        <is>
          <t>Private placement</t>
        </is>
      </c>
    </row>
    <row r="58">
      <c r="A58" s="3" t="inlineStr">
        <is>
          <t>Sale of Stock [Line Items]</t>
        </is>
      </c>
    </row>
    <row r="59">
      <c r="A59" s="4" t="inlineStr">
        <is>
          <t>Fair value of warrant shares</t>
        </is>
      </c>
      <c r="H59" s="5" t="n">
        <v>-7550000</v>
      </c>
    </row>
    <row r="60">
      <c r="A60" s="4" t="inlineStr">
        <is>
          <t>Private placement | Series 8 convertible preferred stock</t>
        </is>
      </c>
    </row>
    <row r="61">
      <c r="A61" s="3" t="inlineStr">
        <is>
          <t>Sale of Stock [Line Items]</t>
        </is>
      </c>
    </row>
    <row r="62">
      <c r="A62" s="4" t="inlineStr">
        <is>
          <t>Issuance of stock (in shares) | shares</t>
        </is>
      </c>
      <c r="B62" s="6" t="n">
        <v>1719145</v>
      </c>
      <c r="F62" s="6" t="n">
        <v>10857762</v>
      </c>
    </row>
    <row r="63">
      <c r="A63" s="4" t="inlineStr">
        <is>
          <t>Issuance of stock, price (in dollars per share) | $ / shares</t>
        </is>
      </c>
      <c r="B63" s="7" t="n">
        <v>6.9075</v>
      </c>
      <c r="F63" s="7" t="n">
        <v>6.9075</v>
      </c>
    </row>
    <row r="64">
      <c r="A64" s="4" t="inlineStr">
        <is>
          <t>Issuance of stock, proceeds</t>
        </is>
      </c>
      <c r="B64" s="5" t="n">
        <v>11900000</v>
      </c>
      <c r="F64" s="5" t="n">
        <v>74800000</v>
      </c>
    </row>
    <row r="65">
      <c r="A65" s="4" t="inlineStr">
        <is>
          <t>Issuance costs</t>
        </is>
      </c>
      <c r="F65" s="5" t="n">
        <v>200000</v>
      </c>
    </row>
    <row r="66">
      <c r="A66" s="4" t="inlineStr">
        <is>
          <t>Private placement | Series 7 convertible preferred stock</t>
        </is>
      </c>
    </row>
    <row r="67">
      <c r="A67" s="3" t="inlineStr">
        <is>
          <t>Sale of Stock [Line Items]</t>
        </is>
      </c>
    </row>
    <row r="68">
      <c r="A68" s="4" t="inlineStr">
        <is>
          <t>Issuance of stock (in shares) | shares</t>
        </is>
      </c>
      <c r="C68" s="6" t="n">
        <v>8442102</v>
      </c>
      <c r="D68" s="6" t="n">
        <v>15307518</v>
      </c>
    </row>
    <row r="69">
      <c r="A69" s="4" t="inlineStr">
        <is>
          <t>Issuance of stock, price (in dollars per share) | $ / shares</t>
        </is>
      </c>
      <c r="C69" s="14" t="n">
        <v>6.526419</v>
      </c>
      <c r="D69" s="14" t="n">
        <v>6.526419</v>
      </c>
    </row>
    <row r="70">
      <c r="A70" s="4" t="inlineStr">
        <is>
          <t>Issuance of stock, proceeds</t>
        </is>
      </c>
      <c r="C70" s="5" t="n">
        <v>53000000</v>
      </c>
      <c r="D70" s="5" t="n">
        <v>98800000</v>
      </c>
    </row>
    <row r="71">
      <c r="A71" s="4" t="inlineStr">
        <is>
          <t>Issuance costs</t>
        </is>
      </c>
      <c r="C71" s="5" t="n">
        <v>2100000</v>
      </c>
      <c r="D71" s="5" t="n">
        <v>1100000</v>
      </c>
    </row>
    <row r="72">
      <c r="A72" s="4" t="inlineStr">
        <is>
          <t>Private placement | Series 6 convertible preferred stock</t>
        </is>
      </c>
    </row>
    <row r="73">
      <c r="A73" s="3" t="inlineStr">
        <is>
          <t>Sale of Stock [Line Items]</t>
        </is>
      </c>
    </row>
    <row r="74">
      <c r="A74" s="4" t="inlineStr">
        <is>
          <t>Issuance of stock (in shares) | shares</t>
        </is>
      </c>
      <c r="E74" s="6" t="n">
        <v>4512743</v>
      </c>
    </row>
    <row r="75">
      <c r="A75" s="4" t="inlineStr">
        <is>
          <t>Issuance of stock, price (in dollars per share) | $ / shares</t>
        </is>
      </c>
      <c r="E75" s="14" t="n">
        <v>5.539864</v>
      </c>
    </row>
    <row r="76">
      <c r="A76" s="4" t="inlineStr">
        <is>
          <t>Issuance of stock, proceeds</t>
        </is>
      </c>
      <c r="E76" s="5" t="n">
        <v>24900000</v>
      </c>
    </row>
    <row r="77">
      <c r="A77" s="4" t="inlineStr">
        <is>
          <t>Issuance costs</t>
        </is>
      </c>
      <c r="E77" s="5" t="n">
        <v>100000</v>
      </c>
    </row>
    <row r="78">
      <c r="A78" s="4" t="inlineStr">
        <is>
          <t>Prepayment for sale of stock</t>
        </is>
      </c>
      <c r="N78" s="5" t="n">
        <v>50000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Preferred Stock - Shares Authorized, Issued and Outstanding (Details) - USD ($) $ in Thousands</t>
        </is>
      </c>
      <c r="B1" s="2" t="inlineStr">
        <is>
          <t>12 Months Ended</t>
        </is>
      </c>
    </row>
    <row r="2">
      <c r="B2" s="2" t="inlineStr">
        <is>
          <t>Dec. 31, 2020</t>
        </is>
      </c>
      <c r="C2" s="2" t="inlineStr">
        <is>
          <t>Mar. 31, 2021</t>
        </is>
      </c>
      <c r="D2" s="2" t="inlineStr">
        <is>
          <t>Jan. 11, 2021</t>
        </is>
      </c>
      <c r="E2" s="2" t="inlineStr">
        <is>
          <t>Dec. 31, 2019</t>
        </is>
      </c>
    </row>
    <row r="3">
      <c r="A3" s="3" t="inlineStr">
        <is>
          <t>Class of Stock [Line Items]</t>
        </is>
      </c>
    </row>
    <row r="4">
      <c r="A4" s="4" t="inlineStr">
        <is>
          <t>Shares Authorized</t>
        </is>
      </c>
      <c r="B4" s="6" t="n">
        <v>129572982</v>
      </c>
      <c r="C4" s="6" t="n">
        <v>129572982</v>
      </c>
      <c r="E4" s="6" t="n">
        <v>129572982</v>
      </c>
    </row>
    <row r="5">
      <c r="A5" s="4" t="inlineStr">
        <is>
          <t>Shares Issued</t>
        </is>
      </c>
      <c r="B5" s="6" t="n">
        <v>129003889</v>
      </c>
      <c r="C5" s="6" t="n">
        <v>129003889</v>
      </c>
      <c r="E5" s="6" t="n">
        <v>129003889</v>
      </c>
    </row>
    <row r="6">
      <c r="A6" s="4" t="inlineStr">
        <is>
          <t>Shares Outstanding</t>
        </is>
      </c>
      <c r="B6" s="6" t="n">
        <v>129003889</v>
      </c>
      <c r="C6" s="6" t="n">
        <v>129003889</v>
      </c>
      <c r="D6" s="6" t="n">
        <v>129003889</v>
      </c>
      <c r="E6" s="6" t="n">
        <v>129003889</v>
      </c>
    </row>
    <row r="7">
      <c r="A7" s="4" t="inlineStr">
        <is>
          <t>Net Carrying Amount</t>
        </is>
      </c>
      <c r="B7" s="5" t="n">
        <v>626679</v>
      </c>
      <c r="C7" s="5" t="n">
        <v>626679</v>
      </c>
      <c r="E7" s="5" t="n">
        <v>626679</v>
      </c>
    </row>
    <row r="8">
      <c r="A8" s="4" t="inlineStr">
        <is>
          <t>Aggregate Liquidation Preference</t>
        </is>
      </c>
      <c r="B8" s="5" t="n">
        <v>631296</v>
      </c>
      <c r="C8" s="5" t="n">
        <v>631296</v>
      </c>
      <c r="E8" s="5" t="n">
        <v>631296</v>
      </c>
    </row>
    <row r="9">
      <c r="A9" s="4" t="inlineStr">
        <is>
          <t>Series 1</t>
        </is>
      </c>
    </row>
    <row r="10">
      <c r="A10" s="3" t="inlineStr">
        <is>
          <t>Class of Stock [Line Items]</t>
        </is>
      </c>
    </row>
    <row r="11">
      <c r="A11" s="4" t="inlineStr">
        <is>
          <t>Shares Authorized</t>
        </is>
      </c>
      <c r="B11" s="6" t="n">
        <v>27567694</v>
      </c>
      <c r="C11" s="6" t="n">
        <v>27567694</v>
      </c>
      <c r="E11" s="6" t="n">
        <v>27567694</v>
      </c>
    </row>
    <row r="12">
      <c r="A12" s="4" t="inlineStr">
        <is>
          <t>Shares Issued</t>
        </is>
      </c>
      <c r="B12" s="6" t="n">
        <v>27476120</v>
      </c>
      <c r="C12" s="6" t="n">
        <v>27476120</v>
      </c>
      <c r="E12" s="6" t="n">
        <v>27476120</v>
      </c>
    </row>
    <row r="13">
      <c r="A13" s="4" t="inlineStr">
        <is>
          <t>Shares Outstanding</t>
        </is>
      </c>
      <c r="B13" s="6" t="n">
        <v>27476120</v>
      </c>
      <c r="C13" s="6" t="n">
        <v>27476120</v>
      </c>
      <c r="E13" s="6" t="n">
        <v>27476120</v>
      </c>
    </row>
    <row r="14">
      <c r="A14" s="4" t="inlineStr">
        <is>
          <t>Net Carrying Amount</t>
        </is>
      </c>
      <c r="B14" s="5" t="n">
        <v>79564</v>
      </c>
      <c r="C14" s="5" t="n">
        <v>79564</v>
      </c>
      <c r="E14" s="5" t="n">
        <v>79564</v>
      </c>
    </row>
    <row r="15">
      <c r="A15" s="4" t="inlineStr">
        <is>
          <t>Aggregate Liquidation Preference</t>
        </is>
      </c>
      <c r="B15" s="5" t="n">
        <v>75006</v>
      </c>
      <c r="C15" s="5" t="n">
        <v>75006</v>
      </c>
      <c r="E15" s="5" t="n">
        <v>75006</v>
      </c>
    </row>
    <row r="16">
      <c r="A16" s="4" t="inlineStr">
        <is>
          <t>Exercise of warrants, preferred stock issued (in shares)</t>
        </is>
      </c>
      <c r="B16" s="6" t="n">
        <v>197315</v>
      </c>
    </row>
    <row r="17">
      <c r="A17" s="4" t="inlineStr">
        <is>
          <t>Proceeds from exercise of warrants</t>
        </is>
      </c>
      <c r="B17" s="5" t="n">
        <v>500</v>
      </c>
    </row>
    <row r="18">
      <c r="A18" s="4" t="inlineStr">
        <is>
          <t>Series 2</t>
        </is>
      </c>
    </row>
    <row r="19">
      <c r="A19" s="3" t="inlineStr">
        <is>
          <t>Class of Stock [Line Items]</t>
        </is>
      </c>
    </row>
    <row r="20">
      <c r="A20" s="4" t="inlineStr">
        <is>
          <t>Shares Authorized</t>
        </is>
      </c>
      <c r="B20" s="6" t="n">
        <v>6069073</v>
      </c>
      <c r="C20" s="6" t="n">
        <v>6069073</v>
      </c>
      <c r="E20" s="6" t="n">
        <v>6069073</v>
      </c>
    </row>
    <row r="21">
      <c r="A21" s="4" t="inlineStr">
        <is>
          <t>Shares Issued</t>
        </is>
      </c>
      <c r="B21" s="6" t="n">
        <v>6069073</v>
      </c>
      <c r="C21" s="6" t="n">
        <v>6069073</v>
      </c>
      <c r="E21" s="6" t="n">
        <v>6069073</v>
      </c>
    </row>
    <row r="22">
      <c r="A22" s="4" t="inlineStr">
        <is>
          <t>Shares Outstanding</t>
        </is>
      </c>
      <c r="B22" s="6" t="n">
        <v>6069073</v>
      </c>
      <c r="C22" s="6" t="n">
        <v>6069073</v>
      </c>
      <c r="E22" s="6" t="n">
        <v>6069073</v>
      </c>
    </row>
    <row r="23">
      <c r="A23" s="4" t="inlineStr">
        <is>
          <t>Net Carrying Amount</t>
        </is>
      </c>
      <c r="B23" s="5" t="n">
        <v>24868</v>
      </c>
      <c r="C23" s="5" t="n">
        <v>24868</v>
      </c>
      <c r="E23" s="5" t="n">
        <v>24868</v>
      </c>
    </row>
    <row r="24">
      <c r="A24" s="4" t="inlineStr">
        <is>
          <t>Aggregate Liquidation Preference</t>
        </is>
      </c>
      <c r="B24" s="5" t="n">
        <v>24953</v>
      </c>
      <c r="C24" s="5" t="n">
        <v>24953</v>
      </c>
      <c r="E24" s="5" t="n">
        <v>24953</v>
      </c>
    </row>
    <row r="25">
      <c r="A25" s="4" t="inlineStr">
        <is>
          <t>Series 3</t>
        </is>
      </c>
    </row>
    <row r="26">
      <c r="A26" s="3" t="inlineStr">
        <is>
          <t>Class of Stock [Line Items]</t>
        </is>
      </c>
    </row>
    <row r="27">
      <c r="A27" s="4" t="inlineStr">
        <is>
          <t>Shares Authorized</t>
        </is>
      </c>
      <c r="B27" s="6" t="n">
        <v>7617704</v>
      </c>
      <c r="C27" s="6" t="n">
        <v>7617704</v>
      </c>
      <c r="E27" s="6" t="n">
        <v>7617704</v>
      </c>
    </row>
    <row r="28">
      <c r="A28" s="4" t="inlineStr">
        <is>
          <t>Shares Issued</t>
        </is>
      </c>
      <c r="B28" s="6" t="n">
        <v>7617704</v>
      </c>
      <c r="C28" s="6" t="n">
        <v>7617704</v>
      </c>
      <c r="E28" s="6" t="n">
        <v>7617704</v>
      </c>
    </row>
    <row r="29">
      <c r="A29" s="4" t="inlineStr">
        <is>
          <t>Shares Outstanding</t>
        </is>
      </c>
      <c r="B29" s="6" t="n">
        <v>7617704</v>
      </c>
      <c r="C29" s="6" t="n">
        <v>7617704</v>
      </c>
      <c r="E29" s="6" t="n">
        <v>7617704</v>
      </c>
    </row>
    <row r="30">
      <c r="A30" s="4" t="inlineStr">
        <is>
          <t>Net Carrying Amount</t>
        </is>
      </c>
      <c r="B30" s="5" t="n">
        <v>36096</v>
      </c>
      <c r="C30" s="5" t="n">
        <v>36096</v>
      </c>
      <c r="E30" s="5" t="n">
        <v>36096</v>
      </c>
    </row>
    <row r="31">
      <c r="A31" s="4" t="inlineStr">
        <is>
          <t>Aggregate Liquidation Preference</t>
        </is>
      </c>
      <c r="B31" s="5" t="n">
        <v>36475</v>
      </c>
      <c r="C31" s="5" t="n">
        <v>36475</v>
      </c>
      <c r="E31" s="5" t="n">
        <v>36475</v>
      </c>
    </row>
    <row r="32">
      <c r="A32" s="4" t="inlineStr">
        <is>
          <t>Series 4</t>
        </is>
      </c>
    </row>
    <row r="33">
      <c r="A33" s="3" t="inlineStr">
        <is>
          <t>Class of Stock [Line Items]</t>
        </is>
      </c>
    </row>
    <row r="34">
      <c r="A34" s="4" t="inlineStr">
        <is>
          <t>Shares Authorized</t>
        </is>
      </c>
      <c r="B34" s="6" t="n">
        <v>9159674</v>
      </c>
      <c r="C34" s="6" t="n">
        <v>9159674</v>
      </c>
      <c r="E34" s="6" t="n">
        <v>9159674</v>
      </c>
    </row>
    <row r="35">
      <c r="A35" s="4" t="inlineStr">
        <is>
          <t>Shares Issued</t>
        </is>
      </c>
      <c r="B35" s="6" t="n">
        <v>8682155</v>
      </c>
      <c r="C35" s="6" t="n">
        <v>8682155</v>
      </c>
      <c r="E35" s="6" t="n">
        <v>8682155</v>
      </c>
    </row>
    <row r="36">
      <c r="A36" s="4" t="inlineStr">
        <is>
          <t>Shares Outstanding</t>
        </is>
      </c>
      <c r="B36" s="6" t="n">
        <v>8682155</v>
      </c>
      <c r="C36" s="6" t="n">
        <v>8682155</v>
      </c>
      <c r="E36" s="6" t="n">
        <v>8682155</v>
      </c>
    </row>
    <row r="37">
      <c r="A37" s="4" t="inlineStr">
        <is>
          <t>Net Carrying Amount</t>
        </is>
      </c>
      <c r="B37" s="5" t="n">
        <v>29901</v>
      </c>
      <c r="C37" s="5" t="n">
        <v>29901</v>
      </c>
      <c r="E37" s="5" t="n">
        <v>29901</v>
      </c>
    </row>
    <row r="38">
      <c r="A38" s="4" t="inlineStr">
        <is>
          <t>Aggregate Liquidation Preference</t>
        </is>
      </c>
      <c r="B38" s="5" t="n">
        <v>30000</v>
      </c>
      <c r="C38" s="5" t="n">
        <v>30000</v>
      </c>
      <c r="E38" s="5" t="n">
        <v>30000</v>
      </c>
    </row>
    <row r="39">
      <c r="A39" s="4" t="inlineStr">
        <is>
          <t>Series 5</t>
        </is>
      </c>
    </row>
    <row r="40">
      <c r="A40" s="3" t="inlineStr">
        <is>
          <t>Class of Stock [Line Items]</t>
        </is>
      </c>
    </row>
    <row r="41">
      <c r="A41" s="4" t="inlineStr">
        <is>
          <t>Shares Authorized</t>
        </is>
      </c>
      <c r="B41" s="6" t="n">
        <v>28391526</v>
      </c>
      <c r="C41" s="6" t="n">
        <v>28391526</v>
      </c>
      <c r="E41" s="6" t="n">
        <v>28391526</v>
      </c>
    </row>
    <row r="42">
      <c r="A42" s="4" t="inlineStr">
        <is>
          <t>Shares Issued</t>
        </is>
      </c>
      <c r="B42" s="6" t="n">
        <v>28391526</v>
      </c>
      <c r="C42" s="6" t="n">
        <v>28391526</v>
      </c>
      <c r="E42" s="6" t="n">
        <v>28391526</v>
      </c>
    </row>
    <row r="43">
      <c r="A43" s="4" t="inlineStr">
        <is>
          <t>Shares Outstanding</t>
        </is>
      </c>
      <c r="B43" s="6" t="n">
        <v>28391526</v>
      </c>
      <c r="C43" s="6" t="n">
        <v>28391526</v>
      </c>
      <c r="E43" s="6" t="n">
        <v>28391526</v>
      </c>
    </row>
    <row r="44">
      <c r="A44" s="4" t="inlineStr">
        <is>
          <t>Net Carrying Amount</t>
        </is>
      </c>
      <c r="B44" s="5" t="n">
        <v>138747</v>
      </c>
      <c r="C44" s="5" t="n">
        <v>138747</v>
      </c>
      <c r="E44" s="5" t="n">
        <v>138747</v>
      </c>
    </row>
    <row r="45">
      <c r="A45" s="4" t="inlineStr">
        <is>
          <t>Aggregate Liquidation Preference</t>
        </is>
      </c>
      <c r="B45" s="5" t="n">
        <v>142987</v>
      </c>
      <c r="C45" s="5" t="n">
        <v>142987</v>
      </c>
      <c r="E45" s="5" t="n">
        <v>142987</v>
      </c>
    </row>
    <row r="46">
      <c r="A46" s="4" t="inlineStr">
        <is>
          <t>Series 6</t>
        </is>
      </c>
    </row>
    <row r="47">
      <c r="A47" s="3" t="inlineStr">
        <is>
          <t>Class of Stock [Line Items]</t>
        </is>
      </c>
    </row>
    <row r="48">
      <c r="A48" s="4" t="inlineStr">
        <is>
          <t>Shares Authorized</t>
        </is>
      </c>
      <c r="B48" s="6" t="n">
        <v>14440784</v>
      </c>
      <c r="C48" s="6" t="n">
        <v>14440784</v>
      </c>
      <c r="E48" s="6" t="n">
        <v>14440784</v>
      </c>
    </row>
    <row r="49">
      <c r="A49" s="4" t="inlineStr">
        <is>
          <t>Shares Issued</t>
        </is>
      </c>
      <c r="B49" s="6" t="n">
        <v>14440784</v>
      </c>
      <c r="C49" s="6" t="n">
        <v>14440784</v>
      </c>
      <c r="E49" s="6" t="n">
        <v>14440784</v>
      </c>
    </row>
    <row r="50">
      <c r="A50" s="4" t="inlineStr">
        <is>
          <t>Shares Outstanding</t>
        </is>
      </c>
      <c r="B50" s="6" t="n">
        <v>14440784</v>
      </c>
      <c r="C50" s="6" t="n">
        <v>14440784</v>
      </c>
      <c r="E50" s="6" t="n">
        <v>14440784</v>
      </c>
    </row>
    <row r="51">
      <c r="A51" s="4" t="inlineStr">
        <is>
          <t>Net Carrying Amount</t>
        </is>
      </c>
      <c r="B51" s="5" t="n">
        <v>79085</v>
      </c>
      <c r="C51" s="5" t="n">
        <v>79085</v>
      </c>
      <c r="E51" s="5" t="n">
        <v>79085</v>
      </c>
    </row>
    <row r="52">
      <c r="A52" s="4" t="inlineStr">
        <is>
          <t>Aggregate Liquidation Preference</t>
        </is>
      </c>
      <c r="B52" s="5" t="n">
        <v>80000</v>
      </c>
      <c r="C52" s="5" t="n">
        <v>80000</v>
      </c>
      <c r="E52" s="5" t="n">
        <v>80000</v>
      </c>
    </row>
    <row r="53">
      <c r="A53" s="4" t="inlineStr">
        <is>
          <t>Series 7</t>
        </is>
      </c>
    </row>
    <row r="54">
      <c r="A54" s="3" t="inlineStr">
        <is>
          <t>Class of Stock [Line Items]</t>
        </is>
      </c>
    </row>
    <row r="55">
      <c r="A55" s="4" t="inlineStr">
        <is>
          <t>Shares Authorized</t>
        </is>
      </c>
      <c r="B55" s="6" t="n">
        <v>23749620</v>
      </c>
      <c r="C55" s="6" t="n">
        <v>23749620</v>
      </c>
      <c r="E55" s="6" t="n">
        <v>23749620</v>
      </c>
    </row>
    <row r="56">
      <c r="A56" s="4" t="inlineStr">
        <is>
          <t>Shares Issued</t>
        </is>
      </c>
      <c r="B56" s="6" t="n">
        <v>23749620</v>
      </c>
      <c r="C56" s="6" t="n">
        <v>23749620</v>
      </c>
      <c r="E56" s="6" t="n">
        <v>23749620</v>
      </c>
    </row>
    <row r="57">
      <c r="A57" s="4" t="inlineStr">
        <is>
          <t>Shares Outstanding</t>
        </is>
      </c>
      <c r="B57" s="6" t="n">
        <v>23749620</v>
      </c>
      <c r="C57" s="6" t="n">
        <v>23749620</v>
      </c>
      <c r="E57" s="6" t="n">
        <v>23749620</v>
      </c>
    </row>
    <row r="58">
      <c r="A58" s="4" t="inlineStr">
        <is>
          <t>Net Carrying Amount</t>
        </is>
      </c>
      <c r="B58" s="5" t="n">
        <v>151770</v>
      </c>
      <c r="C58" s="5" t="n">
        <v>151770</v>
      </c>
      <c r="E58" s="5" t="n">
        <v>151770</v>
      </c>
    </row>
    <row r="59">
      <c r="A59" s="4" t="inlineStr">
        <is>
          <t>Aggregate Liquidation Preference</t>
        </is>
      </c>
      <c r="B59" s="5" t="n">
        <v>155000</v>
      </c>
      <c r="C59" s="5" t="n">
        <v>155000</v>
      </c>
      <c r="E59" s="5" t="n">
        <v>155000</v>
      </c>
    </row>
    <row r="60">
      <c r="A60" s="4" t="inlineStr">
        <is>
          <t>Series 8</t>
        </is>
      </c>
    </row>
    <row r="61">
      <c r="A61" s="3" t="inlineStr">
        <is>
          <t>Class of Stock [Line Items]</t>
        </is>
      </c>
    </row>
    <row r="62">
      <c r="A62" s="4" t="inlineStr">
        <is>
          <t>Shares Authorized</t>
        </is>
      </c>
      <c r="B62" s="6" t="n">
        <v>12576907</v>
      </c>
      <c r="C62" s="6" t="n">
        <v>12576907</v>
      </c>
      <c r="E62" s="6" t="n">
        <v>12576907</v>
      </c>
    </row>
    <row r="63">
      <c r="A63" s="4" t="inlineStr">
        <is>
          <t>Shares Issued</t>
        </is>
      </c>
      <c r="B63" s="6" t="n">
        <v>12576907</v>
      </c>
      <c r="C63" s="6" t="n">
        <v>12576907</v>
      </c>
      <c r="E63" s="6" t="n">
        <v>12576907</v>
      </c>
    </row>
    <row r="64">
      <c r="A64" s="4" t="inlineStr">
        <is>
          <t>Shares Outstanding</t>
        </is>
      </c>
      <c r="B64" s="6" t="n">
        <v>12576907</v>
      </c>
      <c r="C64" s="6" t="n">
        <v>12576907</v>
      </c>
      <c r="E64" s="6" t="n">
        <v>12576907</v>
      </c>
    </row>
    <row r="65">
      <c r="A65" s="4" t="inlineStr">
        <is>
          <t>Net Carrying Amount</t>
        </is>
      </c>
      <c r="B65" s="5" t="n">
        <v>86648</v>
      </c>
      <c r="C65" s="5" t="n">
        <v>86648</v>
      </c>
      <c r="E65" s="5" t="n">
        <v>86648</v>
      </c>
    </row>
    <row r="66">
      <c r="A66" s="4" t="inlineStr">
        <is>
          <t>Aggregate Liquidation Preference</t>
        </is>
      </c>
      <c r="B66" s="5" t="n">
        <v>86875</v>
      </c>
      <c r="C66" s="5" t="n">
        <v>86875</v>
      </c>
      <c r="E66" s="5" t="n">
        <v>8687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 width="13" customWidth="1" min="7" max="7"/>
    <col width="14" customWidth="1" min="8" max="8"/>
    <col width="13" customWidth="1" min="9" max="9"/>
    <col width="14" customWidth="1" min="10" max="10"/>
  </cols>
  <sheetData>
    <row r="1">
      <c r="A1" s="1" t="inlineStr">
        <is>
          <t>Common Stock - Additional Information (Details) - $ / shares</t>
        </is>
      </c>
      <c r="B1" s="2" t="inlineStr">
        <is>
          <t>1 Months Ended</t>
        </is>
      </c>
      <c r="C1" s="2" t="inlineStr">
        <is>
          <t>3 Months Ended</t>
        </is>
      </c>
    </row>
    <row r="2">
      <c r="B2" s="2" t="inlineStr">
        <is>
          <t>Aug. 31, 2020</t>
        </is>
      </c>
      <c r="C2" s="2" t="inlineStr">
        <is>
          <t>Dec. 31, 2020</t>
        </is>
      </c>
      <c r="D2" s="2" t="inlineStr">
        <is>
          <t>Jun. 14, 2021</t>
        </is>
      </c>
      <c r="E2" s="2" t="inlineStr">
        <is>
          <t>Mar. 31, 2021</t>
        </is>
      </c>
      <c r="F2" s="2" t="inlineStr">
        <is>
          <t>Dec. 31, 2019</t>
        </is>
      </c>
      <c r="G2" s="2" t="inlineStr">
        <is>
          <t>May 31, 2019</t>
        </is>
      </c>
      <c r="H2" s="2" t="inlineStr">
        <is>
          <t>Dec. 31, 2016</t>
        </is>
      </c>
      <c r="I2" s="2" t="inlineStr">
        <is>
          <t>May 31, 2016</t>
        </is>
      </c>
      <c r="J2" s="2" t="inlineStr">
        <is>
          <t>Dec. 31, 2015</t>
        </is>
      </c>
    </row>
    <row r="3">
      <c r="A3" s="3" t="inlineStr">
        <is>
          <t>Class of Warrant or Right [Line Items]</t>
        </is>
      </c>
    </row>
    <row r="4">
      <c r="A4" s="4" t="inlineStr">
        <is>
          <t>Capital stock, shares authorized (in shares)</t>
        </is>
      </c>
      <c r="C4" s="6" t="n">
        <v>304672982</v>
      </c>
      <c r="E4" s="6" t="n">
        <v>304672982</v>
      </c>
    </row>
    <row r="5">
      <c r="A5" s="4" t="inlineStr">
        <is>
          <t>Capital stock, par value (in dollars per share)</t>
        </is>
      </c>
      <c r="C5" s="7" t="n">
        <v>0.0001</v>
      </c>
      <c r="E5" s="7" t="n">
        <v>0.0001</v>
      </c>
    </row>
    <row r="6">
      <c r="A6" s="4" t="inlineStr">
        <is>
          <t>Common stock, shares authorized (in shares)</t>
        </is>
      </c>
      <c r="C6" s="6" t="n">
        <v>175100000</v>
      </c>
      <c r="E6" s="6" t="n">
        <v>175100000</v>
      </c>
      <c r="F6" s="6" t="n">
        <v>170000000</v>
      </c>
    </row>
    <row r="7">
      <c r="A7" s="4" t="inlineStr">
        <is>
          <t>Convertible preferred stock, shares authorized (in shares)</t>
        </is>
      </c>
      <c r="C7" s="6" t="n">
        <v>129572982</v>
      </c>
      <c r="E7" s="6" t="n">
        <v>129572982</v>
      </c>
      <c r="F7" s="6" t="n">
        <v>129572982</v>
      </c>
    </row>
    <row r="8">
      <c r="A8" s="4" t="inlineStr">
        <is>
          <t>Common stock, shares issued (in shares)</t>
        </is>
      </c>
      <c r="C8" s="6" t="n">
        <v>6361952</v>
      </c>
      <c r="E8" s="6" t="n">
        <v>6996135</v>
      </c>
      <c r="F8" s="6" t="n">
        <v>4400247</v>
      </c>
    </row>
    <row r="9">
      <c r="A9" s="4" t="inlineStr">
        <is>
          <t>Common stock, shares outstanding (in shares)</t>
        </is>
      </c>
      <c r="C9" s="6" t="n">
        <v>6361952</v>
      </c>
      <c r="E9" s="6" t="n">
        <v>6996135</v>
      </c>
      <c r="F9" s="6" t="n">
        <v>4400247</v>
      </c>
    </row>
    <row r="10">
      <c r="A10" s="4" t="inlineStr">
        <is>
          <t>Subsequent event</t>
        </is>
      </c>
    </row>
    <row r="11">
      <c r="A11" s="3" t="inlineStr">
        <is>
          <t>Class of Warrant or Right [Line Items]</t>
        </is>
      </c>
    </row>
    <row r="12">
      <c r="A12" s="4" t="inlineStr">
        <is>
          <t>Capital stock, shares authorized (in shares)</t>
        </is>
      </c>
      <c r="D12" s="6" t="n">
        <v>510000000</v>
      </c>
    </row>
    <row r="13">
      <c r="A13" s="4" t="inlineStr">
        <is>
          <t>Capital stock, par value (in dollars per share)</t>
        </is>
      </c>
      <c r="D13" s="7" t="n">
        <v>0.0001</v>
      </c>
    </row>
    <row r="14">
      <c r="A14" s="4" t="inlineStr">
        <is>
          <t>Common stock, shares authorized (in shares)</t>
        </is>
      </c>
      <c r="D14" s="6" t="n">
        <v>500000000</v>
      </c>
    </row>
    <row r="15">
      <c r="A15" s="4" t="inlineStr">
        <is>
          <t>Convertible preferred stock, shares authorized (in shares)</t>
        </is>
      </c>
      <c r="D15" s="6" t="n">
        <v>10000000</v>
      </c>
    </row>
    <row r="16">
      <c r="A16" s="4" t="inlineStr">
        <is>
          <t>Common stock, shares issued (in shares)</t>
        </is>
      </c>
      <c r="D16" s="6" t="n">
        <v>206908873</v>
      </c>
    </row>
    <row r="17">
      <c r="A17" s="4" t="inlineStr">
        <is>
          <t>Common stock, shares outstanding (in shares)</t>
        </is>
      </c>
      <c r="D17" s="6" t="n">
        <v>206908873</v>
      </c>
    </row>
    <row r="18">
      <c r="A18" s="4" t="inlineStr">
        <is>
          <t>Convertible note warrants</t>
        </is>
      </c>
    </row>
    <row r="19">
      <c r="A19" s="3" t="inlineStr">
        <is>
          <t>Class of Warrant or Right [Line Items]</t>
        </is>
      </c>
    </row>
    <row r="20">
      <c r="A20" s="4" t="inlineStr">
        <is>
          <t>Warrant to purchase shares of stock (in shares)</t>
        </is>
      </c>
      <c r="B20" s="6" t="n">
        <v>5112086</v>
      </c>
    </row>
    <row r="21">
      <c r="A21" s="4" t="inlineStr">
        <is>
          <t>Exercise price of warrants (in dollars per share)</t>
        </is>
      </c>
      <c r="B21" s="8" t="n">
        <v>0.01</v>
      </c>
    </row>
    <row r="22">
      <c r="A22" s="4" t="inlineStr">
        <is>
          <t>QIPO within period</t>
        </is>
      </c>
      <c r="B22" s="4" t="inlineStr">
        <is>
          <t>5 years</t>
        </is>
      </c>
    </row>
    <row r="23">
      <c r="A23" s="4" t="inlineStr">
        <is>
          <t>Warrants term</t>
        </is>
      </c>
      <c r="B23" s="4" t="inlineStr">
        <is>
          <t>7 years</t>
        </is>
      </c>
    </row>
    <row r="24">
      <c r="A24" s="4" t="inlineStr">
        <is>
          <t>Convertible note warrants | Subsequent event</t>
        </is>
      </c>
    </row>
    <row r="25">
      <c r="A25" s="3" t="inlineStr">
        <is>
          <t>Class of Warrant or Right [Line Items]</t>
        </is>
      </c>
    </row>
    <row r="26">
      <c r="A26" s="4" t="inlineStr">
        <is>
          <t>Warrant to purchase shares of stock (in shares)</t>
        </is>
      </c>
      <c r="D26" s="6" t="n">
        <v>1278020</v>
      </c>
    </row>
    <row r="27">
      <c r="A27" s="4" t="inlineStr">
        <is>
          <t>Exercise price of warrants (in dollars per share)</t>
        </is>
      </c>
      <c r="D27" s="8" t="n">
        <v>0.01</v>
      </c>
    </row>
    <row r="28">
      <c r="A28" s="4" t="inlineStr">
        <is>
          <t>Hercules warrant</t>
        </is>
      </c>
    </row>
    <row r="29">
      <c r="A29" s="3" t="inlineStr">
        <is>
          <t>Class of Warrant or Right [Line Items]</t>
        </is>
      </c>
    </row>
    <row r="30">
      <c r="A30" s="4" t="inlineStr">
        <is>
          <t>Warrant to purchase shares of stock (in shares)</t>
        </is>
      </c>
      <c r="G30" s="6" t="n">
        <v>36630</v>
      </c>
      <c r="H30" s="6" t="n">
        <v>79587</v>
      </c>
      <c r="I30" s="6" t="n">
        <v>79587</v>
      </c>
      <c r="J30" s="6" t="n">
        <v>397932</v>
      </c>
    </row>
    <row r="31">
      <c r="A31" s="4" t="inlineStr">
        <is>
          <t>Exercise price of warrants (in dollars per share)</t>
        </is>
      </c>
      <c r="G31" s="8" t="n">
        <v>5.46</v>
      </c>
      <c r="I31" s="13" t="n">
        <v>3.45536</v>
      </c>
      <c r="J31" s="13" t="n">
        <v>3.45536</v>
      </c>
    </row>
    <row r="32">
      <c r="A32" s="4" t="inlineStr">
        <is>
          <t>Warrants term</t>
        </is>
      </c>
      <c r="C32" s="4" t="inlineStr">
        <is>
          <t>10 years</t>
        </is>
      </c>
      <c r="G32" s="4" t="inlineStr">
        <is>
          <t>10 years</t>
        </is>
      </c>
    </row>
    <row r="33">
      <c r="A33" s="4" t="inlineStr">
        <is>
          <t>Warrants to purchase common stock</t>
        </is>
      </c>
    </row>
    <row r="34">
      <c r="A34" s="3" t="inlineStr">
        <is>
          <t>Class of Warrant or Right [Line Items]</t>
        </is>
      </c>
    </row>
    <row r="35">
      <c r="A35" s="4" t="inlineStr">
        <is>
          <t>Warrants expired (in shares)</t>
        </is>
      </c>
      <c r="C35" s="6" t="n">
        <v>8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 [Line Items]</t>
        </is>
      </c>
    </row>
    <row r="4">
      <c r="A4" s="4" t="inlineStr">
        <is>
          <t>Summary of Significant Accounting Policies</t>
        </is>
      </c>
      <c r="B4" s="4" t="inlineStr">
        <is>
          <t xml:space="preserve">Summary of Significant Accounting Policies Organization and Description of Business Proterra Inc (“Proterra” or the “Company”) is a leading developer and producer of electric vehicle technology for commercial application. Proterra designs, develops, manufactures, and sells electric transit buses as an original equipment manufacturer for North American public transit agencies, airports, universities, and other commercial transit fleets. It also designs, develops, manufactures, sells, and integrates proprietary battery systems and electrification solutions for global commercial vehicle manufacturers. Additionally, Proterra provides fleet-scale, high-power charging infrastructure solutions for our customers. Proterra was originally formed in June 2004 as a Colorado limited liability company and converted to a Delaware corporation in February 2010. The Company operates from its headquarters and battery production facility in Burlingame, California. The Company also has manufacturing and product development facilities in Greenville, South Carolina and City of Industry, California. The Company has incurred net losses and negative cash flows from operations since inception. As of March 31, 2021, the Company has an accumulated deficit of $660.4 million. The Company has $164.6 million of cash and cash equivalents and short-term investments as of March 31, 2021. The Company has funded operations primarily through a combination of equity and debt financing. Management believes that the Company’s currently available resources will be sufficient to fund its cash requirements for at least the next twelve months. Basis of Presentation The accompanying unaudited condensed financial statements have been prepared in accordance with U.S. generally accepted accounting principles (“U.S. GAAP”). The condensed financial statements as of March 31, 2021 are unaudited. The condensed balance sheet as of December 31, 2020, included herein was derived from the audited financial statements as of that date. Certain information and note disclosures normally included in financial statements prepared in accordance with U.S. GAAP have been condensed or omitted. As such, the information included herein should be read in conjunction with the financial statements and accompanying notes as of and for the year ended December 31, 2020, included elsewhere in this filing. The unaudited condensed financial statements have been prepared on the same basis as the audited financial statements and, in the opinion of management, reflect all adjustments necessary to present fairly the Company's financial position as of March 31, 2021 and its statements of operations, cash flows, and stockholders' equity for the three months ended March 31, 2021 and 2020. There have been no changes to the Company’s significant accounting policies described in the annual financial statements for the year ended December 31, 2020, that have had a material impact on the Company’s condensed financial statements and related notes. The Company has not experienced any significant impact to estimates or assumptions as a result of the COVID-19 pandemic. However, there have been some impacts, specifically as it relates to parts, logistics and overall transit order timing. We will continue to monitor impacts of the pandemic on an ongoing basis. While the COVID-19 pandemic has not had a material adverse impact on our financial condition and results of operations to date, the future impact of the COVID-19 pandemic on our operational and financial performance will depend on certain developments, including the duration and spread of the pandemic, impact on the our customers and effect on our suppliers, all of which are uncertain and cannot be predicted. Segments The Company operates in the United States and has sales to the European Union, Canada, Australia and Japan. The revenue generated outside of the United States was approximately 3% of total revenue or $1.4 million in the three months ended March 31, 2021, and was approximately 32% of total revenue or $16.8 million in the three months ended March 31, 2020. The Company’s chief operating decision maker is its Chief Executive Officer (CEO), who reviews financial information presented at the entity level. Accordingly, the Company has determined that it has a single reportable segment. Foreign Currency Transactions Net gains or losses resulting from foreign exchange transactions were not material for both periods presented. 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March 31, 2021 and December 31, 2020. Short-Term Investments The Company’s primary objectives for investment activities are to preserve principal, provide liquidity, and maximize income without significantly increasing risk. The Company’s short-term investments were primarily comprised of U.S. Treasury securities, and classified as available-for-sale at the time of purchase because it is intended that these investments are available for current operations. Investments with maturities of one year or less from the balance sheet date are classified as short-term investments. Investments are reported at fair value and are subject to periodic impairment review. Unrealized gains and losses related to changes in the fair value of these securities are recognized in accumulated other comprehensive loss. The ultimate value realized on these securities is subject to market price volatility until they are sold. Realized gains or losses from short-term investments are recorded in other expense (income), net. Restricted Cash The Company maintains certain cash amounts restricted as to withdrawal or use. The restricted cash is primarily collateral for performance bonds issued to certain customers. The collateral is provided in the form of a cash deposit to either support the bond directly or to collateralize a letter of credit that supports the performance bonds. Restricted cash was $13.0 million as of March 31, 2021 and December 31, 2020. Credit Risk and Concentration Our financial instruments that are potentially subject to concentrations of credit risk consist primarily of cash, cash equivalents, restricted cash, short-term investments, and accounts receivable. Cash and cash equivalents and short-term investments are maintained primarily at two financial institutions,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consist of short-term money market funds, corporate debt securities, and debt securities issued by the U.S. Treasury, which are deposited with reputable financial institutions. The Company’s cash management and investment policy limits investment instruments to investment-grade securities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Australia and Japan.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Three Months Ended March 31, March 31, December 31, 2021 2020 2021 2020 Number of customers accounted for 10% or more* 3 3 3 2 __________________ * One customer accounted for 29% of total revenue for the three months ended March 31, 2020 and one customer accounted for 33% of accounts receivable, net as of December 31, 2020. No other individual customer accounted for more than 20% of the Company's revenue for the three months ended March 31, 2021 and 2020, or accounts receivable as of March 31, 2021 and December 31, 2020. Single source suppliers provide the Company with a number of components that are required for manufacturing of our current products. In other instances, although there may be multiple suppliers available, many of the components are purchased from a single source. If these single source suppliers fail to meet the Company’s requirements on a timely basis at competitive prices, the Company could suffer manufacturing delays, a possible loss of revenue, or incur higher cost of sales, any of which could adversely impact the Company’s operating results. Fair Value of Financial Instruments The carrying value of the Company’s financial instruments, including cash and cash equivalents, accounts receivable, short-term investments, accounts payable, and accrued and other current liabilities, approximates fair value due to the short period of time to maturity, receipt, or payment. The carrying amount of the Company’s debt, except for Convertible Notes, approximates its fair value as the stated interest rates approximate market rates currently available to the Company. In August 2020, the Company issued Convertible Notes that contain embedded features subject to derivative accounting. These embedded features are composed of conversion options that have the economic characteristics of a contingent early redemption feature settled in a variable number of shares of the Company’s stock. These conversion options are bifurcated and accounted for as a derivative liability separately from the host debt instrument. Embedded derivatives are recognized as a derivative liability on the balance sheet. The derivative liability is measured at fair value and subject to remeasurement at each balance sheet date. The warrants issued in connection with the Convertible Notes are classified as a liability because they can become exercisable into common stock upon a Qualified Initial Public Offering (“QIPO”) or into convertible preferred stock after 5 years from issuance date in the event that there is no QIPO during such period. Such warrants are measured at fair value, subject to remeasurement at each balance sheet date. Inventories Inventories are recorded at the lower of cost and net realizable value using the first-in, first-out method. Inventory costs consist primarily of the cost of materials, manufacturing support costs, including labor and factory overhead associated with such production, and shipping costs. The costs of vehicles, charger equipment or prototype products delivered to customers that have not yet met revenue recognition criteria are also included in inventories. We assess the valuation of inventory and periodically record a provision to adjust inventory to its estimated net realizable value, including when we determine inventory to be obsolete or in excess of anticipated demand. Once inventory has been written-off or written-down, it creates a new cost basis for the inventory that is not subsequently written-up. 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 The Company reviews long-lived assets for impairment at the lowest level for which separate cash flows can be identified. No impairment charge was recognized in the three months ended March 31, 2021 and 2020. 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hanges in deferred revenue consisted of the following (in thousands): Deferred revenue as of December 31, 2020 $ 28,220 Deferred revenue added during the three months ended March 31, 2021 5,849 Revenue recognized from beginning balance during the three months ended March 31, 2021 (7,319) Deferred revenue as of March 31, 2021 $ 26,750 The current portion of deferred revenue represents the amount that is expected to be recognized as revenue within one year from the balance sheet date. Revenue Recognition We derive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0.6 million and $0.8 million in the three months ended March 31, 2021 and 2020, respectively. Parts and other service revenue includes revenue earned from spare parts, the design and development of battery systems and drive systems for other vehicle manufacturers, and extended warranties. Goods and services that are promised in our contracts include vehicles, charging systems, battery systems and powertrain components to other vehicle manufacturers, installation of charging systems, spare parts, and extended warranty. We assess the products and services promised in contracts at contract inception, and identify performance obligations for each promise to transfer to the customer a product or service that is distinct. If a product or service is separately identifiable from other items in the bundled arrangement and a customer can benefit from the product or service on its own or with other resources that are readily available to the customer, then such product or service is considered distinct. Customer contracts typically have multiple performance obligations. Generally, our goods and services are considered separate performance obligations. Development services are typically sold on a stand-alone basis and are not bundled with other goods or services. The transaction price of the contract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To determine the standalone selling price of its promised products or services, we conduct an analysis to determine whether its products or services have an observable standalone selling price. In determining the observable standalone selling price, the Company requires that a substantial majority of the standalone selling prices for a product or service fall within a reasonably narrow range. If there is no directly observable standalone selling price for a particular product or service, then we estimate a standalone selling price by using the estimated cost plus margin or by reviewing external and internal market factors including, but not limited to, pricing practices including historical discounting, major service groups, and the geographies in which we offer products and services. We recognize revenue when or as it satisfies a performance obligation by transferring control of a product or service to a customer. Revenue from product sales is recognized when control of the underlying performance obligations is transferred to the customer. Revenue from vehicles and charging systems, and installation of charging systems is typically recognized upon acceptance by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3.8 million and $0.4 million for the three months ended March 31, 2021 and 2020, respectively. Extended warranty revenue is not material to date. Typically, the Company does not have contract assets, as rights to consideration in exchange for goods or services that have transferred to a customer are not conditional on anything other than the passage of time. In certain cases, there is a condition that requires a contract asset to be recognized. As of March 31, 2021 and December 31, 2020, the contract assets balance was $2.2 million and $2.8 million, respectively. The contract assets are expected to be billed within the next twelve months and are recorded in the prepaid expenses and other current assets on the balance sheets. As of March 31, 2021, the amount of remaining performance obligations that have not been recognized as revenue was $229.9 million, of which 74% were expected to be recognized as revenue over the next 12 months and the remainder thereafter. This amount excludes the value of remaining performance obligations for contracts with an original expected length of one year or less. Lease Arrangements The Company offers customers leasing alternatives outside of the standard sales contracts for vehicles, charging equipment and batteries used in the vehicles. The leasing arrangements are typically bundled together with the sales contracts. We assessed the nature of the bundled arrangements under the revenue accounting standard. For arrangements that contain a lease, we determine the classification of the lease in accordance with Topic 842, Leases. A lease arrangement that transfers substantially all of the benefits and risks incident to ownership of the products is classified as a sales-type lease based on the criteria established by the accounting standard; otherwise the lease is classified as an operating lease. For sales-type leases, product revenue is recognized upon customer acceptance of the underlying leased assets. The current portion of net investment in sales-type leases is recorded in Accounts Receivable, and the non-current portion is recorded in Other Assets on the Company’s balance sheets. The discounted unguaranteed residual value of underlying leased assets is not material to the net investment in lease balance. For operating leases, the leasing revenue is recognized on a straight-line basis over the lease term, which is commenced upon customer acceptance. We monitor the performance of customers who leased batteries and are subject to ongoing payments. No allowance was recorded for the receivables under the leasing arrangements. Product Warranties The Company provides a limited warranty to customers on vehicles, charging systems, and battery systems. The limited warranty ranges from one to twelve years depending on the components. Separately, the Company also periodically performs field service actions related to product service campaigns. Pursuant to these warranties and field service actions, the Company will repair, replace, or adjust the parts on the products that are defective in factory-supplied materials or workmanship. The Company records a warranty reserve for the products sold at the point of revenue recognition, which includes the best estimate of the projected costs to repair or replace items under the limited warranty and field service actions. These estimates are based on actual claims incurred to date and an estimate of the nature, frequency and costs of future claims. These estimates are inherently uncertain given the relatively short history of sales. Changes to the historical or projected warranty experience may cause material changes to the warranty reserve in the future. The warranty reserve does not include projected warranty costs associated with the vehicles under operating leases, as the costs to repair these warranty claims are expensed as incurred. The portion of the warranty reserve expected to be incurred within the next 12 months is included within accrued liabilities while the remaining balance is included within other long-term liabilities on the balance sheets. Warranty expense is recorded as a component of cost of goods sold. Accrued warranty activity consisted of the following (in thousands): Three Months Ended March 31, 2021 Warranty reserve - beginning of period $ 18,582 Warranty costs incurred (1,580) Net changes in liability for pre-existing warranties, including expirations (136) Provision for warranty 3,810 Warranty reserve - end of period $ 20,676 </t>
        </is>
      </c>
      <c r="C4" s="4" t="inlineStr">
        <is>
          <t>Summary of Significant Accounting Policies Organization and Description of Business Proterra Inc (“Proterra” or the “Company”) is a leading developer and producer of electric vehicle technology for commercial application. Proterra designs, develops, manufactures, and sells electric transit buses as an original equipment manufacturer for North American public transit agencies, airports, universities, and other commercial transit fleets. It also designs, develops, manufactures, sells, and integrates proprietary battery systems and electrification solutions for global commercial vehicle manufacturers. Additionally, Proterra provides fleet-scale, high-power charging solutions for our customers. Proterra was originally formed in June 2004 as a Colorado limited liability company and converted to a Delaware corporation in February 2010. The Company operates from its headquarters and battery production facility in Burlingame, California. The Company also has manufacturing and product development facilities in Greenville, South Carolina and City of Industry, California. The Company has incurred net losses and negative cash flows from operations since inception. As of December 31, 2020, the Company has an accumulated deficit of $608.2 million, and $179.7 million of cash and cash equivalents and short-term investments. The Company has funded operations primarily through a combination of equity and debt financing. Management believes that the Company’s currently available resources will be sufficient to fund its cash requirements for at least the next twelve months. However, there can be no assurance that future financings will be successfully completed or completed on terms acceptable to the Company. These financial statements do not include any adjustments that may result from the outcome of this uncertainty. Basis of Presentation The Company prepared the financial statements in accordance with U.S. generally accepted accounting principles (“U.S. GAAP”). The Company has not experienced any significant impact to estimates or assumptions as a result of the COVID-19 pandemic. We will continue to monitor impacts of the pandemic on an ongoing basis. While the COVID-19 pandemic has not had a material adverse impact on our financial condition and results of operations to date, the future impact of the COVID-19 pandemic on our operational and financial performance will depend on certain developments, including the duration and spread of the pandemic, impact on our customers and effect on our suppliers, all of which are uncertain and cannot be predicted. Segments The Company operates in the United States and started to expand its business to the European Union in 2018 and Canada in 2019. The revenue generated outside of the United States was not material for the years ended December 31, 2018 and 2019. The revenue generated outside of the United States was about 28% of total revenue or $55.9 million for the year ended December 31, 2020, which was primarily generated from Canada. The Company’s chief operating decision maker is its Chief Executive Officer (CEO), who reviews financial information presented at the entity level. Accordingly, the Company has determined that it has a single reportable segment. Use of Estimates The preparation of financial statements in conformity with U.S. GAAP requires the use of estimates and judgments that affect the reported amounts in the financial statements and accompanying notes. U.S. GAAP requires the Company to make estimates and judgments in several areas including, but not limited to, those related to revenue recognition, collectability of accounts receivable, valuation of inventories, valuation of Convertible Notes (See Note 3), warranty liability, contingent liabilities, stock-based compensation expense, useful lives of property, plant, and equipment, recoverability of assets, residual value of leased assets, and the valuation of deferred tax assets. These estimates are based on historical facts and various other assumptions that the Company believes are reasonable. Actual results could differ materially from those estimates. Foreign Currency Transactions The U.S. dollar is the Company’s functional currency. Monetary assets and liabilities denominated in currencies other than the U.S. dollar are remeasured to the U.S. dollar at period end, and transaction gains and losses are recorded in other expense (income), net in the statements of operations. Net gains or losses resulting from foreign exchange transactions were not material for the years ended December 31, 2018 and 2019. The net losses resulting from foreign exchange transactions were $1.1 million for the year ended December 31, 2020. Cash and Cash Equivalents The Company considers all highly liquid investments purchased with original maturities of three months or less to be cash equivalents. 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December 31, 2020 and 2019. Short-Term Investments The Company’s primary objectives for investment activities are to preserve principal, provide liquidity, and maximize income without significantly increasing risk. The Company classifies its short-term investments as available-for-sale at the time of purchase because it is intended that these investments are available for current operations. Investments with maturities of one year or less from the balance sheet date are classified as short-term investments. Investments are reported at fair value and are subject to periodic impairment review. Unrealized gains and losses related to changes in the fair value of these securities are recognized in accumulated other comprehensive loss. The ultimate value realized on these securities is subject to market price volatility until they are sold. Realized gains or losses from short-term investments are recorded in other expense (income), net. As of December 31, 2020 and 2019, short-term investments were $69.0 million and $39.9 million, respectively. Restricted Cash The Company maintains certain cash amounts restricted as to withdrawal or use. The restricted cash is primarily collateral for performance bonds issued to certain customers. The collateral is provided in the form of a cash deposit to either support the bond directly or to collateralize a letter of credit that supports the performance bonds. As of December 31, 2020 and 2019, restricted cash was $13.0 million and $13.4 million, respectively. Credit Risk and Concentration Our financial instruments that are potentially subject to concentrations of credit risk consist primarily of cash, cash equivalents, restricted cash, short-term investments, and accounts receivable. Cash and cash equivalents and short-term investments are maintained primarily at two financial institutions,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consist of short-term money market funds, corporate debt securities, and debt securities issued by the U.S. Treasury, which are deposited with reputable financial institutions. The Company’s cash management and investment policy limits investment instruments to investment-grade securities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both North America and the European Union.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Year Ended December 31, December 31, 2020 2019 2018 2020 2019 Number of customers accounted for 10% or more* 1 — 3 2 4 __________________ * One customer accounted for 21% of total revenue for year ended December 31, 2020 and 33% of the accounts receivable, net as of December 31, 2020. No other individual customer accounted for more than 20% of total revenue for years ended December 31, 2020, 2019 and 2018, or accounts receivable, net as of December 31, 2020 and 2019. Single source suppliers provide the Company with a number of components that are required for manufacturing of our current products. In other instances, although there may be multiple suppliers available, many of the components are purchased from a single source. If these single source suppliers fail to meet the Company’s requirements on a timely basis at competitive prices, the Company could suffer manufacturing delays, a possible loss of revenue, or incur higher cost of sales, any of which could adversely impact the Company’s operating results. Fair Value of Financial Instruments The carrying value of the Company’s financial instruments, including cash and cash equivalents, accounts receivable, short-term investments, accounts payable, and accrued and other current liabilities, approximates fair value due to the short period of time to maturity, receipt, or payment. The carrying amount of the Company’s debt, except for Convertible Notes, approximates its fair value as the stated interest rates approximate market rates currently available to the Company. In August 2020, the Company issued Convertible Notes that contain embedded features subject to derivative accounting. These embedded features are composed of conversion options that have the economic characteristics of a contingent early redemption feature settled in a variable number of shares of the Company’s stock. These conversion options are bifurcated and accounted for as a derivative liability separately from the host debt instrument. Embedded derivatives are recognized as a derivative liability on the balance sheet. The derivative liability is measured at fair value and subject to remeasurement at each balance sheet date. The warrants issued in connection with the Convertible Notes are classified as a liability because they can become exercisable into common stock upon a Qualified Initial Public Offering (“QIPO”) or into convertible preferred stock after 5 years from issuance date in the event that there is no QIPO during such period. Such warrants are measured at fair value, subject to remeasurement at each balance sheet date. Inventories Inventories are recorded at the lower of cost and net realizable value using the first-in, first-out method. Inventory costs consist primarily of the cost of materials, manufacturing support costs, including labor and factory overhead associated with such production, and shipping costs. The costs of vehicles, charger equipment or prototype products delivered to customers that have not yet met revenue recognition criteria are also included in inventories. We assess the valuation of inventory and periodically record a provision to adjust inventory to its estimated net realizable value, including when we determine inventory to be obsolete or in excess of anticipated demand. Once inventory has been written-off or written-down, it creates a new cost basis for the inventory that is not subsequently written-up. Deferred Cost of Goods Sold Deferred cost of goods sold primarily includes incurred costs for charging system installations that have not met revenue recognition criteria. Property, Plant, and Equipment Property, plant, and equipment, including leasehold improvements, are stated at cost. Depreciation is computed using the straight-line method over the estimated useful lives of the respective assets, as follows: Property, Plant, and Equipment Estimated Useful Life Computer hardware 3 years Computer software 3 to 5 years Internally used vehicles and charging systems over the shorter of their estimated useful lives or 5 years Machinery and equipment 5 to 12 years Office furniture and equipment 5 years Tooling 5 years Leasehold improvements over the shorter of their estimated useful lives or the terms of the related leases Leased batteries over the shorter of the terms of the related leases or 12 years Leased vehicles and charging systems over the shorter of the terms of the related leases or 5 years In the fourth quarter of 2019, we completed a review of the estimated useful lives of vehicles and charging equipment used for demonstration purposes. Based on this review, we revised the estimated useful lives of demo vehicles from 12 years to five years effective on November 1, 2019, after considering the condition of assets and our long-term strategy for operating such assets. We believe this change in estimate is appropriate, as it is based on actual experience and the expectations for the ongoing productive use of these assets. The impact to depreciation expense caused by this change in estimate is not material to selling, general and administrative expense on the statement of operations for the year ended December 31, 2019 or future periods. If the estimated useful life of an asset is less than the stated number of years in our capitalization policy, the depreciation expense will be recorded over the shorter period. Upon the retirement or sale of property, plant, and equipment, the cost and associated accumulated depreciation are removed from the balance sheet, and the resulting gain or loss is reflected on the statement of operations. Maintenance and repair expenditures are expensed as incurred while major improvements that increase the functionality, output, or expected life of an asset are capitalized and depreciated ratably over the identified useful life. 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 The Company reviews long-lived assets for impairment at the lowest level for which separate cash flows can be identified. During the fourth quarter of 2019, due to the introduction of new products and related technology advancements, we determined that an impairment analysis of certain assets leased to customers was required to be performed. The estimated undiscounted future cash flows generated by these assets were less than their carrying amounts. The carrying amounts of the assets were reduced to fair value, which resulted in an impairment charge of $6.4 million recorded in the statement of operations for the year ended December 31, 2019. No impairment charge was recognized in 2018. We recorded $0.1 million impairment charge associated with a facility lease for the year ended December 31, 2020. 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Deferred revenue was $28.2 million and $18.6 million as of December 31, 2020 and 2019, respectively. For the year ended December 31, 2020, $16.5 million revenue was recognized from the deferred revenue balance as of December 31, 2019. The reduction in deferred revenue was offset by new billings for products and extended warranty services for which revenue had not been recognized as of December 31, 2020. The current portion of deferred revenue represents the amount that is expected to be recognized as revenue within one year from the balance sheet date. Revenue Recognition We derive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2.3 million, $3.8 million and $3.0 million for the years ended December 31, 2020, 2019 and 2018, respectively. Parts and other service revenue includes revenue earned from spare parts, the design and development of battery systems and drive systems for other vehicle manufacturers, and extended warranties. Goods and services that are promised in our contracts include vehicles, charging systems, battery systems and powertrain components to other vehicle manufacturers, installation of charging systems, spare parts, and extended warranty. We assess the products and services promised in contracts at contract inception, and identify performance obligations for each promise to transfer to the customer a product or service that is distinct. If a product or service is separately identifiable from other items in the bundled arrangement and a customer can benefit from the product or service on its own or with other resources that are readily available to the customer, then such product or service is considered distinct. Customer contracts typically have multiple performance obligations. Generally, our goods and services are considered separate performance obligations. Depending on the contractual arrangement, the charging systems and related installation services if purchased by customer are typically considered as one performance obligation, as they represent inputs of a combined integrated output which benefits the customer. Development services are typically sold on a stand-alone basis and are not bundled with other goods or services. The transaction price of the contract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To determine the standalone selling price of its promised products or services, we conduct an analysis to determine whether its products or services have an observable standalone selling price. In determining the observable standalone selling price, the Company requires that a substantial majority of the standalone selling prices for a product or service fall within a reasonably narrow range. If there is no directly observable standalone selling price for a particular product or service, then we estimate a standalone selling price by using the estimated cost plus margin or by reviewing external and internal market factors including, but not limited to, pricing practices including historical discounting, major service groups, and the geographies in which we offer products and services. We recognize revenue when or as it satisfies a performance obligation by transferring control of a product or service to a customer. Revenue from product sales is recognized when control of the underlying performance obligations is transferred to the customer. Revenue from vehicles and charging systems, and installation of charging systems is typically recognized upon acceptance by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6.0 million, $7.2 million and $0.6 million in the years ended December 31, 2020, 2019, and 2018, respectively. Extended warranty revenue is not material to date. Typically, the Company does not have contract assets, as rights to consideration in exchange for goods or services that have transferred to a customer are not conditional on anything other than the passage of time. In certain cases, there is a condition that requires a contract asset to be recognized. As of December 31, 2020 and 2019, the contract assets balance was $2.8 million and $0.6 million, respectively. The contract assets are expected to be billed within the next twelve months and are recorded in the prepaid expenses and other current assets on the balance sheets. As of December 31, 2020, the amount of remaining performance obligations that have not been recognized as revenue was $229.4 million, of which 67% was expected to be recognized as revenue over the next 12 months and the remainder thereafter. This amount excludes the value of remaining performance obligations for contracts with an original expected length of one year or less. Lease Arrangements The Company offers customers leasing alternatives outside of the standard sales contracts for vehicles, charging equipment and batteries used in the vehicles. The leasing arrangements are typically bundled together with the sales contracts. We assessed the nature of the bundled arrangements under the revenue accounting standard. For arrangements that contain a lease, we determined the classification of the lease in accordance with Topic 840, Leases, prior to the adoption of Topic 842, Leases, on January 1, 2020. A lease arrangement that transfers substantially all of the benefits and risks incident to ownership of the products is classified as a sales-type lease based on the criteria established by the accounting standard; otherwise the lease is classified as an operating lease. For sales-type leases, product revenue is recognized upon customer acceptance of the underlying leased assets. The current portion of net investment in sales-type leases is recorded in Accounts Receivable, and the non-current portion is recorded in Other Assets on the Company’s balance sheets. The discounted unguaranteed residual value of underlying leased assets is not material to the net investment in lease balance. For operating leases, the leasing revenue is recognized on a straight-line basis over the lease term, which is commenced upon customer acceptance. We monitor the performance of customers who leased batteries and are subject to ongoing payments. No allowance was recorded for the receivables under the leasing arrangements. We adopted the new lease accounting standard, Topic 842, Leases, on January 1, 2020. We determine whether an arrangement is or contains a lease at inception. Short-term leases with a term of less than 12 months will not be recognized in the right-of-use assets or lease liabilities. The lease and non-lease components are not separated for all leases regardless of whether the Company is the lessee or a lessor to the lease. Refer to Note 6, Leases, for additional information. Cost of Goods Sold Cost of goods sold includes direct material and labor costs, manufacturing overhead including depreciation expense, freight costs, and reserves for estimated warranty expenses. Cost of goods sold also includes charges to write-down the carrying value of inventory when it exceeds its estimated net realizable value and to provide for on-hand inventory that is either obsolete or in excess of forecasted demand. Costs of development services are expensed as incurred. Costs of development services incurred in periods prior to the finalization of an agreement are recorded as research and development expense. Once an agreement is finalized, these costs are recorded in cost of goods sold. Sales and Other Taxes Taxes assessed by various government entities, such as sales, use, and value added taxes, collected at the time of sale are excluded from revenue. Shipping Costs Amounts billed to customers related to shipping and handling are classified as revenue, and the related shipping and handling costs are included in cost of goods sold. Research and Development Costs Research and development costs are expensed as incurred. Research and development expense consists primarily of payroll and benefits of those employees engaged in research, design, and development activities, costs related to prototype parts and design tools, license expenses related to intellectual property, supplies and services, depreciation, and other occupancy costs. Advertising Expenses Advertising costs are expensed as incurred. Advertising expenses were $0.6 million, $0.9 million, and $0.8 million for the year ended December 31, 2020, 2019 and 2018, respectively. Product Warranties The Company provides a limited warranty to customers on vehicles, charging systems, and battery systems. The limited warranty ranges from one materials or workmanship. A warranty reserve for the products sold is recorded at the point of revenue recognition, which includes the best estimate of the projected costs to repair or replace items under the limited warranty and field service actions. These estimates are based on actual claims incurred to date and an estimate of the nature, frequency and costs of future claims. These estimates are inherently uncertain given the relatively short history of sales. Changes to the historical or projected warranty experience may cause material changes to the warranty reserve in the future. The warranty reserve does not include projected warranty costs associated with the vehicles under operating leases, as the costs to repair these warranty claims are expensed as incurred. The portion of the warranty reserve expected to be incurred within the next 12 months is included within accrued liabilities while the remaining balance is included within other long-term liabilities on the balance sheets. Warranty expense is recorded as a component of cost of goods sold. Accrued warranty activity consisted of the following (in thousands): Year Ended December 31, 2020 2019 2018 Warranty reserve – beginning of period $ 14,926 $ 10,602 $ 2,581 Warranty costs incurred (4,214) (6,031) (2,653) Net changes in liability for pre-existing warranties, including expirations (3,392) (840) — Provision for warranty 11,262 11,195 10,674 Warranty reserve – end of period $ 18,582 $ 14,926 $ 10,602 Stock-Based Compensation The Company uses the fair value method for recording stock-based compensation expense. Stock-based compensation expense for stock options is estimated at the grant date based on each stock option’s fair value as calculated using the Black-Scholes option pricing model. The stock-based compensation expense for stock option grants is recognized on a straight-line basis over the requisite service period for the entire award. 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The Company recognizes tax benefits from uncertain tax positions only if it is more likely than not that the tax position will be sustained on examination by the taxing authorities based on the technical merits of the position. The Company adjusts these reserves when facts and circumstances change, such as the closing of a tax audit or the refinement of an estimate. The provision for income taxes includes the effects of any reserves that are considered appropriate. Accrued interest and penalties related to unrecognized tax benefits are classified as income tax expense. Government Incentives The Company receives incentives from the federal and state government agencies in the form of grants. Incentives are recorded in the financial statements in accordance with their purposes, either as a reduction of expense or a reduction of the cost of the capital investment. The benefit of these incentives is recorded when performance is complete and all conditions as specified in the agreement are fulfilled. California and certain other states provide incentives to accelerate the purchase of cleaner, more efficient buses in the form of point-of-sale discounts to vehicle purchasers. These incentives are included in the customer contract value, and recognized as revenue once all revenue recognition criteria are met. Other Comprehensive Income (Loss) The Company did not have other comprehensive income (loss) for the years ended December 31, 2020, 2019 and 2018, respectively.</t>
        </is>
      </c>
    </row>
    <row r="5">
      <c r="A5" s="4" t="inlineStr">
        <is>
          <t>ArcLight</t>
        </is>
      </c>
    </row>
    <row r="6">
      <c r="A6" s="3" t="inlineStr">
        <is>
          <t>Summary of Significant Accounting Policies [Line Items]</t>
        </is>
      </c>
    </row>
    <row r="7">
      <c r="A7" s="4" t="inlineStr">
        <is>
          <t>Summary of Significant Accounting Policies</t>
        </is>
      </c>
      <c r="B7" s="4" t="inlineStr">
        <is>
          <t>Note 2—Summary of Significant Accounting Policies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an aggregate of 13,875,000 common stock warrants associated with Units issued to investors in our Initial Public Offering and the underwriters’ exercise of their overallotment option and we issued 7,550,000 Private Placement Warrants. All of our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November 2020.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13,658,271 Class A ordinary shares subject to possible redemption are presented as temporary equity, outside of the shareholders’ equity section of the Company’s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Loss Per Ordinary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An aggregate of 13,658,271 shares of Class A common stock subject to possible redemption at March 31, 2021 has been excluded from the calculation of basic loss per share of common stock,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21,425,000 shares of the Company’s common stock in the calculation of diluted loss per share, since the exercise of the warrants are contingent upon the occurrence of future events.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1,4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he basic and diluted loss per common share is calculated as follows: For The Three Months Ended March 31, 2021 Class A Common stock subject to possible redemption Numerator: Earnings allocable to Common stock subject to possible redemption Income from investments held in Trust Account $ 22,449 Less: Company’s portion available to be withdrawn to pay taxes $ — Net income attributable $ 22,449 Denominator: Weighted average Class A common stock subject to possible redemption Basic and diluted weighted average shares outstanding 21,274,046 Basic and diluted net income per share $ — Non-Redeemable Common Stock Numerator: Net Loss minus Net Earnings Net loss $ (77,013,454) Less: Net income allocable to Class A common stock subject to possible redemption 22,449 Non-redeemable net loss $ (77,035,904) Denominator: weighted average Non-redeemable common stock Basic and diluted weighted average shares outstanding, Non-redeemable common stock 13,413,455 Basic and diluted net loss per share, Non-redeemable common stock $ (5.74) Recent Accounting Pronouncements Management does not believe that any recently issued, but not yet effective, accounting pronouncement if currently adopted would have a material effect on the Company’s financial statements.</t>
        </is>
      </c>
      <c r="C7" s="4" t="inlineStr">
        <is>
          <t>Note 3 — Summary of Significant Accounting Policies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0, the Company had $277.5 million in cash equivalents held in money market fund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Derivative warrant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21,425,000 warrants to purchase ordinary shares issued in connection with its Initial Public Offering (13,875,000) and Private Placement (7,55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Offering Costs Associated with the Initial Public Offering Offering costs consisted of legal, accounting, underwriting fees and other costs incurred that were directly related to the Initial Public Offering and were charged to shareholders’ equity or written off to the statement of operations upon the completion of the Initial Public Offering. The portion of the offering costs related to the issuance of the public and private warrants was expensed and included in the statement of operations as a financing costs — warra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1,359,616 Class A ordinary shares subject to possible redemption are presented as temporary equity, outside of the shareholders’ equity section of the Company’s balance sheet.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July 28, 2020 (inception) through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Loss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1,4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he basic and diluted loss per common share is calculated as follows. For The Period From July 28, 2020 (inception) through December 31, 2020 Class A Common stock subject to possible redemption Numerator: Earnings allocable to Common stock subject to possible redemption Income from investments held in Trust Account $ 37,362 Less: Company’s portion available to be withdrawn to pay taxes — Net income attributable $ 37,362 Denominator: Weighted average Class A common stock subject to possible redemption Basic and diluted weighted average shares outstanding 25,913,041 Basic and diluted net income per share $ 0.00 Non-Redeemable Common Stock Numerator: Net Loss minus Net Earnings Net loss $ (33,707,942) Less: Net income allocable to Class A common stock subject to possible redemption 37,362 Non-redeemable net loss $ (33,745,304) Denominator: weighted average Non-redeemable common stock Basic and diluted weighted average shares outstanding, Non-redeemable common stock 8,643,813 Basic and diluted net loss per share, Non-redeemable common stock $ (3.90)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on Stock - Reserved Shares (Details) - shares</t>
        </is>
      </c>
      <c r="B1" s="2" t="inlineStr">
        <is>
          <t>Mar. 31, 2021</t>
        </is>
      </c>
      <c r="C1" s="2" t="inlineStr">
        <is>
          <t>Dec. 31, 2020</t>
        </is>
      </c>
      <c r="D1" s="2" t="inlineStr">
        <is>
          <t>Dec. 31, 2019</t>
        </is>
      </c>
    </row>
    <row r="2">
      <c r="A2" s="3" t="inlineStr">
        <is>
          <t>Class of Stock [Line Items]</t>
        </is>
      </c>
    </row>
    <row r="3">
      <c r="A3" s="4" t="inlineStr">
        <is>
          <t>Total</t>
        </is>
      </c>
      <c r="B3" s="6" t="n">
        <v>161383952</v>
      </c>
      <c r="C3" s="6" t="n">
        <v>162018135</v>
      </c>
      <c r="D3" s="6" t="n">
        <v>152947754</v>
      </c>
    </row>
    <row r="4">
      <c r="A4" s="4" t="inlineStr">
        <is>
          <t>Exercise of stock options to purchase common stock</t>
        </is>
      </c>
    </row>
    <row r="5">
      <c r="A5" s="3" t="inlineStr">
        <is>
          <t>Class of Stock [Line Items]</t>
        </is>
      </c>
    </row>
    <row r="6">
      <c r="A6" s="4" t="inlineStr">
        <is>
          <t>Total</t>
        </is>
      </c>
      <c r="B6" s="6" t="n">
        <v>25732610</v>
      </c>
      <c r="C6" s="6" t="n">
        <v>26359796</v>
      </c>
      <c r="D6" s="6" t="n">
        <v>20401985</v>
      </c>
    </row>
    <row r="7">
      <c r="A7" s="4" t="inlineStr">
        <is>
          <t>Exercise of common stock warrants to purchase common stock</t>
        </is>
      </c>
    </row>
    <row r="8">
      <c r="A8" s="3" t="inlineStr">
        <is>
          <t>Class of Stock [Line Items]</t>
        </is>
      </c>
    </row>
    <row r="9">
      <c r="A9" s="4" t="inlineStr">
        <is>
          <t>Total</t>
        </is>
      </c>
      <c r="B9" s="6" t="n">
        <v>5149716</v>
      </c>
      <c r="C9" s="6" t="n">
        <v>5149716</v>
      </c>
      <c r="D9" s="6" t="n">
        <v>117630</v>
      </c>
    </row>
    <row r="10">
      <c r="A10" s="4" t="inlineStr">
        <is>
          <t>Issuances of shares available under stock option plans</t>
        </is>
      </c>
    </row>
    <row r="11">
      <c r="A11" s="3" t="inlineStr">
        <is>
          <t>Class of Stock [Line Items]</t>
        </is>
      </c>
    </row>
    <row r="12">
      <c r="A12" s="4" t="inlineStr">
        <is>
          <t>Total</t>
        </is>
      </c>
      <c r="B12" s="6" t="n">
        <v>435894</v>
      </c>
      <c r="C12" s="6" t="n">
        <v>442891</v>
      </c>
      <c r="D12" s="6" t="n">
        <v>2362407</v>
      </c>
    </row>
    <row r="13">
      <c r="A13" s="4" t="inlineStr">
        <is>
          <t>Conversion of convertible preferred stock</t>
        </is>
      </c>
    </row>
    <row r="14">
      <c r="A14" s="3" t="inlineStr">
        <is>
          <t>Class of Stock [Line Items]</t>
        </is>
      </c>
    </row>
    <row r="15">
      <c r="A15" s="4" t="inlineStr">
        <is>
          <t>Total</t>
        </is>
      </c>
      <c r="B15" s="6" t="n">
        <v>129496639</v>
      </c>
      <c r="C15" s="6" t="n">
        <v>129496639</v>
      </c>
      <c r="D15" s="6" t="n">
        <v>129496639</v>
      </c>
    </row>
    <row r="16">
      <c r="A16" s="4" t="inlineStr">
        <is>
          <t>Conversion of convertible preferred stock warrants</t>
        </is>
      </c>
    </row>
    <row r="17">
      <c r="A17" s="3" t="inlineStr">
        <is>
          <t>Class of Stock [Line Items]</t>
        </is>
      </c>
    </row>
    <row r="18">
      <c r="A18" s="4" t="inlineStr">
        <is>
          <t>Total</t>
        </is>
      </c>
      <c r="B18" s="6" t="n">
        <v>569093</v>
      </c>
      <c r="C18" s="6" t="n">
        <v>569093</v>
      </c>
      <c r="D18" s="6" t="n">
        <v>5690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6" customWidth="1" min="5" max="5"/>
    <col width="14" customWidth="1" min="6" max="6"/>
    <col width="14" customWidth="1" min="7" max="7"/>
    <col width="14" customWidth="1" min="8" max="8"/>
  </cols>
  <sheetData>
    <row r="1">
      <c r="A1" s="1" t="inlineStr">
        <is>
          <t>Stock Option Plan - Narrative (Details) - USD ($) $ / shares in Units, $ in Millions</t>
        </is>
      </c>
      <c r="B1" s="2" t="inlineStr">
        <is>
          <t>1 Months Ended</t>
        </is>
      </c>
      <c r="C1" s="2" t="inlineStr">
        <is>
          <t>3 Months Ended</t>
        </is>
      </c>
      <c r="E1" s="2" t="inlineStr">
        <is>
          <t>12 Months Ended</t>
        </is>
      </c>
    </row>
    <row r="2">
      <c r="B2" s="2" t="inlineStr">
        <is>
          <t>Mar. 31, 2020</t>
        </is>
      </c>
      <c r="C2" s="2" t="inlineStr">
        <is>
          <t>Mar. 31, 2021</t>
        </is>
      </c>
      <c r="D2" s="2" t="inlineStr">
        <is>
          <t>Mar. 31, 2020</t>
        </is>
      </c>
      <c r="E2" s="2" t="inlineStr">
        <is>
          <t>Dec. 31, 2020</t>
        </is>
      </c>
      <c r="F2" s="2" t="inlineStr">
        <is>
          <t>Dec. 31, 2019</t>
        </is>
      </c>
      <c r="G2" s="2" t="inlineStr">
        <is>
          <t>Dec. 31, 2018</t>
        </is>
      </c>
      <c r="H2" s="2" t="inlineStr">
        <is>
          <t>Dec. 31, 2017</t>
        </is>
      </c>
    </row>
    <row r="3">
      <c r="A3" s="3" t="inlineStr">
        <is>
          <t>Share-based Compensation Arrangement by Share-based Payment Award [Line Items]</t>
        </is>
      </c>
    </row>
    <row r="4">
      <c r="A4" s="4" t="inlineStr">
        <is>
          <t>Additional shares authorized (in shares)</t>
        </is>
      </c>
      <c r="E4" s="6" t="n">
        <v>6000000</v>
      </c>
      <c r="F4" s="6" t="n">
        <v>1519075</v>
      </c>
      <c r="G4" s="6" t="n">
        <v>6847235</v>
      </c>
    </row>
    <row r="5">
      <c r="A5" s="4" t="inlineStr">
        <is>
          <t>Common stock reserved for the Plan (in shares)</t>
        </is>
      </c>
      <c r="C5" s="6" t="n">
        <v>31994478</v>
      </c>
      <c r="E5" s="6" t="n">
        <v>31994478</v>
      </c>
    </row>
    <row r="6">
      <c r="A6" s="4" t="inlineStr">
        <is>
          <t>Awards granted (in shares)</t>
        </is>
      </c>
      <c r="C6" s="6" t="n">
        <v>215000</v>
      </c>
      <c r="E6" s="6" t="n">
        <v>6531875</v>
      </c>
      <c r="F6" s="6" t="n">
        <v>3359941</v>
      </c>
      <c r="G6" s="6" t="n">
        <v>7312022</v>
      </c>
    </row>
    <row r="7">
      <c r="A7" s="4" t="inlineStr">
        <is>
          <t>Awards outstanding (in shares)</t>
        </is>
      </c>
      <c r="C7" s="6" t="n">
        <v>21982610</v>
      </c>
      <c r="E7" s="6" t="n">
        <v>22609796</v>
      </c>
      <c r="F7" s="6" t="n">
        <v>20401985</v>
      </c>
      <c r="G7" s="6" t="n">
        <v>18518472</v>
      </c>
      <c r="H7" s="6" t="n">
        <v>13764812</v>
      </c>
    </row>
    <row r="8">
      <c r="A8" s="4" t="inlineStr">
        <is>
          <t>Unrecognized stock-based compensation expense</t>
        </is>
      </c>
      <c r="C8" s="9" t="n">
        <v>33.6</v>
      </c>
      <c r="E8" s="9" t="n">
        <v>34.8</v>
      </c>
    </row>
    <row r="9">
      <c r="A9" s="4" t="inlineStr">
        <is>
          <t>Weighted average fair value of stock options granted (in dollars per share)</t>
        </is>
      </c>
      <c r="C9" s="8" t="n">
        <v>7.81</v>
      </c>
      <c r="E9" s="8" t="n">
        <v>3.13</v>
      </c>
      <c r="F9" s="8" t="n">
        <v>3.14</v>
      </c>
      <c r="G9" s="8" t="n">
        <v>2.64</v>
      </c>
    </row>
    <row r="10">
      <c r="A10" s="4" t="inlineStr">
        <is>
          <t>Total intrinsic value of stock options exercised</t>
        </is>
      </c>
      <c r="C10" s="9" t="n">
        <v>0.9</v>
      </c>
      <c r="E10" s="9" t="n">
        <v>4.3</v>
      </c>
      <c r="F10" s="9" t="n">
        <v>2.9</v>
      </c>
      <c r="G10" s="9" t="n">
        <v>2.3</v>
      </c>
    </row>
    <row r="11">
      <c r="A11" s="4" t="inlineStr">
        <is>
          <t>Total estimated grant date fair value of stock options vested</t>
        </is>
      </c>
      <c r="C11" s="9" t="n">
        <v>2.8</v>
      </c>
      <c r="E11" s="9" t="n">
        <v>9.9</v>
      </c>
      <c r="F11" s="9" t="n">
        <v>8.300000000000001</v>
      </c>
      <c r="G11" s="9" t="n">
        <v>4.7</v>
      </c>
    </row>
    <row r="12">
      <c r="A12" s="4" t="inlineStr">
        <is>
          <t>Unrecognized stock-based compensation expense, period for recognition</t>
        </is>
      </c>
      <c r="C12" s="4" t="inlineStr">
        <is>
          <t>2 years 8 months 12 days</t>
        </is>
      </c>
      <c r="E12" s="4" t="inlineStr">
        <is>
          <t>2 years 10 months 24 days</t>
        </is>
      </c>
    </row>
    <row r="13">
      <c r="A13" s="4" t="inlineStr">
        <is>
          <t>Stock options to purchase common stock</t>
        </is>
      </c>
    </row>
    <row r="14">
      <c r="A14" s="3" t="inlineStr">
        <is>
          <t>Share-based Compensation Arrangement by Share-based Payment Award [Line Items]</t>
        </is>
      </c>
    </row>
    <row r="15">
      <c r="A15" s="4" t="inlineStr">
        <is>
          <t>Exercise price per share of stock options as a percentage of common stock</t>
        </is>
      </c>
      <c r="E15" s="4" t="inlineStr">
        <is>
          <t>100.00%</t>
        </is>
      </c>
    </row>
    <row r="16">
      <c r="A16" s="4" t="inlineStr">
        <is>
          <t>Award vesting period</t>
        </is>
      </c>
      <c r="E16" s="4" t="inlineStr">
        <is>
          <t>4 years</t>
        </is>
      </c>
    </row>
    <row r="17">
      <c r="A17" s="4" t="inlineStr">
        <is>
          <t>Vesting percentage</t>
        </is>
      </c>
      <c r="E17" s="4" t="inlineStr">
        <is>
          <t>25.00%</t>
        </is>
      </c>
    </row>
    <row r="18">
      <c r="A18" s="4" t="inlineStr">
        <is>
          <t>Expected dividend rate</t>
        </is>
      </c>
      <c r="C18" s="4" t="inlineStr">
        <is>
          <t>0.00%</t>
        </is>
      </c>
      <c r="D18" s="4" t="inlineStr">
        <is>
          <t>0.00%</t>
        </is>
      </c>
      <c r="E18" s="4" t="inlineStr">
        <is>
          <t>0.00%</t>
        </is>
      </c>
      <c r="F18" s="4" t="inlineStr">
        <is>
          <t>0.00%</t>
        </is>
      </c>
      <c r="G18" s="4" t="inlineStr">
        <is>
          <t>0.00%</t>
        </is>
      </c>
    </row>
    <row r="19">
      <c r="A19" s="4" t="inlineStr">
        <is>
          <t>Incentive Stock Options</t>
        </is>
      </c>
    </row>
    <row r="20">
      <c r="A20" s="3" t="inlineStr">
        <is>
          <t>Share-based Compensation Arrangement by Share-based Payment Award [Line Items]</t>
        </is>
      </c>
    </row>
    <row r="21">
      <c r="A21" s="4" t="inlineStr">
        <is>
          <t>Exercise price per share of stock options as a percentage of common stock</t>
        </is>
      </c>
      <c r="E21" s="4" t="inlineStr">
        <is>
          <t>110.00%</t>
        </is>
      </c>
    </row>
    <row r="22">
      <c r="A22" s="4" t="inlineStr">
        <is>
          <t>Threshold combined voting power of optionee, incentive stock</t>
        </is>
      </c>
      <c r="E22" s="4" t="inlineStr">
        <is>
          <t>10.00%</t>
        </is>
      </c>
    </row>
    <row r="23">
      <c r="A23" s="4" t="inlineStr">
        <is>
          <t>Award expiration period</t>
        </is>
      </c>
      <c r="E23" s="4" t="inlineStr">
        <is>
          <t>5 years</t>
        </is>
      </c>
    </row>
    <row r="24">
      <c r="A24" s="4" t="inlineStr">
        <is>
          <t>Milestone Options</t>
        </is>
      </c>
    </row>
    <row r="25">
      <c r="A25" s="3" t="inlineStr">
        <is>
          <t>Share-based Compensation Arrangement by Share-based Payment Award [Line Items]</t>
        </is>
      </c>
    </row>
    <row r="26">
      <c r="A26" s="4" t="inlineStr">
        <is>
          <t>Award exercise price (in dollars per share)</t>
        </is>
      </c>
      <c r="B26" s="8" t="n">
        <v>4.75</v>
      </c>
    </row>
    <row r="27">
      <c r="A27" s="4" t="inlineStr">
        <is>
          <t>Awards outstanding (in shares)</t>
        </is>
      </c>
      <c r="E27" s="6" t="n">
        <v>750000</v>
      </c>
    </row>
    <row r="28">
      <c r="A28" s="4" t="inlineStr">
        <is>
          <t>Unrecognized stock-based compensation expense</t>
        </is>
      </c>
      <c r="C28" s="9" t="n">
        <v>2.1</v>
      </c>
      <c r="E28" s="9" t="n">
        <v>2.1</v>
      </c>
    </row>
    <row r="29">
      <c r="A29" s="4" t="inlineStr">
        <is>
          <t>CEO Equity Awards</t>
        </is>
      </c>
    </row>
    <row r="30">
      <c r="A30" s="3" t="inlineStr">
        <is>
          <t>Share-based Compensation Arrangement by Share-based Payment Award [Line Items]</t>
        </is>
      </c>
    </row>
    <row r="31">
      <c r="A31" s="4" t="inlineStr">
        <is>
          <t>Awards granted (in shares)</t>
        </is>
      </c>
      <c r="B31" s="6" t="n">
        <v>5250000</v>
      </c>
    </row>
    <row r="32">
      <c r="A32" s="4" t="inlineStr">
        <is>
          <t>CEO Time-Based Awards at $4.75</t>
        </is>
      </c>
    </row>
    <row r="33">
      <c r="A33" s="3" t="inlineStr">
        <is>
          <t>Share-based Compensation Arrangement by Share-based Payment Award [Line Items]</t>
        </is>
      </c>
    </row>
    <row r="34">
      <c r="A34" s="4" t="inlineStr">
        <is>
          <t>Award vesting period</t>
        </is>
      </c>
      <c r="B34" s="4" t="inlineStr">
        <is>
          <t>4 years</t>
        </is>
      </c>
    </row>
    <row r="35">
      <c r="A35" s="4" t="inlineStr">
        <is>
          <t>Awards granted (in shares)</t>
        </is>
      </c>
      <c r="B35" s="6" t="n">
        <v>1500000</v>
      </c>
    </row>
    <row r="36">
      <c r="A36" s="4" t="inlineStr">
        <is>
          <t>Award exercise price (in dollars per share)</t>
        </is>
      </c>
      <c r="B36" s="8" t="n">
        <v>4.75</v>
      </c>
    </row>
    <row r="37">
      <c r="A37" s="4" t="inlineStr">
        <is>
          <t>CEO Time-Based Awards at $10 to $25</t>
        </is>
      </c>
    </row>
    <row r="38">
      <c r="A38" s="3" t="inlineStr">
        <is>
          <t>Share-based Compensation Arrangement by Share-based Payment Award [Line Items]</t>
        </is>
      </c>
    </row>
    <row r="39">
      <c r="A39" s="4" t="inlineStr">
        <is>
          <t>Award vesting period</t>
        </is>
      </c>
      <c r="B39" s="4" t="inlineStr">
        <is>
          <t>4 years</t>
        </is>
      </c>
    </row>
    <row r="40">
      <c r="A40" s="4" t="inlineStr">
        <is>
          <t>Awards outstanding (in shares)</t>
        </is>
      </c>
      <c r="C40" s="6" t="n">
        <v>3750000</v>
      </c>
      <c r="E40" s="6" t="n">
        <v>3000000</v>
      </c>
    </row>
    <row r="41">
      <c r="A41" s="4" t="inlineStr">
        <is>
          <t>CEO Time-Based Awards at $10 to $25 | Tranche One</t>
        </is>
      </c>
    </row>
    <row r="42">
      <c r="A42" s="3" t="inlineStr">
        <is>
          <t>Share-based Compensation Arrangement by Share-based Payment Award [Line Items]</t>
        </is>
      </c>
    </row>
    <row r="43">
      <c r="A43" s="4" t="inlineStr">
        <is>
          <t>Award exercise price (in dollars per share)</t>
        </is>
      </c>
      <c r="B43" s="5" t="n">
        <v>10</v>
      </c>
    </row>
    <row r="44">
      <c r="A44" s="4" t="inlineStr">
        <is>
          <t>CEO Time-Based Awards at $10 to $25 | Tranche Two</t>
        </is>
      </c>
    </row>
    <row r="45">
      <c r="A45" s="3" t="inlineStr">
        <is>
          <t>Share-based Compensation Arrangement by Share-based Payment Award [Line Items]</t>
        </is>
      </c>
    </row>
    <row r="46">
      <c r="A46" s="4" t="inlineStr">
        <is>
          <t>Award exercise price (in dollars per share)</t>
        </is>
      </c>
      <c r="B46" s="6" t="n">
        <v>15</v>
      </c>
    </row>
    <row r="47">
      <c r="A47" s="4" t="inlineStr">
        <is>
          <t>CEO Time-Based Awards at $10 to $25 | Tranche Three</t>
        </is>
      </c>
    </row>
    <row r="48">
      <c r="A48" s="3" t="inlineStr">
        <is>
          <t>Share-based Compensation Arrangement by Share-based Payment Award [Line Items]</t>
        </is>
      </c>
    </row>
    <row r="49">
      <c r="A49" s="4" t="inlineStr">
        <is>
          <t>Award exercise price (in dollars per share)</t>
        </is>
      </c>
      <c r="B49" s="6" t="n">
        <v>20</v>
      </c>
    </row>
    <row r="50">
      <c r="A50" s="4" t="inlineStr">
        <is>
          <t>CEO Time-Based Awards at $10 to $25 | Tranche Four</t>
        </is>
      </c>
    </row>
    <row r="51">
      <c r="A51" s="3" t="inlineStr">
        <is>
          <t>Share-based Compensation Arrangement by Share-based Payment Award [Line Items]</t>
        </is>
      </c>
    </row>
    <row r="52">
      <c r="A52" s="4" t="inlineStr">
        <is>
          <t>Award exercise price (in dollars per share)</t>
        </is>
      </c>
      <c r="B52" s="5" t="n">
        <v>25</v>
      </c>
    </row>
  </sheetData>
  <mergeCells count="3">
    <mergeCell ref="A1:A2"/>
    <mergeCell ref="C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Option Plan - Rollforward of Shares Available for Grant (Details) - shares</t>
        </is>
      </c>
      <c r="B1" s="2" t="inlineStr">
        <is>
          <t>3 Months Ended</t>
        </is>
      </c>
      <c r="C1" s="2" t="inlineStr">
        <is>
          <t>12 Months Ended</t>
        </is>
      </c>
    </row>
    <row r="2">
      <c r="B2" s="2" t="inlineStr">
        <is>
          <t>Mar. 31, 2021</t>
        </is>
      </c>
      <c r="C2" s="2" t="inlineStr">
        <is>
          <t>Dec. 31, 2020</t>
        </is>
      </c>
      <c r="D2" s="2" t="inlineStr">
        <is>
          <t>Dec. 31, 2019</t>
        </is>
      </c>
      <c r="E2" s="2" t="inlineStr">
        <is>
          <t>Dec. 31, 2018</t>
        </is>
      </c>
      <c r="F2" s="2" t="inlineStr">
        <is>
          <t>Dec. 31, 2017</t>
        </is>
      </c>
    </row>
    <row r="3">
      <c r="A3" s="3" t="inlineStr">
        <is>
          <t>Share-based Payment Arrangement [Abstract]</t>
        </is>
      </c>
    </row>
    <row r="4">
      <c r="A4" s="4" t="inlineStr">
        <is>
          <t>Balance at the beginning of period (in shares)</t>
        </is>
      </c>
      <c r="B4" s="6" t="n">
        <v>435894</v>
      </c>
      <c r="C4" s="6" t="n">
        <v>442891</v>
      </c>
      <c r="D4" s="6" t="n">
        <v>2362407</v>
      </c>
      <c r="E4" s="6" t="n">
        <v>3627104</v>
      </c>
      <c r="F4" s="6" t="n">
        <v>2751406</v>
      </c>
    </row>
    <row r="5">
      <c r="A5" s="4" t="inlineStr">
        <is>
          <t>Additional shares authorized (in shares)</t>
        </is>
      </c>
      <c r="C5" s="6" t="n">
        <v>6000000</v>
      </c>
      <c r="D5" s="6" t="n">
        <v>1519075</v>
      </c>
      <c r="E5" s="6" t="n">
        <v>6847235</v>
      </c>
    </row>
    <row r="6">
      <c r="A6" s="4" t="inlineStr">
        <is>
          <t>Granted (in shares)</t>
        </is>
      </c>
      <c r="C6" s="6" t="n">
        <v>-10281875</v>
      </c>
      <c r="D6" s="6" t="n">
        <v>-3359941</v>
      </c>
      <c r="E6" s="6" t="n">
        <v>-7312022</v>
      </c>
    </row>
    <row r="7">
      <c r="A7" s="4" t="inlineStr">
        <is>
          <t>Repurchased (in shares)</t>
        </is>
      </c>
      <c r="C7" s="6" t="n">
        <v>0</v>
      </c>
      <c r="D7" s="6" t="n">
        <v>9000</v>
      </c>
      <c r="E7" s="6" t="n">
        <v>0</v>
      </c>
    </row>
    <row r="8">
      <c r="A8" s="4" t="inlineStr">
        <is>
          <t>Cancelled/forfeited (in shares)</t>
        </is>
      </c>
      <c r="B8" s="6" t="n">
        <v>208003</v>
      </c>
      <c r="C8" s="6" t="n">
        <v>2362359</v>
      </c>
      <c r="D8" s="6" t="n">
        <v>567169</v>
      </c>
      <c r="E8" s="6" t="n">
        <v>1340485</v>
      </c>
    </row>
    <row r="9">
      <c r="A9" s="4" t="inlineStr">
        <is>
          <t>Balance at the ending of period (in shares)</t>
        </is>
      </c>
      <c r="B9" s="6" t="n">
        <v>435894</v>
      </c>
      <c r="C9" s="6" t="n">
        <v>442891</v>
      </c>
      <c r="D9" s="6" t="n">
        <v>2362407</v>
      </c>
      <c r="E9" s="6" t="n">
        <v>3627104</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 width="25" customWidth="1" min="5" max="5"/>
    <col width="25" customWidth="1" min="6" max="6"/>
  </cols>
  <sheetData>
    <row r="1">
      <c r="A1" s="1" t="inlineStr">
        <is>
          <t>Stock Option Plan - Outstanding Option Activity (Details) - USD ($) $ / shares in Units,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c r="F2" s="2" t="inlineStr">
        <is>
          <t>Dec. 31, 2017</t>
        </is>
      </c>
    </row>
    <row r="3">
      <c r="A3" s="3" t="inlineStr">
        <is>
          <t>Number of Stock Options Outstanding</t>
        </is>
      </c>
    </row>
    <row r="4">
      <c r="A4" s="4" t="inlineStr">
        <is>
          <t>Balance at beginning of period (in shares)</t>
        </is>
      </c>
      <c r="B4" s="6" t="n">
        <v>22609796</v>
      </c>
      <c r="C4" s="6" t="n">
        <v>20401985</v>
      </c>
      <c r="D4" s="6" t="n">
        <v>18518472</v>
      </c>
      <c r="E4" s="6" t="n">
        <v>13764812</v>
      </c>
    </row>
    <row r="5">
      <c r="A5" s="4" t="inlineStr">
        <is>
          <t>Granted (in shares)</t>
        </is>
      </c>
      <c r="B5" s="6" t="n">
        <v>215000</v>
      </c>
      <c r="C5" s="6" t="n">
        <v>6531875</v>
      </c>
      <c r="D5" s="6" t="n">
        <v>3359941</v>
      </c>
      <c r="E5" s="6" t="n">
        <v>7312022</v>
      </c>
    </row>
    <row r="6">
      <c r="A6" s="4" t="inlineStr">
        <is>
          <t>Exercised (in shares)</t>
        </is>
      </c>
      <c r="B6" s="6" t="n">
        <v>-634183</v>
      </c>
      <c r="C6" s="6" t="n">
        <v>-1961705</v>
      </c>
      <c r="D6" s="6" t="n">
        <v>-909259</v>
      </c>
      <c r="E6" s="6" t="n">
        <v>-1217877</v>
      </c>
    </row>
    <row r="7">
      <c r="A7" s="4" t="inlineStr">
        <is>
          <t>Cancelled/forfeited/expired (in shares)</t>
        </is>
      </c>
      <c r="B7" s="6" t="n">
        <v>-208003</v>
      </c>
      <c r="C7" s="6" t="n">
        <v>-2362359</v>
      </c>
      <c r="D7" s="6" t="n">
        <v>-567169</v>
      </c>
      <c r="E7" s="6" t="n">
        <v>-1340485</v>
      </c>
    </row>
    <row r="8">
      <c r="A8" s="4" t="inlineStr">
        <is>
          <t>Balance at end of period (in shares)</t>
        </is>
      </c>
      <c r="B8" s="6" t="n">
        <v>21982610</v>
      </c>
      <c r="C8" s="6" t="n">
        <v>22609796</v>
      </c>
      <c r="D8" s="6" t="n">
        <v>20401985</v>
      </c>
      <c r="E8" s="6" t="n">
        <v>18518472</v>
      </c>
      <c r="F8" s="6" t="n">
        <v>13764812</v>
      </c>
    </row>
    <row r="9">
      <c r="A9" s="3" t="inlineStr">
        <is>
          <t>Stock Options Weighted Average Exercise Price</t>
        </is>
      </c>
    </row>
    <row r="10">
      <c r="A10" s="4" t="inlineStr">
        <is>
          <t>Balance at beginning of period (in dollars per share)</t>
        </is>
      </c>
      <c r="B10" s="8" t="n">
        <v>3.4</v>
      </c>
      <c r="C10" s="8" t="n">
        <v>3.05</v>
      </c>
      <c r="D10" s="8" t="n">
        <v>2.61</v>
      </c>
      <c r="E10" s="8" t="n">
        <v>1.67</v>
      </c>
    </row>
    <row r="11">
      <c r="A11" s="4" t="inlineStr">
        <is>
          <t>Granted (in dollars per share)</t>
        </is>
      </c>
      <c r="B11" s="17" t="n">
        <v>6.27</v>
      </c>
      <c r="C11" s="17" t="n">
        <v>4.36</v>
      </c>
      <c r="D11" s="17" t="n">
        <v>5.23</v>
      </c>
      <c r="E11" s="17" t="n">
        <v>4.11</v>
      </c>
    </row>
    <row r="12">
      <c r="A12" s="4" t="inlineStr">
        <is>
          <t>Exercised (in dollars per share)</t>
        </is>
      </c>
      <c r="B12" s="17" t="n">
        <v>3.13</v>
      </c>
      <c r="C12" s="17" t="n">
        <v>2.14</v>
      </c>
      <c r="D12" s="17" t="n">
        <v>1.9</v>
      </c>
      <c r="E12" s="17" t="n">
        <v>1.6</v>
      </c>
    </row>
    <row r="13">
      <c r="A13" s="4" t="inlineStr">
        <is>
          <t>Cancelled/forfeited/expired (in dollars per share)</t>
        </is>
      </c>
      <c r="B13" s="17" t="n">
        <v>4.52</v>
      </c>
      <c r="C13" s="17" t="n">
        <v>4.11</v>
      </c>
      <c r="D13" s="17" t="n">
        <v>3.5</v>
      </c>
      <c r="E13" s="17" t="n">
        <v>2.06</v>
      </c>
    </row>
    <row r="14">
      <c r="A14" s="4" t="inlineStr">
        <is>
          <t>Balance at end of period (in dollars per share)</t>
        </is>
      </c>
      <c r="B14" s="8" t="n">
        <v>3.42</v>
      </c>
      <c r="C14" s="8" t="n">
        <v>3.4</v>
      </c>
      <c r="D14" s="8" t="n">
        <v>3.05</v>
      </c>
      <c r="E14" s="8" t="n">
        <v>2.61</v>
      </c>
      <c r="F14" s="8" t="n">
        <v>1.67</v>
      </c>
    </row>
    <row r="15">
      <c r="A15" s="3" t="inlineStr">
        <is>
          <t>Stock Option Activity, Additional Disclosures</t>
        </is>
      </c>
    </row>
    <row r="16">
      <c r="A16" s="4" t="inlineStr">
        <is>
          <t>Options outstanding, Weighted average remaining contractual term</t>
        </is>
      </c>
      <c r="B16" s="4" t="inlineStr">
        <is>
          <t>7 years 1 month 6 days</t>
        </is>
      </c>
      <c r="C16" s="4" t="inlineStr">
        <is>
          <t>7 years 4 months 24 days</t>
        </is>
      </c>
      <c r="D16" s="4" t="inlineStr">
        <is>
          <t>7 years 7 months 6 days</t>
        </is>
      </c>
      <c r="E16" s="4" t="inlineStr">
        <is>
          <t>8 years 3 months 18 days</t>
        </is>
      </c>
      <c r="F16" s="4" t="inlineStr">
        <is>
          <t>8 years 3 months 18 days</t>
        </is>
      </c>
    </row>
    <row r="17">
      <c r="A17" s="4" t="inlineStr">
        <is>
          <t>Options outstanding, Aggregate intrinsic value (in USD)</t>
        </is>
      </c>
      <c r="B17" s="5" t="n">
        <v>189240</v>
      </c>
      <c r="C17" s="5" t="n">
        <v>65056</v>
      </c>
      <c r="D17" s="5" t="n">
        <v>34723</v>
      </c>
      <c r="E17" s="5" t="n">
        <v>42951</v>
      </c>
      <c r="F17" s="5" t="n">
        <v>9498</v>
      </c>
    </row>
    <row r="18">
      <c r="A18" s="4" t="inlineStr">
        <is>
          <t>Options exercisable, Number of options (in shares)</t>
        </is>
      </c>
      <c r="B18" s="6" t="n">
        <v>12903458</v>
      </c>
      <c r="C18" s="6" t="n">
        <v>12637973</v>
      </c>
    </row>
    <row r="19">
      <c r="A19" s="4" t="inlineStr">
        <is>
          <t>Options exercisable, Weighted average exercise price per share (in dollars per share)</t>
        </is>
      </c>
      <c r="B19" s="8" t="n">
        <v>2.7</v>
      </c>
      <c r="C19" s="8" t="n">
        <v>2.63</v>
      </c>
    </row>
    <row r="20">
      <c r="A20" s="4" t="inlineStr">
        <is>
          <t>Options exercisable, Weighted average remaining contractual term</t>
        </is>
      </c>
      <c r="B20" s="4" t="inlineStr">
        <is>
          <t>6 years</t>
        </is>
      </c>
      <c r="C20" s="4" t="inlineStr">
        <is>
          <t>6 years 2 months 12 days</t>
        </is>
      </c>
    </row>
    <row r="21">
      <c r="A21" s="4" t="inlineStr">
        <is>
          <t>Options exercisable, Aggregate intrinsic value (in USD)</t>
        </is>
      </c>
      <c r="B21" s="5" t="n">
        <v>120389</v>
      </c>
      <c r="C21" s="5" t="n">
        <v>46004</v>
      </c>
    </row>
    <row r="22">
      <c r="A22" s="4" t="inlineStr">
        <is>
          <t>CEO Time-Based Awards at $10 to $25</t>
        </is>
      </c>
    </row>
    <row r="23">
      <c r="A23" s="3" t="inlineStr">
        <is>
          <t>Number of Stock Options Outstanding</t>
        </is>
      </c>
    </row>
    <row r="24">
      <c r="A24" s="4" t="inlineStr">
        <is>
          <t>Balance at beginning of period (in shares)</t>
        </is>
      </c>
      <c r="B24" s="6" t="n">
        <v>3000000</v>
      </c>
    </row>
    <row r="25">
      <c r="A25" s="4" t="inlineStr">
        <is>
          <t>Balance at end of period (in shares)</t>
        </is>
      </c>
      <c r="B25" s="6" t="n">
        <v>3750000</v>
      </c>
      <c r="C25" s="6" t="n">
        <v>3000000</v>
      </c>
    </row>
    <row r="26">
      <c r="A26" s="4" t="inlineStr">
        <is>
          <t>Milestone Options</t>
        </is>
      </c>
    </row>
    <row r="27">
      <c r="A27" s="3" t="inlineStr">
        <is>
          <t>Number of Stock Options Outstanding</t>
        </is>
      </c>
    </row>
    <row r="28">
      <c r="A28" s="4" t="inlineStr">
        <is>
          <t>Balance at beginning of period (in shares)</t>
        </is>
      </c>
      <c r="B28" s="6" t="n">
        <v>750000</v>
      </c>
    </row>
    <row r="29">
      <c r="A29" s="4" t="inlineStr">
        <is>
          <t>Balance at end of period (in shares)</t>
        </is>
      </c>
      <c r="C29" s="6" t="n">
        <v>750000</v>
      </c>
    </row>
    <row r="30">
      <c r="A30" s="4" t="inlineStr">
        <is>
          <t>CEO Equity Awards and Milestone Options</t>
        </is>
      </c>
    </row>
    <row r="31">
      <c r="A31" s="3" t="inlineStr">
        <is>
          <t>Stock Option Activity, Additional Disclosures</t>
        </is>
      </c>
    </row>
    <row r="32">
      <c r="A32" s="4" t="inlineStr">
        <is>
          <t>Options exercisable, Number of options (in shares)</t>
        </is>
      </c>
      <c r="B32" s="6" t="n">
        <v>750000</v>
      </c>
      <c r="C32" s="6" t="n">
        <v>562500</v>
      </c>
    </row>
  </sheetData>
  <mergeCells count="2">
    <mergeCell ref="A1:A2"/>
    <mergeCell ref="C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23" customWidth="1" min="5" max="5"/>
    <col width="14" customWidth="1" min="6" max="6"/>
  </cols>
  <sheetData>
    <row r="1">
      <c r="A1" s="1" t="inlineStr">
        <is>
          <t>Stock Option Plan - Assumptions Used in Fair Value Measurement (Details) - Stock options to purchase common stock</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Expected term (in years)</t>
        </is>
      </c>
      <c r="B4" s="4" t="inlineStr">
        <is>
          <t>6 years 1 month 6 days</t>
        </is>
      </c>
      <c r="C4" s="4" t="inlineStr">
        <is>
          <t>6 years</t>
        </is>
      </c>
      <c r="D4" s="4" t="inlineStr">
        <is>
          <t>6 years 1 month 6 days</t>
        </is>
      </c>
      <c r="E4" s="4" t="inlineStr">
        <is>
          <t>6 years 1 month 6 days</t>
        </is>
      </c>
      <c r="F4" s="4" t="inlineStr">
        <is>
          <t>6 years</t>
        </is>
      </c>
    </row>
    <row r="5">
      <c r="A5" s="4" t="inlineStr">
        <is>
          <t>Risk-free interest rate</t>
        </is>
      </c>
      <c r="B5" s="4" t="inlineStr">
        <is>
          <t>1.10%</t>
        </is>
      </c>
      <c r="C5" s="4" t="inlineStr">
        <is>
          <t>0.60%</t>
        </is>
      </c>
      <c r="D5" s="4" t="inlineStr">
        <is>
          <t>0.50%</t>
        </is>
      </c>
      <c r="E5" s="4" t="inlineStr">
        <is>
          <t>1.80%</t>
        </is>
      </c>
      <c r="F5" s="4" t="inlineStr">
        <is>
          <t>2.80%</t>
        </is>
      </c>
    </row>
    <row r="6">
      <c r="A6" s="4" t="inlineStr">
        <is>
          <t>Expected volatility</t>
        </is>
      </c>
      <c r="B6" s="4" t="inlineStr">
        <is>
          <t>56.00%</t>
        </is>
      </c>
      <c r="C6" s="4" t="inlineStr">
        <is>
          <t>67.10%</t>
        </is>
      </c>
      <c r="D6" s="4" t="inlineStr">
        <is>
          <t>69.10%</t>
        </is>
      </c>
      <c r="E6" s="4" t="inlineStr">
        <is>
          <t>65.40%</t>
        </is>
      </c>
      <c r="F6" s="4" t="inlineStr">
        <is>
          <t>71.50%</t>
        </is>
      </c>
    </row>
    <row r="7">
      <c r="A7" s="4" t="inlineStr">
        <is>
          <t>Expected dividend rate</t>
        </is>
      </c>
      <c r="B7" s="4" t="inlineStr">
        <is>
          <t>0.00%</t>
        </is>
      </c>
      <c r="C7" s="4" t="inlineStr">
        <is>
          <t>0.00%</t>
        </is>
      </c>
      <c r="D7" s="4" t="inlineStr">
        <is>
          <t>0.00%</t>
        </is>
      </c>
      <c r="E7" s="4" t="inlineStr">
        <is>
          <t>0.00%</t>
        </is>
      </c>
      <c r="F7" s="4" t="inlineStr">
        <is>
          <t>0.00%</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Option Plan - Stock-based Compensation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Payment Arrangement, Expensed and Capitalized, Amount [Line Items]</t>
        </is>
      </c>
    </row>
    <row r="4">
      <c r="A4" s="4" t="inlineStr">
        <is>
          <t>Stock-based compensation expense</t>
        </is>
      </c>
      <c r="B4" s="5" t="n">
        <v>2997</v>
      </c>
      <c r="C4" s="5" t="n">
        <v>2425</v>
      </c>
      <c r="D4" s="5" t="n">
        <v>10282</v>
      </c>
      <c r="E4" s="5" t="n">
        <v>8520</v>
      </c>
      <c r="F4" s="5" t="n">
        <v>5376</v>
      </c>
    </row>
    <row r="5">
      <c r="A5" s="4" t="inlineStr">
        <is>
          <t>Cost of goods sold</t>
        </is>
      </c>
    </row>
    <row r="6">
      <c r="A6" s="3" t="inlineStr">
        <is>
          <t>Share-based Payment Arrangement, Expensed and Capitalized, Amount [Line Items]</t>
        </is>
      </c>
    </row>
    <row r="7">
      <c r="A7" s="4" t="inlineStr">
        <is>
          <t>Stock-based compensation expense</t>
        </is>
      </c>
      <c r="B7" s="6" t="n">
        <v>276</v>
      </c>
      <c r="C7" s="6" t="n">
        <v>225</v>
      </c>
      <c r="D7" s="6" t="n">
        <v>929</v>
      </c>
      <c r="E7" s="6" t="n">
        <v>826</v>
      </c>
      <c r="F7" s="6" t="n">
        <v>553</v>
      </c>
    </row>
    <row r="8">
      <c r="A8" s="4" t="inlineStr">
        <is>
          <t>Research and development</t>
        </is>
      </c>
    </row>
    <row r="9">
      <c r="A9" s="3" t="inlineStr">
        <is>
          <t>Share-based Payment Arrangement, Expensed and Capitalized, Amount [Line Items]</t>
        </is>
      </c>
    </row>
    <row r="10">
      <c r="A10" s="4" t="inlineStr">
        <is>
          <t>Stock-based compensation expense</t>
        </is>
      </c>
      <c r="B10" s="6" t="n">
        <v>513</v>
      </c>
      <c r="C10" s="6" t="n">
        <v>372</v>
      </c>
      <c r="D10" s="6" t="n">
        <v>1616</v>
      </c>
      <c r="E10" s="6" t="n">
        <v>1436</v>
      </c>
      <c r="F10" s="6" t="n">
        <v>1227</v>
      </c>
    </row>
    <row r="11">
      <c r="A11" s="4" t="inlineStr">
        <is>
          <t>Selling, general and administrative</t>
        </is>
      </c>
    </row>
    <row r="12">
      <c r="A12" s="3" t="inlineStr">
        <is>
          <t>Share-based Payment Arrangement, Expensed and Capitalized, Amount [Line Items]</t>
        </is>
      </c>
    </row>
    <row r="13">
      <c r="A13" s="4" t="inlineStr">
        <is>
          <t>Stock-based compensation expense</t>
        </is>
      </c>
      <c r="B13" s="5" t="n">
        <v>2208</v>
      </c>
      <c r="C13" s="5" t="n">
        <v>1828</v>
      </c>
      <c r="D13" s="5" t="n">
        <v>7737</v>
      </c>
      <c r="E13" s="5" t="n">
        <v>6258</v>
      </c>
      <c r="F13" s="5" t="n">
        <v>3596</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Calculation (Details) - USD ($) $ / shares in Units, shares in Thousand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umerator:</t>
        </is>
      </c>
    </row>
    <row r="4">
      <c r="A4" s="4" t="inlineStr">
        <is>
          <t>Net loss</t>
        </is>
      </c>
      <c r="B4" s="5" t="n">
        <v>-52162</v>
      </c>
      <c r="C4" s="5" t="n">
        <v>-24825</v>
      </c>
      <c r="D4" s="5" t="n">
        <v>-127007</v>
      </c>
      <c r="E4" s="5" t="n">
        <v>-101552</v>
      </c>
      <c r="F4" s="5" t="n">
        <v>-91622</v>
      </c>
    </row>
    <row r="5">
      <c r="A5" s="3" t="inlineStr">
        <is>
          <t>Denominator:</t>
        </is>
      </c>
    </row>
    <row r="6">
      <c r="A6" s="4" t="inlineStr">
        <is>
          <t>Weighted-average shares used in computing net loss per share of common stock, basic (in shares)</t>
        </is>
      </c>
      <c r="B6" s="6" t="n">
        <v>6746</v>
      </c>
      <c r="C6" s="6" t="n">
        <v>4419</v>
      </c>
      <c r="D6" s="6" t="n">
        <v>4913</v>
      </c>
      <c r="E6" s="6" t="n">
        <v>4052</v>
      </c>
      <c r="F6" s="6" t="n">
        <v>2831</v>
      </c>
    </row>
    <row r="7">
      <c r="A7" s="4" t="inlineStr">
        <is>
          <t>Weighted-average shares used in computing net loss per share of common stock, diluted (in shares)</t>
        </is>
      </c>
      <c r="B7" s="6" t="n">
        <v>6746</v>
      </c>
      <c r="C7" s="6" t="n">
        <v>4419</v>
      </c>
      <c r="D7" s="6" t="n">
        <v>4913</v>
      </c>
      <c r="E7" s="6" t="n">
        <v>4052</v>
      </c>
      <c r="F7" s="6" t="n">
        <v>2831</v>
      </c>
    </row>
    <row r="8">
      <c r="A8" s="4" t="inlineStr">
        <is>
          <t>Net loss per share of common stock, basic (in dollars per share)</t>
        </is>
      </c>
      <c r="B8" s="8" t="n">
        <v>-7.73</v>
      </c>
      <c r="C8" s="8" t="n">
        <v>-5.62</v>
      </c>
      <c r="D8" s="8" t="n">
        <v>-25.85</v>
      </c>
      <c r="E8" s="8" t="n">
        <v>-25.06</v>
      </c>
      <c r="F8" s="8" t="n">
        <v>-32.36</v>
      </c>
    </row>
    <row r="9">
      <c r="A9" s="4" t="inlineStr">
        <is>
          <t>Net loss per share of common stock, diluted (in dollars per share)</t>
        </is>
      </c>
      <c r="B9" s="8" t="n">
        <v>-7.73</v>
      </c>
      <c r="C9" s="8" t="n">
        <v>-5.62</v>
      </c>
      <c r="D9" s="8" t="n">
        <v>-25.85</v>
      </c>
      <c r="E9" s="8" t="n">
        <v>-25.06</v>
      </c>
      <c r="F9" s="8" t="n">
        <v>-32.36</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Potentially Dilutive Securities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Potentially dilutive securities</t>
        </is>
      </c>
      <c r="B4" s="6" t="n">
        <v>160948058</v>
      </c>
      <c r="C4" s="6" t="n">
        <v>154109603</v>
      </c>
      <c r="D4" s="6" t="n">
        <v>161575244</v>
      </c>
      <c r="E4" s="6" t="n">
        <v>150585347</v>
      </c>
      <c r="F4" s="6" t="n">
        <v>136102297</v>
      </c>
    </row>
    <row r="5">
      <c r="A5" s="4" t="inlineStr">
        <is>
          <t>Convertible preferred stock</t>
        </is>
      </c>
    </row>
    <row r="6">
      <c r="A6" s="3" t="inlineStr">
        <is>
          <t>Antidilutive Securities Excluded from Computation of Earnings Per Share [Line Items]</t>
        </is>
      </c>
    </row>
    <row r="7">
      <c r="A7" s="4" t="inlineStr">
        <is>
          <t>Potentially dilutive securities</t>
        </is>
      </c>
      <c r="B7" s="6" t="n">
        <v>129496639</v>
      </c>
      <c r="C7" s="6" t="n">
        <v>129496639</v>
      </c>
      <c r="D7" s="6" t="n">
        <v>129496639</v>
      </c>
      <c r="E7" s="6" t="n">
        <v>129496639</v>
      </c>
      <c r="F7" s="6" t="n">
        <v>116919732</v>
      </c>
    </row>
    <row r="8">
      <c r="A8" s="4" t="inlineStr">
        <is>
          <t>Warrants to purchase convertible preferred stock</t>
        </is>
      </c>
    </row>
    <row r="9">
      <c r="A9" s="3" t="inlineStr">
        <is>
          <t>Antidilutive Securities Excluded from Computation of Earnings Per Share [Line Items]</t>
        </is>
      </c>
    </row>
    <row r="10">
      <c r="A10" s="4" t="inlineStr">
        <is>
          <t>Potentially dilutive securities</t>
        </is>
      </c>
      <c r="B10" s="6" t="n">
        <v>569093</v>
      </c>
      <c r="C10" s="6" t="n">
        <v>569093</v>
      </c>
      <c r="D10" s="6" t="n">
        <v>569093</v>
      </c>
      <c r="E10" s="6" t="n">
        <v>569093</v>
      </c>
      <c r="F10" s="6" t="n">
        <v>569093</v>
      </c>
    </row>
    <row r="11">
      <c r="A11" s="4" t="inlineStr">
        <is>
          <t>Stock options to purchase common stock</t>
        </is>
      </c>
    </row>
    <row r="12">
      <c r="A12" s="3" t="inlineStr">
        <is>
          <t>Antidilutive Securities Excluded from Computation of Earnings Per Share [Line Items]</t>
        </is>
      </c>
    </row>
    <row r="13">
      <c r="A13" s="4" t="inlineStr">
        <is>
          <t>Potentially dilutive securities</t>
        </is>
      </c>
      <c r="B13" s="6" t="n">
        <v>25732610</v>
      </c>
      <c r="C13" s="6" t="n">
        <v>23926241</v>
      </c>
      <c r="D13" s="6" t="n">
        <v>26359796</v>
      </c>
      <c r="E13" s="6" t="n">
        <v>20401985</v>
      </c>
      <c r="F13" s="6" t="n">
        <v>18518472</v>
      </c>
    </row>
    <row r="14">
      <c r="A14" s="4" t="inlineStr">
        <is>
          <t>Warrants to purchase common stock</t>
        </is>
      </c>
    </row>
    <row r="15">
      <c r="A15" s="3" t="inlineStr">
        <is>
          <t>Antidilutive Securities Excluded from Computation of Earnings Per Share [Line Items]</t>
        </is>
      </c>
    </row>
    <row r="16">
      <c r="A16" s="4" t="inlineStr">
        <is>
          <t>Potentially dilutive securities</t>
        </is>
      </c>
      <c r="B16" s="6" t="n">
        <v>5149716</v>
      </c>
      <c r="C16" s="6" t="n">
        <v>117630</v>
      </c>
      <c r="D16" s="6" t="n">
        <v>5149716</v>
      </c>
      <c r="E16" s="6" t="n">
        <v>117630</v>
      </c>
      <c r="F16" s="6" t="n">
        <v>81000</v>
      </c>
    </row>
    <row r="17">
      <c r="A17" s="4" t="inlineStr">
        <is>
          <t>Common stock subject to repurchase</t>
        </is>
      </c>
    </row>
    <row r="18">
      <c r="A18" s="3" t="inlineStr">
        <is>
          <t>Antidilutive Securities Excluded from Computation of Earnings Per Share [Line Items]</t>
        </is>
      </c>
    </row>
    <row r="19">
      <c r="A19" s="4" t="inlineStr">
        <is>
          <t>Potentially dilutive securities</t>
        </is>
      </c>
      <c r="D19" s="6" t="n">
        <v>0</v>
      </c>
      <c r="E19" s="6" t="n">
        <v>0</v>
      </c>
      <c r="F19" s="6" t="n">
        <v>14000</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the Net Loss Before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26985</v>
      </c>
      <c r="C4" s="5" t="n">
        <v>-101552</v>
      </c>
      <c r="D4" s="5" t="n">
        <v>-916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Income Tax - Provision for 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urrent:</t>
        </is>
      </c>
    </row>
    <row r="4">
      <c r="A4" s="4" t="inlineStr">
        <is>
          <t>Federal</t>
        </is>
      </c>
      <c r="D4" s="5" t="n">
        <v>0</v>
      </c>
      <c r="E4" s="5" t="n">
        <v>0</v>
      </c>
      <c r="F4" s="5" t="n">
        <v>0</v>
      </c>
    </row>
    <row r="5">
      <c r="A5" s="4" t="inlineStr">
        <is>
          <t>State</t>
        </is>
      </c>
      <c r="D5" s="6" t="n">
        <v>13</v>
      </c>
      <c r="E5" s="6" t="n">
        <v>0</v>
      </c>
      <c r="F5" s="6" t="n">
        <v>0</v>
      </c>
    </row>
    <row r="6">
      <c r="A6" s="4" t="inlineStr">
        <is>
          <t>Foreign</t>
        </is>
      </c>
      <c r="D6" s="6" t="n">
        <v>9</v>
      </c>
      <c r="E6" s="6" t="n">
        <v>0</v>
      </c>
      <c r="F6" s="6" t="n">
        <v>0</v>
      </c>
    </row>
    <row r="7">
      <c r="A7" s="4" t="inlineStr">
        <is>
          <t>Total current provision</t>
        </is>
      </c>
      <c r="D7" s="6" t="n">
        <v>22</v>
      </c>
      <c r="E7" s="6" t="n">
        <v>0</v>
      </c>
      <c r="F7" s="6" t="n">
        <v>0</v>
      </c>
    </row>
    <row r="8">
      <c r="A8" s="3" t="inlineStr">
        <is>
          <t>Deferred:</t>
        </is>
      </c>
    </row>
    <row r="9">
      <c r="A9" s="4" t="inlineStr">
        <is>
          <t>Federal</t>
        </is>
      </c>
      <c r="D9" s="6" t="n">
        <v>0</v>
      </c>
      <c r="E9" s="6" t="n">
        <v>0</v>
      </c>
      <c r="F9" s="6" t="n">
        <v>0</v>
      </c>
    </row>
    <row r="10">
      <c r="A10" s="4" t="inlineStr">
        <is>
          <t>State</t>
        </is>
      </c>
      <c r="D10" s="6" t="n">
        <v>0</v>
      </c>
      <c r="E10" s="6" t="n">
        <v>0</v>
      </c>
      <c r="F10" s="6" t="n">
        <v>0</v>
      </c>
    </row>
    <row r="11">
      <c r="A11" s="4" t="inlineStr">
        <is>
          <t>Foreign</t>
        </is>
      </c>
      <c r="D11" s="6" t="n">
        <v>0</v>
      </c>
      <c r="E11" s="6" t="n">
        <v>0</v>
      </c>
      <c r="F11" s="6" t="n">
        <v>0</v>
      </c>
    </row>
    <row r="12">
      <c r="A12" s="4" t="inlineStr">
        <is>
          <t>Total deferred provision</t>
        </is>
      </c>
      <c r="D12" s="6" t="n">
        <v>0</v>
      </c>
      <c r="E12" s="6" t="n">
        <v>0</v>
      </c>
      <c r="F12" s="6" t="n">
        <v>0</v>
      </c>
    </row>
    <row r="13">
      <c r="A13" s="4" t="inlineStr">
        <is>
          <t>Total provision for income taxes</t>
        </is>
      </c>
      <c r="B13" s="5" t="n">
        <v>0</v>
      </c>
      <c r="C13" s="5" t="n">
        <v>0</v>
      </c>
      <c r="D13" s="5" t="n">
        <v>22</v>
      </c>
      <c r="E13" s="5" t="n">
        <v>0</v>
      </c>
      <c r="F13" s="5" t="n">
        <v>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01:59:31Z</dcterms:created>
  <dcterms:modified xmlns:dcterms="http://purl.org/dc/terms/" xmlns:xsi="http://www.w3.org/2001/XMLSchema-instance" xsi:type="dcterms:W3CDTF">2021-06-29T01:59:31Z</dcterms:modified>
</cp:coreProperties>
</file>